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rrection of an Immaterial Err" sheetId="9" state="visible" r:id="rId9"/>
    <sheet xmlns:r="http://schemas.openxmlformats.org/officeDocument/2006/relationships" name="Restrictions on Cash" sheetId="10" state="visible" r:id="rId10"/>
    <sheet xmlns:r="http://schemas.openxmlformats.org/officeDocument/2006/relationships" name="Business Combination" sheetId="11" state="visible" r:id="rId11"/>
    <sheet xmlns:r="http://schemas.openxmlformats.org/officeDocument/2006/relationships" name="Investment in Life Insurance Po" sheetId="12" state="visible" r:id="rId12"/>
    <sheet xmlns:r="http://schemas.openxmlformats.org/officeDocument/2006/relationships" name="Fair Value Definition and Hiera" sheetId="13" state="visible" r:id="rId13"/>
    <sheet xmlns:r="http://schemas.openxmlformats.org/officeDocument/2006/relationships" name="Financing Receivables from Affi" sheetId="14" state="visible" r:id="rId14"/>
    <sheet xmlns:r="http://schemas.openxmlformats.org/officeDocument/2006/relationships" name="Equity Method Investments" sheetId="15" state="visible" r:id="rId15"/>
    <sheet xmlns:r="http://schemas.openxmlformats.org/officeDocument/2006/relationships" name="Variable Interest Entities" sheetId="16" state="visible" r:id="rId16"/>
    <sheet xmlns:r="http://schemas.openxmlformats.org/officeDocument/2006/relationships" name="Senior Credit Facility with LNV" sheetId="17" state="visible" r:id="rId17"/>
    <sheet xmlns:r="http://schemas.openxmlformats.org/officeDocument/2006/relationships" name="L Bonds" sheetId="18" state="visible" r:id="rId18"/>
    <sheet xmlns:r="http://schemas.openxmlformats.org/officeDocument/2006/relationships" name="Seller Trust L Bonds" sheetId="19" state="visible" r:id="rId19"/>
    <sheet xmlns:r="http://schemas.openxmlformats.org/officeDocument/2006/relationships" name="Other Borrowings" sheetId="20" state="visible" r:id="rId20"/>
    <sheet xmlns:r="http://schemas.openxmlformats.org/officeDocument/2006/relationships" name="Stockholders' Equity" sheetId="21" state="visible" r:id="rId21"/>
    <sheet xmlns:r="http://schemas.openxmlformats.org/officeDocument/2006/relationships" name="Stock Incentive Plan"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Earnings (Loss) per Common Shar" sheetId="25" state="visible" r:id="rId25"/>
    <sheet xmlns:r="http://schemas.openxmlformats.org/officeDocument/2006/relationships" name="Segment Reporting"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Guarantee and Collateral Provis" sheetId="29" state="visible" r:id="rId29"/>
    <sheet xmlns:r="http://schemas.openxmlformats.org/officeDocument/2006/relationships" name="Concentration"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usiness Combination (Tables)" sheetId="34" state="visible" r:id="rId34"/>
    <sheet xmlns:r="http://schemas.openxmlformats.org/officeDocument/2006/relationships" name="Investment in Life Insurance _2" sheetId="35" state="visible" r:id="rId35"/>
    <sheet xmlns:r="http://schemas.openxmlformats.org/officeDocument/2006/relationships" name="Fair Value Definition and Hie_2" sheetId="36" state="visible" r:id="rId36"/>
    <sheet xmlns:r="http://schemas.openxmlformats.org/officeDocument/2006/relationships" name="Financing Receivables from Af_2" sheetId="37" state="visible" r:id="rId37"/>
    <sheet xmlns:r="http://schemas.openxmlformats.org/officeDocument/2006/relationships" name="Equity Method Investments (Tabl" sheetId="38" state="visible" r:id="rId38"/>
    <sheet xmlns:r="http://schemas.openxmlformats.org/officeDocument/2006/relationships" name="Variable Interest Entities (Tab" sheetId="39" state="visible" r:id="rId39"/>
    <sheet xmlns:r="http://schemas.openxmlformats.org/officeDocument/2006/relationships" name="L Bonds (Tables)" sheetId="40" state="visible" r:id="rId40"/>
    <sheet xmlns:r="http://schemas.openxmlformats.org/officeDocument/2006/relationships" name="Other Borrowings (Tables)" sheetId="41" state="visible" r:id="rId41"/>
    <sheet xmlns:r="http://schemas.openxmlformats.org/officeDocument/2006/relationships" name="Stockholders' Equity (Tables)" sheetId="42" state="visible" r:id="rId42"/>
    <sheet xmlns:r="http://schemas.openxmlformats.org/officeDocument/2006/relationships" name="Stock Incentive Plan (Tables)" sheetId="43" state="visible" r:id="rId43"/>
    <sheet xmlns:r="http://schemas.openxmlformats.org/officeDocument/2006/relationships" name="Other Expenses (Tables)" sheetId="44" state="visible" r:id="rId44"/>
    <sheet xmlns:r="http://schemas.openxmlformats.org/officeDocument/2006/relationships" name="Income Taxes (Tables)" sheetId="45" state="visible" r:id="rId45"/>
    <sheet xmlns:r="http://schemas.openxmlformats.org/officeDocument/2006/relationships" name="Earnings (Loss) per Common Sh_2" sheetId="46" state="visible" r:id="rId46"/>
    <sheet xmlns:r="http://schemas.openxmlformats.org/officeDocument/2006/relationships" name="Segment Reporting (Tables)" sheetId="47" state="visible" r:id="rId47"/>
    <sheet xmlns:r="http://schemas.openxmlformats.org/officeDocument/2006/relationships" name="Leases (Tables)" sheetId="48" state="visible" r:id="rId48"/>
    <sheet xmlns:r="http://schemas.openxmlformats.org/officeDocument/2006/relationships" name="Guarantee and Collateral Prov_2" sheetId="49" state="visible" r:id="rId49"/>
    <sheet xmlns:r="http://schemas.openxmlformats.org/officeDocument/2006/relationships" name="Concentration (Tables)" sheetId="50" state="visible" r:id="rId50"/>
    <sheet xmlns:r="http://schemas.openxmlformats.org/officeDocument/2006/relationships" name="Nature of Business (Details)" sheetId="51" state="visible" r:id="rId51"/>
    <sheet xmlns:r="http://schemas.openxmlformats.org/officeDocument/2006/relationships" name="Summary of Significant Accoun_3" sheetId="52" state="visible" r:id="rId52"/>
    <sheet xmlns:r="http://schemas.openxmlformats.org/officeDocument/2006/relationships" name="Correction of an Immaterial E_2" sheetId="53" state="visible" r:id="rId53"/>
    <sheet xmlns:r="http://schemas.openxmlformats.org/officeDocument/2006/relationships" name="Restrictions on Cash (Details)" sheetId="54" state="visible" r:id="rId54"/>
    <sheet xmlns:r="http://schemas.openxmlformats.org/officeDocument/2006/relationships" name="Business Combination (Details)" sheetId="55" state="visible" r:id="rId55"/>
    <sheet xmlns:r="http://schemas.openxmlformats.org/officeDocument/2006/relationships" name="Business Combination (Details 1" sheetId="56" state="visible" r:id="rId56"/>
    <sheet xmlns:r="http://schemas.openxmlformats.org/officeDocument/2006/relationships" name="Business Combination (Details T" sheetId="57" state="visible" r:id="rId57"/>
    <sheet xmlns:r="http://schemas.openxmlformats.org/officeDocument/2006/relationships" name="Investment in Life Insurance _3" sheetId="58" state="visible" r:id="rId58"/>
    <sheet xmlns:r="http://schemas.openxmlformats.org/officeDocument/2006/relationships" name="Investment in Life Insurance _4" sheetId="59" state="visible" r:id="rId59"/>
    <sheet xmlns:r="http://schemas.openxmlformats.org/officeDocument/2006/relationships" name="Investment in Life Insurance _5" sheetId="60" state="visible" r:id="rId60"/>
    <sheet xmlns:r="http://schemas.openxmlformats.org/officeDocument/2006/relationships" name="Investment in Life Insurance _6" sheetId="61" state="visible" r:id="rId61"/>
    <sheet xmlns:r="http://schemas.openxmlformats.org/officeDocument/2006/relationships" name="Investment in Life Insurance _7" sheetId="62" state="visible" r:id="rId62"/>
    <sheet xmlns:r="http://schemas.openxmlformats.org/officeDocument/2006/relationships" name="Fair Value Definition and Hie_3" sheetId="63" state="visible" r:id="rId63"/>
    <sheet xmlns:r="http://schemas.openxmlformats.org/officeDocument/2006/relationships" name="Fair Value Definition and Hie_4" sheetId="64" state="visible" r:id="rId64"/>
    <sheet xmlns:r="http://schemas.openxmlformats.org/officeDocument/2006/relationships" name="Fair Value Definition and Hie_5" sheetId="65" state="visible" r:id="rId65"/>
    <sheet xmlns:r="http://schemas.openxmlformats.org/officeDocument/2006/relationships" name="Fair Value Definition and Hie_6" sheetId="66" state="visible" r:id="rId66"/>
    <sheet xmlns:r="http://schemas.openxmlformats.org/officeDocument/2006/relationships" name="Financing Receivables from Af_3" sheetId="67" state="visible" r:id="rId67"/>
    <sheet xmlns:r="http://schemas.openxmlformats.org/officeDocument/2006/relationships" name="Financing Receivables from Af_4" sheetId="68" state="visible" r:id="rId68"/>
    <sheet xmlns:r="http://schemas.openxmlformats.org/officeDocument/2006/relationships" name="Equity Method Investments (Deta" sheetId="69" state="visible" r:id="rId69"/>
    <sheet xmlns:r="http://schemas.openxmlformats.org/officeDocument/2006/relationships" name="Equity Method Investments (De_2" sheetId="70" state="visible" r:id="rId70"/>
    <sheet xmlns:r="http://schemas.openxmlformats.org/officeDocument/2006/relationships" name="Equity Method Investments (De_3" sheetId="71" state="visible" r:id="rId71"/>
    <sheet xmlns:r="http://schemas.openxmlformats.org/officeDocument/2006/relationships" name="Equity Method Investments (De_4" sheetId="72" state="visible" r:id="rId72"/>
    <sheet xmlns:r="http://schemas.openxmlformats.org/officeDocument/2006/relationships" name="Variable Interest Entities (Det" sheetId="73" state="visible" r:id="rId73"/>
    <sheet xmlns:r="http://schemas.openxmlformats.org/officeDocument/2006/relationships" name="Variable Interest Entities (D_2" sheetId="74" state="visible" r:id="rId74"/>
    <sheet xmlns:r="http://schemas.openxmlformats.org/officeDocument/2006/relationships" name="Senior Credit Facility with L_2" sheetId="75" state="visible" r:id="rId75"/>
    <sheet xmlns:r="http://schemas.openxmlformats.org/officeDocument/2006/relationships" name="L Bonds (Details)" sheetId="76" state="visible" r:id="rId76"/>
    <sheet xmlns:r="http://schemas.openxmlformats.org/officeDocument/2006/relationships" name="L Bonds (Details Textual)" sheetId="77" state="visible" r:id="rId77"/>
    <sheet xmlns:r="http://schemas.openxmlformats.org/officeDocument/2006/relationships" name="Seller Trust L Bonds (Details)" sheetId="78" state="visible" r:id="rId78"/>
    <sheet xmlns:r="http://schemas.openxmlformats.org/officeDocument/2006/relationships" name="Other Borrowings (Details)" sheetId="79" state="visible" r:id="rId79"/>
    <sheet xmlns:r="http://schemas.openxmlformats.org/officeDocument/2006/relationships" name="Other Borrowings (Details Textu" sheetId="80" state="visible" r:id="rId80"/>
    <sheet xmlns:r="http://schemas.openxmlformats.org/officeDocument/2006/relationships" name="Stockholders' Equity (Details)" sheetId="81" state="visible" r:id="rId81"/>
    <sheet xmlns:r="http://schemas.openxmlformats.org/officeDocument/2006/relationships" name="Stockholders' Equity (Details T" sheetId="82" state="visible" r:id="rId82"/>
    <sheet xmlns:r="http://schemas.openxmlformats.org/officeDocument/2006/relationships" name="Stock Incentive Plan (Details)" sheetId="83" state="visible" r:id="rId83"/>
    <sheet xmlns:r="http://schemas.openxmlformats.org/officeDocument/2006/relationships" name="Stock Incentive Plan (Details 1" sheetId="84" state="visible" r:id="rId84"/>
    <sheet xmlns:r="http://schemas.openxmlformats.org/officeDocument/2006/relationships" name="Stock Incentive Plan (Details 2" sheetId="85" state="visible" r:id="rId85"/>
    <sheet xmlns:r="http://schemas.openxmlformats.org/officeDocument/2006/relationships" name="Stock Incentive Plan (Details T" sheetId="86" state="visible" r:id="rId86"/>
    <sheet xmlns:r="http://schemas.openxmlformats.org/officeDocument/2006/relationships" name="Other Expenses (Details)"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Textual)" sheetId="91" state="visible" r:id="rId91"/>
    <sheet xmlns:r="http://schemas.openxmlformats.org/officeDocument/2006/relationships" name="Earnings (Loss) per Common Sh_3" sheetId="92" state="visible" r:id="rId92"/>
    <sheet xmlns:r="http://schemas.openxmlformats.org/officeDocument/2006/relationships" name="Earnings (Loss) per Common Sh_4" sheetId="93" state="visible" r:id="rId93"/>
    <sheet xmlns:r="http://schemas.openxmlformats.org/officeDocument/2006/relationships" name="Segment Reporting (Details)" sheetId="94" state="visible" r:id="rId94"/>
    <sheet xmlns:r="http://schemas.openxmlformats.org/officeDocument/2006/relationships" name="Segment Reporting (Details 1)" sheetId="95" state="visible" r:id="rId95"/>
    <sheet xmlns:r="http://schemas.openxmlformats.org/officeDocument/2006/relationships" name="Segment Reporting (Details 2)" sheetId="96" state="visible" r:id="rId96"/>
    <sheet xmlns:r="http://schemas.openxmlformats.org/officeDocument/2006/relationships" name="Segment Reporting (Details Text" sheetId="97" state="visible" r:id="rId97"/>
    <sheet xmlns:r="http://schemas.openxmlformats.org/officeDocument/2006/relationships" name="Leases (Details)" sheetId="98" state="visible" r:id="rId98"/>
    <sheet xmlns:r="http://schemas.openxmlformats.org/officeDocument/2006/relationships" name="Leases (Details 1)" sheetId="99" state="visible" r:id="rId99"/>
    <sheet xmlns:r="http://schemas.openxmlformats.org/officeDocument/2006/relationships" name="Leases (Details 2)" sheetId="100" state="visible" r:id="rId100"/>
    <sheet xmlns:r="http://schemas.openxmlformats.org/officeDocument/2006/relationships" name="Leases (Details Textual)" sheetId="101" state="visible" r:id="rId101"/>
    <sheet xmlns:r="http://schemas.openxmlformats.org/officeDocument/2006/relationships" name="Commitments and Contingencies (" sheetId="102" state="visible" r:id="rId102"/>
    <sheet xmlns:r="http://schemas.openxmlformats.org/officeDocument/2006/relationships" name="Guarantee and Collateral Prov_3" sheetId="103" state="visible" r:id="rId103"/>
    <sheet xmlns:r="http://schemas.openxmlformats.org/officeDocument/2006/relationships" name="Guarantee and Collateral Prov_4" sheetId="104" state="visible" r:id="rId104"/>
    <sheet xmlns:r="http://schemas.openxmlformats.org/officeDocument/2006/relationships" name="Guarantee and Collateral Prov_5" sheetId="105" state="visible" r:id="rId105"/>
    <sheet xmlns:r="http://schemas.openxmlformats.org/officeDocument/2006/relationships" name="Concentration (Details)" sheetId="106" state="visible" r:id="rId106"/>
    <sheet xmlns:r="http://schemas.openxmlformats.org/officeDocument/2006/relationships" name="Concentration (Details 1)" sheetId="107" state="visible" r:id="rId107"/>
    <sheet xmlns:r="http://schemas.openxmlformats.org/officeDocument/2006/relationships" name="Concentration (Details Textual)" sheetId="108" state="visible" r:id="rId108"/>
    <sheet xmlns:r="http://schemas.openxmlformats.org/officeDocument/2006/relationships" name="Related Parties (Details)"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135">
  <si>
    <t>Document and Entity Information - USD ($)</t>
  </si>
  <si>
    <t>12 Months Ended</t>
  </si>
  <si>
    <t>Dec. 31, 2019</t>
  </si>
  <si>
    <t>Mar. 24, 2020</t>
  </si>
  <si>
    <t>Jun. 28, 2019</t>
  </si>
  <si>
    <t>Document and Entity Information [Abstract]</t>
  </si>
  <si>
    <t>Entity Registrant Name</t>
  </si>
  <si>
    <t>GWG Holdings, Inc.</t>
  </si>
  <si>
    <t>Entity Central Index Key</t>
  </si>
  <si>
    <t>0001522690</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Well-known Seasoned Issuer</t>
  </si>
  <si>
    <t>No</t>
  </si>
  <si>
    <t>Entity Voluntary Filers</t>
  </si>
  <si>
    <t>Entity Filer Category</t>
  </si>
  <si>
    <t>Non-accelerated Filer</t>
  </si>
  <si>
    <t>Entity Small Business</t>
  </si>
  <si>
    <t>true</t>
  </si>
  <si>
    <t>Entity Shell Company</t>
  </si>
  <si>
    <t>Entity Emerging Growth Company</t>
  </si>
  <si>
    <t>Entity Public Float</t>
  </si>
  <si>
    <t>Entity File Number</t>
  </si>
  <si>
    <t>001-36615</t>
  </si>
  <si>
    <t>Entity Interactive Data Current</t>
  </si>
  <si>
    <t>Entity Incorporation State Country Code</t>
  </si>
  <si>
    <t>DE</t>
  </si>
  <si>
    <t>Entity Common Stock Shares Outstanding</t>
  </si>
  <si>
    <t>Consolidated Balance Sheets - USD ($) $ in Thousands</t>
  </si>
  <si>
    <t>Dec. 31, 2018</t>
  </si>
  <si>
    <t>ASSETS</t>
  </si>
  <si>
    <t>Cash and cash equivalents</t>
  </si>
  <si>
    <t>Restricted cash</t>
  </si>
  <si>
    <t>Investment in life insurance policies, at fair value</t>
  </si>
  <si>
    <t>Life insurance policy benefits receivable, net</t>
  </si>
  <si>
    <t>Loan receivables</t>
  </si>
  <si>
    <t xml:space="preserve"> </t>
  </si>
  <si>
    <t>Fees receivable</t>
  </si>
  <si>
    <t>Financing receivables from affiliates</t>
  </si>
  <si>
    <t>Equity method investments</t>
  </si>
  <si>
    <t>Other assets</t>
  </si>
  <si>
    <t>Goodwill</t>
  </si>
  <si>
    <t>TOTAL ASSETS</t>
  </si>
  <si>
    <t>LIABILITIES</t>
  </si>
  <si>
    <t>Senior credit facility with LNV Corporation</t>
  </si>
  <si>
    <t>L Bonds</t>
  </si>
  <si>
    <t>Seller Trust L Bonds</t>
  </si>
  <si>
    <t>Other borrowings</t>
  </si>
  <si>
    <t>Interest and dividends payable</t>
  </si>
  <si>
    <t>Deferred revenue</t>
  </si>
  <si>
    <t>Accounts payable and accrued expenses</t>
  </si>
  <si>
    <t>Deferred tax liability</t>
  </si>
  <si>
    <t>TOTAL LIABILITIES</t>
  </si>
  <si>
    <t>Redeemable noncontrolling interests</t>
  </si>
  <si>
    <t>STOCKHOLDERS' EQUITY</t>
  </si>
  <si>
    <t>REDEEMABLE PREFERRED STOCK (par value $0.001; shares authorized 100,000; shares outstanding 84,636 and 97,524; liquidation preference of $85,130 and $98,093 as of December 31, 2019 and 2018, respectively)</t>
  </si>
  <si>
    <t>SERIES 2 REDEEMABLE PREFERRED STOCK (par value $0.001; shares authorized 150,000; shares outstanding 147,164 and 148,359; liquidation preference of $148,023 and $149,225 as of December 31, 2019 and 2018, respectively)</t>
  </si>
  <si>
    <t>COMMON STOCK (par value $0.001; shares authorized 210,000,000; shares issued and outstanding 30,533,793 and 33,018,161 as of December 31, 2019 and 2018, respectively)</t>
  </si>
  <si>
    <t>Common stock in treasury, at cost, 2,500,000 shares as of December 31, 2019</t>
  </si>
  <si>
    <t>Additional paid-in capital</t>
  </si>
  <si>
    <t>Accumulated deficit</t>
  </si>
  <si>
    <t>TOTAL GWG HOLDINGS STOCKHOLDERS' EQUITY</t>
  </si>
  <si>
    <t>Noncontrolling interests</t>
  </si>
  <si>
    <t>TOTAL STOCKHOLDERS' EQUITY</t>
  </si>
  <si>
    <t>TOTAL LIABILITIES &amp; STOCKHOLDERS' EQUITY</t>
  </si>
  <si>
    <t>Consolidated Balance Sheets (Parenthetical) - USD ($) $ in Thousands</t>
  </si>
  <si>
    <t>Redeemable preferred stock, par value</t>
  </si>
  <si>
    <t>Common stock, par value</t>
  </si>
  <si>
    <t>Common stock, shares authorized</t>
  </si>
  <si>
    <t>Common stock, shares issued</t>
  </si>
  <si>
    <t>Common stock, shares outstanding</t>
  </si>
  <si>
    <t>Common stock, treasury shares</t>
  </si>
  <si>
    <t>Redeemable Preferred Stock</t>
  </si>
  <si>
    <t>Redeemable preferred stock, shares authorized</t>
  </si>
  <si>
    <t>Redeemable preferred stock, shares outstanding</t>
  </si>
  <si>
    <t>Redeemable preferred stock, liquidation preference</t>
  </si>
  <si>
    <t>Series 2 Redeemable Preferred Stock</t>
  </si>
  <si>
    <t>Consolidated Statements of Operations - USD ($) $ in Thousands</t>
  </si>
  <si>
    <t>REVENUE</t>
  </si>
  <si>
    <t>Gain (loss) on life insurance policies, net</t>
  </si>
  <si>
    <t>Interest and other income</t>
  </si>
  <si>
    <t>TOTAL REVENUE</t>
  </si>
  <si>
    <t>EXPENSES</t>
  </si>
  <si>
    <t>Interest expense</t>
  </si>
  <si>
    <t>Employee compensation and benefits</t>
  </si>
  <si>
    <t>Legal and professional fees</t>
  </si>
  <si>
    <t>Other expenses</t>
  </si>
  <si>
    <t>TOTAL EXPENSES</t>
  </si>
  <si>
    <t>LOSS BEFORE INCOME TAXES</t>
  </si>
  <si>
    <t>INCOME TAX EXPENSE (BENEFIT)</t>
  </si>
  <si>
    <t>LOSS BEFORE EARNINGS FROM EQUITY METHOD INVESTMENTS</t>
  </si>
  <si>
    <t>Earnings (loss) from equity method investments</t>
  </si>
  <si>
    <t>Gain on consolidation of equity method investment (see Note 5)</t>
  </si>
  <si>
    <t>NET INCOME (LOSS)</t>
  </si>
  <si>
    <t>Preferred stock dividends</t>
  </si>
  <si>
    <t>NET INCOME (LOSS) ATTRIBUTABLE TO COMMON SHAREHOLDERS</t>
  </si>
  <si>
    <t>NET INCOME (LOSS) PER COMMON SHARE</t>
  </si>
  <si>
    <t>Basic</t>
  </si>
  <si>
    <t>Diluted</t>
  </si>
  <si>
    <t>WEIGHTED AVERAGE COMMON SHARES OUTSTANDING</t>
  </si>
  <si>
    <t>Consolidated Statements of Cash Flows - USD ($) $ in Thousands</t>
  </si>
  <si>
    <t>CASH FLOWS FROM OPERATING ACTIVITIES</t>
  </si>
  <si>
    <t>Net income (loss)</t>
  </si>
  <si>
    <t>Adjustments to reconcile net income (loss) to net cash flows used in operating activities:</t>
  </si>
  <si>
    <t>Change in fair value of investment in life insurance policies</t>
  </si>
  <si>
    <t>Amortization of deferred financing and issuance costs</t>
  </si>
  <si>
    <t>Amortization of premium and accretion of discount on financing receivables</t>
  </si>
  <si>
    <t>Provision for uncollectible policy benefit receivable</t>
  </si>
  <si>
    <t>Loss (earnings) from equity method investments</t>
  </si>
  <si>
    <t>Stock-based compensation</t>
  </si>
  <si>
    <t>Gain on consolidation of equity method investment</t>
  </si>
  <si>
    <t>Deferred income taxes</t>
  </si>
  <si>
    <t>(Increase) decrease in operating assets:</t>
  </si>
  <si>
    <t>Life insurance policy benefits receivable</t>
  </si>
  <si>
    <t>Interest receivable added to commercial loan principal</t>
  </si>
  <si>
    <t>Accrued interest on financing receivables</t>
  </si>
  <si>
    <t>Increase (decrease) in operating liabilities:</t>
  </si>
  <si>
    <t>Accounts payable and other accrued expenses</t>
  </si>
  <si>
    <t>NET CASH FLOWS USED IN OPERATING ACTIVITIES</t>
  </si>
  <si>
    <t>CASH FLOWS FROM INVESTING ACTIVITIES</t>
  </si>
  <si>
    <t>Investment in life insurance policies</t>
  </si>
  <si>
    <t>Carrying value of matured life insurance policies</t>
  </si>
  <si>
    <t>Business combination consideration, net of cash acquired</t>
  </si>
  <si>
    <t>Financing receivables from affiliate issued</t>
  </si>
  <si>
    <t>NET CASH FLOWS USED IN INVESTING ACTIVITIES</t>
  </si>
  <si>
    <t>CASH FLOWS FROM FINANCING ACTIVITIES</t>
  </si>
  <si>
    <t>Borrowings on senior debt</t>
  </si>
  <si>
    <t>Repayments of senior debt</t>
  </si>
  <si>
    <t>Payments for senior debt issuance costs</t>
  </si>
  <si>
    <t>Proceeds from issuance of L Bonds</t>
  </si>
  <si>
    <t>Payments for L Bonds issuance costs</t>
  </si>
  <si>
    <t>Payments for redemption of L Bonds</t>
  </si>
  <si>
    <t>Issuance of common stock</t>
  </si>
  <si>
    <t>Proceeds from issuance of convertible preferred stock</t>
  </si>
  <si>
    <t>Proceeds from issuance of redeemable preferred stock</t>
  </si>
  <si>
    <t>Payments for redeemable preferred stock issuance costs</t>
  </si>
  <si>
    <t>Payments for redemption of redeemable preferred stock</t>
  </si>
  <si>
    <t>Common stock dividends</t>
  </si>
  <si>
    <t>NET CASH FLOWS PROVIDED BY FINANCING ACTIVITIES</t>
  </si>
  <si>
    <t>NET DECREASE IN CASH, CASH EQUIVALENTS AND RESTRICTED CASH</t>
  </si>
  <si>
    <t>CASH, CASH EQUIVALENTS AND RESTRICTED CASH</t>
  </si>
  <si>
    <t>BEGINNING OF PERIOD</t>
  </si>
  <si>
    <t>END OF PERIOD</t>
  </si>
  <si>
    <t>SUPPLEMENTAL DISCLOSURES OF CASH FLOW INFORMATION</t>
  </si>
  <si>
    <t>Interest paid</t>
  </si>
  <si>
    <t>Premiums paid, including prepaid</t>
  </si>
  <si>
    <t>NON-CASH INVESTING AND FINANCING ACTIVITIES</t>
  </si>
  <si>
    <t>Financing receivable from affiliate acquired</t>
  </si>
  <si>
    <t>Conversion of interest receivable to commercial loan principal</t>
  </si>
  <si>
    <t>Exchangeable note acquired and converted to equity method investment</t>
  </si>
  <si>
    <t>Equity method investment acquired</t>
  </si>
  <si>
    <t>Equity security acquired</t>
  </si>
  <si>
    <t>Seller Trust L Bonds issued</t>
  </si>
  <si>
    <t>Common stock issued</t>
  </si>
  <si>
    <t>L Bonds:</t>
  </si>
  <si>
    <t>Conversion of accrued interest and commissions payable to principal</t>
  </si>
  <si>
    <t>Conversion of L Bonds to redeemable preferred stock</t>
  </si>
  <si>
    <t>Preferred Stock:</t>
  </si>
  <si>
    <t>Conversion of Series B convertible preferred stock to common stock</t>
  </si>
  <si>
    <t>Options and stock appreciation rights issued</t>
  </si>
  <si>
    <t>Investment in life insurance policies included in accounts payable</t>
  </si>
  <si>
    <t>Consolidated Statements of Changes in Stockholders' Equity - USD ($) $ in Thousands</t>
  </si>
  <si>
    <t>Preferred Stock Shares</t>
  </si>
  <si>
    <t>Common Shares</t>
  </si>
  <si>
    <t>Additional Paid-in Capital</t>
  </si>
  <si>
    <t>Accumulated Deficit</t>
  </si>
  <si>
    <t>Treasury Stock</t>
  </si>
  <si>
    <t>Total GWG Holdings Stockholders' Equity</t>
  </si>
  <si>
    <t>Noncontrolling Interests</t>
  </si>
  <si>
    <t>Total</t>
  </si>
  <si>
    <t>Beginning balance at Dec. 31, 2017</t>
  </si>
  <si>
    <t>Beginning balance, shares at Dec. 31, 2017</t>
  </si>
  <si>
    <t>Issuance of common stock, shares</t>
  </si>
  <si>
    <t>Repurchase of common stock</t>
  </si>
  <si>
    <t>Repurchase of common stock, shares</t>
  </si>
  <si>
    <t>Issuance of redeemable preferred stock</t>
  </si>
  <si>
    <t>Issuance of redeemable preferred stock, shares</t>
  </si>
  <si>
    <t>Redemption of redeemable preferred stock</t>
  </si>
  <si>
    <t>Redemption of redeemable preferred stock, shares</t>
  </si>
  <si>
    <t>Issuance of Series B convertible preferred stock</t>
  </si>
  <si>
    <t>Issuance of Series B convertible preferred stock, shares</t>
  </si>
  <si>
    <t>Conversion of Series B convertible preferred stock to common stock, shares</t>
  </si>
  <si>
    <t>Ending balance at Dec. 31, 2018</t>
  </si>
  <si>
    <t>Ending balance, shares at Dec. 31, 2018</t>
  </si>
  <si>
    <t>Common stock in treasury</t>
  </si>
  <si>
    <t>Common stock in treasury, shares</t>
  </si>
  <si>
    <t>Recognition of noncontrolling interests</t>
  </si>
  <si>
    <t>Ending balance at Dec. 31, 2019</t>
  </si>
  <si>
    <t>Ending balance, shares at Dec. 31, 2019</t>
  </si>
  <si>
    <t>Nature of Business</t>
  </si>
  <si>
    <t>Organization, Consolidation and Presentation of Financial Statements [Abstract]</t>
  </si>
  <si>
    <t>(1) Nature of Business Organizational Structure GWG Holdings, Inc. (“GWG Holdings”)
conducts its life insurance secondary market business through a wholly owned subsidiary, GWG Life, LLC (“GWG Life”),
and GWG Life’s wholly owned subsidiaries, GWG Life Trust and GWG DLP Funding IV, LLC. GWG Holdings’ previously wholly-owned
subsidiary, Life Epigenetics Inc. (“Life Epigenetics”) was formed to engage in various life insurance related businesses
and activities related to its development of epigenetic technology. Through its previously wholly-owned subsidiary, youSurance
General Agency, LLC (“youSurance”), GWG Holdings offered life insurance directly to customers from a variety of life
insurance carriers. On November 11, 2019, GWG contributed the common stock of Life Epigenetics and membership interests in youSurance
to a legal entity, InsurTech Holdings, LLC in exchange for a membership interest in the entity (see Note 9). GWG Holdings’ indirect interests in loans
collateralized by cash flows from other alternative assets are held by The Beneficient Company Group, L.P. (“Ben LP,”
including all of the subsidiaries it may have from time to time — “Beneficient”) and its general partner, Beneficient
Management, L.L.C. (“Beneficient Management”). Prior to December 31, 2019, GWG Holdings’ investment in Beneficient
was accounted for as an equity method investment. On December 31, 2019, as more fully described below, Beneficient became a consolidated
subsidiary of GWG Holdings. Ben LP is the general partner to Beneficient
Company Holdings, L.P. (“BCH”) and owns 100% of the Class A Subclass A-1 and A-2 Units of BCH. BCH is the holding company
that directly or indirectly receives all active and passive income of Beneficient and allocates that income among the units issued
by BCH. As of December 31, 2019, BCH has issued general partnership Class A Units (Subclass A-1 and A-2), Class S Ordinary Units,
Class S Preferred Units, FLP Units (Subclass 1 and Subclass 2), Preferred Series A Subclass 1 Unit Accounts, and Preferred Series
A Subclass 2 Units. BCH issued to Ben LP Preferred Series A Subclass 2 Units as part of the transaction with GWG Holdings discussed
below. Preferred Series A Subclass 2 Units hold the same rights and privileges as the Preferred Series A Subclass 1 Unit Accounts. All of the aforementioned legal entities
are organized in Delaware, other than GWG Life Trust, which is governed by the laws of the state of Utah. Unless the context otherwise
requires or we specifically so indicate, all references in this report to “we,” “us,” “our,”
“our Company,” “GWG,” or the “Company” refer to these entities collectively. Our headquarters
are located in Dallas, Texas. Nature of Business GWG Holdings, through its wholly-owned subsidiary
GWG Life, has historically purchased life insurance policies in the secondary market and has built a large, actuarially diverse
portfolio of life insurance policies backed by highly rated life insurance companies. These policy purchases were funded primarily
through sales of L Bonds, as discussed in Note 12. In 2018 and 2019, GWG Holdings made strategic decisions to increase capital
allocated toward providing liquidity products to a broader range of alternative assets, primarily through investments in Beneficient. Beneficient is a financial services firm
based in Dallas, Texas that provides liquidity solutions for mid-to-high net worth (“MHNW”) individuals and small-to-mid
(“STM”) size institutions, which previously had few options to obtain early liquidity for their alternative assets
holdings. On September 25, 2018, Beneficient’s capital companies applied for trust charters from the Texas Department of
Banking to merge into to-be organized limited trust associations. Beneficient’s capital companies submitted revised charter
applications on March 6, 2020. As of March 25, 2020, the trust charters had not been issued to Beneficient. As such, Beneficient
has closed a limited number of transactions to date, but intends to significantly expand its operations if and when the trust charters
are issued. Beneficient was formed in 2003 but began
its alternative asset business in September 2017. Beneficient operates primarily through its subsidiaries, which provide Beneficient’s
products and services. These subsidiaries include: (i) Beneficient Capital Company, L.L.C. (“BCC”), through which Beneficient
offers loans and liquidity products; (ii) Beneficient Administrative and Clearing Company, L.L.C. (“BACC”), through
which Beneficient provides services for fund and trust administration and plans to provide custody services; (iii) Pen Indemnity
Insurance Company, LTD (“Pen”), through which Beneficient plans to offer insurance services; and (iv) Ben Markets Management
Holdings, L.P., formerly called ACE Portal, L.L.C. (“ACE”), through which Beneficient plans to provide an online portal
for direct access to Beneficient’s financial services and products. Beneficient’s primary operations
pertain to its liquidity products whereby Ben LP, through its subsidiaries, extends loans collateralized by cash flows from illiquid
alternative assets and provides services to the trustees who administer the collateral. Beneficient’s core business products
are its Exchange Trust, LiquidTrust and the InterChange Trust (introduced in 2020). Beneficient’s clients select one of these
products and place their alternative assets into the custody trust that is a constituent member of a trust structure called the
“ExAlt Plan TM TM TM TM In 2018 and 2019, GWG Holdings and GWG
Life consummated a series of transactions (as more fully described below) with Beneficient that has resulted in a significant reorientation
of our business and capital allocation strategy in addition to changes in our Board of Directors and executive management team. Liquidity As of December 31, 2019, we had cash and
cash equivalents of approximately $79.1 million. We generated net losses from operations for the years ended December 31, 2019
and 2018 totaling $137.5 million and $119.5 million. As of February 29, 2020, we had cash and cash equivalents of $104.5 million, not including cash and cash equivalents of Beneficient.
Besides funding operating expenditures and having sufficient cash to fund anticipated additional investments in Beneficient primarily
for its lending products and working capital needs, we are obligated to pay other items such as interest payments and debt redemptions,
and preferred stock dividends and redemptions. We expect to satisfy these obligations and fund our operations through anticipated
operating cash flows, receipt of proceeds from our insurance policies, sales of additional L-Bonds, and, potentially, additional
borrowings under existing debt facilities or new borrowings with other third-party lenders. GWG has a history of selling L-Bonds dating
back to January 2012. GWG may not be able sell additional L-Bonds on terms as favorable to the Company as past transactions or
in quantities sufficient to fund all of the Company’s operating requirements. Additionally, the Company may not be able to
obtain additional borrowing under existing debt facilities or new borrowings with other third-party lenders. To the extent that
GWG or its subsidiaries raise additional capital through the future issuance of debt, the terms of those debt securities may include
terms that adversely affect the rights of our existing debt and/or equity holders or involve negative covenants that restrict GWG's
ability to take specific actions, such as incurring additional debt or making additional investments in growing the operations
of the Company. If GWG is unable to fund its operations and other obligations, or defaults on its debt, then the Company will be
required to either i) sell assets to provide sufficient funding or ii) to raise additional capital through the sale of equity and
the ownership interest of our equity holders may be diluted. Based on projections of anticipated operating
cash flows, receipt of proceeds from our insurance policies, sales of additional L-Bonds, and, potentially, additional borrowings
under existing debt facilities or new borrowings with other third-party lenders, we believe that we will have sufficient cash
resources to finance our operations, satisfy our other obligations, and to fund anticipated additional investments in Beneficient
through March 31, 2021. The
Exchange Transaction On
August 10, 2018 (the “Initial Transfer Date”), we completed the first of two closings (the “Initial Transfer”)
contemplated by a Master Exchange Agreement with Ben LP and certain other parties (the “Seller Trusts”), which governs
the strategic exchange of assets among the parties (the “Exchange Transaction”). On the Initial Transfer Date:
● GWG
issued to the Seller Trusts Seller Trust L Bonds due 2023 (the “Seller Trust L Bonds”) in an aggregate principal
amount of $403.2 million, as more fully described below;
● Beneficient
purchased 5,000,000 shares of GWG’s Series B Convertible Preferred Stock, par value $0.001 per share and having a stated
value of $10 per share (“Series B”), for cash consideration of $50.0 million, which shares were subsequently transferred
to the Seller Trusts;
● in
consideration for GWG and GWG Life entering into the Master Exchange Agreement and consummating the transactions contemplated
thereby, Ben LP, as borrower, entered into a commercial loan agreement (the “Commercial Loan Agreement”) with
GWG Life, as lender, providing for a loan in a principal amount of $200.0 million (the “Commercial Loan”);
● Ben
LP delivered to GWG a promissory note (the “Exchangeable Note”) in the principal amount of $162.9 million; and
● the
Seller Trusts delivered to GWG 4,032,349 common units of Ben LP at an assumed value of $10 per common unit. On
December 28, 2018, the final closing of the transaction occurred and the following actions took place (the “Final Closing”
and the date upon which the Final Closing occurred, the “Final Closing Date”):
● in
accordance with the Master Exchange Agreement, and based on the net asset value of alternative asset financings as of the
Final Closing Date, effective as of the Initial Transfer Date, (i) the principal amount of the Commercial Loan was reduced
to $182.0 million, (ii) the principal amount of the Exchangeable Note was reduced to $148.2 million, and (iii) the principal
amount of the Seller Trust L Bonds was reduced to $366.9 million;
● the
Seller Trusts refunded to GWG $0.8 million in interest paid on the Seller Trust L Bonds related to the Seller Trust L Bonds
that were issued as of the Initial Transfer Date but cancelled, effective as of the Initial Transfer Date, on the Final Closing
Date;
● the
accrued interest on the Commercial Loan and the Exchangeable Note was added to the principal amount of the Commercial Loan,
as a result of which the principal amount of the Commercial Loan as of the Final Closing Date was $192.5 million;
● the
Seller Trusts transferred to GWG an aggregate of 21,650,087 common units of Ben LP and GWG received 14,822,843 common units
of Ben LP in exchange for the Exchangeable Note, upon completion of which GWG owned (including the 4,032,349 common units
received by GWG on the Initial Transfer Date) 40,505,279 common units of Ben LP;
● Ben LP issued to GWG an option (the “Option Agreement”)
to acquire the number of common units of Ben LP, interests or other property that would be received by a holder of Preferred Series
A Subclass 1 Unit Accounts of BCH; and
● GWG
issued to the Seller Trusts 27,013,516 shares of GWG common stock (including 5,000,000 shares issued upon conversion of the
Series B). Description
of the Assets Exchanged Seller
Trust L Bonds On
August 10, 2018, in connection with the Initial Transfer, GWG Holdings, GWG Life and Bank of Utah, as trustee, entered into a
Supplemental Indenture (the “Supplemental Indenture”) to the Amended and Restated Indenture dated as of October 23,
2017 (the “Amended and Restated Indenture”). GWG Holdings entered into the Supplemental Indenture to add and modify
certain provisions of the Amended and Restated Indenture necessary to provide for the issuance of the Seller Trust L Bonds. The
maturity date of the Seller Trust L Bonds is August 9, 2023. The Seller Trust L Bonds bear interest at 7.5% per year. Interest
is payable monthly in cash. After
the second anniversary of the Final Closing Date, the holders of the Seller Trust L Bonds will have the right to cause GWG to
repurchase, in whole but not in part, the Seller Trust L Bonds held by such holder. The repurchase may be paid, at GWG’s
option, in the form of cash, a pro rata portion of (i) the outstanding principal amount and accrued and unpaid interest under
the Commercial Loan, and (ii) Ben LP common units, or a combination of cash and such property. The
Seller Trust L Bonds (see Note 13) are senior secured obligations of GWG, ranking junior only to all senior debt of GWG (see Note
11), pari passu in right of payment and in respect of collateral with all “L Bonds” of GWG (see Note 12), and senior
in right of payment to all subordinated indebtedness of GWG. Payments under the Seller Trust L Bonds are guaranteed by GWG Life
(see Note 23). Series
B Convertible Preferred Stock The
Series B converted into 5,000,000 shares of our common stock at a conversion price of $10 per share upon the Final Closing. Commercial
Loan The
$192.5 million principal amount under the Commercial Loan is due on August 9, 2023; however, it is extendable for two
five-year terms. See Note 8 for a full description of the terms of the Commercial Loan. Ben LP’s obligations under the
Commercial Loan are unsecured. The
principal amount of the Commercial Loan bears interest at 5.0% per year. From and after the Final Closing Date, one-half of the
interest, or 2.5% per year, is due and payable monthly in cash, and one-half of the interest, or 2.5% per year, accrues and compounds
annually on each anniversary date of the Final Closing Date and becomes due and payable in full in cash on the maturity date. In
accordance with the Supplemental Indenture governing the issuance of the Seller Trust L Bonds, upon a redemption event or at the
maturity date of the Seller Trust L Bonds, the Company, at its option, may use the outstanding principal amount of the Commercial
Loan, and accrued and unpaid interest thereon, as repayment consideration of the Seller Trust L Bonds. Exchangeable
Note The
Exchangeable Note accrued interest at a rate of 12.4% per year, compounded annually. Interest was payable in cash on the earlier
to occur of the maturity date or the Final Closing Date; provided that Beneficient had the option to add to the outstanding principal
balance under the Commercial Loan the accrued interest in lieu of payment in cash of such accrued interest thereon at the Final
Closing Date. At the Final Closing date, the principal amount of the Exchangeable Note was exchanged for 14,822,843 common units
of Ben LP, and the accrued interest on the Exchangeable Note was added to the principal balance of the Commercial Loan. Option
Agreement In connection with the Final Closing,
GWG Holdings entered into the Option Agreement with Ben LP. The Option Agreement gives GWG Holdings the option to acquire the
number of common units in Ben LP that would be received by the holder of Preferred Series A Subclass 1 Unit Accounts of BCH, if
such holder were converting on that date. There is no exercise price and the Company may exercise the option at any time until
December 27, 2028, at which time the option will automatically settle. Common Units of Ben LP In connection with the Initial Transfer
and Final Closing, the Seller Trusts and Beneficient delivered to GWG Holdings 40,505,279 common units of Ben LP. These units represented
an approximate 89.9% interest in the common units of Ben LP as of the Final Closing Date (although, on a fully diluted basis, our
ownership interest in common units of Ben LP would be reduced significantly below a majority of those issued and outstanding). Purchase
and Contribution Agreement On April 15, 2019, Jon R. Sabes, GWG’s former Chief Executive
Officer and a former director, and Steven F. Sabes, GWG’s former Executive Vice President and a former director, entered
into a Purchase and Contribution Agreement (the “Purchase and Contribution Agreement”) with, among others, Ben LP.
Under the Purchase and Contribution Agreement, Jon and Steven Sabes agreed to transfer all 3,952,155 of the shares of GWG’s
outstanding common stock held directly or indirectly by them to BCC (a subsidiary of Ben LP) and AltiVerse Capital Markets, L.L.C.
(“AltiVerse”). AltiVerse is a limited liability company owned by an entity related to Beneficient’s founders,
including Brad K. Heppner (GWG’s Chairman and Beneficient’s Chief Executive Officer and Chairman) and an entity related
to Thomas O. Hicks (one of Beneficient’s current directors and a director of GWG). GWG was not a party to the Purchase Agreement;
however, the closing of the transactions contemplated by the Purchase and Contribution Agreement (the “Purchase and Contribution
Transaction”) were subject to certain conditions that were dependent upon GWG taking, or refraining from taking, certain
actions. The
closing of the Purchase and Contribution Transaction occurred on April 26, 2019. Prior to or in connection with such closing:
● GWG’s
bylaws were amended to increase the maximum number of directors of GWG from nine to 13, and the actual number of directors
comprising the Board of Director was increased from seven to 11. The size of the Board has since been reduced and currently
consists of nine directors.
● All
seven members of GWG’s Board of Directors prior to the closing resigned as directors of GWG, and 11 individuals designated
by Beneficient were appointed as directors of GWG, leaving two board seats vacant after the closing.
● Jon
R. Sabes resigned from all officer positions he held with GWG or any of its subsidiaries prior to the closing, other than
his position as Chief Executive Officer of GWG’s technology-focused then wholly-owned subsidiaries, Life Epigenetics
and youSurance.
● Steven
F. Sabes resigned from all officer positions he held with GWG or any of its subsidiaries prior to the closing, except as Chief
Operating Officer of Life Epigenetics.
● The
resignations of Messrs. Jon and Steven Sabes included a full waiver and forfeit of (i) any severance that may be payable by
GWG or any of its subsidiaries in connection with such resignations or the Purchase and Contribution Transaction, and (ii)
all equity awards of GWG held by either of them.
● Murray
T. Holland was appointed as Chief Executive Officer of GWG.
● GWG
entered into performance share unit agreements with certain employees of GWG pursuant to which such employees will collectively
receive up to $4.5 million in cash compensation under certain terms and conditions, including, among others, that such employees
remain employed by GWG or one of its subsidiaries (or, if no longer employed, such employment was terminated by GWG other
than for cause, as such term is defined in the performance share unit agreement) for a period of 120 days following the closing.
● The
stockholders agreement that was entered into on the Final Closing Date was terminated by mutual consent of the parties thereto.
● BCC
and AltiVerse executed and delivered a Consent and Joinder to the Amended and Restated Pledge and Security Agreement dated
October 23, 2017 by and among the Company, GWG Life, LLC, Messrs. Jon and Steven Sabes and the Bank of Utah, which provides
that the shares of GWG’s common stock acquired by BCC and AltiVerse pursuant to the Purchase and Contribution Agreement
will continue to be pledged as collateral security for GWG’s obligations owing in respect of the L Bonds and Seller
Trust L Bonds. Indemnification
Agreements On
April 26, 2019, GWG entered into Indemnification Agreements (the “Indemnification Agreements”) with each of its executive
officers and the directors appointed to the Board of Directors on such date. On May 13, 2019, GWG entered into Indemnification
Agreement with the three additional directors appointed to the Board of Directors on such date (collectively with the executive
officers and directors appointed on April 26, 2019, the “Indemnitees”). The Indemnification Agreements clarify and
supplement indemnification provisions already contained in GWG’s bylaws and generally provide that GWG shall indemnify the
indemnitees to the fullest extent permitted by applicable law, subject to certain exceptions, against expenses, judgments, fines
and other amounts actually and reasonably incurred in connection with their service as a director or officer and also provide
for rights to advancement of expenses and contribution. The
Investment and Exchange Agreements On
December 31, 2019, the Company, Ben LP, BCH, and Beneficient Management entered into a Preferred Series A Unit Account and Common
Unit Investment Agreement (the “Investment Agreement”). Pursuant
to the Investment Agreement, the Company transferred $79.0 million to Ben LP in return for 666,667 common units of Ben LP and
a Preferred Series A Subclass 1 Unit Account of BCH. In connection with the Investment Agreement, the Company obtained
the right to appoint a majority of the board of directors of Beneficient Management, the general partner of Ben LP. As a result,
the Company obtained control of Ben LP and began reporting the results of Ben LP and its subsidiaries on a consolidated basis beginning
on the transaction date of December 31, 2019. See Note 5 for more details on the accounting for the consolidation. The Company’s
right to appoint a majority of the board of directors of Beneficient Management will terminate in the event (i) the Company’s
ownership of the fully diluted equity of Ben LP (excluding equity issued upon the conversion or exchange of Preferred Series A
Unit Accounts of BCH held as of December 31, 2019 by parties other than the Company) is less than 25%, (ii) the Continuing Directors
of the Company cease to constitute a majority of the board of directors of the Company, or (iii) certain bankruptcy events occur
with respect to the Company. The term “Continuing Directors” means, as of any date of determination, any member of
the board of directors of the Company who: (1) was a member of the board of directors on December 31, 2019; or (2) was nominated
for election or elected to the board of directors with the approval of a majority of the Continuing Directors who were members
of the board of directors at the time of such nomination or election. Following the transaction, and as agreed
upon in the Investment Agreement, the Company was issued an initial capital account balance for the Preferred Series A Subclass
1 Unit Account of $319.0 million. The other holders of the Preferred Series A Subclass 1 Unit Accounts are an entity related to
the founders of Ben LP and an entity related to one of GWG’s and Beneficient’s directors (the “Related Account
Holders”), and the aggregate capital accounts of all holders of the Preferred Series A Subclass 1 Unit Accounts after giving
effect to the investment by the Company is $1.6 billion. The Company’s Preferred Series A Subclass 1 Unit Account is the
same class of preferred security as held by the Related Account Holders. If the Related Account Holders exchange their Preferred
Series A Subclass 1 Unit Accounts for securities of the Company, the Company’s Preferred Series A Subclass 1 Unit Account
would be converted into common units of Ben LP (so neither the Company nor the founders would hold Preferred Series A Subclass
1 Unit Accounts). Also, on December 31, 2019, in a transaction
related to the Investment Agreement, GWG Holdings transferred its interest in the Preferred Series A Subclass 1 Unit Account to
its wholly owned subsidiary, GWG Life. In addition, on December 31, 2019, the
Company, Ben LP and the holders of common units of Ben LP (the “Common Units”) entered into an Exchange Agreement (the
“Exchange Agreement”) pursuant to which the holders of Common Units from time to time have the right, on a quarterly
basis, to exchange their Common Units for common stock of the Company. The exchange ratio in the Exchange Agreement is based on
the ratio of the capital account associated with the Common Units to be exchanged to the market price of the Company’s common
stock based on the volume weighted average price of the Company’s common stock for the five consecutive trading days prior
to the quarterly exchange date. The Exchange Agreement is intended to facilitate the marketing of Ben LP’s products to holders
of alternative assets. The Exchange Transaction, the Purchase
and Contribution Transaction, and the Investment and Exchange Agreements are referred to collectively as the “Beneficient
Transactions.”</t>
  </si>
  <si>
    <t>Summary of Significant Accounting Policies</t>
  </si>
  <si>
    <t>(2)
Summary of Significant Accounting Policies Basis of Presentation Principles of Consolidation Noncontrolling Interest in
Subsidiary The
Company has interests in various entities including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Related
party transactions between the Company and its equity method investees have not been eliminated. Use of Estimates Business Combinations Cash and Cash Equivalents Cash, cash equivalents and restricted cash
on our consolidated statements of cash flows include cash and cash equivalents and restricted cash of $79.1 million and $20.3 million
and $114.6 million and $10.8 million as of December 31, 2019 and 2018, respectively. See Note 4 for a discussion of restrictions
on cash. Investment in Life Insurance Policies,
at Fair Value Investments in Insurance Contracts In a case where our acquisition of a policy
is not complete as of a reporting date, but we have nonetheless advanced direct costs and deposits for the acquisition, those costs
and deposits are recorded as other assets in our consolidated balance sheets until the acquisition is complete and we have secured
title to the policy. At December 31, 2019 and 2018, none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sonably assured. In the case of a policy sale, the gain (or loss) we recognize is
the difference between the sale price and the carrying value of the policy on the date we receive sale proceeds. Life Insurance Policy Benefits Receivable,
Net We reserve for policy benefits when it becomes probable that
we will not collect the full amount of the policy benefit. The reserve requirements are based on the best facts available to us
and are re-evaluated and adjusted as additional information becomes available. Uncollectible policy benefits are written off against
the reserves when it is deemed that a policy amount is uncollectible. As of December 31, 2018, the balance of the allowance for
uncollectible receivables was $4.3 million, relating to a single life insurance policy claim where collection was doubtful. In
2019 we received a settlement on that policy recovering the amount of premiums paid during the period it was held by GWG. As of
December 31, 2019, there was no allowance for uncollectible life insurance policy benefits receivable. Other Assets In December 2018, in connection with the
Final Closing of the Exchange Transaction, GWG Holdings entered into an Option Agreement with Beneficient. The agreement gives
GWG Holdings the option to acquire the number of common units in Ben LP that would be received by the holder of Preferred Series
A Subclass 1 Unit Accounts of BCH. There is no exercise price and the Company may exercise the option at any time until December
27, 2028, at which time the option will automatically exercise and settle. The Option Agreement was eliminated upon consolidation
of Beneficient on December 31, 2019, and the balance of $38.6 million was recorded in other assets at December 31, 2018. The Option
Agreement is considered an equity security investment and earns a preferred return that we accrued to the investment balance and
recorded in interest and other income in the consolidated statement of operations up until December 31, 2019. Any future gains
or losses on this investment will be eliminated in consolidation. Financing Receivables Receivables Losses
on financing receivables are recognized when they are incurred, which requires us to make our best estimate of probable losses.
Specific allowances are recorded for individually impaired loans to the extent we determine it is probable we will be unable to
collect all amounts due according to original contractual terms of the loan agreement. Certain loans classified as impaired may
not require an allowance for loan loss because we believe we will ultimately collect the unpaid balance (through collection or
collateral repossession). The method for calculating the best estimate of losses depends on the type and risk characteristics
of the related financing receivables. Such an estimate requires consideration of historical loss experience, adjusted for current
conditions, and judgments about the probable effects of relevant observable data, including present economic conditions such as
delinquency rates, financial health of market sector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we will experience credit
losses that are different from our current estimates. We have no allowance for losses at December 31, 2019 or December 31, 2018.
Write-offs are deducted from the allowance for losses when we judge the principal to be uncollectible and subsequent recoveries
are added to the allowance at the time cash is received on a written-off account. Equity Method Investments Equity method investments are reviewed
for impairment whenever events or changes in circumstances indicate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ing their financial commitment to the investee. If the fair value of the
investment is less than the carrying amount, and the investment will not recover in the near term, an other-than-temporary impairment
may exist. We recognize a loss in value of an investment deemed other-than-temporary in the period the conclusion is made. When we do not expect financial information
of our equity method partner companies to be consistently available on a timely basis, the Company reports its share of the income
or loss of the equity method investment on a one-quarter lag. For more information on equity method investments,
see Note 9. Leases Leases 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 Deferred Financing and Issuance Costs Business Combinations Business Combinations Fair Value Measurements Goodwill and Other Intangibles Intangibles – Goodwill and Other The
Company reviews the carrying value of its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Income Taxes Earnings (Loss) per Common Share Net earnings, less any preferred dividends
accumulated for the period (whether or not declared), is allocated to common stock. Basic earnings per common share is computed
by dividing net earnings available to common stockholders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in the case of restricted stock units, warrants
and options, or the if-converted method in the case of RPS and RPS 2. During 2019 and 2018, RPS, RPS2, restricted stock units
and stock options were the potentially dilutive non-participating instruments issued by the Company. Accounting Policies of Recently Consolidated
Subsidiaries Loan Receivables Loan receivables are carried at the principal
amount outstanding, plus interest paid-in-kind. The loans do not have scheduled principal or interest payments due prior to their
maturity date, which is generally 12 years from the date of origination. Prepayment of the loans, in whole or in part, is permitted
without premium or penalty. Loans bear contractual interest at the greater of 14% or 1-month LIBOR plus 10% compounded daily.
The primary source of repayment for the loans and related fees is cash flows from the alternative assets collateralizing the loans.
Interest income on loans is accrued on the principal amount outstanding and interest compounds on a daily basis. Allowances
for Loan Losses The allowance for loan losses is a valuation
allowance for probable incurred credit losses in the portfolio. Management's determination of the allowance is based upon
an evaluation of the loan portfolio, impaired loans, economic conditions, volume, growth and composition of the collateral to
the loan portfolio, and other risks inherent in the portfolio. Management applies risk factors to categories of loans and individually
reviews all impaired loans above a de minimis threshold. Management relies heavily on statistical analysis, current net asset
value ("NAV") and distribution performance of the underlying alternative asset collateral and industry trends related
to alternative asset investments to estimate losses. Management evaluates the adequacy of the allowance by reviewing relevant
internal and external factors that affect credit quality. As the collateral is the sole source of repayment of the loans and related
interest, these loans are considered to be collateral dependent. Any charge-offs are recognized in the period in which they arise
for the collateral dependent loans (i.e., impaired collateral dependent loans are written down to their estimated net realizable
value based on disposition value). Fees Receivable Fees receivable represent balances arising
from services provided to clients and are recorded on an accrual basis. Fees receivable are written off when they are determined
to be uncollectible. Any allowance for doubtful accounts is estimated based on our estimate of the ability of the collateral to
satisfy the amounts due. Most of the fees receivable consist of unpaid upfront fees and trust service fees that will be paid from
the cash flows from the client's alternative asset based on an allocation of those cash flows as prescribed in the associated
trust agreement. Upfront fees and trust service fees are required to be paid first from the cash flows from the client's
alternative asset and thus, we believe that the amounts are fully collectible. Accordingly, our consolidated financial statements
do not include an allowance for bad debt nor any bad debt expense. Noncontrolling interests – Redeemable
and Non-redeemable Noncontrolling interests represent the
portion of certain consolidated subsidiaries' limited partnership interests that are held by third parties. Amounts are adjusted
by the noncontrolling interest holder's proportionate share of the subsidiaries' or VIEs' earnings or losses
each period and for any distributions that are paid. Noncontrolling interests are reported as
a component of equity unless the noncontrolling interest is considered redeemable, in which case the noncontrolling interest is
recorded between liabilities and equity (mezzanine or temporary equity) in the Company's consolidated balance sheets. The
redeemable noncontrolling interest is adjusted at each balance sheet date to its maximum redemption value if the amount is greater
than the carrying value. Changes in the Company's redeemable noncontrolling interests are presented in the consolidated statements
of changes in stockholders' equity. Noncontrolling interests include holders,
which consist of "Related Entities", an entity affiliated with a related party, and third parties, of Class S Ordinary
Units issued by BCH. "Related Entities" are defined as certain trusts and those entities held by such trusts that are
controlled by Beneficient's founder and in which Beneficient's founder and his family members are also among classes
of economic beneficiaries whether or not Beneficient's founder is entitled to economic distributions from such trusts. Beneficient's
founder is also chairman of the board of directors of GWG Holdings. Redeemable noncontrolling interests are
held by holders, which consist of a Related Entity, an entity affiliated with a related party, and a third-party entity, of Preferred
Series A Subclass 1 Unit Accounts issued by BCH. Upfront Fees Non-refundable upfront fees are earned
for setting up and providing the client access to the EXAlt Plan TM Trust
Administration Revenues Trust administration fees are earned for
providing administrative services to trustees for existing liquidity solution clients. The performance obligation under these
agreements is satisfied over time as the administration and management services are provided. Fees are recognized monthly based
upon the beginning of quarter (in advance) net asset value plus any remaining unfunded loan commitments and the applicable fee
rate of the account as outlined in the agreement. Payment frequency is defined in the individual contracts, which primarily stipulate
billings on a quarterly basis in advance. Trust administration fee receivables are recorded in the consolidated balance sheets
in the fees receivable line item and in trust services revenues on the consolidated statements of comprehensive income (loss). Reclassification Newly Adopted Accounting Pronouncements Leases ASU 2017-04, Goodwill, Recently Issued Accounting Pronouncements Financial Instruments
— Credit Losses (Topic 326): Measurement of Credit Losses on Financial Instruments In August 2018, the FASB issued ASU No.
2018-13, Fair Value Measurement (Topic 820): Disclosure Framework — Changes to the Disclosure Requirements for Fair
Value Measurement</t>
  </si>
  <si>
    <t>Correction of an Immaterial Error</t>
  </si>
  <si>
    <t>Accounting Changes and Error Corrections [Abstract]</t>
  </si>
  <si>
    <t>(3)
Correction of an Immaterial Error In
the consolidated statement of cash flows for the year ended December 31, 2018, we have separated the gross borrowings
and repayments on our senior credit facility with LNV Corporation that were previously erroneously reported on a net basis in
cash flows from financing activities. For the year ended December 31, 2018, we previously reported
net repayments of senior debt of $64.3 million. We revised the comparative information for the year ended December 31, 2018, to
report gross borrowings on senior debt of $12.9 million, and gross repayments of senior debt of $77.2 million, in the consolidated
statements of cash flows. This revision had no effect on the total cash flows from financing activities.</t>
  </si>
  <si>
    <t>Restrictions on Cash</t>
  </si>
  <si>
    <t>Cash and Cash Equivalents [Abstract]</t>
  </si>
  <si>
    <t>(4)
Restrictions on Cash Under
the terms of our second amended and restated senior credit facility with LNV Corporation (discussed in Note 11), we are required
to maintain collection and payment accounts that are used to collect policy benefits from pledged policies, pay annual policy
premiums, interest and other charges under the facility, distribute funds to pay down the facility, and distribute excess funds
to the borrower (GWG DLP Funding IV, LLC). The agents for the lender authorize the disbursements from these
accounts. At December 31, 2019 and 2018, there was a balance of $20.3 million and $4.2 million, respectively, in these collection
and payment accounts. To
fund the Company's acquisition of life insurance policies, we are required to maintain escrow accounts. Distributions from
these accounts are made according to life insurance policy purchase contracts. At December 31, 2019 and 2018, there was a balance
of $0 and $6.6 million, respectively, in the Company's escrow accounts.</t>
  </si>
  <si>
    <t>Business Combination</t>
  </si>
  <si>
    <t>Business Combinations [Abstract]</t>
  </si>
  <si>
    <t>(5)
Business Combination Prior to December 31, 2019, the Company owned 41,505,279 common
units of Ben LP, for a total limited partnership interest in the common units of Ben LP of approximately 90.2%. This investment
was historically accounted for using the equity method (see Note 9). On December 31, 2019, the Company entered into the Investment
Agreement and Exchange Agreements described in Note 1. Pursuant
to the Investment Agreement, the Company transferred $79.0 million to Ben LP in return for 666,667 additional common units of
Ben LP and a Preferred Series A Subclass 1 Unit Account of BCH, which increased the Company's ownership in Ben LP common
units to approximately 95.5%. Also on December 31, 2019, in a transaction related to the Investment Agreement, GWG Holdings transferred
its interest in the Preferred Series A Subclass 1 Unit Account to its wholly owned subsidiary, GWG Life. In connection with the
Investment Agreement, the Company obtained the right to appoint a majority of the board of directors of Beneficient Management,
the general partner of Ben LP. As a result, the Company obtained control of Ben LP and consolidated Ben LP as of December 31,
2019, under the guidance in ASC 805, Business Combinations As a result of the change-of-control, the Company was required
to remeasure its existing equity investment at fair value prior to consolidation. At December 31, 2019, the Company's equity
investment in the common units of Ben LP had a carrying value of $368.6 million, prior to the additional investment noted above.
The Company estimated the fair value of its investment in Ben LP to be approximately $622.5 million, resulting in the recognition
of a gain of $253.9 million during the fourth quarter of 2019. This gain is included in gain on consolidation of equity method
investment in the Company's consolidated statement of operations for the year ended December 31, 2019. This gain was partially
offset by the remeasurement to fair value of the Commercial Loan Agreement between GWG Life and Ben and the Option Agreement between
GWG Holdings and Ben which resulted in a net loss of $4.2 million. The net gain on consolidation of equity method investment after
remeasurement of these preexisting balances was $249.7 million. The Company's proportionate share of the earnings or losses
from Ben LP was recognized in earnings (loss) from equity method investment in our consolidated statement of operations from August
10, 2018 until December 31, 2019 (see Note 9 for further information) and was previously recorded on a one-quarter lag basis. In
connection with the consolidation of Beneficient, the Company was required to discontinue the one-quarter lag. The following table summarizes the fair value measurement of
the assets acquired and liabilities assumed as of December 31, 2019 (in thousands):
ASSETS
Loans receivable $ 232,344
Fees receivable 29,168
Investment in public equity securities 24,550
Other assets 14,053
Intangible assets 3,449
Total identifiable assets acquired 303,564
LIABILITIES
Other borrowings 153,086
Commercial loan agreement from parent 168,420
Other liabilities and deferred revenue 105,866
Accounts payable and accrued expenses 13,713
Total liabilities assumed 441,085
Net liabilities assumed (137,521 )
NONCONTROLLING INTERESTS
Common Units not owned by GWG Holdings (1) 181,383
Class S Ordinary Units 85,448
Class S Preferred Units 17
Preferred Series A Subclass 1 Unit Accounts 1,269,654
Total noncontrolling interests 1,536,502
ACQUISITION CONSIDERATION
Cash, less cash acquired 61,479
Fair value of preexisting investment in Common Units (2) 622,503
Fair value of noncontrolling interest 1,536,502
Total estimated consideration 2,220,484
Less: Net liabilities assumed (137,521 )
Resulting preliminary goodwill 2,358,005
(1) Calculated as 1,974,677 Common Units not owned by GWG Holdings at December 31, 2019, multiplied by the $15.00 per unit derived from the enterprise valuation of Beneficient. Also includes $151.8 million of share-based payment awards that were granted by Beneficient prior to the change in control but were not replaced by awards of GWG Holdings upon the change in control. These awards were treated as noncontrolling interests in accordance with ASC 805, Business Combinations
(2) Calculated as 41,505,279 Common Units owned by GWG Holdings prior to the change in control multiplied by the $15.00 per unit derived from the enterprise valuation of Beneficient, with a nominal rounding adjustment. Methods
Used to Determine Equity Value and to Fair Value Assets and Liabilities The
following is a description of the valuation methodologies used to estimate the fair value of equity and the fair values of major
categories of assets acquired and liabilities assumed. In many cases, determining the fair value of equity and the acquired assets
and assumed liabilities required management to estimate cash flows expected from those assets and liabilities and to discount
those cash flows at appropriate rates of interest. This required the utilization of significant estimates and management judgment
in accounting for the 2019 change-of-control event. Loan receivables Cash
and cash equivalents and fees receivable Investment
in public equity securities Other
assets Intangible
assets Other
borrowings and commercial loan agreement from parent Other
liabilities and deferred revenue Accounts
payable and accrued expenses Noncontrolling interests The
value of the noncontrolling interest includes an amount related to outstanding share-based payment awards that remain outstanding
after the change-of-control. For these awards, the portion of the acquisition-date fair value of the share-based payment awards
attributable to pre-combination service is recognized in noncontrolling interest as of December 31, 2019 Goodwill
As of December 31, 2019, the accounting for
the estimates of equity values, which includes noncontrolling interests, the fair value of loan receivables, and any separately
identifiable intangibles was based on the facts and circumstances that existed as of the acquisition date. Should management obtain
new information about facts and circumstances that existed at the acquisition date, adjustments to the fair values assigned to
these items could occur during the measurement period of one year from the acquisition date. Any such adjustment will result in
corresponding adjustments to goodwill. The
following unaudited pro forma financial information presents the combined results of operations of GWG Holdings as if the acquisition
of Ben LP had occurred as of January 1, 2018:
(in thousands, except shares and per share data) Years ended December 31,
2019 2018
Total Revenue
Pro forma $ 104,989 $ 89,949
As reported $ 92,276 $ (390 )
Net Income (Loss) Attributable to Common Shareholders
Pro forma $ (218,572 ) $ (87,808 )
As reported $ 91,166 $ (136,114 )
Net Earnings (Loss) per Diluted Common Share
Pro forma $ (6.15 ) $ (2.67 )
As reported $ 2.65 $ (22.32 )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The
unaudited pro forma financial information above gives effect to the following:
· Deconsolidation
of certain Beneficient trusts included in the EXAlt Plan TM
· Exclusion of the $249.7 million nonrecurring
gain on consolidation of equity method investment
· Reduction of Beneficient interest expense
related to acquisition-date debt principal payments
· Elimination of intercompany transactions,
including the Commercial Loan Agreement and Option Agreement
· Exclusion of nonrecurring acquisition-related
transaction costs</t>
  </si>
  <si>
    <t>Investment in Life Insurance Policies</t>
  </si>
  <si>
    <t>Investments, All Other Investments [Abstract]</t>
  </si>
  <si>
    <t>(6)
Investment in Life Insurance Policies Our investments in life insurance policies are valued based
on unobservable inputs that are significant to their overall fair value. Changes in the fair value of these policies, net of premiums
paid, are recorded in gain (loss) on life insurance policies, net in our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 those with $1 million
in face value benefits or less — which utilize either a single fully underwritten, or simplified report based on self-reported
medical interview), assumptions relating to cost-of-insurance (premium) rates and other assumptions. The discount rate we apply
incorporates current information about the discount rates observed in the life insurance secondary market through competitive bidding
observations (which have recently declined for us as a result of our decreased purchase activity) and other means, fixed income
market interest rates, the estimated credit exposure to the insurance companies that issued the life insurance policies and management's
estimate of the operational risk yield premium a purchaser would require to receive the future cash flows derived from our portfolio
as a whole. Management has significant discretion regarding the combination of these and other factors when determining the discount
rate. As a result of management's analysis, a discount rate of 8.25% was applied to our portfolio as of both December 31,
2019 and 2018. Portfolio
Information Our
portfolio of life insurance policies, owned by our subsidiaries as of December 31, 2019 is summarized below: Life
Insurance Portfolio Summary
Total life insurance portfolio face value of policy benefits (in thousands) $ 2,020,973
Average face value per policy (in thousands) $ 1,756
Average face value per insured life (in thousands) $ 1,883
Average age of insured (years)* 82.4
Average life expectancy estimate (years)* 7.2
Total number of policies 1,151
Number of unique lives 1,073
Demographics 74%
Male; 26% Female
Number of smokers 48
Largest policy as % of total portfolio face value 0.7 %
Average policy as % of total portfolio face value 0.1 %
Average annual premium as % of face value 3.3 %
(*) Averages
presented in the table are weighted averages by face amount of policy benefits. A
summary of our policies organized according to their estimated life expectancy dates, grouped by year, as of the reporting date,
is as follows:
As of December 31, 2019 As of December 31, 2018
Years Ending December 31, Number of Estimated (in
thousands) Face
Value (in
thousands) Number of Estimated (in
thousands) Face
Value (in
thousands)
2019 — $ — $ — 9 $ 6,380 $ 7,305
2020 8 5,869 6,342 41 46,338 59,939
2021 55 62,061 79,879 81 68,836 108,191
2022 90 89,074 138,723 104 97,231 177,980
2023 128 123,352 222,369 109 93,196 185,575
2024 109 103,111 217,053 107 84,150 211,241
2025 113 74,223 171,961 124 77,718 210,781
Thereafter 648 338,349 1,184,646 579 274,074 1,086,980
Totals 1,151 $ 796,039 $ 2,020,973 1,154 $ 747,923 $ 2,047,992 We recognized life insurance benefits of $125.1 million and
$71.1 million during the years ended December 31, 2019 and 2018, respectively, related to policies with a carrying value of $33.2
million and $20.8 million, respectively, and as a result recorded realized gains of $91.9 million and $50.3 million. A reconciliation of gain (loss) on life insurance policies is
as follows (in thousands):
Years Ended
2019 2018
Change
in estimated probabilistic cash flows (1) $ 67,186 $ 75,444
Unrealized gain
on acquisitions (2) 6,921 28,017
Premiums and other annual fees (65,577 ) (54,087 )
Change in discount
rates (3) — —
Change in life expectancy
evaluation (4) (2,332 ) (4,890 )
Change in life expectancy
evaluation methodology (5) — (87,100 )
Face value of matured policies 125,148 71,090
Fair value of matured policies (56,026 ) (42,579 )
Gain (loss) on life insurance policies, net $ 75,320 $ (14,105 )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3) The
discount rate applied to estimate the fair value of the portfolio of life insurance policies we own was 8.25% at December
31, 2019 and 2018.
(4) The
change in fair value due to updating life expectancy estimates on certain life insurance policies in our portfolio.
(5) The
change in fair value due to the adoption of the Longest Life Expectancy methodology on life policies in our portfolio, partially
offset by the impact of a decrease in the discount rate associated thereto. Estimated
premium payments and servicing fees required to maintain our current portfolio of life insurance policies in force for the next
five years, assuming no mortalities (in thousands), are as follows:
Years Ending December 31, Premiums Servicing Total
2020 $ 67,455 $ 1,674 $ 69,129
2021 84,712 1,674 86,386
2022 97,757 1,674 99,431
2023 110,156 1,674 111,830
2024 120,077 1,674 121,751
$ 480,157 $ 8,370 $ 488,527 Management
anticipates funding the majority of the premium payments and servicing fees estimated above from cash flows realized from life
insurance policy benefits, and to the extent necessary, with additional borrowing capacity created as the premiums and servicing
costs of pledged life insurance policies become due, under the second amended and restated senior credit facility with LNV Corporation
as described in Note 11. Management anticipates funding premiums and servicing costs of non-pledged life insurance policies with
cash flows realized from life insurance policy benefits from our portfolio of life insurance policies and net proceeds from our
offering of L Bonds. The proceeds of these capital sources may also be used for; additional investments in Beneficient; the purchase,
policy premiums and servicing costs of additional life insurance policies; working capital; and financing expenditures including
paying principal, interest and dividends.</t>
  </si>
  <si>
    <t>Fair Value Definition and Hierarchy</t>
  </si>
  <si>
    <t>Fair Value Disclosures [Abstract]</t>
  </si>
  <si>
    <t>(7)
Fair Value Definition and Hierarchy ASC
820, Fair Value Measurements and Disclosures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third-party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a non-distressed
transaction in which neither seller nor buyer is compelled to engage in the transaction). A sale of the portfolio or a portion
of the portfolio in an other than orderly transaction would likely occur at less than the fair value of the respective life insurance
policies. The
hierarchy is broken down into three levels based on the observability of inputs as follows:
Level 1 — Valuations
based on quoted prices in active markets for identical assets or liabilities that the Company has the ability to access. Valuations
are based on quoted prices that are readily and regularly available in an active marke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current
information about discount rates observed in the life insurance secondary market through competitive bidding observations (which
have declined recently as a result of our decreased purchase activity) and other means, fixed income market interest rates, the
estimated credit exposure to the insurance company that issued the life insurance policy and management's estimate of the
operational risk yield premium a purchaser would require to receive the future cash flows derived from our portfolio as a whole.
Management has significant discretion regarding the combination of these and other factors when determining the discount rate. These
inputs are then used to estimate the discounted cash flows from the portfolio using the ClariNet LS probabilistic and stochastic
portfolio pricing model from ClearLife Limited, which estimates the expected cash flows using various mortality probabilities
and scenarios. The valuation process includes a review by senior management as of each quarterly valuation date. We also engage
ClearLife Limited to prepare a net present value calculation of our life insurance portfolio using the inputs we provide on a
quarterly basis. The following table reconciles the beginning and ending fair
value of our Level 3 investments in our portfolio of life insurance policies (in thousands):
Years Ended
2019 2018
Beginning balance $ 747,922 $ 650,527
Purchases 32,367 128,502
Maturities (initial cost basis) (33,265 ) (20,763 )
Net change in fair value 49,015 (10,344 )
Ending balance $ 796,039 $ 747,922 Historically, for life insurance policies with face amounts
greater than $1 million and that are not pledged as collateral under our second amended and restated senior credit facility with
LNV Corporation (approximately 14.6% of our portfolio by face amount of policy benefits), we attempted to obtain updated life expectancy
reports on a continuous rotating three year cycle. For life insurance policies that are pledged under our second amended and restated
senior credit facility with LNV Corporation (approximately 77.3% of our portfolio by face amount of policy benefits as of December
31, 2019), prior to entering into the second amended and restated senior credit facility with LNV Corporation on November 1, 2019,
we were required to update the life expectancy estimates every two years beginning from the closing date of the second amended
and restated senior credit facility with LNV Corporation. Under the second amended and restated senior credit facility with LNV
Corporation, we are required to update the life expectancy estimates for all life insurance policies that are pledged no later
than December 18, 2020, and obtain updated life expectancy updates no less frequently than once every five years. For the remaining
small face insurance policies (i.e., a policy with $1 million in face value benefits or less), we employ other methods and timeframes
to update life expectancy estimates. In the fourth quarter of 2018, we adopted
the Longest Life Expectancy portfolio valuation methodology. Under our Longest Life Expectancy methodology, we: i) utilize life
expectancy reports from third-party life expectancy providers for the pricing of all life insurance policies; ii) apply a stable
valuation methodology driven by the experience of our life insurance portfolio, which is re-evaluated if experience deviates by
a specified margin; and iii) use relevant market observations that can be validated and mapped to the discount rate used to value
the life insurance portfolio. With the adoption of the Longest Life Expectancy method, we
discontinued the practice of obtaining updated life expectancy reports (or updating specific life expectancies in any manner) except
as required by lenders to comply with existing and future covenants within credit facilities. This change was accounted for as
a change in accounting estimate and affected the year ended December 31, 2019 and will affect all periods thereafter. To the extent
such updated life expectancy reports are available, we do not expect to incorporate these life expectancy reports into our revised
valuation methodology; however, we will monitor this data to determine over time if there exists any additive predictive value
in relation to the basis of its mortality projections. The
following table summarizes the inputs utilized in estimating the fair value of our portfolio of life insurance policies:
As of As of
Weighted-average age of insured, years* 82.4 82.1
Age of insured range, years 62-101 61-100
Weighted-average life expectancy, months* 86.2 93.2
Life expectancy range, months 0-240 1-251
Average face amount per policy (in thousands) $ 1,756 $ 1,775
Discount rate 8.25 % 8.25 %
(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Change
in Fair Value of the Investment in Life Insurance Policies (in thousands)
Change
in Life Expectancy Estimates
minus minus plus plus
December 31, 2019 $ 113,812 $ 57,753 $ (55,905 ) $ (111,340 )
December 31, 2018 $ 113,410 $ 57,611 $ (55,470 ) $ (110,473 )
Change
in Discount Rate
minus 2% minus 1% plus 1% plus 2%
December 31, 2019 $ 91,890 $ 43,713 $ (39,790 ) $ (76,118 )
December 31, 2018 $ 95,747 $ 45,440 $ (41,179 ) $ (78,615 ) Other
Fair Value Considerations The carrying value of policy benefit receivables,
prepaid expenses, accounts payable and accrued expenses approximate fair value due to their short-term maturities and low credit
risk. Using the income-based valuation approach, the estimated fair value of our L Bonds and Seller Trust L Bonds, largely containing
the same terms, was approximately $1.4 billion and $1.0 billion as of December 31, 2019 and 2018, respectively, based on a weighted-average
market interest rate of 6.34% and 7.11%, respectively. The Commercial Loan receivable from Ben
LP has a below-market interest rate of 5.0% per year; provided that the accrued interest from the date of the Initial Transfer
to the Final Closing Date of the Exchange Transaction was added to the principal balance of the Commercial Loan. From and after
the Final Closing Date, one-half of the interest, or 2.5% per year, is due and payable monthly in cash, and (ii) one-half of the
interest, or 2.5% per year, accrues and compounds annually on each anniversary date of the Final Closing Date and becomes due and
payable in full in cash on the maturity date. Utilizing an implied yield of 6.75%, we estimated the fair value of the Commercial
Loan to be approximately $183.1 million as of December 31, 2018 based on a market yield analysis for similar instruments with similar
credit profiles. As previously discussed, the Commercial Loan was eliminated in consolidation on December 31, 2019. The Promissory Note receivable from the
LiquidTrusts (see Note 8) earns interest at 7.0% per year, payable upon maturity in 2023. Utilizing an implied yield of 10.0%,
we estimate the fair value of the Promissory Note to be approximately $59.6 million as of December 31, 2019 based on a market
yield analysis for similar instruments with similar credit profiles. The Promissory Note had a carrying value of $67.2 million
as of December 31, 2019. Beneficient
also has assets and liabilities measured at fair value on a non-recurring basis including loan receivables, fees receivable and
other borrowings. As of December 31, 2019, all of the Beneficient's assets and liabilities were recorded at fair value in the
consolidated balance sheet due to the application of pushdown accounting as described in Note 5. The
carrying value of the second amended and restated senior credit facility with LNV Corporation reflects interest charged at 12-month
LIBOR plus an applicable margin. The margin represents our credit risk, and the strength of the portfolio of life insurance policies
collateralizing the debt. The overall rate reflects the current interest rate market, and the carrying value of the facility approximates
fair value. GWG MCA Capital, Inc. ("GWG MCA") participated in
the merchant cash advance industry by directly advancing sums to merchants and lending money, on a secured basis, to companies
that advance sums to merchants. Each quarter, we review the carrying value of these cash advances, determine if an impairment exists
and establish or adjust an allowance for loan loss as necessary. At December 31, 2019, one of our secured cash advances was impaired.
Specifically, the secured loan to Nulook Capital LLC had an outstanding balance of $1.9 million and an allowance for loan loss
of $1.9 million at December 31, 2019. We deem fair value to be the estimated collectible value on each loan or advance made from
GWG MCA. Secured merchant cash advances, net of allowance for loan loss, of $0.3 and $0.5 million are included within other assets
in our consolidated balance sheets as of December 31, 2019 and December 31, 2018, respectively. Where we estimate the collectible
amount to be less than the outstanding balance, we record an allowance for the difference. Provision for merchant cash advances
are recorded within other expenses on our consolidated statements of operations (see Note 17). GWG MCA no longer participates in
the merchant cash advance industry. Certain
assets are subject to periodic impairment testing by comparing the respective carrying value of the asset to its estimated fair
value. In the event we determine these assets to be impaired, we would recognize an impairment loss equal to the amount by which
the carrying value of the impaired asset exceeds its estimated fair value. These periodic impairment tests utilize company-specific
assumptions involving significant unobservable inputs, or Level 3, in the fair value hierarchy. GWG
Holdings previously had outstanding common stock warrants; however, the warrants expired in the quarter ended September 30, 2019.</t>
  </si>
  <si>
    <t>Financing Receivables from Affiliates</t>
  </si>
  <si>
    <t>Financing Receivable from Affiliate [Abstract]</t>
  </si>
  <si>
    <t>(8)
Financing Receivables from Affiliates Commercial
Loan-Ben LP On August 10, 2018, in connection with the Initial Transfer
of the Exchange Transaction, GWG Life, as lender, and Ben LP, as borrower, entered into the Commercial Loan Agreement. On December
28, 2018, the Final Closing Date of the Exchange Transaction, the agreement was amended to adjust the principal to $192.5 million.
The principal amount under the Commercial Loan is due on August 9, 2023, but is extendable for two five-year terms under certain
circumstances. Repayment of the Commercial Loan is subordinated in right of payment to other Beneficient obligations. Ben LP's
obligations under the Commercial Loan Agreement are unsecured. In
accordance with the Supplemental Indenture governing the issuance of the Seller Trust L Bonds, upon a redemption event or at the
maturity date of the Seller Trust L Bonds, the Company, at its option, may use the outstanding principal amount of the Commercial
Loan, and accrued and unpaid interest thereon, as repayment consideration of the Seller Trust L Bonds (see Note 13). On December 31, 2019, the Commercial Loan
was eliminated as an intercompany balance as a result of the consolidation of Beneficient. Promissory
Note-LiquidTrusts On May 31, 2019, GWG Life entered into a Promissory Note (the
"Promissory Note"), made by Jeffrey S. Hinkle and Dr. John A. Stahl, not in their individual capacity but solely as
trustees of The LT-1 LiquidTrust, The LT-2 LiquidTrust, The LT-5 LiquidTrust, The LT-7 LiquidTrust, The LT-8 LiquidTrust and The
LT-9 LiquidTrust (collectively, the "LiquidTrust Borrowers") in the principal amount of $65.0 million. Pursuant to
the terms of the Promissory Note, GWG Life funded a term loan to the LiquidTrust Borrowers in an aggregate principal amount of
$65.0 million (the "Loan"), which Loan was funded in two installments as described below. The Loan was made pursuant
to GWG's strategy to further diversify into alternative assets (beyond life insurance) and ancillary businesses and was intended
to better position Beneficient's balance sheet, working capital and liquidity profile to satisfy anticipated Texas Department
of Banking regulatory requirements. The LiquidTrust Borrowers are common law trusts established
as part of alternative asset financings extended by a subsidiary of Ben LP, of which the Company owns approximately 95% of the
issued and outstanding common units of Ben LP (although, on a fully diluted basis, our ownership interest in common units of Ben
LP would be reduced significantly below a majority of those issued and outstanding). Although each Borrower is allocated a portion
of the Loan equal to approximately 16.7% of the aggregate outstanding principal of the Loan, the Loan constitutes the joint and
several obligations of the LiquidTrust Borrowers. An
initial advance in the principal amount of $50.0 million was funded on June 3, 2019 and, subsequent to satisfaction of certain
customary conditions, the second advance in the principal amount of $15.0 million was funded on November 22, 2019. The Loan bears
interest at 7.0% per annum, with interest payable at maturity, and matures on June 30, 2023. Subject to the Intercreditor Agreements
(as defined below), the Loan can be prepaid at the LiquidTrust Borrowers' election without premium or penalty. The Loan is unsecured and is subject to certain covenants (including
a restriction on the incurrence of any indebtedness senior to the Loan other than existing senior loan obligations to each of HCLP
Nominees, L.L.C. ("HCLP") and Beneficient Holdings, Inc. ("BHI", and together with HCLP, the "Senior
Lenders"), as lenders) and events of default. At the time Beneficient was consolidated, all existing senior loan obligations
were held by HCLP. The Senior Lenders are directly or indirectly associated with one of Beneficient's founders, who is also
Chairman of the Company's Board of Directors. HCLP is not considered a related party of GWG Holdings or Beneficient. Intercreditor
Agreements In connection with the Promissory Note,
the Company also entered into two intercreditor and subordination agreements: (1) an Intercreditor Agreement between GWG Life
and HCLP and (2) an Intercreditor Agreement between GWG Life and BHI (the "Intercreditor Agreements"). Under the Intercreditor
Agreements, GWG Life agrees to subordinate the Loan to the secured obligations of Beneficient and its affiliates outstanding to
the Senior Lenders (the "Senior Loan Obligations"), agrees to not take any liens to secure the Loan (and to subordinate
such liens, if any, to the liens of the Senior Lenders), and agrees not to take enforcement actions under the Promissory Note
until such Senior Loan Obligations are paid in full. The Intercreditor Agreements establish various other inter-lender and subordination
terms, including, without limitation, with respect to permitted actions by each party, permitted payments, waivers, voting arrangements
in bankruptcy, application of certain proceeds and limitations on amendments of the respective loan obligations of the parties.
The Senior Lenders have agreed not to extend the maturity of their respective loan obligations beyond June 30, 2023 or increase
the outstanding principal of the loans made by the Senior Lenders without the written consent of GWG Life. GWG Life has agreed
not to transfer, assign, pledge, grant a security interest in or otherwise dispose of (including, without limitation, pursuant
to a foreclosure) the Promissory Note except with the written consent of the Senior Lenders (such consent not to be unreasonably
withheld) or to the Company or direct or indirect wholly owned subsidiaries thereof. The
following table summarizes outstanding principal, discount and accrued interest balances of the financing receivables from affiliates
(in thousands) :
December 31,
2019 2018
Commercial Loan
Commercial Loan receivable – principal $ — $ 192,508
Discount on Commercial Loan receivable — (7,846 )
Accrued interest receivable on Commercial Loan — 107
Balance
outstanding on Commercial Loan (1) — 184,769
Promissory Note
Promissory Note receivable – principal 65,000 —
Accrued interest receivable on Promissory Note 2,153 —
Balance outstanding on Promissory Note $ 67,153 $ —
(1) The
Commercial Loan was eliminated upon consolidation of Beneficient
at December 31, 2019. The outstanding principal and accrued interest at December 31,
2019 was $197.4 million.</t>
  </si>
  <si>
    <t>Equity Method Investments</t>
  </si>
  <si>
    <t>Equity Method Investments and Joint Ventures [Abstract]</t>
  </si>
  <si>
    <t>(9)
Equity Method Investments The
balances of our equity method investments are as follows (in thousands):
December 31,
2019 2018
Beneficient
Company Group, L.P. (1) $ — $ 360,842
InsurTech
Holdings, LLC (2) 1,761 —
Total $ 1,761 $ 360,842
(1) The preexisting equity method investment in Ben was remeasured
to fair value, and Ben and its subsidiaries were consolidated on December 31, 2019 (see Note 5).
(2) On November 11, 2019, GWG Holdings contributed the common stock and membership interests of its previously-wholly owned subsidiaries Life Epigenetics and youSurance to InsurTech Holdings in exchange for a membership interest in InsurTech Holdings. Although GWG Holdings currently owns 100% of the equity of InsurTech Holdings, it does not have a controlling financial interest in InsurTech Holdings because the managing member has substantive participating rights. Therefore, GWG Holdings accounts for its ownership interest in InsurTech Holdings as an equity method investment. Beneficient
Company Group, L.P. During 2018, we acquired 40.5 million common
units of Ben LP for a total limited partnership interest in the common units of Ben LP of approximately 89.9% as of December 31,
2018. On June 12, 2019, we acquired an additional 1,000,000 common units of Ben LP from a third party for a cash investment of
$10.0 million. On December 31, 2019, we acquired an additional 666,667 newly-issued common units of Ben LP for a cash investment
of $10.0 million. The common units of Ben LP are not publicly traded on a stock exchange. Prior to December 31, 2019, our investment
in the common units of Ben LP was presented in equity method investment on our consolidated balance sheets. Our proportionate
share of earnings or losses from our investee was recognized in earnings (loss) from equity method investments in our consolidated
statements of operations. We recorded our share of the income or loss of Beneficient through September 30, 2019 on a one-quarter
lag. On December 31, 2019, we obtained control
of Beneficient and consolidated Beneficient as of that date under the guidance in ASC 805, Business Combinations Financial
information pertaining to Beneficient is summarized in the table below (in thousands):
Twelve months August 10 to
Total revenues $ 93,921 $ 18,409
Net income (loss) (32,133 ) 8,291
Net earnings (loss) attributable to Ben LP common unitholders (13,754 ) 129
GWG portion of net
earnings (loss) (1) (2,460 ) 18
(1) Our
portion of Beneficient's net earnings (loss) for the periods noted. We
eliminated the effects of any intercompany transactions in the summarized information presented above. Our historical ownership
percentage of our investment in Ben LP common units is as follows:
Date Percentage of outstanding common units Reason
August
10, 2018 13.9% Purchase
of units
December
28, 2018 89.9 Purchase
of units
March
31, 2019 88.1 Change
in investee outstanding units
June
12, 2019 90.2 Purchase
of units
December
31, 2019 95.5 Purchase
of units Insurtech
Holdings, LLC On
November 11, 2019, GWG contributed the common stock and membership interests of its wholly owned Life Epigenetics and youSurance
subsidiaries ("Insurtech Subsidiaries") to a legal entity, InsurTech Holdings, LLC ("InsurTech Holdings")
in exchange for a membership interest in InsurTech Holdings. Although we currently own 100% of InsurTech Holdings' equity,
we do not have a controlling financial interest in InsurTech Holdings because the managing member has substantive participating
rights. Therefore, we account for our ownership interest in InsurTech Holdings as an equity method investment. The
transaction resulted in a loss of control of the Insurtech Subsidiaries and, as a result, we deconsolidated the subsidiaries and
recorded an equity method investment balance during the fourth quarter of 2019. The loss of control required us to measure the
equity investment at fair value. We determined the fair value of our investment in InsurTech approximated the carrying value of
$3.4 million which was primarily comprised of cash and fixed assets contributed to the entity during the fourth quarter of 2019.
We recognized a loss on equity method investment of $1.6 million during the fourth quarter of 2019, resulting in an ending balance
of $1.8 million as of December 31, 2019. In accordance with the operating agreement of InsurTech Holdings,
GWG contributed $2.1 million in cash to InsurTech Holdings during the fourth quarter of 2019 and is committed to contribute an
additional $17.9 million to the entity over the next two years. Our investment in the membership interest of InsurTech Holdings
is presented in equity method investment in our consolidated balance sheets. Our proportionate share of earnings or losses from
our investee is recognized in earnings (loss) from equity method investments in our consolidated statements of operations.</t>
  </si>
  <si>
    <t>Variable Interest Entities</t>
  </si>
  <si>
    <t>Variable Interest Entity [Abstract]</t>
  </si>
  <si>
    <t xml:space="preserve">(10)
Variable Interest Entities In accordance with ASC 810, Consolidation Prior to December 31, 2019, we determined
that Beneficient is a VIE, but that we were not the primary beneficiary of the investment. GWG did not have the power to direct
any activities of Beneficient, or any of its related parties, that most significantly impacted Beneficient's economic performance.
GWG had no board representation at Ben LP or at its general partner. The general partner is exclusively assigned all management
powers over the business and affairs of Beneficient, and the limited partners did not have the ability to remove the general partner.
Therefore, we did not consolidate the results of Beneficient in our consolidated financial statements through September 30, 2019.
The Company's exposure to risk of loss in Beneficient was generally limited to its investment in the common units of Ben
LP, its financing receivable from Beneficient and its equity security investment in the Option Agreement to purchase additional
common units of Ben LP. Effective December 31, 2019, GWG acquired the ability to appoint a majority of the board of directors of
the general partner of Ben LP. As a result, we became the primary beneficiary of Ben LP on December 31, 2019 and consolidated the
balance sheet of Beneficient on that date. We determined that the LiquidTrust Borrowers are VIEs, but that
we are not the primary beneficiary of the variable interests. We do not have the power to direct any activities of the LiquidTrust
Borrowers that most significantly impact the Borrower's economic performance. The Company's exposure to risk of loss
in the LiquidTrust Borrowers is limited to its financing receivable from the LiquidTrust Borrowers. We determined that Insurtech is a
VIE, but that we are not the primary beneficiary of the variable interests. We do not have the power to direct any activities of
Insurtech that most significantly impact its economic performance. The Company's exposure to risk of loss in Insurtech is
limited to its equity method investment in the limited partnership units of Insurtech Holdings, LLC and its remaining unfunded
capital commitments. The Company also determined that certain trusts included within
the EXAlt TM The following table shows the classification, carrying value
and maximum exposure to loss with respect to the Company's unconsolidated VIEs (in thousands):
December 31, 2019 December 31, 2018
Carrying Maximum Carrying Maximum
Loan receivables $ 232,344 $ 335,255 $ — $ —
Financing receivables from affiliates 67,153 67,153 184,769 184,769
Equity method investments 1,761 19,661 360,842 360,842
Other asset — — 38,562 38,562
Accounts payable and accrued expenses (2,515 ) — — —
Total $ 298,743 $ 422,069 $ 584,173 $ 584,173 </t>
  </si>
  <si>
    <t>Senior Credit Facility with LNV Corporation</t>
  </si>
  <si>
    <t>Line of Credit Facility [Abstract]</t>
  </si>
  <si>
    <t>(11)
Senior Credit Facility with LNV Corporation On
September 27, 2017, we entered into an amended and restated senior credit facility with LNV Corporation as lender through our
subsidiary GWG DLP Funding IV, LLC (“DLP IV”). The amended and restated senior credit facility makes available a total
of up to $300.0 million in credit with a maturity date of September 27, 2029. Additional advances are available under the second
amended and restated senior credit facility at the LIBOR rate as herein defined. Advances are available as the result of additional
borrowing base capacity, created as the premiums and servicing costs of pledged life insurance policies become due. Interest will
accrue on amounts borrowed under the second amended and restated senior credit facility at an annual interest rate, determined
as of each date of borrowing or quarterly if there is no borrowing, equal to (a) 12-month LIBOR plus (b) 7.50% per annum. On
November 1, 2019, DLP IV entered into a second amended and restated senior credit facility with LNV Corporation, as lender, and
CLMG Corp., as the administrative agent on behalf of the lenders under the agreement (the “Second Amended and Restated Agreement”),
which replaced the amended and restated senior credit facility dated September 27, 2017 that previously governed the DLP IV’s
senior credit facility. The second amended and restated senior credit facility with LV Corporation makes available a total of
up to $300.0 million in credit to DLP IV with a maturity date of September 27, 2029. Subject to available borrowing base capacity,
additional advances are available under the second amended and restated senior credit facility at the LIBOR rate described below.
Such advances are available to pay the premiums and servicing costs of pledged life insurance policies as such amounts become
due. Interest will accrue on amounts borrowed under the second amended and restated senior credit facility at an annual interest
rate, determined as of each date of borrowing or quarterly if there is no borrowing, equal to (a) 12-month LIBOR, plus (b) 7.50%
per annum. The effective rate at December 31, 2019 was 9.54%. Interest payments are made on a quarterly basis. Under
the second amended and restated senior credit facility, DLP IV has granted the administrative agent, for the benefit of the lenders
under the agreement, a security interest in all of DLP IV’s assets. In conjunction with entering into the second amended and restated
senior credit facility, DLP IV pledged life insurance policies having an aggregate face value of approximately $298.3 million as
additional collateral and received an advance of approximately $37.1 million (inclusive of certain fees and expenses incurred in
connection with the negotiation and entry into the second amended and restated senior credit facility). The second amended and
restated senior credit facility has certain financial and nonfinancial covenants, and we were in compliance with these covenants
at December 31, 2019 and as of the date of this filing. As
of December 31, 2019, approximately 77.3% of the total face value of our life insurance policies portfolio is pledged to LNV Corporation.
The amount outstanding under this facility was $184.6 million and $158.2 million at December 31, 2019 and 2018, respectively.
Obligations under the second amended and restated senior credit facility are secured by a security interest in DLP IV’s
assets, for the benefit of the lenders, through an arrangement under which Wells Fargo Bank, N.A. serves as securities intermediary.
The life insurance policies owned by DLP IV do not serve as direct collateral for the obligations of GWG Holdings under the L
Bonds and Seller Trust L Bonds. The difference between the amount outstanding and the carrying amount on our consolidated balance
sheets is due to netting of unamortized debt issuance costs.</t>
  </si>
  <si>
    <t>L Bonds [Abstract]</t>
  </si>
  <si>
    <t xml:space="preserve">(12)
L Bonds We began publicly offering and selling L Bonds in January 2012
under the name "Renewable Secured Debentures". These debt securities were re-named "L Bonds" in January
2015. L Bonds were publicly offered and sold on a continuous basis under a registration statement permitting us to sell up to $1.0
billion in principal amount of L Bonds through January 2018. On December 1, 2017, an additional public offering was declared effective
permitting us to sell up to $1.0 billion in principal amount of L Bonds on a continuous basis until December 2020. This offering
is a follow-on to the previous L Bond offering and contains the same terms and features. We are party to an indenture governing
the L Bonds dated October 19, 2011, as amended ("Indenture"), under which GWG Holdings is obligor, GWG Life is guarantor,
and Bank of Utah serves as indenture trustee. Effective December 31, 2019, we entered
into Amendment No. 2 to the indenture to define the debt coverage ratio as the ratio, expressed as percentage, of (A) the aggregate
sum of all indebtedness (other than Excluded Indebtedness as described below) of GWG Holdings and its direct and indirect subsidiaries
(including the securities issued under the indenture, but excluding any indebtedness of Ben LP and its direct and indirect subsidiaries)
as reflected on GWG Holdings' most recent consolidated balance sheet prepared in accordance with GAAP over (B) the sum of
(i) net present asset value of life insurance policies owned by GWG Holdings and its direct or indirect subsidiaries or affiliates,
but excluding life insurance policies held by Ben LP and its direct and indirect subsidiaries and controlled affiliates, plus
(ii) all cash (and cash equivalents) held by GWG Holdings and its direct or indirect Subsidiaries or subsidiaries or affiliates,
but excluding the cash (and cash equivalents) held by Ben LP and its direct and indirect subsidiaries, plus (iii) the original
cost basis in GWG Holdings' investment in common units or other securities of Ben LP, plus (iv) the outstanding principal
amount of any outstanding loans made under a commercial loan agreement with GWG Life, as lender, plus (v) the cost basis of assets
contributed to GWG Holdings or any direct or indirect subsidiary of GWG Holdings in connection with a Repurchase Transaction,
plus (vi) without duplication, the value of all other assets of GWG Holdings and its direct and indirect subsidiaries or affiliates
(but excluding the value of assets of Ben LP and its direct and indirect subsidiaries) as reflected on its most recent consolidated
balance sheet prepared in accordance with GAAP. For this purpose, "Excluded Indebtedness" is indebtedness that is
payable at GWG Holdings' option in capital stock of GWG Holdings or securities mandatorily convertible into or exchangeable
for such capital stock of the Company, or any indebtedness that is reasonably expected to be converted or exchanged, directly
or indirectly, into such capital stock, provided that under the terms of such indebtedness in the event any such conversion or
exchange does not occur in accordance with the terms of such transaction, such indebtedness would be cancelled and any assets
received in exchange for such indebtedness would be returned. We were in compliance with all material
covenants of the indenture at December 31, 2019 and as of the date of this filing, and no Events of Default (as defined in the
Amended and Restated Indenture) existed as of such dates. We
publicly offer and sell L Bonds under a registration statement declared effective by the SEC and have issued Seller Trust L Bonds
under a Supplemental Indenture, as described in Note 13. We temporarily suspended the offering of our L Bonds on May 1, 2019 as
a result of our delay in filing certain periodic reports with the SEC. We recommenced our L Bond offering on August 8, 2019. The
collateral and guarantee provisions of the L Bonds and Seller Trust L Bonds are described in Note 23. The
bonds have renewal features under which we may elect to permit their renewal, subject to the right of bondholders to elect to
receive payment at maturity. Interest is payable monthly or annually depending on the election of the investor. At December 31, 2019 and 2018, the weighted-average interest
rate of our L Bonds was 7.15% and 7.10%, respectively. The principal amount of L Bonds outstanding was $948.1 million and $662.2
million at December 31, 2019 and 2018, respectively. The difference between the amount of outstanding L Bonds and the carrying
amount on our consolidated balance sheets is due to netting of unamortized deferred issuance costs, cash receipts for new issuances
and payments of redemptions in process. Amortization of deferred issuance costs was $12.7 million and $9.0 million for the years
ended December 31, 2019 and 2018, respectively. Future expected amortization of deferred financing costs as of December 31, 2019
is $37.2 million in total over the next seven years. Future contractual maturities of L Bonds (other
than Seller Trust L Bonds), and future amortization of their deferred financing costs, at December 31, 2019 (in thousands) are
as follows:
Years Ending December 31, Contractual Unamortized
2020 $ 152,118 $ 1,632
2021 201,419 5,774
2022 163,741 6,812
2023 76,969 3,342
2024 118,848 6,328
Thereafter 235,033 13,312
$ 948,128 $ 37,200 </t>
  </si>
  <si>
    <t>Seller Trust L Bonds [Abstract]</t>
  </si>
  <si>
    <t>(13)
Seller Trust L Bonds On
August 10, 2018, in connection with the Initial Transfer of the Exchange Transaction, GWG Holdings, GWG Life and Bank of Utah,
as trustee, entered into a Supplemental Indenture (the "Supplemental Indenture") to the Amended and Restated Indenture.
GWG Holdings entered into the Supplemental Indenture to add and modify certain provisions of the Amended and Restated Indenture
necessary to provide for the issuance of a new class of securities titled "Seller Trust L Bonds". The maturity date
of the Seller Trust L Bonds is August 9, 2023. The Seller Trust L Bonds bear interest at 7.50% per year. Interest is payable monthly
in cash. After the second anniversary of the Final Closing,
the holders of the Seller Trust L Bonds will have the right to cause GWG to repurchase, in whole but not in part, the Seller Trust
L Bonds held by such holder. The repurchase may be paid, at GWG's option, in the form of cash, and/or a pro rata portion
of (i) the outstanding principal amount and accrued and unpaid interest under the Commercial Loan Agreement and (ii) Ben LP common
units, or a combination of cash and such property. Our
L Bonds are offered and sold under a registration statement declared effective by the SEC, as described in Note 12, and we have
issued Seller Trust L Bonds under a Supplemental Indenture. We temporarily suspended the offering of our L Bonds on May 1, 2019
as a result of our delay in filing certain periodic reports with the SEC. We recommenced our L Bond offering on August 8, 2019. The
collateral and guarantee provisions of the L Bonds and Seller Trust L Bonds are described in Note 23. The
principal amount of Seller Trust L Bonds outstanding was $366.9 million at both December 31, 2019 and 2018.</t>
  </si>
  <si>
    <t>Other Borrowings</t>
  </si>
  <si>
    <t>Other Borrowings [Abstract]</t>
  </si>
  <si>
    <t xml:space="preserve">(14)
Other Borrowings Beneficient had borrowings with an aggregate fair value of $153.1
million upon consolidation as of December 31, 2019. This aggregate balance includes a senior credit agreement and a second lien
credit agreement with respective balances, including accrued interest, of $77.5 million and $72.2 million at December 31, 2019.
Both the senior credit agreement and the second lien credit agreement were held by HCLP as of December 31, 2019. Both loans accrue
interest at a rate of 1-month LIBOR plus 3.95%, compounded daily, with interest due by the 15 th The loans contain customary covenants and
events of default and termination, including cross-default provisions. As of December 31, 2019, Beneficient was in compliance with
all covenants except for certain covenants related to providing financial statements and information related to the eligible underlying
investments by a specified date. Subsequent to December 31, 2019, but before these consolidated financial statements were issued,
the covenants were amended whereby the Company is in compliance with all such covenants. Beneficient has additional borrowings maturing
in 2023 and 2024 with an aggregate principal balance outstanding, including accrued interest, of $2.5 million. Future contractual maturities of Beneficient's
borrowings are as follows (in thousands):
Years Ending December 31,
2020 $ 149,661
2021 —
2022 —
2023 750
2024 1,579
Thereafter —
$ 151,990 </t>
  </si>
  <si>
    <t>Stockholders' Equity</t>
  </si>
  <si>
    <t>Equity [Abstract]</t>
  </si>
  <si>
    <t xml:space="preserve">(15)
Stockholders' Equity Common
Stock In September 2014, GWG Holdings consummated an initial public
offering of its common stock resulting in the sale of 800,000 shares of common stock at $12.50 per share, and net proceeds of approximately
$8.6 million after the payment of underwriting commissions, discounts and expense reimbursements. In connection with this offering,
the common stock of GWG Holdings was listed on the Nasdaq Capital Market under the ticker symbol "GWGH." In conjunction with the initial public offering, GWG Holdings
issued warrants to purchase 16,000 shares of common stock at an exercise price of $15.63 per share. As of December 31, 2019, all
of these warrants have expired and none of them had been exercised. On
August 10, 2018, the Company declared a special dividend of $4.30 per share of common stock payable to shareholders of record
on August 27, 2018. On December 28, 2018, the Series B converted into 5,000,000
shares of GWG Holdings common stock at a conversion price of $10.00 per share immediately following the Final Closing of the Exchange
Transaction. On December 28, 2018, in connection with the Exchange Transaction,
GWG Holdings issued 22,013,516 shares of common stock to the Seller Trusts at a market value of approximately $203.4 million in
exchange for Ben LP common units. The shares were offered and sold in reliance upon the exemption from registration provided by
Section 4(a)(2) under the Securities Act of 1933, as amended. The common shares issued to the Seller Trusts were initially
subject to a Stockholders Agreement between GWG and the Seller Trusts, under which the Seller Trusts, as long as they own at least
10% of the voting shares of GWG, agree to vote their shares in proportion to the votes cast by all other voting securities of GWG.
In addition, the Seller Trusts agree, for the period of one year after the Final Closing, not to seek or propose to influence or
control the management, Board of Directors or policies of GWG. The Stockholders Agreement was terminated in connection with the
closing of the Purchase and Contribution Transaction on April 26, 2019. In
addition, GWG and the Seller Trusts entered into a registration rights agreement and an orderly marketing agreement. Under these
agreements, GWG and the Seller Trusts agreed to take steps to allow for the orderly marketing and resale of the common shares
issued to Seller Trusts as part of the Exchange Transaction, and Seller Trusts agreed to sell their common shares of GWG only
as permitted under these agreements. On November 15, 2018, the Board of Directors of GWG Holdings
approved a stock repurchase program pursuant to which the Company was permitted, from time to time, to purchase shares of its common
stock for an aggregate purchase price not to exceed $1.5 million. Stock repurchases were able to be executed through various means,
including, without limitation, open market transactions, privately negotiated transactions or otherwise. The stock repurchase program
did not obligate the Company to purchase any shares, and expired on April 30, 2019. The
following table includes information about the stock repurchase program for the years ended December 31, 2019 and 2018:
2018
Monthly Period Number of
Average
Price Total
Number Maximum
December
2018 10,035 $ 6.82 10,035 $ 1,432
2019
Monthly Period (1)
January
2019 42,488 $ 8.47 52,523 $ 1,072
February
2019 202 8.88 52,725 1,070
(1) No
stock was repurchased after February 2019, and the stock repurchase program expired on April 30, 2019. The
Exchange Agreement, discussed in Note 1, executed on December 31, 2019, allows holders of Ben LP common units to exchange their
common units for common stock of the Company. The exchange ratio in the Exchange Agreement is based on the ratio of the capital
account associated with the common units to be exchanged to the market price of the Company's common stock based on the
volume weighted average price of the Company's common stock for the five consecutive trading days prior to the quarterly
exchange date. No Ben LP common units have been exchanged for the Company's common stock through December 31, 2019. Redeemable
Preferred Stock On
November 30, 2015, our public offering of up to 100,000 shares of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
capital has been exhausted. Under certain circumstances described in the Certificate of Designation for the RPS, additional shares
of RPS may be issued in lieu of cash dividends. The
RPS ranks senior to our common stock and pari passu with our RPS 2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from us and still held by such purchaser. Holders
of RPS may request that we redeem their RPS at a price equal to their stated value plus accrued but unpaid dividends, less an
applicable redemption fee, if any, as specified in the Certificate of Designation.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 million and incurred approximately
$7.0 million of related selling costs. At
the time of its issuance, we determined that the RPS contained two embedded features: (1) optional redemption by the holder, and
(2) optional conversion by the holder. We determined that each of the embedded features met the definition of a derivative; however,
based on our assessment under ASC 470, Debt Derivatives and Hedging Series
2 Redeemable Preferred Stock On
February 14, 2017, our public offering of up to 150,000 shares of RPS 2 at $1,000 per share was declared effective. Holders
of RPS 2 are entitled to cumulative dividends at the rate of 7% per annum, paid monthly. Dividends on the RPS 2 are recorded
as a reduction to additional paid-in capital, if any, then to the outstanding balance of the preferred stock if additional paid-in
capital has been exhausted. Under certain circumstances described in the Certificate of Designation for the RPS 2, additional
shares of RPS 2 may be issued in lieu of cash dividends. The
RPS 2 ranks senior to our common stock and pari passu with our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from us and still held by such
purchaser. Holders
of RPS 2 may request that we redeem their RPS 2 shares at a price equal to their liquidation preference, less an applicable redemption
fee, if any, as specified in the Certificate of Designation. Nevertheless, the Certificate of Designation for RPS 2 permits us
in our sol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50.0 million and incurred approximately $10.3 million of related selling costs. At
the time of its issuance, we determined that the RPS 2 contained two embedded features: (1) optional redemption by the holder,
and (2) optional conversion by the holder. We determined that each of the embedded features met the definition of a derivative;
however, based on our assessment under ASC 470 and ASC 815, we do not believe bifurcation of either the holder's redemption
or conversion feature is appropriate. Series
B Convertible Preferred Stock On August 10, 2018, GWG Holdings issued 5,000,000 shares of
Series B, par value $0.001 per share and having a stated value of $10.00 per share, to Ben LP for cash consideration of $50.0 million
as part of the Initial Transfer. On
December 28, 2018, the Series B converted into 5,000,000 shares of our common stock at a conversion price of $10.00 per share
immediately following the Final Closing of the Exchange Transaction. Preferred
Series A Subclass 1 (Redeemable noncontrolling interest) BCH, a consolidated subsidiary of Ben LP, had non-unitized equity
outstanding as of December 31, 2019. The Preferred Series A Subclass 1 Unit accounts are non-participating and convertible on a
dollar basis. As of December 31, 2019, the 4th Amended and Restated Limited Partnership Agreement ("LPA") of BCH governs
the terms of BCH's equity securities. Account holders are entitled to a compounded quarterly preferred return. The preferred
return to be paid to Preferred Series A Unitholders is limited by a quarterly preferred return rate cap that is based on the annualized
revenues of BCH. Annualized revenues are defined as four times the sum of total quarterly interest, fee and dividend income plus
total noninterest revenues. This quarterly rate cap is defined as follows:
● 0.25%
if annualized revenues are $80 million or less
● 0.50%
if annualized revenues are greater than $80 million but equal to or less than $105 million
● 0.75%
if annualized revenues are greater than $105 million but equal to or less than $125 million
● 1.00%
if annualized revenues are greater than $125 million but equal to or less than $135 million
● 1.25%
if annualized revenues are greater than $135 million but equal to or less than $140 million
● If over $140 million, the preferred return calculation is based
on a fraction (i) the numerator of which is (A) the positive percentage rate change, if any, to the seasonally adjusted CPI-U covering
the period from the date of the last allocation of profits to such holders, plus (B) (x) 2% prior to an Initial Public Offering
(as defined in the BCH LPA) by Ben and (y) 3% thereafter,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CH's
most recently filed Internal Revenue Service Form 1065 and (2) any state and local income taxes are not deductible against U.S.
federal income tax. The definition of Initial Public Offering
includes an event, transaction or agreement pursuant to which Ben's Common Units are convertible or exchangeable into equity
securities listed on a national securities exchange or quotation in an automated quotation system. No amounts have been paid to the Preferred Series A Subclass
1 Unit Account holders related to the preferred return from issuance on September 1, 2017 through December 31, 2019. In connection
with the issuance of Preferred Series A Subclass 2 Units as part of the Option Agreement, the preferred return of Preferred Series
A Subclass 1 Unit Account holders is reduced by the preferred return allocated to the Preferred Series A Subclass 2 Units during
the period the Option Agreement remains outstanding. Upon election by a holder, the Preferred
Series A Unit Accounts (other than Preferred Series A Subclass 2 Unit Accounts) are, at any time on or after January 1, 2021,
convertible in an amount of Preferred Series A Unit Accounts (other than Preferred Series A Subclass 2 Unit Accounts), equal to
20% of their Sub-Capital Accounts into Class S Ordinary Units (with the right to convert any unconverted amount from previous
years in any subsequent years). Upon an election, a holder of Preferred Series A Subclass 1 Unit Accounts will be issued Class
S Ordinary Units necessary to provide the holder with a number of Class S Ordinary Units that, in the aggregate, equal (a) the
balance of the holder's capital account associated with the Preferred Series A Subclass 1 Unit Accounts being converted
divided by (b) either (x) prior to an initial public offering, the appraised per Class A Unit fair market value as determined
by Beneficient or (y) following an initial public offering, the average price of a Common Unit for the thirty (30) day period
ended immediately prior to the applicable conversion date. The holder of such newly issued Class S Ordinary Units may immediately
convert them into Common Units. Additionally, effective December 31, 2030, if the Preferred Series A Subclass 1 Unit Accounts
have not been converted, they will redeem for cash in an amount equal to the then outstanding capital account balance of the accounts.
If available redeeming cash (as defined in the LPA) is insufficient to satisfy any such redemption requirements, BCH, on a quarterly
basis, will redeem additional Preferred Series A Units until all such Preferred Series A Units have been redeemed. The Preferred
Series A Subclass 1 Unit Accounts are subject to certain other conversion and redemption provisions. The current LPA of BCH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Further,
BCH cannot, prior to the conversion of all the Preferred Series A Unit accounts, incur any additional long-term debt unless (i)
after giving effect to the incurrence of the new long-term debt on a pro forma basis, the sum of certain preferred stock, existing
debt and any new long-term indebtedness would not exceed 55% of the BCH's NAV plus cash on hand, and (ii) at the time of
incurrence of any new long-term indebtedness, the aggregate balance of the BCH's (including controlled subsidiaries) debt
plus such new long-term debt does not exceed 40% of the sum of the NAV of the collateral underlying the loan portfolio of BCH and
its subsidiaries plus cash on hand at Ben LP, BCH and its subsidiaries. The Preferred Series A Subclass 1 Unit
Accounts are recorded in the consolidated balance sheet in the redeemable noncontrolling interest line item. Class
S Ordinary Units As of December 31, 2019, BCH,
a subsidiary of Ben LP, had issued and outstanding 5.8 million Class S Ordinary Units, which were all outstanding on each of the
respective dates. The Class S Ordinary Units participate on an as-converted basis pro-rata in the share of the profits or losses
of BCH and subsidiaries following all other allocations made by BCH and its subsidiaries. As limited partner interests, these
units have limited voting rights and do not entitle participation in the management of the Company's business and affairs.
The Class S Ordinary Units are exchangeable for Common Units of Ben LP on a one-for-one basis, subject to customary conversion
rate adjustments for splits, distributions and reclassifications, as well as compliance with any applicable vesting and transfer
restrictions. Each conversion also results in the issuance to Ben LP of a Class A Unit of BCH for each Common Unit issued. The Class S Ordinary Units are recorded
in the consolidated balance sheet in the noncontrolling interests line item. Class
S Preferred Units The limited partnership agreement of BCH
allows it to issue Class S Preferred Units. The Class S Preferred Units are entitled to a quarterly preferred return that is limited
by the quarterly preferred return rate cap described above for Preferred Series A Subclass 1 except for when annualized revenues
exceed $140 million, the Class S Preferred return is based on a fraction (i) the numerator of which is (A) the positive percentage
rate change, if any, to the seasonally adjusted CPI-U covering the period from the date of the last allocation of profits to such
holders, plus (B) 0.75 percent,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en Group Partnership's
most recently filed IRS Form 1065 and (2) any state and local income taxes are not deductible against U.S. federal income tax.
The Class S Preferred Units also participate on an as-converted basis pro-rata in the share of the profits or losses of BCH and
subsidiaries following all other allocations made by BCH and its subsidiaries. As limited partner interests, these units are generally
non-voting and do not entitle participation in the management of the Company's business and affairs. Generally, the Class
S Preferred Units are exchangeable for Common Units in Ben LP on a 1.2-for-1 basis, subject to customary conversion rate adjustments
for splits, distributions and reclassifications, as well as compliance with any applicable vesting and transfer restrictions.
Each conversion also results in the issuance to Ben LP of a Class A Unit for each Common Unit issued. Holders of Class S Preferred
Units may elect to convert into Class S Ordinary Units in connection with a sale or dissolution of BCH. No amounts have been paid to the Class
S Preferred Unit holders related to the preferred return from issuance through December 31, 2019. The Class S Preferred Units
are recorded on the consolidated balance sheet in the noncontrolling interests line item. </t>
  </si>
  <si>
    <t>Stock Incentive Plan</t>
  </si>
  <si>
    <t>Share-based Payment Arrangement [Abstract]</t>
  </si>
  <si>
    <t>(16)
Stock Incentive Plan We adopted our 2013 Stock Incentive Plan
in March 2013, as amended on June 1, 2015, May 5, 2017 and May 8, 2018. The Stock Option Sub-Committee of our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Option awards generally expire 10 years from the date of grant. As of December 31, 2019,
6,000,000 of our common stock options are authorized under the plan, of which 2,594,000 shares were reserved for issuance under
outstanding incentive awards and 3,406,000 shares remain available for future grants. Stock
Options As of December 31, 2019, we had outstanding
stock options for 905,381 shares of common stock to employees, officers, and directors under the plan. Options for 673,341 shares
have vested and the remaining options are scheduled to vest over three years. The options were issued with an exercise price between
$4.83 and $11.56, which is equal to the market price of the shares on the date of grant. As of December 31, 2019, stock options
for 1,195,705 shares had been forfeited and stock options for 777,364 shares had been exercised. The total intrinsic value of
stock options exercised during 2019 was $0.3 million. The aggregate intrinsic value of stock options outstanding and exercisable
at December 31, 2019 was $1.0 million and $0.8 million, respectively. Outstanding
stock options:
Vested Unvested Total
Balance as of December 31, 2017 857,192 779,756 1,636,948
Granted during the year 63,950 314,000 377,950
Vested during the year 503,503 (503,503 ) —
Exercised during the year (569,864 ) — (569,864 )
Forfeited during the year (21,582 ) (25,501 ) (47,083 )
Balance as of December 31, 2018 833,199 564,752 1,397,951
Granted during the year — 24,250 24,250
Vested during the year 197,859 (197,859 ) —
Exercised during the year (53,001 ) — (53,001 )
Forfeited during the year (304,716 ) (159,103 ) (463,819 )
Balance as of December 31, 2019 673,341 232,040 905,381 We recognized $0.4 million and $1.3
million in expense related to stock options during 2019 and 2018, respectively. As of December 31, 2019, unrecognized compensation
expense related to unvested options is $0.4 million. We expect to recognize this compensation expense over the next three years:
$0.3 million in 2020, $0.1 million in 2021, and the remainder in 2022. Stock
Appreciation Rights (SARs) As of December 31, 2019, we had outstanding
SARs for 375,625 shares of common stock to employees. The strike price of the SARs was between $6.75 and $11.55, which was equal
to the market price of the common stock at the date of issuance. SARs vest over varying terms of up to three years. As of December
31, 2019, 200,745 of the SARs were vested and 169,070 have been exercised. On December 31, 2019, the market price of GWG’s
common stock was $9.82. Outstanding
SARs:
Vested Unvested Total
Balance as of December 31, 2017 189,053 153,919 342,972
Granted during the year 2,625 111,025 113,650
Vested during the year 71,785 (71,785 ) —
Exercised during the year (145,622 ) — (145,622 )
Forfeited during the year — (39,235 ) (39,235 )
Balance as of December 31, 2018 117,841 153,924 271,765
Granted during the period 4,250 130,650 134,900
Vested during the period 102,102 (102,102 ) —
Exercised during the period (23,448 ) — (23,448 )
Forfeited during the period — (7,592 ) (7,592 )
Balance as of December 31, 2019 200,745 174,880 375,625 The liability for the SARs as of December
31, 2019 and 2018 was $0.6 million and $0.3 million, respectively, and was recorded within other accrued expenses in the consolidated
balance sheets. Remaining compensation expense is expected to be recognized over the next three years. Employee compensation and
benefits expense for SARs of $0.3 million was recorded for both years ended December 31, 2019 and 2018. Upon
the exercise of SARs, the Company is obligated to make cash payment equal to the positive difference between the market value
of the Company’s common stock on the date of exercise less the market value of the common stock on the date of grant. The
following summarizes information concerning outstanding options and SARs issued under the 2013 Stock Incentive Plan:
December 31, 2019
Outstanding Weighted- Weighted- Fair Value at
Vested
Stock Options 673,341 $ 8.88 6.83 $ 2.21
SARs 200,745 $ 8.81 4.49 $ 2.09
Total Vested 874,086 $ 8.87 6.29 $ 2.18
Unvested
Stock Options 232,040 $ 9.55 8.51 $ 2.59
SARs 174,880 $ 9.75 6.25 $ 2.50
Total Unvested 406,920 $ 9.64 7.54 $ 2.55
December 31, 2018
Outstanding Weighted- Weighted- Fair Value at
Vested
Stock Options 833,199 $ 8.88 5.95 $ 2.02
SARs 117,841 $ 8.88 5.02 $ 2.02
Total Vested 951,040 $ 8.88 5.83 $ 2.02
Unvested
Stock Options 564,752 $ 9.15 7.88 $ 2.35
SARs 153,924 $ 8.37 5.98 $ 2.09
Total Unvested 718,676 $ 8.98 7.47 $ 2.30 Restricted
Stock Units A
restricted stock unit (“RSU”) entitles the holder thereof to receive one share of our common stock (or, in some circumstances,
the cash value thereof) upon vesting. RSUs are subject to forfeiture until they vest. On June 18, 2019, we granted an aggregate
of 114,366 RSUs to our directors, which RSUs are subject to time-based vesting and are scheduled to vest in their entirety on
the one year anniversary of the grant date subject to the holder continuously remaining a director or employee of, or a consultant
to, GWG or one of its subsidiaries through such date. On May 31, 2019, we granted RSUs to our Chief Executive Officer that are
subject to performance-based vesting pursuant to a performance share unit agreement (“PSU Agreement”). The PSU Agreement
provides for a target award grant of 129,717 RSUs, and up to a maximum of 259,434 RSUs, with each representing the right to receive
one share of our common stock (or, following a Change-in-Control Transaction (as defined in the PSU Agreement), the cash value
thereof) upon vesting, which is generally subject to the satisfaction of performance goals over a performance period commencing
on April 26, 2019 and ending on December 31, 2021. In the third quarter of 2019, a total
of 375,000 RSUs held by employees vested entitling the holders thereof, collectively, to cash payments totaling $4.5 million,
all of which were paid in the third and fourth quarters of 2019 and recognized in employee compensation and benefits in the consolidated
statement of operations for the year ended December 31, 2019. Additionally during 2019, 53,403 RSUs vested and 26,701 shares of
common stock were issued to employees, net of shares forfeited to satisfy tax withholding obligations. Beneficient has various equity incentive
plans. In 2019 and early 2020, Beneficient granted units to certain of its employees and directors under these plans. The Company
expects the expense recognized related to these plans to be material. The holders of certain of these units, upon vesting, have
the right to convert the units to shares GWG common stock per the Exchange Agreement discussed in Note 1. As such, units issued
and vested under Beneficient’s equity plans could result in dilution of GWG’s common stock.</t>
  </si>
  <si>
    <t>Other Expenses</t>
  </si>
  <si>
    <t>Other Expenses [Abstract]</t>
  </si>
  <si>
    <t xml:space="preserve">(17)
Other Expenses The components of other expenses in our
consolidated statements of operations are as follows (in thousands):
Years Ended
2019 2018
Contract labor $ 1,820 $ 1,453
Marketing 1,612 1,856
Information technology 2,024 1,578
Servicing and facility fees 1,833 1,782
Travel and entertainment 1,218 892
Insurance and regulatory 5,032 1,562
Bad debt expense 153 4,300
General and administrative 2,204 2,572
Total other expenses $ 15,896 $ 15,995 </t>
  </si>
  <si>
    <t>Income Taxes</t>
  </si>
  <si>
    <t>Income Tax Disclosure [Abstract]</t>
  </si>
  <si>
    <t>(18) Income Taxes The components of our income tax expense (benefit)
and the reconciliation at the statutory federal tax rate to our actual income tax expense (benefit) consisted of the following
(in thousands):
Years Ended
2019 2018
Statutory federal income tax (benefit) $ 34,869 $ (25,085 )
State income taxes (benefit), net of federal benefit 13,486 (9,243 )
Change in valuation allowance 9,671 33,999
Other permanent differences (93 ) 329
Total income tax expense (benefit) $ 57,933 $ — The current and deferred components of
tax expense were as follows (in thousands):
Years Ended
2019 2018
Current income tax expense $ 10 $ —
Deferred income tax expense 57,923 —
Total income tax expense $ 57,933 $ — The Company's effective tax rate was 34.8% and 0.0% during 2019 and 2018, respectively. The 2019
effective tax rate was higher than the statutory rate primarily due to the deferred tax liability resulting from the gain on consolidation
of equity method investment. The effective tax rate during 2018 was 0.0% as we did not generate taxable income. The effects of temporary differences that give
rise to deferred income taxes were as follows (in thousands):
December 31,
2019 2018
Deferred tax assets:
Investment in life insurance policies $ 37,649 $ 23,132
Net operating loss and business interest carryforwards 18,935 10,491
Other assets 4,286 6,864
Subtotal 60,870 40,487
Valuation allowance (50,056 ) (40,385 )
Deferred tax assets 10,814 102
Deferred tax liabilities:
Investment in partnership (68,737 ) —
Other liabilities — (102 )
Net deferred tax asset (liability) $ (57,923 ) $ — At December 31, 2019 and 2018, we had federal
and aggregate state net operating loss ("NOL") carryforwards of $28.6 million and $36.5 million, respectively. The
NOL carryforwards will begin to expire in 2033. Future utilization of NOL carryforwards is subject to limitations under Section
382 of the Internal Revenue Code. This section generally relates to a more than 50 percent change in ownership over a three-year
period. As a result of the Exchange Transaction, a change in ownership for income tax purposes occurred as of December 28, 2018.
As such, the annual utilization of our net operating losses generated prior to the ownership change was limited. However, net unrealized
built-in gains on our life insurance policies result in an increase in the Section 382 limit over the five-year recognition period,
which resulted a nominal amount of current tax liability in 2019. Included in the deferred tax liability noted in the table above
are our investments in Ben LP and InsurTech Holdings, which are partnerships for federal income tax purposes. We provide for a valuation allowance
when it is not considered "more likely than not" that our deferred tax assets will be realized. As of December
31, 2019, based on all available evidence, we have provided a valuation allowance of $50.1 million against our deferred tax
assets due to the uncertainty as to the realization of our deferred tax assets during the carryforward periods. In 2019,
valuation allowances were recorded against the total amount of non-permanent deferred tax assets. Permanent deferred tax
assets of $10.8 million in 2019 were comprised of interest expense limitations under Section 163(j) and the tax-effected net
operation loss ("NOL") created subsequent to 2018. ASC 740, Income Taxes Under our accounting policies, interest and
penalties on unrecognized tax benefits, as well as interest received from favorable tax settlements are recognized as components
of income tax expense. At December 31, 2019 and 2018, we recorded no accrued interest or penalties related to uncertain tax positions. Our income tax returns for tax years ended
December 31, 2016 through 2018, and 2019, when filed, remain open to examination by the Internal Revenue Service and various state
taxing jurisdictions. Our income tax return for tax year ended December 31, 2015 also remains open to examination by various state
taxing jurisdictions.</t>
  </si>
  <si>
    <t>Earnings (Loss) per Common Share</t>
  </si>
  <si>
    <t>Earnings Per Share [Abstract]</t>
  </si>
  <si>
    <t>(19) Earnings (Loss) per Common Share The computations of basic and diluted income (loss) attributable
to common shareholders per share for 2019 and 2018 are as follows (in thousands, except share data and per share data):
Years Ended
2019 2018
Numerator:
Basic – Net income (loss) attributable to common shareholders $ 91,166 $ (136,114 )
Add: Preferred dividends upon conversion 2,020
Diluted – Net income (loss) attributable to common shareholders 93,186 (136,114 )
Denominator:
Basic – weighted average common shares outstanding 33,016,007 6,098,208
Effect of dilutive securities 2,203,435 —
Diluted – weighted average common shares outstanding 35,219,442 6,098,208
Basic earnings (loss) per common share $ 2.76 $ (22.32 )
Diluted earnings (loss) per common share $ 2.65 $ (22.32 ) RPS and RPS 2 (as described in Note 15) and restricted stock
units and stock options (as described in Note 16) were included in the calculation of diluted earnings per share for the year ended
December 31, 2019. Options to purchase 437,266 shares of common stock were outstanding during 2019 but were excluded from the calculation
of diluted earnings per share because their effects were anti-dilutive. RPS, RPS 2, restricted stock units and stock options were
not included in the calculation of diluted earnings per share for the year ended December 31, 2018 because we recorded a net loss
during that period and the effects were anti-dilutive.</t>
  </si>
  <si>
    <t>Segment Reporting</t>
  </si>
  <si>
    <t>Segment Reporting [Abstract]</t>
  </si>
  <si>
    <t>(20)
Segment Reporting GWG
has two reportable segments consisting of Secondary Life Insurance and Investment in Beneficient. Corporate &amp; Other includes
certain activities not allocated to specific business segments. These activities include holding company financing and investing
activities, and management and administrative services to support the overall operations of the Company and from November 1, 2019,
include our equity method investment in InsurTech Holdings. The
Secondary Life Insurance segment seeks to earn non-correlated yield from our portfolio of life insurance policies. Our Investment
in Beneficient segment consists of our investment in the common units of Ben LP, which we accounted for using the equity method
prior to December 31, 2019, and the Preferred Series A Subclass 1 Unit Account of BCH. Beneficient became a consolidated subsidiary
of GWG as of December 31, 2019 as a result of the Investment and Exchange agreements described in Note 5. Ben LP provides a variety
of trust services, liquidity products and loans for alternative assets and illiquid investment funds, and other financial services
to mid-to-high net worth individuals. The Corporate &amp; Other category consists of unallocated corporate overhead and administrative
costs and the operations of operating segments that do not meet the quantitative criteria to be separately reported. These
segments are differentiated by the products and services they offer as well as by the information used by the Company’s
chief operating decision maker to determine allocation of resources and assess performance. Earnings
before taxes (“EBT”) is the measure of profitability used by management to assess performance of its segments and
allocate resources. Segment EBT represents net income (loss) excluding income taxes and includes earnings (loss) from equity method
investments and gain on consolidation of equity method investment.
Years Ended
Revenue: 2019 2018
Secondary Life Insurance $ 78,002 $ (11,633 )
Investment in Beneficient 13,738 10,655
Corporate &amp; Other 536 588
Total $ 92,276 $ (390 )
Years Ended
Interest Expense: 2019 2018
Secondary Life Insurance $ 83,055 $ 69,357
Investment in Beneficient 31,789 10,778
Corporate &amp; Other — 1
Total $ 114,844 $ 80,136
Years Ended
Segment EBT: 2019 2018
Secondary Life Insurance $ (27,694 ) $ (96,578 )
Investment in Beneficient 229,206 (106 )
Corporate &amp; Other (35,470 ) (22,767 )
Total 166,042 (119,451 )
Income tax expense 57,933 -
Net income (loss) $ 108,109 $ (119,451 )
December 31,
Total Assets: 2019 2018
Secondary Life Insurance $ 904,363 $ 889,665
Investment in Beneficient 2,721,546 584,173
Corporate &amp; Other 9,297 7,029
Total $ 3,635,206 $ 1,480,867 The total assets of the Investment in Beneficient
segment at December 31, 2019, includes goodwill of $2.4 billion which represents all of the goodwill on our consolidated balance
sheet at December 31, 2019.</t>
  </si>
  <si>
    <t>Leases</t>
  </si>
  <si>
    <t>Leases [Abstract]</t>
  </si>
  <si>
    <t xml:space="preserve">(21)
Leases The
Company leases certain real estate for its office premises under operating lease agreements which expire in 2021 and 2025. Under
these leases, we are obligated to pay base rent plus common area maintenance and a share of building operating costs. The lease
agreements contain extension options which we have not included in our liability calculations. We lease various other facilities
on a short-term basis. The
lease assets and liabilities are as follows (in thousands):
December 31,
Leases Classification 2019
Operating
lease right-of-use assets Other
assets $ 1,912
Operating
lease liabilities Other accrued
expenses $ 2,540 Total lease costs recognized for the years
ended December 31, 2019 and 2018 were $0.5 million and $0.4 million, respectively. These amounts included operating lease costs
of $0.2 million, variable lease costs of $0.2 million, and short term lease costs of $0.1 million for the year ended December 31,
2019. The weighted average remaining lease term at December 31, 2019 was 4.2 years and the weighted average discount rate was 6.6%.
For the year ended December 31, 2019 and 2018, cash paid for amounts included in the measurement of operating lease liabilities
and included in operating cash flows totaled $0.3 million. Maturities
of operating lease liabilities as of December 31, 2019 are as follows (in thousands):
2020 $ 998
2021 715
2022 302
2023 311
2024 320
Thereafter 273
Total lease payments 2,919
Less: imputed interest (379 )
Present value of lease liabilities $ 2,540 The
minimum aggregate operating lease commitments as of December 31, 2018 as reported under previous lease accounting standards were
as follows (in thousands):
2019 $ 275
2020 284
2021 293
2022 302
2023 311
Thereafter 593
$ 2,058 </t>
  </si>
  <si>
    <t>Commitments and Contingencies</t>
  </si>
  <si>
    <t>Commitments and Contingencies Disclosure [Abstract]</t>
  </si>
  <si>
    <t xml:space="preserve">(22)
Commitments and Contingencies Litigation
— Commitments </t>
  </si>
  <si>
    <t>Guarantee and Collateral Provisions of L Bonds and Seller Trust L Bonds</t>
  </si>
  <si>
    <t>Guarantee of L Bonds [Abstract]</t>
  </si>
  <si>
    <t xml:space="preserve">(23)
Guarantee and Collateral Provisions of L Bonds and Seller Trust L Bonds Our
L Bonds are offered and sold under a registration statement declared effective by the SEC, as described in Note 12, and we have
issued Seller Trust L Bonds under a Supplemental Indenture, as described in Note 13. The L Bonds and Seller Trust L Bonds are
secured by substantially all the assets of GWG Holdings, a pledge of all our common stock held by BCC and AltiVerse (which together
represent approximately 12% of our outstanding common stock), and by a guarantee and corresponding grant of a security interest
in substantially all the assets of GWG Life (1) (2)
​ (1) The Seller Trust L Bonds are senior secured obligations of GWG, ranking junior to all senior debt of GWG (see Note 11), and pari passu in right of payment and in respect of collateral with all L Bonds of GWG (see Note 12). Payments under the Seller Trust L Bonds are guaranteed by GWG Life. The assets exchanged in the in connection with the Beneficent transaction are available as collateral for all holders of the L Bonds and Seller Trust L Bonds. Specifically, the common units of Ben LP are held by GWG Holdings and the Commercial Loan is held by GWG Life.
​ (2) The terms of our second amended and restated senior credit facility with LNV Corporation require that we maintain a significant excess of pledged collateral value over the amount outstanding on the second amended and restated senior credit facility at any given time. Any excess after satisfying all amounts owing under our second amended and restated senior credit facility with LNV Corporation is available as collateral for the L Bonds (including the Seller Trust L Bonds). The
following represents consolidating financial information as of December 31, 2019 and 2018, with respect to the financial position,
and as of December 31, 2019 and 2018, with respect to results of operations and cash flows of GWG Holdings and its subsidiaries.
The parent column presents the financial information of GWG Holdings, the primary obligor for the L Bonds and Seller Trust L Bonds.
The guarantor subsidiary column presents the financial information of GWG Life, the guarantor subsidiary of the L Bonds and Seller
Trust L Bonds, presenting its investment in DLP IV and the Trust under the equity method. The non-guarantor subsidiaries column
presents the financial information of all non-guarantor subsidiaries, including DLP IV and the Trust. Consolidating
Balance Sheets (in thousands)
December 31, 2019 Parent Guarantor Non-Guarantor Eliminations Consolidated
ASSETS
Cash and cash equivalents $ 57,721 $ 2,644 $ 18,708 $ — $ 79,073
Restricted cash — — 20,258 — 20,258
Investment in life insurance policies, at fair value — 340 795,699 — 796,039
Life insurance policy benefits receivable, net — 200 22,831 — 23,031
Investment in GWG stock — — 24,550 (24,550 ) —
Loan receivables — — 232,344 — 232,344
Fees receivable — — 29,168 — 29,168
Financing receivable from affiliates — 235,573 — (168,420 ) 67,153
Equity method investment 384,264 — — (382,503 ) 1,761
Other assets 62,354 320,490 22,163 (376,633 ) 28,374
Goodwill — — 2,358,005 — 2,358,005
Investment in subsidiaries 1,221,227 664,723 — (1,885,950 ) —
TOTAL ASSETS $ 1,725,566 $ 1,223,970 $ 3,523,726 $ (2,838,056 ) $ 3,635,206
LIABILITIES &amp; STOCKHOLDERS’ EQUITY
LIABILITIES
Senior credit facility with LNV Corporation $ — $ — $ 174,390 $ — $ 174,390
L Bonds 926,638 — — — 926,638
Seller Trust L Bonds 366,892 — — — 366,892
Other borrowings — — 153,086 — 153,086
Intercompany debt – commercial loan — — 168,420 (168,420 ) —
Interest and dividends payable 12,491 — 4,025 — 16,516
Deferred revenue — — 41,444 — 41,444
Account payable and accrued expenses 3,093 3,891 78,455 (57,603 ) 27,836
Deferred tax liability 57,923 — — — 57,923
TOTAL LIABILITIES 1,367,037 3,891 619,820 (226,023 ) 1,764,725
Redeemable noncontrolling interests — — 1,588,604 (318,950 ) 1,269,654
STOCKHOLDERS’ EQUITY
Member capital — 1,220,079 665,871 (1,885,950 ) —
Common units — — 563,966 (563,966 ) —
Redeemable preferred stock and Series 2 redeemable preferred stock 201,891 — — — 201,891
Common stock 33 — — — 33
Treasury stock — — — (24,550 ) (24,550 )
Additional paid-in capital 233,106 — — — 233,106
Accumulated deficit (76,501 ) — — — (76,501 )
Noncontrolling interests — — 85,465 181,383 266,848
TOTAL STOCKHOLDERS’ EQUITY 358,529 1,220,079 1,315,302 (2,293,083 ) 600,827
TOTAL LIABILITIES AND STOCKHOLDERS’ EQUITY $ 1,725,566 $ 1,223,970 $ 3,523,726 $ (2,838,056 ) $ 3,635,206
December 31, 2018 Parent Guarantor Non-Guarantor Eliminations Consolidated
ASSETS
Cash and cash equivalents $ 113,294 $ 232 $ 1,061 $ — $ 114,587
Restricted cash — 7,217 3,632 — 10,849
Investment in life insurance policies, at fair value — 92,336 655,586 — 747,922
Life insurance policy benefits receivable, net — 5,000 11,461 — 16,461
Financing receivables from affiliates — 184,769 — — 184,769
Equity method investment 360,842 — — — 360,842
Other assets 42,944 1,731 762 — 45,437
Investment in subsidiaries 799,182 510,865 — (1,310,047 ) —
TOTAL ASSETS $ 1,316,262 $ 802,150 $ 672,502 $ (1,310,047 ) $ 1,480,867
LIABILITIES &amp; STOCKHOLDERS’ EQUITY
LIABILITIES
Senior credit facility with LNV Corporation $ — $ — $ 148,978 $ — $ 148,978
L Bonds 651,403 — — — 651,403
Seller Trust L Bonds 366,892 — — — 366,892
Interest and dividends payable 14,047 — 4,508 — 18,555
Accounts payable and accrued expenses 2,862 3,267 7,852 — 13,981
TOTAL LIABILITIES 1,035,204 3,267 161,338 — 1,199,809
STOCKHOLDERS’ EQUITY
Member capital — 798,883 511,164 (1,310,047 ) —
Redeemable preferred stock and Series 2 redeemable preferred stock 215,973 — — — 215,973
Common stock 33 — — — 33
Additional paid-in capital 249,662 — — — 249,662
Accumulated deficit (184,610 ) — — — (184,610 )
TOTAL STOCKHOLDERS’ EQUITY 281,058 798,883 511,164 (1,310,047 ) 281,058
TOTAL LIABILITIES AND STOCKHOLDERS’ EQUITY $ 1,316,262 $ 802,150 $ 672,502 $ (1,310,047 ) $ 1,480,867 Consolidating
Statements of Operations (in thousands)
For the year ended December 31, 2019 Parent Guarantor Non-Guarantor Eliminations Consolidated
REVENUE
Gain on life insurance policies, net $ — $ 6,889 $ 68,431 $ — $ 75,320
Interest and other income 2,090 13,738 1,128 — 16,956
TOTAL REVENUE 2,090 20,627 69,559 — 92,276
EXPENSES
Interest expense 98,535 — 16,309 — 114,844
Employee compensation and benefits 17,699 9,103 1,507 — 28,309
Legal and professional fees 8,322 1,392 3,110 — 12,824
Other expenses 11,283 1,983 2,630 — 15,896
TOTAL EXPENSES 135,839 12,478 23,556 — 171,873
INCOME (LOSS) BEFORE EQUITY IN INCOME OF SUBSIDIARIES (133,749 ) 8,149 46,003 — (79,597 )
EQUITY IN INCOME OF SUBSIDIARIES 31,322 51,362 — (82,684 ) —
NET INCOME (LOSS) BEFORE INCOME TAXES (102,427 ) 59,511 46,003 (82,684 ) (79,597 )
INCOME TAX EXPENSE 57,933 — — — 57,933
NET INCOME (LOSS) BEFORE EARNINGS FROM EQUITY METHOD INVESTMENT (160,360 ) 59,511 46,003 (82,684 ) (137,530 )
Earnings (loss) from equity method investment (4,077 ) — — — (4,077 )
Gain on consolidation of equity method investment 272,546 (22,830 ) — — 249,716
NET INCOME (LOSS) 108,109 36,681 46,003 (82,684 ) 108,109
Preferred stock dividends 16,943 — — — 16,943
NET INCOME (LOSS) ATTRIBUTABLE TO COMMON SHAREHOLDERS $ 91,166 $ 36,681 $ 46,003 $ (82,684 ) $ 91,166
For the year ended December 31, 2018 Parent Guarantor Subsidiary Non-Guarantor Subsidiaries Eliminations Consolidated
REVENUE
Gain (loss) on life insurance policies, net $ — $ 8,340 $ (22,445 ) $ — $ (14,105 )
Interest and other income 8,586 4,280 849 — 13,715
TOTAL REVENUE 8,586 12,620 (21,596 ) — (390 )
EXPENSES
Interest expense 59,112 — 21,024 — 80,136
Employee compensation and benefits 9,980 5,742 1,685 — 17,407
Legal and professional fees 1,795 864 2,882 — 5,541
Other expenses 6,908 1,995 7,092 — 15,995
TOTAL EXPENSES 77,795 8,601 32,683 — 119,079
INCOME (LOSS) BEFORE EQUITY IN INCOME OF SUBSIDIARIES (69,209 ) 4,019 (54,279 ) — (119,469 )
EQUITY IN INCOME OF SUBSIDIARIES (50,260 ) (48,666 ) — 98,926 —
NET INCOME (LOSS) BEFORE INCOME TAXES (119,469 ) (44,647 ) (54,279 ) 98,926 (119,469 )
INCOME TAX EXPENSE — — — — —
NET INCOME (LOSS) BEFORE EARNINGS FROM EQUITY METHOD INVESTMENT (119,469 ) (44,647 ) (54,279 ) 98,926 (119,469 )
Earnings from equity method investment 18 — — — 18
NET INCOME (LOSS) (119,451 ) (44,647 ) (54,279 ) 98,926 (119,451 )
Preferred stock dividends 16,663 — — — 16,663
NET INCOME (LOSS) ATTRIBUTABLE TO COMMON SHAREHOLDERS $ (136,114 ) $ (44,647 ) $ (54,279 ) $ 98,926 $ (136,114 ) Consolidating
Statements of Cash Flows (in thousands)
For the year ended December 31, 2019 Parent Guarantor Non-Guarantor Eliminations Consolidated
CASH FLOWS FROM OPERATING ACTIVITIES
Net income (loss) $ 108,109 $ 36,681 $ 46,003 $ (82,684 ) $ 108,109
Adjustments to reconcile net income (loss) to net cash flows used in operating activities:
Equity of subsidiaries (31,322 ) (51,362 ) — 82,684 —
Change in fair value of investment in life insurance policies — (9,477 ) (39,538 ) — (49,015 )
Amortization of deferred financing and issuance costs 12,727 — 1,077 — 13,804
Amortization of discount or premium on financing receivables — (1,720 ) — — (1,720 )
Provision for uncollectible policy benefit receivable — — 153 — 153
Earnings from equity method investments 4,077 — — — 4,077
Stock-based compensation 1,732 — — — 1,732
Gain on consolidation of equity method investment (272,546 ) 22,830 — — (249,716 )
Deferred income taxes 57,923 — — — 57,923
(Increase) decrease in operating assets:
Life insurance policy benefits receivable — 4,800 (11,483 ) — (6,683 )
Interest receivable added to commercial loan principal — (6,913 ) — — (6,913 )
Other assets (1,079 ) 194 (4,171 ) — (5,056 )
Increase (decrease) in operating liabilities:
Accounts payable and other accrued expenses (1,173 ) (296 ) (6,828 ) — (8,297 )
Interest and dividends payable (746 ) — (482 ) — (1,228 )
NET CASH FLOWS USED IN OPERATING ACTIVITIES (122,298 ) (5,263 ) (15,269 ) — (142,830 )
CASH FLOWS FROM INVESTING ACTIVITIES
Investment in life insurance policies — (8,682 ) (23,685 ) — (32,367 )
Carrying value of matured life insurance policies — 3,403 29,862 — 33,265
Equity investment acquired (12,388 ) — — — (12,388 )
Business combination consideration, net of cash acquired (79,030 ) — 17,551 — (61,479 )
Other investments acquired — (65,000 ) — — (65,000 )
Payment of capital contributions (72,217 ) 4,256 — 67,961 —
NET CASH FLOWS PROVIDED BY (USED IN) INVESTING ACTIVITIES (163,635 ) (66,023 ) 23,728 67,961 (137,969 )
CASH FLOWS FROM FINANCING ACTIVITIES
Borrowings on senior debt — — 50,133 — 50,133
Repayments of senior debt — — (23,756 ) — (23,756 )
Payments for senior debt issuance costs — — (2,042 ) — (2,042 )
Proceeds from issuance of L Bonds 403,397 — — — 403,397
Payments for L Bonds issuance costs (25,284 ) — — — (25,284 )
Payments for redemption of L Bonds (116,809 ) — — — (116,809 )
Issuance of common stock 59 — — — 59
Payments for redemption of redeemable preferred stock (14,061 ) — — — (14,061 )
Preferred stock dividends (16,943 ) — — — (16,943 )
Issuance of member capital — 66,481 1,480 (67,961 ) —
NET CASH FLOWS PROVIDED BY FINANCING ACTIVITIES 230,359 66,481 25,815 (67,961 ) 254,694
NET INCREASE (DECREASE) IN CASH, CASH EQUIVALENTS AND RESTRICTED CASH (55,574 ) (4,805 ) 34,274 — (26,105 )
CASH, CASH EQUIVALENTS AND RESTRICTED CASH
BEGINNING OF THE PERIOD 113,294 7,449 4,693 — 125,436
END OF THE PERIOD $ 57,720 $ 2,644 $ 38,967 $ — $ 99,331
For the year ended December 31, 2018 Parent Guarantor Non-Guarantor Eliminations Consolidated
CASH FLOWS FROM OPERATING ACTIVITIES
Net income (loss) $ (119,451 ) $ (44,647 ) $ (54,279 ) $ 98,926 $ (119,451 )
Adjustments to reconcile net income (loss) to net cash flows used in operating activities:
Equity of subsidiaries 50,260 48,666 — (98,926 ) —
Change in fair value of investment in life insurance policies — (4,263 ) 14,607 — 10,344
Amortization of deferred financing and issuance costs 8,982 — 1,055 — 10,037
Amortization of discount or premium on financing receivables 628 (642 ) — — (14 )
Provision for uncollectible policy benefit receivable — — 4,300 — 4,300
Earnings from equity method investment (18 ) — — — (18 )
Stock-based compensation 2,182 — — — 2,182
(Increase) decrease in operating assets:
Life insurance policy benefits receivable — (3,500 ) (602 ) — (4,102 )
Interest receivable added to loan principal (7,046 ) (3,488 ) — — (10,534 )
Other assets (188,365 ) (144,147 ) 4,372 332,546 4,406
Increase (decrease) in operating liabilities:
Accounts payable and other accrued expenses (55 ) 812 3,345 — 4,102
Interest and dividends payable 4,025 — (756 ) 3,269
NET CASH FLOWS USED IN OPERATING ACTIVITIES (248,858 ) (151,209 ) (27,958 ) 332,546 (95,479 )
CASH FLOWS FROM INVESTING ACTIVITIES
Investment in life insurance policies — (41,404 ) (87,099 ) — (128,503 )
Carrying value of matured life insurance policies — 4,424 16,340 — 20,764
Equity method investments (3,204 ) — — — (3,204 )
Other investments acquired (3,037 ) — — — (3,037 )
NET CASH FLOWS PROVIDED BY (USED IN) INVESTING ACTIVITIES (6,241 ) (36,980 ) (70,759 ) — (113,980 )
CASH FLOWS FROM FINANCING ACTIVITIES
Borrowings on senior debt — — 12,903 — 12,903
Repayments of senior debt — — (77,219 ) — (77,219 )
Proceeds from issuance of L Bonds 263,965 — — — 263,965
Payments for L Bonds issuance costs (17,379 ) — — — (17,379 )
Payments for redemption of L Bonds (48,027 ) — — — (48,027 )
Issuance of common stock 614 — — — 614
Proceeds from issuance of convertible preferred stock 50,000 — — — 50,000
Proceeds from issuance of redeemable preferred stock 56,238 — — — 56,238
Payments for redeemable preferred stock issuance costs (4,142 ) — — — (4,142 )
Payments for redemption of redeemable preferred stock (2,457 ) — — — (2,457 )
Common stock dividends (25,709 ) — — — (25,709 )
Preferred stock dividends (16,663 ) — — — (16,663 )
Issuance of member capital — 184,784 147,762 (332,546 ) —
NET CASH FLOWS PROVIDED BY FINANCING ACTIVITIES 256,440 184,784 83,446 (332,546 ) 192,124
NET INCREASE (DECREASE) IN CASH, CASH EQUIVALENTS AND RESTRICTED CASH 1,341 (3,405 ) (15,271 ) — (17,335 )
CASH, CASH EQUIVALENTS AND RESTRICTED CASH
BEGINNING OF THE PERIOD 111,953 10,854 19,964 — 142,771
END OF THE PERIOD $ 113,294 $ 7,449 $ 4,693 $ — $ 125,436 </t>
  </si>
  <si>
    <t>Concentration</t>
  </si>
  <si>
    <t>Risks and Uncertainties [Abstract]</t>
  </si>
  <si>
    <t>(24)
Concentration We
primarily purchase life insurance policies written by life insurance companies having investment-grade ratings by independent
rating agencies. As a result, there may be certain concentrations of policies with life insurance companies. The following summarizes
the face value of insurance policies with specific life insurance companies exceeding 10% of the total face value held by our
portfolio.
Life Insurance Company December 31, December 31,
John Hancock 14.23 % 13.71 %
Lincoln National 11.55 % 11.33 %
AXA Equitable 10.63 % 10.83 % The
following summarizes the number of insurance policies held in specific states exceeding 10% of the total face value held by us:
State of Residence December 31, December 31,
California 17.46 % 18.02 %
Florida 14.86 % 15.34 % Beneficient’s
underlying portfolio companies primarily operate in the United States, with the largest percentage, based on
NAV, operating in healthcare technology, bio-technology, and diversified telecommunications services industries.</t>
  </si>
  <si>
    <t>Related Parties</t>
  </si>
  <si>
    <t>Related Party Transactions [Abstract]</t>
  </si>
  <si>
    <t xml:space="preserve">(25)
Related Parties Relationship
with Beneficient Management Counselors, L.L.C. Beneficient
Management is the general partner of Ben LP and is governed by a board of directors. The governing document of BMLLC provides
that Beneficient Management Counselors, L.L.C. ("BMC"), wholly owned by one of several Related Entities, determine
the directors of Beneficient Management who fill 30% of the Board seats. BMC is also entitled to select (a) 50% of the membership
of Beneficient Management's Nominating Committee and Executive Committee and appoint the chair of each of these committees,
(b) 50% of the membership of the Community Reinvestment Committee (CRC), and (c) the CRC's chairperson, vice-chairperson,
and lead committee member. Certain decisions with respect to Ben LP's charitable giving program are delegated to the CRC.
Decisions regarding appointment and removal of Beneficient Management's directors, other than directors appointed by BMC,
and GWG Holdings, are delegated, with certain exceptions, to the Nominating Committee of Beneficient Management, of which an executive
of a Related Entity is a member and Chairman. In the event of a tie vote of the Nominating Committee on a vote for the removal
of a director, the Chairman of the Nominating Committee may cast the tie-breaking vote. Services
Agreement with Bradley Capital Company, L.L.C. Ben LP is the general partner of BCH and
together they entered into an agreement with Bradley Capital Company, L.L.C. ("Bradley Capital") and BMC effective
June 1, 2017 (the "Bradley Capital Agreement"). Bradley Capital is indirectly owned by a Related Entity. Under the
Bradley Capital Agreement, Bradley Capital is entitled to a current base fee of $0.4 million per quarter for executive-level services
provided by an executive of Bradley Capital, who is Beneficient's Chief Executive Officer and Chairman of GWG Holdings'
and Beneficient Management's board of directors, together with a current supplemental fee of $0.2 million per quarter for
administrative and financial analysis, subject to an annual inflation adjustment. The base fee may be increased up to two times
the initial base fee per quarter if the scope of the services is expanded with the approval of the Executive Committee of the
board of Beneficient Management, of which an executive of a Related Entity is a member and Chairman. An executive of a Related
Entity receives an annual salary from the Company of $0.2 million and both an executive of a Related Entity and other employees
of Bradley Capital can participate in equity incentive plans sponsored by the Company. The Bradley Capital Agreement also includes
a payment from Ben LP of $0.2 million per year, paid quarterly, to cover ongoing employee costs for retired and/or departed employees
of predecessor entities prior to September 1, 2017, which on-going costs were assumed by Bradley Capital, as well as a further
payment to Bradley Capital in respect of the cost of health and retirement benefits for current employees of Bradley Capital all
of which are reimbursed by Ben LP. Ben LP is also required to reimburse Bradley Capital for out-of-pocket expenses incurred by
Bradley Capital employees, including reimbursement for private travel including the family members of a designated executive of
a Related Entity for both business and personal use. The Bradley Capital Agreement requires Ben LP to reimburse Bradley Capital
or its affiliates for taxes, fees, and expenses, including legal fees and related costs, relating to the contributions by affiliates
of Bradley Capital of equity or debt interests in Ben LP to public charitable trusts in connection with the Exchange Trusts, as
well as the contribution of beneficial interests in client trusts administered by Beneficient. Additionally, the Company provides
office space and access to needed technology systems and telephony services. Payments by Ben LP to Bradley Capital and its affiliates
are guaranteed and subject to enforcement by the state courts in Delaware in the event of default. The Bradley Capital Agreement
extends through July 2021, with an annual one-year renewal provision thereafter. The Bradley Capital Agreement may be terminated
by unanimous approval of the Executive Committee of the board of Beneficient Management of which an executive of a Related Entity
is a member, or without such approval if the Related Entity no longer holds $10.0 million of Ben's securities. Relationship
with Beneficient Holdings, Inc. The Beneficient Company Group (USA), L.L.C.
("Beneficient USA"), a subsidiary of BCH, entered into a Services Agreement with BHI effective July 1, 2017 (the "BHI
Services Agreement"). BHI is indirectly owned by a Related Entity and is an affiliate of Beneficient. BHI pays an annual
fee of $30 to Ben LP for the provision of trust administration services for a Related Entity and all trusts affiliated with its
family trustee as that term is defined in the governing documents for a Related Entity. Beneficient USA also is required to provide
any other services requested by BHI, subject to any restrictions in the operating agreement of BHI, at cost. The term of the BHI
Services Agreement extends for the longer of (i) five years past the expiration or termination of the Bradley Capital Agreement,
or (ii) seven years after the family trustee of the Related Entity is no longer a primary beneficiary of any trust affiliated
with the family trustee. BHI owns the majority of the Class S Ordinary
Units, Preferred Series A Subclass 1 Unit Accounts, and FLP Subclass 1 Unit Accounts issued by BCH. Additionally, Ben LP, through
its subsidiary, BCC, was the borrower of $72.0 million from BHI under the second lien credit agreement discussed in Note 14 that
was subsequently assigned to HCLP. Administrative
Services Agreement between Constitution Private Capital Company, L.L.C. ("Constitution") and Beneficient USA Constitution
is an entity owned 50.5% by a Related Entity and 49.5% by an entity controlled by our board of directors. It was founded in 1986
and acquired by a Related Entity in 1996. Constitution currently manages three private equity fund-of-funds. Effective January
1, 2017, Constitution entered into an Administrative Services Agreement (the "ASA") with Beneficient USA, which is
wholly owned by BACC and a subsidiary of BCH, whereby Beneficient USA provides personnel to administer the portfolio assets advised
by Constitution. Under the ASA, Constitution pays to Beneficient USA a monthly fee equal to .01% of the month-end net assets of
its portfolio. The ASA automatically renews on an annual basis and may be terminated at any time by Constitution. Beneficient
USA may only terminate the ASA in the event of a breach by Constitution. Preferred
Provider Liquidity Agreement with Constitution In May 2019, BCC entered into an agreement
with Constitution (the "Preferred Liquidity Provider Agreement") under which at Constitution's option, BCC will
provide liquidity to alternative asset funds sponsored by Constitution at an advance rate of not less than 82% of NAV, to the
extent such funds meet certain specified qualifications. For a fund to qualify for the liquidity option, it must, among other
things, hold investments that were approved or deemed approved by BCC at the time a fund makes such investments. BCC is required
to provide liquidity in any combination, at its discretion, of cash, U.S. exchange traded funds registered under the Investment
Company Act of 1940, or securities traded on a national securities exchange. BCC's obligation under the Preferred Liquidity
Provider Agreement is guaranteed by Ben LP and BCH. The Preferred Provider Liquidity Agreement may be terminated solely by mutual
consent of Ben and Constitution. Ben and Constitution have not contracted for any liquidity under this agreement through December
31, 2019. Relationship
with The Heppner Endowment for Research Organizations, L.L.C. and Research Ranch Operating Company, L.L.C (collectively "HERO"). HERO is owned indirectly by a Related
Entity. Its purposes are (i) to serve as an advisor to National Philanthropic Trust ("NPT"), an unrelated third-party
charitable organization, regarding the disbursement of research grants to qualifying organizations, (ii) to serve as an advisor
to NPT regarding the administration of charitable contributions made for the benefit of multiple Texas universities and (iii)
to provide funding and operational support for the research activities conducted by those Texas universities. Both HERO and the
charitable organizations administered by NPT (the beneficiaries of which are multiple Texas universities) receive proceeds from
trusts settled and funded by clients of Beneficient. The funding received by NPT is used to fund the research projects of the
Texas universities. The funding received by HERO may be used, in HERO's discretion, to (i) provide appropriate facilities
and properties for the Texas universities to utilize as part of their research endeavors (those properties and facilities being
owned by a Related Entity), and (ii) provide fee revenue to HERO. HERO is granted such rights and authority pursuant to trust
instruments entered into between a client and subsidiaries of Beneficient as well as an agreement between HERO and NPT. Beneficient's
subsidiaries provide financing to the trusts established by the clients and Beneficient is paid as an agent of the trustees for
administrative services it provides to the trusts. Relationship with Hicks Holdings L.L.C. Hicks Holdings L.L.C. ("Hicks Holdings"), an entity
related to Thomas O. Hicks, who is a Beneficient Management and GWG Holdings director, owns a Preferred Series A Subclass 1 Unit
Account and Class S Ordinary Units issued by BCH with a total initial balance of $60.4 million. Hicks Holdings was granted its
Preferred Series A Subclass 1 Unit Account and Class S Ordinary Units as compensation for services provided under a previous advisory
and consulting services agreement between Beneficient and Hicks Holdings which terminated on June 30, 2018. Services provided by representatives of Ben and the trusts
associated with the loans An independent party currently serves as
trustee for the LiquidTrusts and certain of the other trusts in the associated EXAlt Plan TM </t>
  </si>
  <si>
    <t>Subsequent Events</t>
  </si>
  <si>
    <t>Subsequent Events [Abstract]</t>
  </si>
  <si>
    <t>(26) Subsequent Events In December 2019, a novel strain of coronavirus ("COVID-19")
was first reported in Wuhan, China. Less than four months later, on March 11, 2020, the World Health Organization declared COVID-19
a pandemic. The extent of COVID-19's effect on the Company's operational and financial performance will depend on future
developments, including the duration, spread and intensity of the pandemic, all of which are uncertain and difficult to predict
considering the rapidly evolving landscape. As a result, it is not currently possible to ascertain the overall impact of COVID-19
on the Company's business. However, if the pandemic continues to evolve into a severe worldwide health crisis, the disease
could have a material adverse effect on the Company's business, results of operations, financial condition and cash flows. Subsequent to December 31, 2019 through
March 23, 2020, policy benefits on 18 policies covering 15 individuals have been realized. The face value of insurance benefits
of these policies was $24.2 million. Subsequent to December 31, 2019 through
March 23, 2020, we have issued approximately $105.0 million of L Bonds.</t>
  </si>
  <si>
    <t>Summary of Significant Accounting Policies (Policies)</t>
  </si>
  <si>
    <t>Basis of Presentation</t>
  </si>
  <si>
    <t xml:space="preserve"> Basis
of Presentation </t>
  </si>
  <si>
    <t>Principles of Consolidation</t>
  </si>
  <si>
    <t>Principles of Consolidation Noncontrolling Interest in
Subsidiary The
Company has interests in various entities including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Related
party transactions between the Company and its equity method investees have not been eliminated.</t>
  </si>
  <si>
    <t>Use of Estimates</t>
  </si>
  <si>
    <t xml:space="preserve"> Use
of Estimates Business Combinations</t>
  </si>
  <si>
    <t>Cash and Cash Equivalents</t>
  </si>
  <si>
    <t>Cash and Cash Equivalents Cash, cash equivalents and restricted cash
on our consolidated statements of cash flows include cash and cash equivalents and restricted cash of $79.1 million and $20.3 million
and $114.6 million and $10.8 million as of December 31, 2019 and 2018, respectively. See Note 4 for a discussion of restrictions
on cash.</t>
  </si>
  <si>
    <t>Investment in Life Insurance Policies, at Fair Value</t>
  </si>
  <si>
    <t>Investment in Life Insurance Policies,
at Fair Value Investments in Insurance Contracts In a case where our acquisition of a policy
is not complete as of a reporting date, but we have nonetheless advanced direct costs and deposits for the acquisition, those costs
and deposits are recorded as other assets in our consolidated balance sheets until the acquisition is complete and we have secured
title to the policy. At December 31, 2019 and 2018, none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sonably assured. In the case of a policy sale, the gain (or loss) we recognize is
the difference between the sale price and the carrying value of the policy on the date we receive sale proceeds.</t>
  </si>
  <si>
    <t>Life Insurance Policy Benefits Receivable, Net</t>
  </si>
  <si>
    <t>Life Insurance Policy Benefits Receivable,
Net We reserve for policy benefits when it becomes probable that
we will not collect the full amount of the policy benefit. The reserve requirements are based on the best facts available to us
and are re-evaluated and adjusted as additional information becomes available. Uncollectible policy benefits are written off against
the reserves when it is deemed that a policy amount is uncollectible. As of December 31, 2018, the balance of the allowance for
uncollectible receivables was $4.3 million, relating to a single life insurance policy claim where collection was doubtful. In
2019 we received a settlement on that policy recovering the amount of premiums paid during the period it was held by GWG. As of
December 31, 2019, there was no allowance for uncollectible life insurance policy benefits receivable.</t>
  </si>
  <si>
    <t>Other Assets</t>
  </si>
  <si>
    <t>Other Assets In December 2018, in connection with the
Final Closing of the Exchange Transaction, GWG Holdings entered into an Option Agreement with Beneficient. The agreement gives
GWG Holdings the option to acquire the number of common units in Ben LP that would be received by the holder of Preferred Series
A Subclass 1 Unit Accounts of BCH. There is no exercise price and the Company may exercise the option at any time until December
27, 2028, at which time the option will automatically exercise and settle. The Option Agreement was eliminated upon consolidation
of Beneficient on December 31, 2019, and the balance of $38.6 million was recorded in other assets at December 31, 2018. The Option
Agreement is considered an equity security investment and earns a preferred return that we accrued to the investment balance and
recorded in interest and other income in the consolidated statement of operations up until December 31, 2019. Any future gains
or losses on this investment will be eliminated in consolidation.</t>
  </si>
  <si>
    <t>Financing Receivables</t>
  </si>
  <si>
    <t>Financing
Receivables Receivables Losses
on financing receivables are recognized when they are incurred, which requires us to make our best estimate of probable losses.
Specific allowances are recorded for individually impaired loans to the extent we determine it is probable we will be unable to
collect all amounts due according to original contractual terms of the loan agreement. Certain loans classified as impaired may
not require an allowance for loan loss because we believe we will ultimately collect the unpaid balance (through collection or
collateral repossession). The method for calculating the best estimate of losses depends on the type and risk characteristics
of the related financing receivables. Such an estimate requires consideration of historical loss experience, adjusted for current
conditions, and judgments about the probable effects of relevant observable data, including present economic conditions such as
delinquency rates, financial health of market sector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we will experience credit
losses that are different from our current estimates. We have no allowance for losses at December 31, 2019 or December 31, 2018.
Write-offs are deducted from the allowance for losses when we judge the principal to be uncollectible and subsequent recoveries
are added to the allowance at the time cash is received on a written-off account.</t>
  </si>
  <si>
    <t>Equity Method Investments Equity method investments are reviewed
for impairment whenever events or changes in circumstances indicate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ing their financial commitment to the investee. If the fair value of the
investment is less than the carrying amount, and the investment will not recover in the near term, an other-than-temporary impairment
may exist. We recognize a loss in value of an investment deemed other-than-temporary in the period the conclusion is made. When we do not expect financial information
of our equity method partner companies to be consistently available on a timely basis, the Company reports its share of the income
or loss of the equity method investment on a one-quarter lag. For more information on equity method investments,
see Note 9.</t>
  </si>
  <si>
    <t xml:space="preserve"> Leases Leases</t>
  </si>
  <si>
    <t>Stock-Based Compensation</t>
  </si>
  <si>
    <t>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t>
  </si>
  <si>
    <t>Deferred Financing and Issuance Costs</t>
  </si>
  <si>
    <t>Business Combinations</t>
  </si>
  <si>
    <t>Business Combinations Business Combinations Fair Value Measurements</t>
  </si>
  <si>
    <t>Goodwill and Other Intangibles</t>
  </si>
  <si>
    <t>Goodwill and Other Intangibles Intangibles – Goodwill and Other The
Company reviews the carrying value of its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t>
  </si>
  <si>
    <t>Earnings (Loss) per Common Share Net earnings, less any preferred dividends
accumulated for the period (whether or not declared), is allocated to common stock. Basic earnings per common share is computed
by dividing net earnings available to common stockholders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in the case of restricted stock units, warrants
and options, or the if-converted method in the case of RPS and RPS 2. During 2019 and 2018, RPS, RPS2, restricted stock units
and stock options were the potentially dilutive non-participating instruments issued by the Company.</t>
  </si>
  <si>
    <t>Accounting Policies of Recently Consolidated Subsidiaries</t>
  </si>
  <si>
    <t>Accounting Policies of Recently Consolidated
Subsidiaries Loan Receivables Loan receivables are carried at the principal
amount outstanding, plus interest paid-in-kind. The loans do not have scheduled principal or interest payments due prior to their
maturity date, which is generally 12 years from the date of origination. Prepayment of the loans, in whole or in part, is permitted
without premium or penalty. Loans bear contractual interest at the greater of 14% or 1-month LIBOR plus 10% compounded daily.
The primary source of repayment for the loans and related fees is cash flows from the alternative assets collateralizing the loans.
Interest income on loans is accrued on the principal amount outstanding and interest compounds on a daily basis. Allowances
for Loan Losses The allowance for loan losses is a valuation
allowance for probable incurred credit losses in the portfolio. Management's determination of the allowance is based upon
an evaluation of the loan portfolio, impaired loans, economic conditions, volume, growth and composition of the collateral to
the loan portfolio, and other risks inherent in the portfolio. Management applies risk factors to categories of loans and individually
reviews all impaired loans above a de minimis threshold. Management relies heavily on statistical analysis, current net asset
value ("NAV") and distribution performance of the underlying alternative asset collateral and industry trends related
to alternative asset investments to estimate losses. Management evaluates the adequacy of the allowance by reviewing relevant
internal and external factors that affect credit quality. As the collateral is the sole source of repayment of the loans and related
interest, these loans are considered to be collateral dependent. Any charge-offs are recognized in the period in which they arise
for the collateral dependent loans (i.e., impaired collateral dependent loans are written down to their estimated net realizable
value based on disposition value). Fees Receivable Fees receivable represent balances arising
from services provided to clients and are recorded on an accrual basis. Fees receivable are written off when they are determined
to be uncollectible. Any allowance for doubtful accounts is estimated based on our estimate of the ability of the collateral to
satisfy the amounts due. Most of the fees receivable consist of unpaid upfront fees and trust service fees that will be paid from
the cash flows from the client's alternative asset based on an allocation of those cash flows as prescribed in the associated
trust agreement. Upfront fees and trust service fees are required to be paid first from the cash flows from the client's
alternative asset and thus, we believe that the amounts are fully collectible. Accordingly, our consolidated financial statements
do not include an allowance for bad debt nor any bad debt expense. Noncontrolling interests – Redeemable
and Non-redeemable Noncontrolling interests represent the
portion of certain consolidated subsidiaries' limited partnership interests that are held by third parties. Amounts are adjusted
by the noncontrolling interest holder's proportionate share of the subsidiaries' or VIEs' earnings or losses
each period and for any distributions that are paid. Noncontrolling interests are reported as
a component of equity unless the noncontrolling interest is considered redeemable, in which case the noncontrolling interest is
recorded between liabilities and equity (mezzanine or temporary equity) in the Company's consolidated balance sheets. The
redeemable noncontrolling interest is adjusted at each balance sheet date to its maximum redemption value if the amount is greater
than the carrying value. Changes in the Company's redeemable noncontrolling interests are presented in the consolidated statements
of changes in stockholders' equity. Noncontrolling interests include holders,
which consist of "Related Entities", an entity affiliated with a related party, and third parties, of Class S Ordinary
Units issued by BCH. "Related Entities" are defined as certain trusts and those entities held by such trusts that are
controlled by Beneficient's founder and in which Beneficient's founder and his family members are also among classes
of economic beneficiaries whether or not Beneficient's founder is entitled to economic distributions from such trusts. Beneficient's
founder is also chairman of the board of directors of GWG Holdings. Redeemable noncontrolling interests are
held by holders, which consist of a Related Entity, an entity affiliated with a related party, and a third-party entity, of Preferred
Series A Subclass 1 Unit Accounts issued by BCH. Upfront Fees Non-refundable upfront fees are earned
for setting up and providing the client access to the EXAlt Plan TM Trust
Administration Revenues Trust administration fees are earned for
providing administrative services to trustees for existing liquidity solution clients. The performance obligation under these
agreements is satisfied over time as the administration and management services are provided. Fees are recognized monthly based
upon the beginning of quarter (in advance) net asset value plus any remaining unfunded loan commitments and the applicable fee
rate of the account as outlined in the agreement. Payment frequency is defined in the individual contracts, which primarily stipulate
billings on a quarterly basis in advance. Trust administration fee receivables are recorded in the consolidated balance sheets
in the fees receivable line item and in trust services revenues on the consolidated statements of comprehensive income (loss).</t>
  </si>
  <si>
    <t>Reclassification</t>
  </si>
  <si>
    <t>Newly Adopted Accounting Pronouncements</t>
  </si>
  <si>
    <t>Newly Adopted Accounting Pronouncements Leases ASU 2017-04, Goodwill,</t>
  </si>
  <si>
    <t>Recently Issued Accounting Pronouncements</t>
  </si>
  <si>
    <t>Recently Issued Accounting Pronouncements Financial Instruments
— Credit Losses (Topic 326): Measurement of Credit Losses on Financial Instruments In August 2018, the FASB issued ASU No.
2018-13, Fair Value Measurement (Topic 820): Disclosure Framework — Changes to the Disclosure Requirements for Fair
Value Measurement</t>
  </si>
  <si>
    <t>Business Combination (Tables)</t>
  </si>
  <si>
    <t>Schedule of preliminary fair value measurement of the assets acquired and liabilities</t>
  </si>
  <si>
    <t>ASSETS
Loans receivable $ 232,344
Fees receivable 29,168
Investment in public equity securities 24,550
Other assets 14,053
Intangible assets 3,449
Total identifiable assets acquired 303,564
LIABILITIES
Other borrowings 153,086
Commercial loan agreement from parent 168,420
Other liabilities and deferred revenue 105,866
Accounts payable and accrued expenses 13,713
Total liabilities assumed 441,085
Net liabilities assumed (137,521 )
NONCONTROLLING INTERESTS
Common Units not owned by GWG Holdings (1) 181,383
Class S Ordinary Units 85,448
Class S Preferred Units 17
Preferred Series A Subclass 1 Unit Accounts 1,269,654
Total noncontrolling interests 1,536,502
ACQUISITION CONSIDERATION
Cash, less cash acquired 61,479
Fair value of preexisting investment in Common Units (2) 622,503
Fair value of noncontrolling interest 1,536,502
Total estimated consideration 2,220,484
Less: Net liabilities assumed (137,521 )
Resulting preliminary goodwill 2,358,005
(1) Calculated as 1,974,677 Common Units not owned by GWG Holdings at December 31, 2019, multiplied by the $15.00 per unit derived from the enterprise valuation of Beneficient. Also includes $151.8 million of share-based payment awards that were granted by Beneficient prior to the change in control but were not replaced by awards of GWG Holdings upon the change in control. These awards were treated as noncontrolling interests in accordance with ASC 805, Business Combinations
(2) Calculated as 41,505,279 Common Units owned by GWG Holdings prior to the change in control multiplied by the $15.00 per unit derived from the enterprise valuation of Beneficient, with a nominal rounding adjustment</t>
  </si>
  <si>
    <t>Schedule of pro forma financial information</t>
  </si>
  <si>
    <t>(in thousands, except shares and per share data) Years ended December 31,
2019 2018
Total Revenue
Pro forma $ 104,989 $ 89,949
As reported $ 92,276 $ (390 )
Net Income (Loss) Attributable to Common Shareholders
Pro forma $ (218,572 ) $ (87,808 )
As reported $ 91,166 $ (136,114 )
Net Earnings (Loss) per Diluted Common Share
Pro forma $ (6.15 ) $ (2.67 )
As reported $ 2.65 $ (22.32 )</t>
  </si>
  <si>
    <t>Investment in Life Insurance Policies (Tables)</t>
  </si>
  <si>
    <t>Schedule of life insurance portfolio</t>
  </si>
  <si>
    <t>Life
Insurance Portfolio Summary
Total life insurance portfolio face value of policy benefits (in thousands) $ 2,020,973
Average face value per policy (in thousands) $ 1,756
Average face value per insured life (in thousands) $ 1,883
Average age of insured (years)* 82.4
Average life expectancy estimate (years)* 7.2
Total number of policies 1,151
Number of unique lives 1,073
Demographics 74%
Male; 26% Female
Number of smokers 48
Largest policy as % of total portfolio face value 0.7 %
Average policy as % of total portfolio face value 0.1 %
Average annual premium as % of face value 3.3 %
(*) Averages
presented in the table are weighted averages by face amount of policy benefits.</t>
  </si>
  <si>
    <t>Schedule of organized according to their estimated life expectancy dates as of the reporting date</t>
  </si>
  <si>
    <t xml:space="preserve">As of December 31, 2019 As of December 31, 2018
Years Ending December 31, Number of Estimated (in
thousands) Face
Value (in
thousands) Number of Estimated (in
thousands) Face
Value (in
thousands)
2019 — $ — $ — 9 $ 6,380 $ 7,305
2020 8 5,869 6,342 41 46,338 59,939
2021 55 62,061 79,879 81 68,836 108,191
2022 90 89,074 138,723 104 97,231 177,980
2023 128 123,352 222,369 109 93,196 185,575
2024 109 103,111 217,053 107 84,150 211,241
2025 113 74,223 171,961 124 77,718 210,781
Thereafter 648 338,349 1,184,646 579 274,074 1,086,980
Totals 1,151 $ 796,039 $ 2,020,973 1,154 $ 747,923 $ 2,047,992 </t>
  </si>
  <si>
    <t>Schedule of reconciliation of gain (loss) on life insurance policies</t>
  </si>
  <si>
    <t>Years Ended
2019 2018
Change
in estimated probabilistic cash flows (1) $ 67,186 $ 75,444
Unrealized gain
on acquisitions (2) 6,921 28,017
Premiums and other annual fees (65,577 ) (54,087 )
Change in discount
rates (3) — —
Change in life expectancy
evaluation (4) (2,332 ) (4,890 )
Change in life expectancy
evaluation methodology (5) — (87,100 )
Face value of matured policies 125,148 71,090
Fair value of matured policies (56,026 ) (42,579 )
Gain (loss) on life insurance policies, net $ 75,320 $ (14,105 )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3) The
discount rate applied to estimate the fair value of the portfolio of life insurance policies we own was 8.25% at December
31, 2019 and 2018.
(4) The
change in fair value due to updating life expectancy estimates on certain life insurance policies in our portfolio.
(5) The
change in fair value due to the adoption of the Longest Life Expectancy methodology on life policies in our portfolio, partially
offset by the impact of a decrease in the discount rate associated thereto.</t>
  </si>
  <si>
    <t>Schedule of estimate that premium payments and servicing fees required to maintain our current portfolio of life insurance policies</t>
  </si>
  <si>
    <t xml:space="preserve">Years Ending December 31, Premiums Servicing Total
2020 $ 67,455 $ 1,674 $ 69,129
2021 84,712 1,674 86,386
2022 97,757 1,674 99,431
2023 110,156 1,674 111,830
2024 120,077 1,674 121,751
$ 480,157 $ 8,370 $ 488,527 </t>
  </si>
  <si>
    <t>Fair Value Definition and Hierarchy (Tables)</t>
  </si>
  <si>
    <t>Schedule of reconciliation of investments in life insurance policies</t>
  </si>
  <si>
    <t xml:space="preserve">Years Ended
2019 2018
Beginning balance $ 747,922 $ 650,527
Purchases 32,367 128,502
Maturities (initial cost basis) (33,265 ) (20,763 )
Net change in fair value 49,015 (10,344 )
Ending balance $ 796,039 $ 747,922 </t>
  </si>
  <si>
    <t>Schedule of inputs utilized in estimating the fair value of our portfolio of life insurance policies</t>
  </si>
  <si>
    <t>As of As of
Weighted-average age of insured, years* 82.4 82.1
Age of insured range, years 62-101 61-100
Weighted-average life expectancy, months* 86.2 93.2
Life expectancy range, months 0-240 1-251
Average face amount per policy (in thousands) $ 1,756 $ 1,775
Discount rate 8.25 % 8.25 %
( * Weighted-average
by face amount of policy benefits</t>
  </si>
  <si>
    <t>Schedule of change in fair value of the investment in life insurance policies</t>
  </si>
  <si>
    <t xml:space="preserve"> Change
in Life Expectancy Estimates
minus minus plus plus
December 31, 2019 $ 113,812 $ 57,753 $ (55,905 ) $ (111,340 )
December 31, 2018 $ 113,410 $ 57,611 $ (55,470 ) $ (110,473 )
Change
in Discount Rate
minus 2% minus 1% plus 1% plus 2%
December 31, 2019 $ 91,890 $ 43,713 $ (39,790 ) $ (76,118 )
December 31, 2018 $ 95,747 $ 45,440 $ (41,179 ) $ (78,615 )</t>
  </si>
  <si>
    <t>Financing Receivables from Affiliates (Tables)</t>
  </si>
  <si>
    <t>Schedule of outstanding principal, discount and accrued interest balances of the financing receivables</t>
  </si>
  <si>
    <t xml:space="preserve"> December 31,
2019 2018
Commercial Loan
Commercial Loan receivable – principal $ — $ 192,508
Discount on Commercial Loan receivable — (7,846 )
Accrued interest receivable on Commercial Loan — 107
Balance
outstanding on Commercial Loan (1) — 184,769
Promissory Note
Promissory Note receivable – principal 65,000 —
Accrued interest receivable on Promissory Note 2,153 —
Balance outstanding on Promissory Note $ 67,153 $ —
(1) The
Commercial Loan was eliminated upon consolidation of Beneficient
at December 31, 2019. The outstanding principal and accrued interest at December 31,
2019 was $197.4 million.</t>
  </si>
  <si>
    <t>Equity Method Investments (Tables)</t>
  </si>
  <si>
    <t>Schedule of equity method investments</t>
  </si>
  <si>
    <t xml:space="preserve"> December 31,
2019 2018
Beneficient
Company Group, L.P. (1) $ — $ 360,842
InsurTech
Holdings, LLC (2) 1,761 —
Total $ 1,761 $ 360,842
(1) The preexisting equity method investment in Ben was remeasured
to fair value, and Ben and its subsidiaries were consolidated on December 31, 2019 (see Note 5).
(2) On November 11, 2019, GWG Holdings contributed the common stock and membership interests of its previously-wholly owned subsidiaries Life Epigenetics and youSurance to InsurTech Holdings in exchange for a membership interest in InsurTech Holdings. Although GWG Holdings currently owns 100% of the equity of InsurTech Holdings, it does not have a controlling financial interest in InsurTech Holdings because the managing member has substantive participating rights. Therefore, GWG Holdings accounts for its ownership interest in InsurTech Holdings as an equity method investment.</t>
  </si>
  <si>
    <t>Schedule of financial information pertaining to beneficient</t>
  </si>
  <si>
    <t xml:space="preserve">Twelve months August 10 to
Total revenues $ 93,921 $ 18,409
Net income (loss) (32,133 ) 8,291
Net earnings (loss) attributable to Ben LP common unitholders (13,754 ) 129
GWG portion of net
earnings (loss) (1) (2,460 ) 18
(1) Our
portion of Beneficient's net earnings (loss) for the periods noted. </t>
  </si>
  <si>
    <t>Schedule of outstanding ownership percentage of common units</t>
  </si>
  <si>
    <t>Date Percentage of outstanding common units Reason
August
10, 2018 13.9% Purchase
of units
December
28, 2018 89.9 Purchase
of units
March
31, 2019 88.1 Change
in investee outstanding units
June
12, 2019 90.2 Purchase
of units
December
31, 2019 95.5 Purchase
of units</t>
  </si>
  <si>
    <t>Variable Interest Entities (Tables)</t>
  </si>
  <si>
    <t>Schedule of carrying value and maximum exposure to loss with respect to the Company's unconsolidated VIEs</t>
  </si>
  <si>
    <t xml:space="preserve">December 31, 2019 December 31, 2018
Carrying Maximum Carrying Maximum
Loan receivables $ 232,344 $ 335,255 $ — $ —
Financing receivables from affiliates 67,153 67,153 184,769 184,769
Equity method investments 1,761 19,661 360,842 360,842
Other asset — — 38,562 38,562
Accounts payable and accrued expenses (2,515 ) — — —
Total $ 298,743 $ 422,069 $ 584,173 $ 584,173 </t>
  </si>
  <si>
    <t>L Bonds (Tables)</t>
  </si>
  <si>
    <t>Schedule of future contractual maturities of L Bonds, and future amortization of deferred financing costs</t>
  </si>
  <si>
    <t xml:space="preserve">Years Ending December 31, Contractual Unamortized
2020 $ 152,118 $ 1,632
2021 201,419 5,774
2022 163,741 6,812
2023 76,969 3,342
2024 118,848 6,328
Thereafter 235,033 13,312
$ 948,128 $ 37,200 </t>
  </si>
  <si>
    <t>Other Borrowings (Tables)</t>
  </si>
  <si>
    <t>Future contractual maturities of Beneficient's borrowings</t>
  </si>
  <si>
    <t xml:space="preserve">Years Ending December 31,
2020 $ 149,661
2021 —
2022 —
2023 750
2024 1,579
Thereafter —
$ 151,990 </t>
  </si>
  <si>
    <t>Stockholders' Equity (Tables)</t>
  </si>
  <si>
    <t>Schedule of stock repurchase program</t>
  </si>
  <si>
    <t>2018
Monthly Period Number of
Average
Price Total
Number Maximum
December
2018 10,035 $ 6.82 10,035 $ 1,432
2019
Monthly Period (1)
January
2019 42,488 $ 8.47 52,523 $ 1,072
February
2019 202 8.88 52,725 1,070
(1) No
stock was repurchased after February 2019, and the stock repurchase program expired on April 30, 2019.</t>
  </si>
  <si>
    <t>Stock Incentive Plan (Tables)</t>
  </si>
  <si>
    <t>Schedule of outstanding stock options</t>
  </si>
  <si>
    <t xml:space="preserve"> Vested Unvested Total
Balance as of December 31, 2017 857,192 779,756 1,636,948
Granted during the year 63,950 314,000 377,950
Vested during the year 503,503 (503,503 ) —
Exercised during the year (569,864 ) — (569,864 )
Forfeited during the year (21,582 ) (25,501 ) (47,083 )
Balance as of December 31, 2018 833,199 564,752 1,397,951
Granted during the year — 24,250 24,250
Vested during the year 197,859 (197,859 ) —
Exercised during the year (53,001 ) — (53,001 )
Forfeited during the year (304,716 ) (159,103 ) (463,819 )
Balance as of December 31, 2019 673,341 232,040 905,381 </t>
  </si>
  <si>
    <t>Schedule of outstanding stock appreciation rights (SARs)</t>
  </si>
  <si>
    <t xml:space="preserve">Vested Unvested Total
Balance as of December 31, 2017 189,053 153,919 342,972
Granted during the year 2,625 111,025 113,650
Vested during the year 71,785 (71,785 ) —
Exercised during the year (145,622 ) — (145,622 )
Forfeited during the year — (39,235 ) (39,235 )
Balance as of December 31, 2018 117,841 153,924 271,765
Granted during the period 4,250 130,650 134,900
Vested during the period 102,102 (102,102 ) —
Exercised during the period (23,448 ) — (23,448 )
Forfeited during the period — (7,592 ) (7,592 )
Balance as of December 31, 2019 200,745 174,880 375,625 </t>
  </si>
  <si>
    <t>Schedule of outstanding shares options and SARs issued</t>
  </si>
  <si>
    <t xml:space="preserve"> December 31, 2019
Outstanding Weighted- Weighted- Fair Value at
Vested
Stock Options 673,341 $ 8.88 6.83 $ 2.21
SARs 200,745 $ 8.81 4.49 $ 2.09
Total Vested 874,086 $ 8.87 6.29 $ 2.18
Unvested
Stock Options 232,040 $ 9.55 8.51 $ 2.59
SARs 174,880 $ 9.75 6.25 $ 2.50
Total Unvested 406,920 $ 9.64 7.54 $ 2.55
December 31, 2018
Outstanding Weighted- Weighted- Fair Value at
Vested
Stock Options 833,199 $ 8.88 5.95 $ 2.02
SARs 117,841 $ 8.88 5.02 $ 2.02
Total Vested 951,040 $ 8.88 5.83 $ 2.02
Unvested
Stock Options 564,752 $ 9.15 7.88 $ 2.35
SARs 153,924 $ 8.37 5.98 $ 2.09
Total Unvested 718,676 $ 8.98 7.47 $ 2.30 </t>
  </si>
  <si>
    <t>Other Expenses (Tables)</t>
  </si>
  <si>
    <t>Schedule of other expenses in consolidated statements of operations</t>
  </si>
  <si>
    <t xml:space="preserve">Years Ended
2019 2018
Contract labor $ 1,820 $ 1,453
Marketing 1,612 1,856
Information technology 2,024 1,578
Servicing and facility fees 1,833 1,782
Travel and entertainment 1,218 892
Insurance and regulatory 5,032 1,562
Bad debt expense 153 4,300
General and administrative 2,204 2,572
Total other expenses $ 15,896 $ 15,995 </t>
  </si>
  <si>
    <t>Income Taxes (Tables)</t>
  </si>
  <si>
    <t>Schedule of income tax expense (benefit) and reconciliation of statutory federal tax rate</t>
  </si>
  <si>
    <t xml:space="preserve">Years Ended
2019 2018
Statutory federal income tax (benefit) $ 34,869 $ (25,085 )
State income taxes (benefit), net of federal benefit 13,486 (9,243 )
Change in valuation allowance 9,671 33,999
Other permanent differences (93 ) 329
Total income tax expense (benefit) $ 57,933 $ - </t>
  </si>
  <si>
    <t>Schedule of current and deferred components of tax expense</t>
  </si>
  <si>
    <t xml:space="preserve">Years Ended
2019 2018
Current income tax expense $ 10 $ —
Deferred income tax expense 57,923 —
Total income tax expense $ 57,933 $ — </t>
  </si>
  <si>
    <t>Schedule of deferred tax assets and liabilities</t>
  </si>
  <si>
    <t xml:space="preserve">December 31,
2019 2018
Deferred tax assets:
Investment in life insurance policies $ 37,649 $ 23,132
Net operating loss and business interest carryforwards 18,935 10,491
Other assets 4,286 6,864
Subtotal 60,870 40,487
Valuation allowance (50,056 ) (40,385 )
Deferred tax assets 10,814 102
Deferred tax liabilities:
Investment in partnership (68,737 ) —
Other liabilities — (102 )
Net deferred tax asset (liability) $ (57,923 ) $ — </t>
  </si>
  <si>
    <t>Earnings (Loss) per Common Share (Tables)</t>
  </si>
  <si>
    <t>Schedule of computations of basic and diluted income (loss) attributable to common shareholders per share</t>
  </si>
  <si>
    <t>Years Ended
2019 2018
Numerator:
Basic – Net income (loss) attributable to common shareholders $ 91,166 $ (136,114 )
Add: Preferred dividends upon conversion 2,020
Diluted – Net income (loss) attributable to common shareholders 93,186 (136,114 )
Denominator:
Basic – weighted average common shares outstanding 33,016,007 6,098,208
Effect of dilutive securities 2,203,435 —
Diluted – weighted average common shares outstanding 35,219,442 6,098,208
Basic earnings (loss) per common share $ 2.76 $ (22.32 )
Diluted earnings (loss) per common share $ 2.65 $ (22.32 )</t>
  </si>
  <si>
    <t>Segment Reporting (Tables)</t>
  </si>
  <si>
    <t>Schedule of financial information of reportable segments</t>
  </si>
  <si>
    <t>Years Ended
Revenue: 2019 2018
Secondary Life Insurance $ 78,002 $ (11,633 )
Investment in Beneficient 13,738 10,655
Corporate &amp; Other 536 588
Total $ 92,276 $ (390 )
Years Ended
Interest Expense: 2019 2018
Secondary Life Insurance $ 83,055 $ 69,357
Investment in Beneficient 31,789 10,778
Corporate &amp; Other — 1
Total $ 114,844 $ 80,136
Years Ended
Segment EBT: 2019 2018
Secondary Life Insurance $ (27,694 ) $ (96,578 )
Investment in Beneficient 229,206 (106 )
Corporate &amp; Other (35,470 ) (22,767 )
Total 166,042 (119,451 )
Income tax expense 57,933 -
Net income (loss) $ 108,109 $ (119,451 )</t>
  </si>
  <si>
    <t>Leases (Tables)</t>
  </si>
  <si>
    <t>Leases Tables [Abstract]</t>
  </si>
  <si>
    <t>Schedule of lease assets and liabilities</t>
  </si>
  <si>
    <t xml:space="preserve"> December 31,
Leases Classification 2019
Operating
lease right-of-use assets Other
assets $ 1,912
Operating
lease liabilities Other accrued
expenses $ 2,540 </t>
  </si>
  <si>
    <t>Schedule of maturities of operating lease liabilities</t>
  </si>
  <si>
    <t xml:space="preserve">2020 $ 998
2021 715
2022 302
2023 311
2024 320
Thereafter 273
Total lease payments 2,919
Less: imputed interest (379 )
Present value of lease liabilities $ 2,540 </t>
  </si>
  <si>
    <t>Schedule of minimum aggregate operating lease commitments</t>
  </si>
  <si>
    <t xml:space="preserve">2019 $ 275
2020 284
2021 293
2022 302
2023 311
Thereafter 593
$ 2,058 </t>
  </si>
  <si>
    <t>Guarantee and Collateral Provisions of L Bonds and Seller Trust L Bonds (Tables)</t>
  </si>
  <si>
    <t>Schedule of condensed consolidating balance sheets</t>
  </si>
  <si>
    <t xml:space="preserve">December 31, 2019 Parent Guarantor Non-Guarantor Eliminations Consolidated
ASSETS
Cash and cash equivalents $ 57,721 $ 2,644 $ 18,708 $ — $ 79,073
Restricted cash — — 20,258 — 20,258
Investment in life insurance policies, at fair value — 340 795,699 — 796,039
Life insurance policy benefits receivable, net — 200 22,831 — 23,031
Investment in GWG stock — — 24,550 (24,550 ) —
Loan receivables — — 232,344 — 232,344
Fees receivable — — 29,168 — 29,168
Financing receivable from affiliates — 235,573 — (168,420 ) 67,153
Equity method investment 384,264 — — (382,503 ) 1,761
Other assets 62,354 320,490 22,163 (376,633 ) 28,374
Goodwill — — 2,358,005 — 2,358,005
Investment in subsidiaries 1,221,227 664,723 — (1,885,950 ) —
TOTAL ASSETS $ 1,725,566 $ 1,223,970 $ 3,523,726 $ (2,838,056 ) $ 3,635,206
LIABILITIES &amp; STOCKHOLDERS’ EQUITY
LIABILITIES
Senior credit facility with LNV Corporation $ — $ — $ 174,390 $ — $ 174,390
L Bonds 926,638 — — — 926,638
Seller Trust L Bonds 366,892 — — — 366,892
Other borrowings — — 153,086 — 153,086
Intercompany debt – commercial loan — — 168,420 (168,420 ) —
Interest and dividends payable 12,491 — 4,025 — 16,516
Deferred revenue — — 41,444 — 41,444
Account payable and accrued expenses 3,093 3,891 78,455 (57,603 ) 27,836
Deferred tax liability 57,923 — — — 57,923
TOTAL LIABILITIES 1,367,037 3,891 619,820 (226,023 ) 1,764,725
Redeemable noncontrolling interests — — 1,588,604 (318,950 ) 1,269,654
STOCKHOLDERS’ EQUITY
Member capital — 1,220,079 665,871 (1,885,950 ) —
Common units — — 563,966 (563,966 ) —
Redeemable preferred stock and Series 2 redeemable preferred stock 201,891 — — — 201,891
Common stock 33 — — — 33
Treasury stock — — — (24,550 ) (24,550 )
Additional paid-in capital 233,106 — — — 233,106
Accumulated deficit (76,501 ) — — — (76,501 )
Noncontrolling interests — — 85,465 181,383 266,848
TOTAL STOCKHOLDERS’ EQUITY 358,529 1,220,079 1,315,302 (2,293,083 ) 600,827
TOTAL LIABILITIES AND STOCKHOLDERS’ EQUITY $ 1,725,566 $ 1,223,970 $ 3,523,726 $ (2,838,056 ) $ 3,635,206
December 31, 2018 Parent Guarantor Non-Guarantor Eliminations Consolidated
ASSETS
Cash and cash equivalents $ 113,294 $ 232 $ 1,061 $ — $ 114,587
Restricted cash — 7,217 3,632 — 10,849
Investment in life insurance policies, at fair value — 92,336 655,586 — 747,922
Life insurance policy benefits receivable, net — 5,000 11,461 — 16,461
Financing receivables from affiliates — 184,769 — — 184,769
Equity method investment 360,842 — — — 360,842
Other assets 42,944 1,731 762 — 45,437
Investment in subsidiaries 799,182 510,865 — (1,310,047 ) —
TOTAL ASSETS $ 1,316,262 $ 802,150 $ 672,502 $ (1,310,047 ) $ 1,480,867
LIABILITIES &amp; STOCKHOLDERS’ EQUITY
LIABILITIES
Senior credit facility with LNV Corporation $ — $ — $ 148,978 $ — $ 148,978
L Bonds 651,403 — — — 651,403
Seller Trust L Bonds 366,892 — — — 366,892
Interest and dividends payable 14,047 — 4,508 — 18,555
Accounts payable and accrued expenses 2,862 3,267 7,852 — 13,981
TOTAL LIABILITIES 1,035,204 3,267 161,338 — 1,199,809
STOCKHOLDERS’ EQUITY
Member capital — 798,883 511,164 (1,310,047 ) —
Redeemable preferred stock and Series 2 redeemable preferred stock 215,973 — — — 215,973
Common stock 33 — — — 33
Additional paid-in capital 249,662 — — — 249,662
Accumulated deficit (184,610 ) — — — (184,610 )
TOTAL STOCKHOLDERS’ EQUITY 281,058 798,883 511,164 (1,310,047 ) 281,058
TOTAL LIABILITIES AND STOCKHOLDERS’ EQUITY $ 1,316,262 $ 802,150 $ 672,502 $ (1,310,047 ) $ 1,480,867 </t>
  </si>
  <si>
    <t>Schedule of condensed consolidating statements of operations</t>
  </si>
  <si>
    <t xml:space="preserve">For the year ended December 31, 2019 Parent Guarantor Non-Guarantor Eliminations Consolidated
REVENUE
Gain on life insurance policies, net $ — $ 6,889 $ 68,431 $ — $ 75,320
Interest and other income 2,090 13,738 1,128 — 16,956
TOTAL REVENUE 2,090 20,627 69,559 — 92,276
EXPENSES
Interest expense 98,535 — 16,309 — 114,844
Employee compensation and benefits 17,699 9,103 1,507 — 28,309
Legal and professional fees 8,322 1,392 3,110 — 12,824
Other expenses 11,283 1,983 2,630 — 15,896
TOTAL EXPENSES 135,839 12,478 23,556 — 171,873
INCOME (LOSS) BEFORE EQUITY IN INCOME OF SUBSIDIARIES (133,749 ) 8,149 46,003 — (79,597 )
EQUITY IN INCOME OF SUBSIDIARIES 31,322 51,362 — (82,684 ) —
NET INCOME (LOSS) BEFORE INCOME TAXES (102,427 ) 59,511 46,003 (82,684 ) (79,597 )
INCOME TAX EXPENSE 57,933 — — — 57,933
NET INCOME (LOSS) BEFORE EARNINGS FROM EQUITY METHOD INVESTMENT (160,360 ) 59,511 46,003 (82,684 ) (137,530 )
Earnings (loss) from equity method investment (4,077 ) — — — (4,077 )
Gain on consolidation of equity method investment 272,546 (22,830 ) — — 249,716
NET INCOME (LOSS) 108,109 36,681 46,003 (82,684 ) 108,109
Preferred stock dividends 16,943 — — — 16,943
NET INCOME (LOSS) ATTRIBUTABLE TO COMMON SHAREHOLDERS $ 91,166 $ 36,681 $ 46,003 $ (82,684 ) $ 91,166
For the year ended December 31, 2018 Parent Guarantor Subsidiary Non-Guarantor Subsidiaries Eliminations Consolidated
REVENUE
Gain (loss) on life insurance policies, net $ — $ 8,340 $ (22,445 ) $ — $ (14,105 )
Interest and other income 8,586 4,280 849 — 13,715
TOTAL REVENUE 8,586 12,620 (21,596 ) — (390 )
EXPENSES
Interest expense 59,112 — 21,024 — 80,136
Employee compensation and benefits 9,980 5,742 1,685 — 17,407
Legal and professional fees 1,795 864 2,882 — 5,541
Other expenses 6,908 1,995 7,092 — 15,995
TOTAL EXPENSES 77,795 8,601 32,683 — 119,079
INCOME (LOSS) BEFORE EQUITY IN INCOME OF SUBSIDIARIES (69,209 ) 4,019 (54,279 ) — (119,469 )
EQUITY IN INCOME OF SUBSIDIARIES (50,260 ) (48,666 ) — 98,926 —
NET INCOME (LOSS) BEFORE INCOME TAXES (119,469 ) (44,647 ) (54,279 ) 98,926 (119,469 )
INCOME TAX EXPENSE — — — — —
NET INCOME (LOSS) BEFORE EARNINGS FROM EQUITY METHOD INVESTMENT (119,469 ) (44,647 ) (54,279 ) 98,926 (119,469 )
Earnings from equity method investment 18 — — — 18
NET INCOME (LOSS) (119,451 ) (44,647 ) (54,279 ) 98,926 (119,451 )
Preferred stock dividends 16,663 — — — 16,663
NET INCOME (LOSS) ATTRIBUTABLE TO COMMON SHAREHOLDERS $ (136,114 ) $ (44,647 ) $ (54,279 ) $ 98,926 $ (136,114 ) </t>
  </si>
  <si>
    <t>Schedule of condensed consolidating statements of cash flows</t>
  </si>
  <si>
    <t xml:space="preserve">For the year ended December 31, 2019 Parent Guarantor Non-Guarantor Eliminations Consolidated
CASH FLOWS FROM OPERATING ACTIVITIES
Net income (loss) $ 108,109 $ 36,681 $ 46,003 $ (82,684 ) $ 108,109
Adjustments to reconcile net income (loss) to net cash flows used in operating activities:
Equity of subsidiaries (31,322 ) (51,362 ) — 82,684 —
Change in fair value of investment in life insurance policies — (9,477 ) (39,538 ) — (49,015 )
Amortization of deferred financing and issuance costs 12,727 — 1,077 — 13,804
Amortization of discount or premium on financing receivables — (1,720 ) — — (1,720 )
Provision for uncollectible policy benefit receivable — — 153 — 153
Earnings from equity method investments 4,077 — — — 4,077
Stock-based compensation 1,732 — — — 1,732
Gain on consolidation of equity method investment (272,546 ) 22,830 — — (249,716 )
Deferred income taxes 57,923 — — — 57,923
(Increase) decrease in operating assets:
Life insurance policy benefits receivable — 4,800 (11,483 ) — (6,683 )
Interest
receivable added to commercial loan principal — (6,913 ) — — (6,913 )
Other assets (1,079 ) 194 (4,171 ) — (5,056 )
Increase (decrease) in operating liabilities:
Accounts payable and other accrued expenses (1,173 ) (296 ) (6,828 ) (8,297 )
Interest and dividends payable (746 ) - (482 ) — (1,228 )
NET CASH FLOWS USED IN OPERATING ACTIVITIES (122,298 ) (5,263 ) (15,269 ) — (142,830 )
CASH FLOWS FROM INVESTING ACTIVITIES
Investment in life insurance policies — (8,682 ) (23,685 ) — (32,367 )
Carrying value of matured life insurance policies — 3,403 29,862 — 33,265
Equity investment acquired (12,388 ) — - — (12,388 )
Business combination consideration, net of cash acquired (79,030 ) - 17,551 (61,479 )
Other investments acquired — (65,000 ) — — (65,000 )
Payment of capital contributions (72,217 ) 4,256 — 67,961 —
NET CASH FLOWS PROVIDED BY (USED IN) INVESTING ACTIVITIES (163,635 ) (66,023 ) 23,728 67,961 (137,969 )
CASH FLOWS FROM FINANCING ACTIVITIES
Borrowings on senior debt — — 50,133 — 50,133
Repayments of senior debt — — (23,756 ) — (23,756 )
Payments for senior debt issuance costs — — (2,042 ) — (2,042 )
Proceeds from issuance of L Bonds 403,397 — — — 403,397
Payments for L Bonds issuance costs (25,284 ) — — — (25,284 )
Payments for redemption of L Bonds (116,809 ) — — — (116,809 )
Issuance of common stock 59 — — — 59
Payments for redemption of redeemable preferred stock (14,061 ) — — — (14,061 )
Preferred stock dividends (16,943 ) — — — (16,943 )
Issuance of member capital — 66,481 1,480 (67,961 ) —
NET CASH FLOWS PROVIDED BY FINANCING ACTIVITIES 230,359 66,481 25,815 (67,961 ) 254,694
NET INCREASE (DECREASE) IN CASH, CASH EQUIVALENTS AND RESTRICTED CASH (55,574 ) (4,805 ) 34,274 — (26,105 )
CASH, CASH EQUIVALENTS AND RESTRICTED CASH
BEGINNING OF THE PERIOD 113,294 7,449 4,693 — 125,436
END OF THE PERIOD $ 57,720 $ 2,644 $ 38,967 $ — $ 99,331
For the year ended December 31, 2018 Parent Guarantor Non-Guarantor Eliminations Consolidated
CASH FLOWS FROM OPERATING ACTIVITIES
Net income (loss) $ (119,451 ) $ (44,647 ) $ (54,279 ) $ 98,926 $ (119,451 )
Adjustments to reconcile net income (loss) to net cash flows used in operating activities:
Equity of subsidiaries 50,260 48,666 — (98,926 ) —
Change in fair value of investment in life insurance policies — (4,263 ) 14,607 — 10,344
Amortization of deferred financing and issuance costs 8,982 — 1,055 — 10,037
Amortization of discount or premium on financing receivables 628 (642 ) — — (14 )
Provision for uncollectible policy benefit receivable — — 4,300 — 4,300
Earnings from equity method investment (18 ) (18 )
Stock-based compensation 2,182 — — — 2,182
(Increase) decrease in operating assets:
Life insurance policy benefits receivable — (3,500 ) (602 ) — (4,102 )
Interest receivable added to loan principal (7,046 ) (3,488 ) — — (10,534 )
Other assets (188,365 ) (144,147 ) 4,372 332,546 4,406
Increase (decrease) in operating liabilities:
Accounts payable and other accrued expenses (55 ) 812 3,345 — 4,102
Interest and dividends payable 4,025 — (756 ) 3,269
NET CASH FLOWS USED IN OPERATING ACTIVITIES (248,858 ) (151,209 ) (27,958 ) 332,546 (95,479 )
CASH FLOWS FROM INVESTING ACTIVITIES
Investment in life insurance policies — (41,404 ) (87,099 ) — (128,503 )
Carrying value of matured life insurance policies — 4,424 16,340 — 20,764
Equity method investments (3,204 ) — — — (3,204 )
Other investments acquired (3,037 ) — — — (3,037 )
NET CASH FLOWS PROVIDED BY (USED IN) INVESTING ACTIVITIES (6,241 ) (36,980 ) (70,759 ) — (113,980 )
CASH FLOWS FROM FINANCING ACTIVITIES
Borrowings on senior debt — — 12,903 — 12,903
Repayments of senior debt (77,219 ) (77,219 )
Proceeds from issuance of L Bonds 263,965 — — — 263,965
Payments for L Bonds issuance costs (17,379 ) — — — (17,379 )
Payments for redemption of L Bonds (48,027 ) — — — (48,027 )
Issuance of common stock 614 — — — 614
Proceeds from issuance of convertible preferred stock 50,000 — — — 50,000
Proceeds from issuance of redeemable preferred stock 56,238 — — — 56,238
Payments for redeemable preferred stock issuance costs (4,142 ) — — — (4,142 )
Payments for redemption of redeemable preferred stock (2,457 ) — — — (2,457 )
Common stock dividends (25,709 ) — — — (25,709 )
Preferred stock dividends (16,663 ) — — — (16,663 )
Issuance of member capital — 184,784 147,762 (332,546 ) —
NET CASH FLOWS PROVIDED BY FINANCING ACTIVITIES 256,440 184,784 83,446 (332,546 ) 192,124
NET INCREASE (DECREASE) IN CASH, CASH EQUIVALENTS AND RESTRICTED CASH 1,341 (3,405 ) (15,271 ) — (17,335 )
CASH, CASH EQUIVALENTS AND RESTRICTED CASH
BEGINNING OF THE PERIOD 111,953 10,854 19,964 — 142,771
END OF THE PERIOD $ 113,294 $ 7,449 $ 4,693 $ — $ 125,436 </t>
  </si>
  <si>
    <t>Concentration (Tables)</t>
  </si>
  <si>
    <t>Schedule of the face value of insurance policies</t>
  </si>
  <si>
    <t>Life Insurance Company December 31, December 31,
John Hancock 14.23 % 13.71 %
Lincoln National 11.55 % 11.33 %
AXA Equitable 10.63 % 10.83 %</t>
  </si>
  <si>
    <t>Schedule of the number of insurance contracts</t>
  </si>
  <si>
    <t>State of Residence December 31, December 31,
California 17.46 % 18.02 %
Florida 14.86 % 15.34 %</t>
  </si>
  <si>
    <t>Nature of Business (Details) - USD ($) $ / shares in Units, $ in Thousands</t>
  </si>
  <si>
    <t>Aug. 10, 2018</t>
  </si>
  <si>
    <t>Apr. 15, 2019</t>
  </si>
  <si>
    <t>Dec. 28, 2018</t>
  </si>
  <si>
    <t>Feb. 29, 2020</t>
  </si>
  <si>
    <t>Dec. 30, 2019</t>
  </si>
  <si>
    <t>Nov. 11, 2019</t>
  </si>
  <si>
    <t>Nature of Business (Textual)</t>
  </si>
  <si>
    <t>Initial transfer of beneficient transaction, description</t>
  </si>
  <si>
    <t>● GWG issued to the Seller Trusts Seller Trust L Bonds due 2023 (the "Seller Trust L Bonds") in an aggregate principal amount of $403.2 million, as more fully described below;● Beneficient purchased 5,000,000 shares of GWG's Series B Convertible Preferred Stock, par value $0.001 per share and having a stated value of $10 per share ("Series B"), for cash consideration of $50.0 million, which shares were subsequently transferred to the Seller Trusts;● in consideration for GWG and GWG Life entering into the Master Exchange Agreement and consummating the transactions contemplated thereby, Ben LP, as borrower, entered into a commercial loan agreement (the "Commercial Loan Agreement") with GWG Life, as lender, providing for a loan in a principal amount of $200.0 million (the "Commercial Loan");● Ben LP delivered to GWG a promissory note (the "Exchangeable Note") in the principal amount of $162.9 million; and● the Seller Trusts delivered to GWG 4,032,349 common units of Ben LP at an assumed value of $10 per common unit.</t>
  </si>
  <si>
    <t>Common units of beneficient</t>
  </si>
  <si>
    <t>Percentage acquired investment</t>
  </si>
  <si>
    <t>95.50%</t>
  </si>
  <si>
    <t>90.20%</t>
  </si>
  <si>
    <t>GWG common shares transferred</t>
  </si>
  <si>
    <t>Generated net losses</t>
  </si>
  <si>
    <t>Investment Agreement [Member]</t>
  </si>
  <si>
    <t>Additional equity investment, description</t>
  </si>
  <si>
    <t>Pursuant to the Investment Agreement, the Company transferred $79.0 million to Ben LP in return for 666,667 common units of Ben LP and a Preferred Series A Subclass 1 Unit Account of BCH.</t>
  </si>
  <si>
    <t>Investment agreement, description</t>
  </si>
  <si>
    <t>(i) the Company's ownership of the fully diluted equity of Ben LP (excluding equity issued upon the conversion or exchange of Preferred Series A Unit Accounts of BCH held as of December 31, 2019 by parties other than the Company) is less than 25%, (ii) the Continuing Directors of the Company cease to constitute a majority of the board of directors of the Company, or (iii) certain bankruptcy events occur with respect to the Company. The term "Continuing Directors" means, as of any date of determination, any member of the board of directors of the Company who: (1) was a member of the board of directors on December 31, 2019; or (2) was nominated for election or elected to the board of directors with the approval of a majority of the Continuing Directors who were members of the board of directors at the time of such nomination or election. Following the transaction, and as agreed upon in the Investment Agreement, the Company had an initial capital account balance for the Preferred Series A Subclass 1 Unit Account of $319.0 million. The other holders of the Preferred Series A Subclass 1 Unit Accounts are certain founders of Ben LP, and the aggregate capital accounts of all holders of the Preferred Series A Subclass 1 Unit Accounts after giving effect to the investment by the Company is $1.6 billion. The Company's Preferred Series A Subclass 1 Unit Account is the same class of preferred security as held by the founders. If the founders exchange their Preferred Series A Subclass 1 Unit Accounts for securities of the Company, the Company's Preferred Series A Subclass 1 Unit Account would be converted into common units of Ben LP (so neither the Company nor the founders would hold Preferred Series A Subclass 1 Unit Accounts).</t>
  </si>
  <si>
    <t>InsurTech Holdings, LLC [Member]</t>
  </si>
  <si>
    <t>100.00%</t>
  </si>
  <si>
    <t>Seller Trusts and Beneficient [Member]</t>
  </si>
  <si>
    <t>89.90%</t>
  </si>
  <si>
    <t>Exchangeable Note [Member]</t>
  </si>
  <si>
    <t>Interest payable rate</t>
  </si>
  <si>
    <t>12.40%</t>
  </si>
  <si>
    <t>Common unit of beneficient for exchangeable note</t>
  </si>
  <si>
    <t>Commercial Loan [Member]</t>
  </si>
  <si>
    <t>Description of commercial loan</t>
  </si>
  <si>
    <t>From and after the Final Closing Date, one-half of the interest, or 2.5% per year, is due and payable monthly in cash, and one-half of the interest, or 2.5% per year, accrues and compounds annually on each anniversary date of the Final Closing Date and becomes due and payable in full in cash on the maturity date.</t>
  </si>
  <si>
    <t>The $192.5 million principal amount under the Commercial Loan is due on August 9, 2023; however, it is extendable for two five-year terms. See Note 8 for a full description of the terms of the Commercial Loan. Ben LP’s obligations under the Commercial Loan are unsecured.</t>
  </si>
  <si>
    <t>5.00%</t>
  </si>
  <si>
    <t>Series B Convertible Preferred Stock [Member]</t>
  </si>
  <si>
    <t>Converted shares of preferred stock</t>
  </si>
  <si>
    <t>Exchangeable note common units price per shares</t>
  </si>
  <si>
    <t>Seller Trust L Bonds [Member]</t>
  </si>
  <si>
    <t>Interest rate</t>
  </si>
  <si>
    <t>7.50%</t>
  </si>
  <si>
    <t>Summary of Significant Accounting Policies (Details) - USD ($) $ in Thousands</t>
  </si>
  <si>
    <t>Jan. 02, 2019</t>
  </si>
  <si>
    <t>Summary of Significant Accounting Policies (Textual)</t>
  </si>
  <si>
    <t>Right-of-use assets</t>
  </si>
  <si>
    <t>Deferred rent</t>
  </si>
  <si>
    <t>Lease liabilities</t>
  </si>
  <si>
    <t>Allowance for uncollectible receivables</t>
  </si>
  <si>
    <t>Preliminary goodwill</t>
  </si>
  <si>
    <t>Intangible assets</t>
  </si>
  <si>
    <t>Income tax benefit, percentage</t>
  </si>
  <si>
    <t>50.00%</t>
  </si>
  <si>
    <t>Loans receivable, description</t>
  </si>
  <si>
    <t>Loan receivables are carried at the principal amount outstanding, plus interest paid-in-kind. The loans do not have scheduled principal or interest payments due prior to their maturity date, which is generally 12 years from the date of origination. Prepayment of the loans, in whole or in part, is permitted without premium or penalty. Loans bear contractual interest at the greater of 14% or 1-month LIBOR plus 10% compounded daily. The primary source of repayment for the loans and related fees is cash flows from the alternative assets collateralizing the loans. Interest income on loans is accrued on the principal amount outstanding.</t>
  </si>
  <si>
    <t>VIEs [Member]</t>
  </si>
  <si>
    <t>Equity method investment, description</t>
  </si>
  <si>
    <t>The SEC staff's position is that investments in limited partnerships of greater than 3% to 5% are considered more than minor and, therefore, should be accounted for using the equity method.</t>
  </si>
  <si>
    <t>Option Agreement [Member]</t>
  </si>
  <si>
    <t>Correction of an Immaterial Error (Details) - Senior Debt [Member] $ in Thousands</t>
  </si>
  <si>
    <t>Dec. 31, 2018USD ($)</t>
  </si>
  <si>
    <t>Correction of an Immaterial Error (Textual)</t>
  </si>
  <si>
    <t>Net repayments of senior debt</t>
  </si>
  <si>
    <t>Gross borrowings on senior debt</t>
  </si>
  <si>
    <t>Restrictions on Cash (Details) - USD ($) $ in Thousands</t>
  </si>
  <si>
    <t>Restrictions on Cash (Textual)</t>
  </si>
  <si>
    <t>Restricted cash collection and payment accounts</t>
  </si>
  <si>
    <t>Escrow account, balance</t>
  </si>
  <si>
    <t>Business Combination (Details) $ in Thousands</t>
  </si>
  <si>
    <t>Dec. 31, 2019USD ($)</t>
  </si>
  <si>
    <t>Loans receivable</t>
  </si>
  <si>
    <t>Investment in public equity securities</t>
  </si>
  <si>
    <t>Total identifiable assets acquired</t>
  </si>
  <si>
    <t>Commercial loan agreement from parent</t>
  </si>
  <si>
    <t>Other liabilities and deferred revenue</t>
  </si>
  <si>
    <t>Total liabilities assumed</t>
  </si>
  <si>
    <t>Net liabilities assumed</t>
  </si>
  <si>
    <t>NONCONTROLLING INTERESTS</t>
  </si>
  <si>
    <t>Common Units not owned by GWG Holdings</t>
  </si>
  <si>
    <t>[1]</t>
  </si>
  <si>
    <t>Class S Ordinary Units</t>
  </si>
  <si>
    <t>Class S Preferred Units</t>
  </si>
  <si>
    <t>Preferred Series A Subclass 1 Unit Accounts</t>
  </si>
  <si>
    <t>Total noncontrolling interests</t>
  </si>
  <si>
    <t>ACQUISITION CONSIDERATION</t>
  </si>
  <si>
    <t>Cash, less cash acquired</t>
  </si>
  <si>
    <t>Fair value of preexisting investment in Common Units</t>
  </si>
  <si>
    <t>[2]</t>
  </si>
  <si>
    <t>Fair value of noncontrolling interest</t>
  </si>
  <si>
    <t>Total estimated consideration</t>
  </si>
  <si>
    <t>Less: Net assets acquired</t>
  </si>
  <si>
    <t>Resulting preliminary goodwill</t>
  </si>
  <si>
    <t>Calculated as 1,974,677 Common Units not owned by GWG Holdings at December 31, 2019, multiplied by the $15.00 per unit derived from the enterprise valuation of Beneficient. Also includes $151.8 million of share-based payment awards that were granted by Beneficient prior to the change in control but were not replaced by awards of GWG Holdings upon the change in control. These awards were treated as noncontrolling interests in accordance with ASC 805, Business Combinations.</t>
  </si>
  <si>
    <t>Calculated as 41,505,279 Common Units owned by GWG Holdings prior to the change in control multiplied by the $15.00 per unit derived from the enterprise valuation of Beneficient, with a nominal rounding adjustment</t>
  </si>
  <si>
    <t>Business Combination (Details 1) - USD ($) $ / shares in Units, $ in Thousands</t>
  </si>
  <si>
    <t>Total Revenue</t>
  </si>
  <si>
    <t>Pro forma</t>
  </si>
  <si>
    <t>As reported</t>
  </si>
  <si>
    <t>Net Income (Loss) Attributable to Common Shareholders</t>
  </si>
  <si>
    <t>Net Earnings (Loss) per Diluted Common Share</t>
  </si>
  <si>
    <t>Business Combination (Details Textual) - USD ($) $ / shares in Units, $ in Thousands</t>
  </si>
  <si>
    <t>3 Months Ended</t>
  </si>
  <si>
    <t>Business Combination (Textual)</t>
  </si>
  <si>
    <t>Shares owned</t>
  </si>
  <si>
    <t>Share per unit</t>
  </si>
  <si>
    <t>Ownership interest rate, percentage</t>
  </si>
  <si>
    <t>Additional of common units issued</t>
  </si>
  <si>
    <t>Business Combination, Consideration Transferred</t>
  </si>
  <si>
    <t>Equity investment carrying value</t>
  </si>
  <si>
    <t>Fair value investment</t>
  </si>
  <si>
    <t>Recognition of a gain</t>
  </si>
  <si>
    <t>Net loss</t>
  </si>
  <si>
    <t>Insurance license value</t>
  </si>
  <si>
    <t>Non-compete agreement</t>
  </si>
  <si>
    <t>Net gain</t>
  </si>
  <si>
    <t>Unaudited pro forma financial information, description</t>
  </si>
  <si>
    <t>Exclusion of the $249.7 million nonrecurring gain on consolidation of equity method investment</t>
  </si>
  <si>
    <t>Share-based payment</t>
  </si>
  <si>
    <t>Common Stock [Member]</t>
  </si>
  <si>
    <t>Investment in Life Insurance Policies (Details) $ in Thousands</t>
  </si>
  <si>
    <t>Dec. 31, 2019USD ($)PoliciesLivesSmokers</t>
  </si>
  <si>
    <t>Dec. 31, 2018USD ($)Policies</t>
  </si>
  <si>
    <t>Total life insurance portfolio face value of policy benefits (in thousands)</t>
  </si>
  <si>
    <t>Average face value per policy (in thousands)</t>
  </si>
  <si>
    <t>Average face value per insured life (in thousands)</t>
  </si>
  <si>
    <t>Average age of insured (years)</t>
  </si>
  <si>
    <t>82 years 4 months 24 days</t>
  </si>
  <si>
    <t>Average life expectancy estimate (years)</t>
  </si>
  <si>
    <t>7 years 2 months 12 days</t>
  </si>
  <si>
    <t>Total number of policies | Policies</t>
  </si>
  <si>
    <t>Number of unique lives | Lives</t>
  </si>
  <si>
    <t>Demographics</t>
  </si>
  <si>
    <t>74% Male; 26% Female</t>
  </si>
  <si>
    <t>Number of smokers | Smokers</t>
  </si>
  <si>
    <t>Largest policy as % of total portfolio face value</t>
  </si>
  <si>
    <t>0.70%</t>
  </si>
  <si>
    <t>Average policy as % of total portfolio face value</t>
  </si>
  <si>
    <t>0.10%</t>
  </si>
  <si>
    <t>Average annual premium as % of face value</t>
  </si>
  <si>
    <t>3.30%</t>
  </si>
  <si>
    <t>Investment in Life Insurance Policies (Details 1) $ in Thousands</t>
  </si>
  <si>
    <t>Dec. 31, 2019USD ($)Policies</t>
  </si>
  <si>
    <t>Summary of policies according to estimated life expectancy dates</t>
  </si>
  <si>
    <t>Number of Policies, 2019 | Policies</t>
  </si>
  <si>
    <t>Number of Policies, 2020 | Policies</t>
  </si>
  <si>
    <t>Number of Policies, 2021 | Policies</t>
  </si>
  <si>
    <t>Number of Policies, 2022 | Policies</t>
  </si>
  <si>
    <t>Number of Policies, 2023 | Policies</t>
  </si>
  <si>
    <t>Number of Policies, 2024 | Policies</t>
  </si>
  <si>
    <t>Number of Policies, 2025 | Policies</t>
  </si>
  <si>
    <t>Number of Policies, Thereafter | Policies</t>
  </si>
  <si>
    <t>Number of Policies, Totals | Policies</t>
  </si>
  <si>
    <t>Estimated Fair Value, 2019</t>
  </si>
  <si>
    <t>Estimated Fair Value, 2020</t>
  </si>
  <si>
    <t>Estimated Fair Value, 2021</t>
  </si>
  <si>
    <t>Estimated Fair Value, 2022</t>
  </si>
  <si>
    <t>Estimated Fair Value, 2023</t>
  </si>
  <si>
    <t>Estimated Fair Value, 2024</t>
  </si>
  <si>
    <t>Estimated Fair Value, 2025</t>
  </si>
  <si>
    <t>Estimated Fair Value, Thereafter</t>
  </si>
  <si>
    <t>Estimated Fair Value, Totals</t>
  </si>
  <si>
    <t>Face Value, 2019</t>
  </si>
  <si>
    <t>Face Value, 2020</t>
  </si>
  <si>
    <t>Face Value, 2021</t>
  </si>
  <si>
    <t>Face Value, 2022</t>
  </si>
  <si>
    <t>Face Value, 2023</t>
  </si>
  <si>
    <t>Face Value, 2024</t>
  </si>
  <si>
    <t>Face Value, 2025</t>
  </si>
  <si>
    <t>Face Value, Thereafter</t>
  </si>
  <si>
    <t>Face Value, Totals</t>
  </si>
  <si>
    <t>Investment in Life Insurance Policies (Details 2) - USD ($) $ in Thousands</t>
  </si>
  <si>
    <t>Life Settlement Contracts, Fair Value Method, Gain (Loss) [Abstract]</t>
  </si>
  <si>
    <t>Change in estimated probabilistic cash flows</t>
  </si>
  <si>
    <t>Unrealized gain on acquisitions</t>
  </si>
  <si>
    <t>Premiums and other annual fees</t>
  </si>
  <si>
    <t>Change in discount rates</t>
  </si>
  <si>
    <t>[3]</t>
  </si>
  <si>
    <t>Change in life expectancy evaluation</t>
  </si>
  <si>
    <t>[4]</t>
  </si>
  <si>
    <t>Change in life expectancy evaluation methodology</t>
  </si>
  <si>
    <t>[5]</t>
  </si>
  <si>
    <t>Face value of matured policies</t>
  </si>
  <si>
    <t>Fair value of matured policies</t>
  </si>
  <si>
    <t>Change in fair value of expected future cash flows relating to our investment in life insurance policies that are not specifically attributable to changes in life expectancy, discount rate changes or policy maturity events.</t>
  </si>
  <si>
    <t>Gain resulting from fair value in excess of the purchase price for life insurance policies acquired during the reporting period.</t>
  </si>
  <si>
    <t>The discount rate applied to estimate the fair value of the portfolio of life insurance policies we own was 8.25% at December 31, 2019 and 2018.</t>
  </si>
  <si>
    <t>The change in fair value due to updating life expectancy estimates on certain life insurance policies in our portfolio.</t>
  </si>
  <si>
    <t>The change in fair value due to the adoption of the Longest Life Expectancy methodology on life policies in our portfolio, partially offset by the impact of a decrease in the discount rate associated thereto.</t>
  </si>
  <si>
    <t>Investment in Life Insurance Policies (Details 3) $ in Thousands</t>
  </si>
  <si>
    <t>Premiums [Member]</t>
  </si>
  <si>
    <t>Life Settlement Contracts, Investment Method, Premiums to be Paid, Fiscal Year Maturity [Abstract]</t>
  </si>
  <si>
    <t>2020</t>
  </si>
  <si>
    <t>2021</t>
  </si>
  <si>
    <t>2022</t>
  </si>
  <si>
    <t>2023</t>
  </si>
  <si>
    <t>2024</t>
  </si>
  <si>
    <t>Servicing [Member]</t>
  </si>
  <si>
    <t>Total [Member]</t>
  </si>
  <si>
    <t>Investment in Life Insurance Policies (Details Textual) - USD ($) $ in Thousands</t>
  </si>
  <si>
    <t>Investment in Life Insurance Policies (Textual)</t>
  </si>
  <si>
    <t>Benefits recognized from insurance policies</t>
  </si>
  <si>
    <t>Carrying value of life insurance policies</t>
  </si>
  <si>
    <t>Realized gains from life insurance policies</t>
  </si>
  <si>
    <t>Discount rate applied to portfolio</t>
  </si>
  <si>
    <t>8.25%</t>
  </si>
  <si>
    <t>Fair Value Definition and Hierarchy (Details) - USD ($) $ in Thousands</t>
  </si>
  <si>
    <t>Beginning balance</t>
  </si>
  <si>
    <t>Purchases</t>
  </si>
  <si>
    <t>Maturities (initial cost basis)</t>
  </si>
  <si>
    <t>Net change in fair value</t>
  </si>
  <si>
    <t>Ending balance</t>
  </si>
  <si>
    <t>Fair Value Definition and Hierarchy (Details 1) - USD ($) $ in Thousands</t>
  </si>
  <si>
    <t>Fair value of our portfolio of life insurance policies</t>
  </si>
  <si>
    <t>Discount rate</t>
  </si>
  <si>
    <t>Life Insurance Policies [Member]</t>
  </si>
  <si>
    <t>Weighted-average age of insured, years</t>
  </si>
  <si>
    <t>82 years 1 month 6 days</t>
  </si>
  <si>
    <t>Weighted-average life expectancy, months</t>
  </si>
  <si>
    <t>86 years 2 months 12 days</t>
  </si>
  <si>
    <t>93 years 2 months 12 days</t>
  </si>
  <si>
    <t>Average face amount per policy</t>
  </si>
  <si>
    <t>Life Insurance Policies [Member] | Minimum [Member]</t>
  </si>
  <si>
    <t>Age of insured range, years</t>
  </si>
  <si>
    <t>62 years</t>
  </si>
  <si>
    <t>61 years</t>
  </si>
  <si>
    <t>Life expectancy range, months</t>
  </si>
  <si>
    <t>0 years</t>
  </si>
  <si>
    <t>1 month</t>
  </si>
  <si>
    <t>Life Insurance Policies [Member] | Maximum [Member]</t>
  </si>
  <si>
    <t>101 years</t>
  </si>
  <si>
    <t>100 years</t>
  </si>
  <si>
    <t>240 years</t>
  </si>
  <si>
    <t>251 months</t>
  </si>
  <si>
    <t>Weighted-average by face amount of policy benefits</t>
  </si>
  <si>
    <t>Fair Value Definition and Hierarchy (Details 2) - USD ($) $ in Thousands</t>
  </si>
  <si>
    <t>Change in Discount Rate [Member] | minus 2% [Member]</t>
  </si>
  <si>
    <t>Summary of change in fair value of the investment in life insurance policies</t>
  </si>
  <si>
    <t>Change in fair value of the investment in life insurance policies</t>
  </si>
  <si>
    <t>Change in Discount Rate [Member] | minus 1 % [Member]</t>
  </si>
  <si>
    <t>Change in Discount Rate [Member] | plus 1 % [Member]</t>
  </si>
  <si>
    <t>Change in Discount Rate [Member] | plus 2 % [Member]</t>
  </si>
  <si>
    <t>minus 8 months [Member] | Change in Life Expectancy Estimates [Member]</t>
  </si>
  <si>
    <t>minus 4 months [Member] | Change in Life Expectancy Estimates [Member]</t>
  </si>
  <si>
    <t>plus 4 months [Member] | Change in Life Expectancy Estimates [Member]</t>
  </si>
  <si>
    <t>plus 8 months [Member] | Change in Life Expectancy Estimates [Member]</t>
  </si>
  <si>
    <t>Fair Value Definition and Hierarchy (Details Textual) - USD ($) $ in Thousands</t>
  </si>
  <si>
    <t>Fair Value Definition and Hierarchy (Textual)</t>
  </si>
  <si>
    <t>Description for change in discount factor</t>
  </si>
  <si>
    <t>If the life expectancy estimates were increased or decreased by four and eight months on each outstanding policy, and the discount rates were increased or decreased by 1% and 2%, with all other variables held constant.</t>
  </si>
  <si>
    <t>Secured loan outstanding balance</t>
  </si>
  <si>
    <t>Allowance for loan loss</t>
  </si>
  <si>
    <t>Carrying value of the senior credit facility interest margin, description</t>
  </si>
  <si>
    <t>12-Month LIBOR.</t>
  </si>
  <si>
    <t>Secured merchant cash advances, net of allowance for loan loss</t>
  </si>
  <si>
    <t>Life insurance policies, description</t>
  </si>
  <si>
    <t>Life insurance policies with face amounts greater than $1 million and that are not pledged as collateral under our second amended and restated senior credit facility with LNV Corporation (approximately 14.6% of our portfolio by face amount of policy benefits), we attempted to obtain updated life expectancy reports on a continuous rotating three year cycle. For life insurance policies that are pledged under our second amended and restated senior credit facility with LNV Corporation (approximately 77.3% of our portfolio by face amount of policy benefits as of December 31, 2019), prior to entering into the second amended and restated senior credit facility with LNV Corporation on November 1, 2019, we were required to update the life expectancy estimates every two years beginning from the closing date of the second amended and restated senior credit facility with LNV Corporation. Under the second amended and restated senior credit facility with LNV Corporation, we are required to update the life expectancy estimates for all life insurance policies that are pledged no later than December 18, 2020, and obtain updated life expectancy updates no less frequently than once every five years. For the remaining small face insurance policies (i.e., a policy with $1 million in face value benefits or less), we employ other methods and timeframes to update life expectancy estimates.</t>
  </si>
  <si>
    <t>Comercial loan, description</t>
  </si>
  <si>
    <t>From and after the Final Closing Date, one-half of the interest, or 2.5% per year, is due and payable monthly in cash, and (ii) one-half of the interest, or 2.5% per year, accrues and compounds annually on each anniversary date of the Final Closing Date and becomes due and payable in full in cash on the maturity date. Utilizing an implied yield of 6.75%, we estimated the fair value of the Commercial Loan to be approximately $183.1 million as of December 31, 2018 based on a market yield analysis for similar instruments with similar credit profiles. As previously discussed, the Commercial Loan was eliminated in consolidation on December 31, 2019.</t>
  </si>
  <si>
    <t>Below-market interest rate</t>
  </si>
  <si>
    <t>Promissory Note [Member]</t>
  </si>
  <si>
    <t>Promissory note, description</t>
  </si>
  <si>
    <t>The Promissory Note receivable from the LiquidTrusts (see Note 8) earns interest at 7.0% per year, payable upon maturity in 2023. Utilizing an implied yield of 10.0%, we estimate the fair value of the Promissory Note to be approximately $59.6 million as of December 31, 2019 based on a market yield analysis for similar instruments with similar credit profiles. The Promissory Note had a carrying value of $67.2 million as of December 31, 2019.</t>
  </si>
  <si>
    <t>L Bonds and Seller Trust L Bonds [Member]</t>
  </si>
  <si>
    <t>Aggregate face value</t>
  </si>
  <si>
    <t>Weighted average market interest rate</t>
  </si>
  <si>
    <t>6.34%</t>
  </si>
  <si>
    <t>7.11%</t>
  </si>
  <si>
    <t>Financing Receivables from Affiliates (Details) - USD ($) $ in Thousands</t>
  </si>
  <si>
    <t>Commercial Loan receivable - principal</t>
  </si>
  <si>
    <t>Discount on Commercial Loan receivable</t>
  </si>
  <si>
    <t>Accrued interest receivable on Commercial Loan</t>
  </si>
  <si>
    <t>Balance outstanding on Commercial Loan</t>
  </si>
  <si>
    <t>The Commercial Loan was eliminated upon consolidation of Beneficient at December 31, 2019. The outstanding principal and accrued interest at December 31, 2019 was $197.4 million.</t>
  </si>
  <si>
    <t>Financing Receivables from Affiliates (Details Textual) - USD ($) $ in Thousands</t>
  </si>
  <si>
    <t>Aug. 08, 2018</t>
  </si>
  <si>
    <t>May 31, 2019</t>
  </si>
  <si>
    <t>Financing Receivables from Affiliates (Textual)</t>
  </si>
  <si>
    <t>Aggregate outstanding principal percentage</t>
  </si>
  <si>
    <t>10.00%</t>
  </si>
  <si>
    <t>Ownership percentage</t>
  </si>
  <si>
    <t>Beneficient Company Group, L.P. [Member] | Commercial Loan-Ben LP [Member]</t>
  </si>
  <si>
    <t>The Initial Transfer of the Exchange Transaction, GWG Life, as lender, and Beneficient LP, as borrower, entered into the Commercial Loan Agreement. On December 28, 2018, the Final Closing Date of the Exchange Transaction, the agreement was amended to adjust the principal to $192.5 million. The principal amount under the Commercial Loan is due on August 9, 2023, but is extendable for two five-year terms under certain circumstances. Repayment of the Commercial Loan is subordinated in right of payment to other Beneficient obligations. Beneficient LP's obligations under the Commercial Loan Agreement are unsecured.</t>
  </si>
  <si>
    <t>Outstanding principal and accrued interest</t>
  </si>
  <si>
    <t>LiquidTrust Borrowers [Member]</t>
  </si>
  <si>
    <t>Description of promissory note commitment</t>
  </si>
  <si>
    <t>An initial advance in the principal amount of $50.0 million was funded on June 3, 2019 and, subsequent to satisfaction of certain customary conditions, the second advance in the principal amount of $15.0 million was funded on November 22, 2019. The Loan bears interest at 7.0% per annum, with interest payable at maturity, and matures on June 30, 2023.</t>
  </si>
  <si>
    <t>Aggregate principal amount</t>
  </si>
  <si>
    <t>Principal amount</t>
  </si>
  <si>
    <t>16.70%</t>
  </si>
  <si>
    <t>Ben LP [Member]</t>
  </si>
  <si>
    <t>95.00%</t>
  </si>
  <si>
    <t>Equity Method Investments (Details) - USD ($) $ in Thousands</t>
  </si>
  <si>
    <t>Beneficient Company Group, L.P. [Member]</t>
  </si>
  <si>
    <t>The preexisting equity method investment in Ben was remeasured to fair value, and Ben and its subsidiaries were consolidated on December 31, 2019 (see Note 5).</t>
  </si>
  <si>
    <t>On November 11, 2019, GWG Holdings contributed the common stock and membership interests of its previously-wholly owned subsidiaries Life Epigenetics and youSurance to InsurTech Holdings in exchange for a membership interest in InsurTech Holdings. Although GWG Holdings currently owns 100% of the equity of InsurTech Holdings, it does not have a controlling financial interest in InsurTech Holdings because the managing member has substantive participating rights. Therefore, GWG Holdings accounts for its ownership interest in InsurTech Holdings as an equity method investment.</t>
  </si>
  <si>
    <t>Equity Method Investments (Details 1) - USD ($) $ in Thousands</t>
  </si>
  <si>
    <t>2 Months Ended</t>
  </si>
  <si>
    <t>Sep. 30, 2018</t>
  </si>
  <si>
    <t>Sep. 30, 2019</t>
  </si>
  <si>
    <t>Total revenues</t>
  </si>
  <si>
    <t>Net earnings (loss) attributable to Ben LP common unitholders</t>
  </si>
  <si>
    <t>GWG portion of net earnings (loss)</t>
  </si>
  <si>
    <t>Our portion of Beneficient's net earnings (loss) for the periods noted.</t>
  </si>
  <si>
    <t>Equity Method Investments (Details 2)</t>
  </si>
  <si>
    <t>Percentage of outstanding common units</t>
  </si>
  <si>
    <t>August 10, 2018 [Member]</t>
  </si>
  <si>
    <t>13.90%</t>
  </si>
  <si>
    <t>Reason</t>
  </si>
  <si>
    <t>Purchase of units</t>
  </si>
  <si>
    <t>December 28, 2018 [Member]</t>
  </si>
  <si>
    <t>March 31, 2019 [Member]</t>
  </si>
  <si>
    <t>88.10%</t>
  </si>
  <si>
    <t>Change in investee outstanding units</t>
  </si>
  <si>
    <t>June 12, 2019 [Member]</t>
  </si>
  <si>
    <t>December 31, 2019 [Member]</t>
  </si>
  <si>
    <t>Equity Method Investments (Details Textual) - USD ($) $ in Thousands</t>
  </si>
  <si>
    <t>Jun. 12, 2019</t>
  </si>
  <si>
    <t>Equity Method Investment (Textual)</t>
  </si>
  <si>
    <t>Beneficient transaction, shares acquired</t>
  </si>
  <si>
    <t>Partnership interest of beneficient</t>
  </si>
  <si>
    <t>Cash investment</t>
  </si>
  <si>
    <t>Loss on equity method investment</t>
  </si>
  <si>
    <t>Equity Method Investment balance</t>
  </si>
  <si>
    <t>Carrying value of cash and fixed assets</t>
  </si>
  <si>
    <t>Additional information, description</t>
  </si>
  <si>
    <t>During the fourth quarter of 2019 and is committed to contribute an additional $17.9 million to the entity over the next two years.</t>
  </si>
  <si>
    <t>Variable Interest Entities (Details) - USD ($) $ in Thousands</t>
  </si>
  <si>
    <t>VIEs [Member] | Carrying Value [Member]</t>
  </si>
  <si>
    <t>Other asset</t>
  </si>
  <si>
    <t>VIEs [Member] | Maximum Exposure to Loss [Member]</t>
  </si>
  <si>
    <t>Variable Interest Entities (Details Textual)</t>
  </si>
  <si>
    <t>Beneficient [Member]</t>
  </si>
  <si>
    <t>Variable Interest Entities (Textual)</t>
  </si>
  <si>
    <t>Maximum acquires beneficial ownership percentage</t>
  </si>
  <si>
    <t>20.00%</t>
  </si>
  <si>
    <t>Senior Credit Facility with LNV Corporation (Details) - USD ($) $ in Thousands</t>
  </si>
  <si>
    <t>1 Months Ended</t>
  </si>
  <si>
    <t>Nov. 01, 2019</t>
  </si>
  <si>
    <t>Credit Facility - LNV Corporation (Textual)</t>
  </si>
  <si>
    <t>Interest rate, description</t>
  </si>
  <si>
    <t>1-month LIBOR plus 3.95%.</t>
  </si>
  <si>
    <t>LNV Corporation [Member]</t>
  </si>
  <si>
    <t>Senior credit facility</t>
  </si>
  <si>
    <t>Outstanding amount of credit facility</t>
  </si>
  <si>
    <t>Portfolio pledged, percentage</t>
  </si>
  <si>
    <t>77.30%</t>
  </si>
  <si>
    <t>LNV Corporation [Member] | CLMG Corp [Member]</t>
  </si>
  <si>
    <t>Maturity date</t>
  </si>
  <si>
    <t>Sep. 27,
		2029</t>
  </si>
  <si>
    <t>Interest will accrue on amounts borrowed under the second amended and restated senior credit facility at an annual interest rate, determined as of each date of borrowing or quarterly if there is no borrowing, equal to (a) 12-month LIBOR, plus (b) 7.50% per annum. The effective rate at December 31, 2019 was 9.54%.</t>
  </si>
  <si>
    <t>LNV Corporation [Member] | DLP Funding IV, LLC [Member]</t>
  </si>
  <si>
    <t>Additional collateral pledged</t>
  </si>
  <si>
    <t>Collateral received</t>
  </si>
  <si>
    <t>L Bonds (Details) - Renewable Secured Debentures [Member] $ in Thousands</t>
  </si>
  <si>
    <t>Contractual Maturities</t>
  </si>
  <si>
    <t>Thereafter</t>
  </si>
  <si>
    <t>Unamortized Deferred Financing Costs</t>
  </si>
  <si>
    <t>L Bonds (Details Textual) - Renewable Secured Debentures [Member] - USD ($) $ in Thousands</t>
  </si>
  <si>
    <t>Jan. 31, 2018</t>
  </si>
  <si>
    <t>Dec. 01, 2017</t>
  </si>
  <si>
    <t>L Bonds (Textual)</t>
  </si>
  <si>
    <t>Debentures offer for sale</t>
  </si>
  <si>
    <t>Description of interest payment</t>
  </si>
  <si>
    <t>Interest is payable monthly or annually depending on the election of the investor.</t>
  </si>
  <si>
    <t>Weighted-average market interest rate</t>
  </si>
  <si>
    <t>7.15%</t>
  </si>
  <si>
    <t>7.10%</t>
  </si>
  <si>
    <t>Principal amount outstanding under L bonds</t>
  </si>
  <si>
    <t>Amortization of deferred issuance costs</t>
  </si>
  <si>
    <t>Future expected amortization of deferred financing costs</t>
  </si>
  <si>
    <t>Amortization period of deferred financing cost</t>
  </si>
  <si>
    <t>7 years</t>
  </si>
  <si>
    <t>Seller Trust L Bonds (Details) - USD ($) $ in Thousands</t>
  </si>
  <si>
    <t>Seller Trust L Bonds (Textual)</t>
  </si>
  <si>
    <t>Aug. 9,
		2023</t>
  </si>
  <si>
    <t>Interest is payable monthly in cash.</t>
  </si>
  <si>
    <t>Principle amount outstanding</t>
  </si>
  <si>
    <t>Other Borrowings (Details) $ in Thousands</t>
  </si>
  <si>
    <t>Other Borrowings (Details Textual) - USD ($) $ in Thousands</t>
  </si>
  <si>
    <t>Other Borrowings (Textual)</t>
  </si>
  <si>
    <t>Borrowings an aggregate fair value</t>
  </si>
  <si>
    <t>Senior credit agreement balance</t>
  </si>
  <si>
    <t>Second lien credit agreement</t>
  </si>
  <si>
    <t>Interest at a rate, description</t>
  </si>
  <si>
    <t>Credit agreement maturity date</t>
  </si>
  <si>
    <t>Jun. 30,
		2020</t>
  </si>
  <si>
    <t>Including accrued interest</t>
  </si>
  <si>
    <t>Stockholders' Equity (Details) - Stock Repurchase Program [Member] - USD ($) $ / shares in Units, $ in Thousands</t>
  </si>
  <si>
    <t>Monthly Period January 2019 [Member]</t>
  </si>
  <si>
    <t>Number of Shares Purchased</t>
  </si>
  <si>
    <t>Average Price Paid per Share</t>
  </si>
  <si>
    <t>Total Number of Shares Purchased as Part of the Program</t>
  </si>
  <si>
    <t>Maximum Dollar Value of Shares that May Yet Be Purchased Under the Program</t>
  </si>
  <si>
    <t>Monthly Period February 2019 [Member]</t>
  </si>
  <si>
    <t>Monthly Period December 2018 [Member]</t>
  </si>
  <si>
    <t>No stock was repurchased after February 2019, and the stock repurchase program expired on April 30, 2019.</t>
  </si>
  <si>
    <t>Stockholders' Equity (Details Textual) $ / shares in Units, $ in Thousands</t>
  </si>
  <si>
    <t>Apr. 26, 2019</t>
  </si>
  <si>
    <t>Aug. 10, 2018USD ($)shares</t>
  </si>
  <si>
    <t>Feb. 14, 2017Tradingdays$ / sharesshares</t>
  </si>
  <si>
    <t>Dec. 28, 2018$ / sharesshares</t>
  </si>
  <si>
    <t>Aug. 10, 2018$ / shares</t>
  </si>
  <si>
    <t>Apr. 30, 2018USD ($)shares</t>
  </si>
  <si>
    <t>Mar. 31, 2017USD ($)shares</t>
  </si>
  <si>
    <t>Nov. 30, 2015Tradingdays$ / shares</t>
  </si>
  <si>
    <t>Sep. 30, 2014USD ($)$ / sharesshares</t>
  </si>
  <si>
    <t>Dec. 31, 2019USD ($)$ / sharesshares</t>
  </si>
  <si>
    <t>Dec. 31, 2018USD ($)$ / sharesshares</t>
  </si>
  <si>
    <t>Dec. 30, 2019$ / shares</t>
  </si>
  <si>
    <t>Nov. 15, 2018USD ($)</t>
  </si>
  <si>
    <t>Aug. 08, 2018$ / shares</t>
  </si>
  <si>
    <t>Stockholders' Equity (Textual)</t>
  </si>
  <si>
    <t>Issuance of common stock | $</t>
  </si>
  <si>
    <t>Aggregate purchase of common stock | $</t>
  </si>
  <si>
    <t>Par value per share</t>
  </si>
  <si>
    <t>Selling costs related to shares | $</t>
  </si>
  <si>
    <t>Aggregate gross consideration | $</t>
  </si>
  <si>
    <t>Series B Convertible Preferred Stock, Values issued | $</t>
  </si>
  <si>
    <t>Preferred Stock, Per share Stated value</t>
  </si>
  <si>
    <t>Common stock at a conversion price</t>
  </si>
  <si>
    <t>Sub-capital accounts, percentage</t>
  </si>
  <si>
    <t>Long-term debt, percentage</t>
  </si>
  <si>
    <t>40.00%</t>
  </si>
  <si>
    <t>Common stock, shares issued | shares</t>
  </si>
  <si>
    <t>Common stock, shares outstanding | shares</t>
  </si>
  <si>
    <t>Issuance of common stock, shares | shares</t>
  </si>
  <si>
    <t>Net proceeds | $</t>
  </si>
  <si>
    <t>Exercise price</t>
  </si>
  <si>
    <t>Warrants issued | shares</t>
  </si>
  <si>
    <t>Dividend per share of common stock</t>
  </si>
  <si>
    <t>Exchange transaction, description</t>
  </si>
  <si>
    <t>The Exchange Transaction, GWG Holdings issued 22,013,516 shares of common stock to the Seller Trusts at a market value of approximately $203.4 million in exchange for Ben LP common units.</t>
  </si>
  <si>
    <t>Voting shares, description</t>
  </si>
  <si>
    <t>The common shares issued to the Seller Trusts were initially subject to a Stockholders Agreement between GWG and the Seller Trusts, under which the Seller Trusts, as long as they own at least 10% of the voting shares of GWG, agree to vote their shares in proportion to the votes cast by all other voting securities of GWG. In addition, the Seller Trusts agree, for the period of one year after the Final Closing, not to seek or propose to influence or control the management, Board of Directors or policies of GWG. The Stockholders Agreement was terminated in connection with the closing of the Purchase and Contribution Transaction on April 26, 2019.</t>
  </si>
  <si>
    <t>Redeemable Preferred Stock [Member]</t>
  </si>
  <si>
    <t>Company offering shares of redeemable preferred stock | shares</t>
  </si>
  <si>
    <t>Dividend rate</t>
  </si>
  <si>
    <t>7.00%</t>
  </si>
  <si>
    <t>Liquidation preference value, per share</t>
  </si>
  <si>
    <t>Number of trading days | Tradingdays</t>
  </si>
  <si>
    <t>Minimum conversion price</t>
  </si>
  <si>
    <t>Preferred stock redemption, percentage</t>
  </si>
  <si>
    <t>15.00%</t>
  </si>
  <si>
    <t>Number of shares issued | shares</t>
  </si>
  <si>
    <t>Series Two Redeemable Preferred Stock [Member]</t>
  </si>
  <si>
    <t>Preferred stock redemption, description</t>
  </si>
  <si>
    <t>The event of redemptions occurring less than one year after issuance, of 107% of the stated value.</t>
  </si>
  <si>
    <t>Conversion of common stock shares | shares</t>
  </si>
  <si>
    <t>Conversion price per share</t>
  </si>
  <si>
    <t>Series B Convertible Preferred Stock, Shares Issued | shares</t>
  </si>
  <si>
    <t>Preferred Series A Subclass [Member]</t>
  </si>
  <si>
    <t xml:space="preserve"> ● 0.25% if annualized revenues are $80 million or less         ● 0.50% if annualized revenues are greater than $80 million but equal to or less than $105 million         ● 0.75% if annualized revenues are greater than $105 million but equal to or less than $125 million         ● 1.00% if annualized revenues are greater than $125 million but equal to or less than $135 million         ● 1.25% if annualized revenues are greater than $135 million but equal to or less than $140 million         ●   If over $140 million, the preferred return calculation is based on a fraction (i) the numerator of which is (A) the positive percentage rate change, if any, to the seasonally adjusted CPI-U covering the period from the date of the last allocation of profits to such holders, plus (B) (x) 2% prior to an Initial Public Offering (as defined in the BCH LPA) by Ben and (y) 3% thereafter,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CH's most recently filed Internal Revenue Service Form 1065 and (2) any state and local income taxes are not deductible against U.S. federal income tax.</t>
  </si>
  <si>
    <t>55.00%</t>
  </si>
  <si>
    <t>Class S Preferred [Member]</t>
  </si>
  <si>
    <t>0.75%</t>
  </si>
  <si>
    <t>Preferred stock participation rights</t>
  </si>
  <si>
    <t>The Class S Preferred Units are entitled to a quarterly preferred return that is limited by the quarterly preferred return rate cap described above for Preferred Series A Subclass 1 except for when annualized revenues exceed $140 million, the Class S Preferred return is based on a fraction (i) the numerator of which is (A) the positive percentage rate change, if any, to the seasonally adjusted CPI-U covering the period from the date of the last allocation of profits to such holders, plus (B) 0.75 percent,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en Group Partnership’s most recently filed IRS Form 1065 and (2) any state and local income taxes are not deductible against U.S. federal income tax. The Class S Preferred Units also participate on an as-converted basis pro-rata in the share of the profits or losses of BCH and subsidiaries following all other allocations made by BCH and its subsidiaries. As limited partner interests, these units are generally non-voting and do not entitle participation in the management of the Company’s business and affairs. Generally, the Class S Preferred Units are exchangeable for Common Units in Ben LP on a 1.2-for-1 basis, subject to customary conversion rate adjustments for splits, distributions and reclassifications, as well as compliance with any applicable vesting and transfer restrictions. Each conversion also results in the issuance to Ben LP of a Class A Unit for each Common Unit issued. Holders of Class S Preferred Units may elect to convert into Class S Ordinary Units in connection with a sale or dissolution of BCH.</t>
  </si>
  <si>
    <t>Class S Ordinary [Member]</t>
  </si>
  <si>
    <t>Stock Incentive Plan (Details) - shares</t>
  </si>
  <si>
    <t>Stock Options [Member]</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1) - Stock Appreciation Rights [Member] - shares</t>
  </si>
  <si>
    <t>Outstanding Stock Appreciation Rights:</t>
  </si>
  <si>
    <t>Stock Incentive Plan (Details 2) - $ / shares</t>
  </si>
  <si>
    <t>Vested [Member] | SARs [Member]</t>
  </si>
  <si>
    <t>Share-based Compensation Arrangement by Share-based Payment Award [Line Items]</t>
  </si>
  <si>
    <t>Outstanding</t>
  </si>
  <si>
    <t>Weighted-Average Exercise Price</t>
  </si>
  <si>
    <t>Weighted-Average Remaining Life (years)</t>
  </si>
  <si>
    <t>4 years 5 months 27 days</t>
  </si>
  <si>
    <t>5 years 7 days</t>
  </si>
  <si>
    <t>Fair Value at Grant Date</t>
  </si>
  <si>
    <t>Vested [Member] | Total Vested [Member]</t>
  </si>
  <si>
    <t>6 years 3 months 15 days</t>
  </si>
  <si>
    <t>5 years 9 months 29 days</t>
  </si>
  <si>
    <t>Vested [Member] | Stock Options [Member]</t>
  </si>
  <si>
    <t>6 years 9 months 29 days</t>
  </si>
  <si>
    <t>5 years 11 months 12 days</t>
  </si>
  <si>
    <t>Unvested [Member] | SARs Unvested [Member]</t>
  </si>
  <si>
    <t>6 years 2 months 30 days</t>
  </si>
  <si>
    <t>5 years 11 months 23 days</t>
  </si>
  <si>
    <t>Unvested [Member] | Total Unvested [Member]</t>
  </si>
  <si>
    <t>7 years 6 months 14 days</t>
  </si>
  <si>
    <t>7 years 5 months 20 days</t>
  </si>
  <si>
    <t>Unvested [Member] | Stock Options Unvested [Member]</t>
  </si>
  <si>
    <t>8 years 6 months 3 days</t>
  </si>
  <si>
    <t>7 years 10 months 17 days</t>
  </si>
  <si>
    <t>Stock Incentive Plan (Details Textual) - USD ($) $ / shares in Units, $ in Thousands</t>
  </si>
  <si>
    <t>Jun. 18, 2019</t>
  </si>
  <si>
    <t>Stock Incentive Plan (Textual)</t>
  </si>
  <si>
    <t>Employee compensation and benefits expense</t>
  </si>
  <si>
    <t>Aggregate intrinsic value of stock options outstanding</t>
  </si>
  <si>
    <t>Aggregate intrinsic value of stock options exercisable</t>
  </si>
  <si>
    <t>Stock Appreciation Rights [Member]</t>
  </si>
  <si>
    <t>Stock awards vested during period</t>
  </si>
  <si>
    <t>Number of awards exercised</t>
  </si>
  <si>
    <t>Options exercise price, description</t>
  </si>
  <si>
    <t>We had outstanding SARs for 375,625 shares of common stock to employees. The strike price of the SARs was between $6.75 and $11.55, which was equal to the market price of the common stock at the date of issuance.</t>
  </si>
  <si>
    <t>Market price for share</t>
  </si>
  <si>
    <t>Options vesting period</t>
  </si>
  <si>
    <t>3 years</t>
  </si>
  <si>
    <t>Other accrued expenses</t>
  </si>
  <si>
    <t>Restricted Stock Units (RSUs) [Member]</t>
  </si>
  <si>
    <t>Restricted shares of common stock issued</t>
  </si>
  <si>
    <t>Restricted shares of common stock exercising</t>
  </si>
  <si>
    <t>Cash payments</t>
  </si>
  <si>
    <t>Restricted Stock Units (RSUs) [Member] | Director [Member]</t>
  </si>
  <si>
    <t>Restricted stock units granted during period</t>
  </si>
  <si>
    <t>Restricted Stock Units (RSUs) [Member] | Chief Executive Officer [Member]</t>
  </si>
  <si>
    <t>We granted RSUs to our Chief Executive Officer that are subject to performance-based vesting pursuant to a performance share unit agreement ("PSU Agreement"). The PSU Agreement provides for a target award grant of 129,717 RSUs, and up to a maximum of 259,434 RSUs, with each representing the right to receive one share of our common stock (or, following a Change-in-Control Transaction (as defined in the PSU Agreement), the cash value thereof) upon vesting, which is generally subject to the satisfaction of performance goals over a performance period commencing on April 26, 2019 and ending on December 31, 2021.</t>
  </si>
  <si>
    <t>2013 Stock Incentive Plan [Member]</t>
  </si>
  <si>
    <t>Common stock options authorized</t>
  </si>
  <si>
    <t>Common stock options available for issuance</t>
  </si>
  <si>
    <t>Expiry award grant term</t>
  </si>
  <si>
    <t>10 years</t>
  </si>
  <si>
    <t>Reserved for issuance under outstanding incentive awards</t>
  </si>
  <si>
    <t>Outstanding stock options</t>
  </si>
  <si>
    <t>Awards vested during period</t>
  </si>
  <si>
    <t>Options exercise price maximum range</t>
  </si>
  <si>
    <t>Options exercise price minimum range</t>
  </si>
  <si>
    <t>Forfeited</t>
  </si>
  <si>
    <t>Cumulative options exercised</t>
  </si>
  <si>
    <t>Unrecognized compensation expense related to un-vested options</t>
  </si>
  <si>
    <t>Unrecognized compensation expense related to un-vested options, period of recognition</t>
  </si>
  <si>
    <t>Compensation expense remaining vesting in 2020</t>
  </si>
  <si>
    <t>Compensation expense remaining vesting in 2021</t>
  </si>
  <si>
    <t>Compensation expense remaining vesting in 2022</t>
  </si>
  <si>
    <t>Total intrinsic value of stock options exercised</t>
  </si>
  <si>
    <t>Expense related to stock options</t>
  </si>
  <si>
    <t>Other Expenses (Details) - USD ($) $ in Thousands</t>
  </si>
  <si>
    <t>Contract labor</t>
  </si>
  <si>
    <t>Marketing</t>
  </si>
  <si>
    <t>Information technology</t>
  </si>
  <si>
    <t>Servicing and facility fees</t>
  </si>
  <si>
    <t>Travel and entertainment</t>
  </si>
  <si>
    <t>Insurance and regulatory</t>
  </si>
  <si>
    <t>Bad debt expense</t>
  </si>
  <si>
    <t>General and administrative</t>
  </si>
  <si>
    <t>Total other expenses</t>
  </si>
  <si>
    <t>Income Taxes (Details) - USD ($) $ in Thousands</t>
  </si>
  <si>
    <t>Statutory federal income tax (benefit)</t>
  </si>
  <si>
    <t>State income taxes (benefit), net of federal benefit</t>
  </si>
  <si>
    <t>Change in valuation allowance</t>
  </si>
  <si>
    <t>Other permanent differences</t>
  </si>
  <si>
    <t>Total income tax expense (benefit)</t>
  </si>
  <si>
    <t>Income Taxes (Details 1) - USD ($) $ in Thousands</t>
  </si>
  <si>
    <t>Current income tax expense</t>
  </si>
  <si>
    <t>Deferred income tax expense</t>
  </si>
  <si>
    <t>Total income tax expense</t>
  </si>
  <si>
    <t>Income Taxes (Details 2) - USD ($) $ in Thousands</t>
  </si>
  <si>
    <t>Deferred tax assets:</t>
  </si>
  <si>
    <t>Net operating loss and business interest carryforwards</t>
  </si>
  <si>
    <t>Subtotal</t>
  </si>
  <si>
    <t>Valuation allowance</t>
  </si>
  <si>
    <t>Deferred tax assets</t>
  </si>
  <si>
    <t>Deferred tax liabilities:</t>
  </si>
  <si>
    <t>Investment in partnership</t>
  </si>
  <si>
    <t>Other liabilities</t>
  </si>
  <si>
    <t>Net deferred tax asset (liability)</t>
  </si>
  <si>
    <t>Income Taxes (Details Textual) - USD ($) $ in Thousands</t>
  </si>
  <si>
    <t>Income Taxes (Textual)</t>
  </si>
  <si>
    <t>Current income tax liability</t>
  </si>
  <si>
    <t>Net operating loss carryforwards expiration date</t>
  </si>
  <si>
    <t>Dec. 31,
		2033</t>
  </si>
  <si>
    <t>Future utilization of net operating loss carryforwards, description</t>
  </si>
  <si>
    <t>The NOL carryforwards will begin to expire in 2033. Future utilization of NOL carryforwards is subject to limitations under Section 382 of the Internal Revenue Code. This section generally relates to a more than 50 percent change in ownership over a three-year period.</t>
  </si>
  <si>
    <t>State NOL carryforwards</t>
  </si>
  <si>
    <t>Effective tax rate</t>
  </si>
  <si>
    <t>34.80%</t>
  </si>
  <si>
    <t>0.00%</t>
  </si>
  <si>
    <t>Earnings (Loss) per Common Share (Details) - USD ($) $ / shares in Units, $ in Thousands</t>
  </si>
  <si>
    <t>Numerator:</t>
  </si>
  <si>
    <t>Basic - Net income (loss) attributable to common shareholders</t>
  </si>
  <si>
    <t>Add: Preferred dividends upon conversion</t>
  </si>
  <si>
    <t>Diluted - Net income (loss) attributable to common shareholders</t>
  </si>
  <si>
    <t>Denominator:</t>
  </si>
  <si>
    <t>Basic - weighted average common shares outstanding</t>
  </si>
  <si>
    <t>Effect of dilutive securities</t>
  </si>
  <si>
    <t>Diluted - weighted average common shares outstanding</t>
  </si>
  <si>
    <t>Basic earnings (loss) per common share</t>
  </si>
  <si>
    <t>Diluted earnings (loss) per common share</t>
  </si>
  <si>
    <t>Earnings (Loss) per Common Share (Details Textual)</t>
  </si>
  <si>
    <t>Dec. 31, 2019shares</t>
  </si>
  <si>
    <t>Earnings (Loss) per Common Share (Textual)</t>
  </si>
  <si>
    <t>Options to purchase common stock</t>
  </si>
  <si>
    <t>Segment Reporting (Details) - USD ($) $ in Thousands</t>
  </si>
  <si>
    <t>Segment EBT [Member]</t>
  </si>
  <si>
    <t>Income tax expense</t>
  </si>
  <si>
    <t>Investment in Beneficient [Member] | Segment EBT [Member]</t>
  </si>
  <si>
    <t>Revenue [Member]</t>
  </si>
  <si>
    <t>Revenue [Member] | Corporate &amp; Other [Member]</t>
  </si>
  <si>
    <t>Revenue [Member] | Investment in Beneficient [Member]</t>
  </si>
  <si>
    <t>Secondary Life Insurance [Member] | Segment EBT [Member]</t>
  </si>
  <si>
    <t>Secondary Life Insurance [Member] | Revenue [Member]</t>
  </si>
  <si>
    <t>Corporate &amp; Other [Member] | Segment EBT [Member]</t>
  </si>
  <si>
    <t>Segment Reporting (Details 1) - Interest Expense [Member] - USD ($) $ in Thousands</t>
  </si>
  <si>
    <t>Corporate &amp; Other [Member]</t>
  </si>
  <si>
    <t>Investment in Beneficient [Member]</t>
  </si>
  <si>
    <t>Secondary Life Insurance [Member]</t>
  </si>
  <si>
    <t>Segment Reporting (Details 2) - USD ($) $ in Thousands</t>
  </si>
  <si>
    <t>Segment Reporting (Details Textual) $ in Thousands</t>
  </si>
  <si>
    <t>Dec. 31, 2019USD ($)Segment</t>
  </si>
  <si>
    <t>Segment Reporting (Textual)</t>
  </si>
  <si>
    <t>Number of reportable segments | Segment</t>
  </si>
  <si>
    <t>Goodwill | $</t>
  </si>
  <si>
    <t>Leases (Details) - USD ($) $ in Thousands</t>
  </si>
  <si>
    <t>Operating lease right-of-use assets</t>
  </si>
  <si>
    <t>Operating lease liabilities</t>
  </si>
  <si>
    <t>Other accrued expenses [Member]</t>
  </si>
  <si>
    <t>Other assets [Member]</t>
  </si>
  <si>
    <t>Leases (Details 1) $ in Thousands</t>
  </si>
  <si>
    <t>Summary of minimum lease payments under amendment lease</t>
  </si>
  <si>
    <t>Total lease payments</t>
  </si>
  <si>
    <t>Less: imputed interest</t>
  </si>
  <si>
    <t>Present value of lease liabilities</t>
  </si>
  <si>
    <t>Leases (Details 2) $ in Thousands</t>
  </si>
  <si>
    <t>Summary of minimum aggregate operating lease commitments</t>
  </si>
  <si>
    <t>Leases (Details Textual) - USD ($)</t>
  </si>
  <si>
    <t>Leases (Textual)</t>
  </si>
  <si>
    <t>Description of operating lease agreements</t>
  </si>
  <si>
    <t>The Company leases certain real estate for its office premises under operating lease agreements which expire in 2021 and 2025.</t>
  </si>
  <si>
    <t>Operating lease costs</t>
  </si>
  <si>
    <t>Short term lease costs</t>
  </si>
  <si>
    <t>Weighted average remaining lease term</t>
  </si>
  <si>
    <t>4 years 2 months 12 days</t>
  </si>
  <si>
    <t>Weighted average discount rate</t>
  </si>
  <si>
    <t>6.60%</t>
  </si>
  <si>
    <t>Operating lease payments</t>
  </si>
  <si>
    <t>Variable lease costs</t>
  </si>
  <si>
    <t>Total lease costs</t>
  </si>
  <si>
    <t>Commitments and Contingencies (Details) - USD ($) $ in Thousands</t>
  </si>
  <si>
    <t>Commitments and Contingencies (Textual)</t>
  </si>
  <si>
    <t>Commitments, description</t>
  </si>
  <si>
    <t>GWG is committed to contribute an additional $17.9 million to InsurTech Holdings over the next two years, with $13.8 million in 2020 and $4.1 million in 2021.</t>
  </si>
  <si>
    <t>Gross potential capital commitments</t>
  </si>
  <si>
    <t>Guarantee and Collateral Provisions of L Bonds and Seller Trust L Bonds (Details) - USD ($) $ in Thousands</t>
  </si>
  <si>
    <t>Dec. 31, 2017</t>
  </si>
  <si>
    <t>Investment in GWG stock</t>
  </si>
  <si>
    <t>Equity method investment</t>
  </si>
  <si>
    <t>Investment in subsidiaries</t>
  </si>
  <si>
    <t>Intercompany debt - commercial loan</t>
  </si>
  <si>
    <t>Account payable and accrued expenses</t>
  </si>
  <si>
    <t>Member capital</t>
  </si>
  <si>
    <t>Common units</t>
  </si>
  <si>
    <t>Redeemable preferred stock and Series 2 redeemable preferred stock</t>
  </si>
  <si>
    <t>Common stock</t>
  </si>
  <si>
    <t>Treasury stock</t>
  </si>
  <si>
    <t>TOTAL LIABILITIES AND EQUITY</t>
  </si>
  <si>
    <t>Parent [Member]</t>
  </si>
  <si>
    <t>Guarantor Subsidiary [Member]</t>
  </si>
  <si>
    <t>Non-Guarantor Subsidiaries [Member]</t>
  </si>
  <si>
    <t>Eliminations [Member]</t>
  </si>
  <si>
    <t>Guarantee and Collateral Provisions of L Bonds and Seller Trust L Bonds (Details 1) - USD ($) $ in Thousands</t>
  </si>
  <si>
    <t>INCOME (LOSS) BEFORE EQUITY IN INCOME OF SUBSIDIARIES</t>
  </si>
  <si>
    <t>EQUITY IN INCOME OF SUBSIDIARIES</t>
  </si>
  <si>
    <t>INCOME (LOSS) BEFORE INCOME TAXES</t>
  </si>
  <si>
    <t>INCOME TAX EXPENSE</t>
  </si>
  <si>
    <t>NET INCOME (LOSS) BEFORE EARNINGS (LOSS) FROM EQUITY METHOD INVESTMENT</t>
  </si>
  <si>
    <t>Guarantee and Collateral Provisions of L Bonds and Seller Trust L Bonds (Details 2) - USD ($) $ in Thousands</t>
  </si>
  <si>
    <t>Adjustments to reconcile net income (loss) to net cash flows from operating activities:</t>
  </si>
  <si>
    <t>Equity of subsidiaries</t>
  </si>
  <si>
    <t>Amortization of discount or premium on financing receivables</t>
  </si>
  <si>
    <t>Provision for uncollectible policy benefits receivable</t>
  </si>
  <si>
    <t>Earnings from equity method investments</t>
  </si>
  <si>
    <t>Other investments acquired</t>
  </si>
  <si>
    <t>Payment of capital contributions</t>
  </si>
  <si>
    <t>Proceeds from Issuance of redeemable preferred stock</t>
  </si>
  <si>
    <t>Payments for issuance of preferred stock</t>
  </si>
  <si>
    <t>Issuance of member capital</t>
  </si>
  <si>
    <t>NET CASH FLOWS PROVIDED BY (USED IN) FINANCING ACTIVITIES</t>
  </si>
  <si>
    <t>NET INCREASE (DECREASE) IN CASH, CASH EQUIVALENTS AND RESTRICTED CASH</t>
  </si>
  <si>
    <t>Guarantor Subsidiaries [Member]</t>
  </si>
  <si>
    <t>Concentration (Details)</t>
  </si>
  <si>
    <t>John Hancock [Member]</t>
  </si>
  <si>
    <t>Concentration Risk [Line Items]</t>
  </si>
  <si>
    <t>Face value percentage of insurance policies with specific life insurance companies</t>
  </si>
  <si>
    <t>14.23%</t>
  </si>
  <si>
    <t>13.71%</t>
  </si>
  <si>
    <t>Lincoln National [Member]</t>
  </si>
  <si>
    <t>11.55%</t>
  </si>
  <si>
    <t>11.33%</t>
  </si>
  <si>
    <t>AXA Equitable [Member]</t>
  </si>
  <si>
    <t>10.63%</t>
  </si>
  <si>
    <t>10.83%</t>
  </si>
  <si>
    <t>Concentration (Details 1)</t>
  </si>
  <si>
    <t>California [Member]</t>
  </si>
  <si>
    <t>Percentage of insurance policies held in specific states</t>
  </si>
  <si>
    <t>17.46%</t>
  </si>
  <si>
    <t>18.02%</t>
  </si>
  <si>
    <t>Florida [Member]</t>
  </si>
  <si>
    <t>14.86%</t>
  </si>
  <si>
    <t>15.34%</t>
  </si>
  <si>
    <t>Concentration (Details Textual)</t>
  </si>
  <si>
    <t>Concentration (Textual)</t>
  </si>
  <si>
    <t>Percentage of portfolio</t>
  </si>
  <si>
    <t>Life Insurance Portfolio [Member]</t>
  </si>
  <si>
    <t>Related Parties (Details) $ in Thousands</t>
  </si>
  <si>
    <t>Bradley Capital Agreement [Member]</t>
  </si>
  <si>
    <t>Related Parties (Textual)</t>
  </si>
  <si>
    <t>Current supplemental fee</t>
  </si>
  <si>
    <t>Effective date</t>
  </si>
  <si>
    <t>Jul. 1,
		2017</t>
  </si>
  <si>
    <t>Annual salary</t>
  </si>
  <si>
    <t>Post employment benefit payments</t>
  </si>
  <si>
    <t>Expiration date</t>
  </si>
  <si>
    <t>Jul. 30,
		2021</t>
  </si>
  <si>
    <t>Renewal provision term</t>
  </si>
  <si>
    <t>1 year</t>
  </si>
  <si>
    <t>Termination provisions</t>
  </si>
  <si>
    <t>Borrowing amount</t>
  </si>
  <si>
    <t>Constitution Private Capital Company, LLC [Member]</t>
  </si>
  <si>
    <t>Relationship management, description</t>
  </si>
  <si>
    <t>Constitution is an entity owned 50.5% by a Related Entity and 49.5% by an entity controlled by our board of directors.</t>
  </si>
  <si>
    <t>Constitution Private Capital Company, LLC [Member] | Administrative Services Agreement [Member]</t>
  </si>
  <si>
    <t>Jan. 1,
		2017</t>
  </si>
  <si>
    <t>Monthly fee</t>
  </si>
  <si>
    <t>0.01%</t>
  </si>
  <si>
    <t>Constitution Private Capital Company, LLC [Member] | Preferred Liquidity Provider Agreement [Member]</t>
  </si>
  <si>
    <t>Advance rate, percentage</t>
  </si>
  <si>
    <t>82.00%</t>
  </si>
  <si>
    <t>Beneficient Management Counselors, LLC [Member]</t>
  </si>
  <si>
    <t>The governing document of BMLLC provides that Beneficient Management Counselors, L.L.C. ("BMC"), wholly owned by one of several Related Entities, determine the directors of Beneficient Management who fill 30% of the Board seats. BMC is also entitled to select (a) 50% of the membership of Beneficient Management's Nominating Committee and Executive Committee and appoint the chair of each of these committees, (b) 50% of the membership of the Community Reinvestment Committee (CRC), and (c) the CRC's chairperson, vice-chairperson, and lead committee member. Certain decisions with respect to Ben LP's charitable giving program are delegated to the CRC. Decisions regarding appointment and removal of Beneficient Management's directors, other than directors appointed by BMC, and GWG Holdings, are delegated, with certain exceptions, to the Nominating Committee of Beneficient Management, of which an executive of a Related Entity is a member and Chairman. In the event of a tie vote of the Nominating Committee on a vote for the removal of a director, the Chairman of the Nominating Committee may cast the tie-breaking vote.</t>
  </si>
  <si>
    <t>Hicks Holdings LLC [Member] | Preferred Series A Subclass [Member]</t>
  </si>
  <si>
    <t>Initial balance</t>
  </si>
  <si>
    <t>Beneficient Holdings Inc [Member]</t>
  </si>
  <si>
    <t>Jun. 1,
		2017</t>
  </si>
  <si>
    <t>Annual fee</t>
  </si>
  <si>
    <t>Subsequent Events (Details) $ in Thousands</t>
  </si>
  <si>
    <t>Mar. 27, 2019USD ($)</t>
  </si>
  <si>
    <t>Subsequent Events (Textual)</t>
  </si>
  <si>
    <t>Subsequent events, description</t>
  </si>
  <si>
    <t>Subsequent to December 31, 2019 through March 23, 2020, we have issued approximately $105.0 million of L Bonds.</t>
  </si>
  <si>
    <t>Face value of insurance benefi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21845565</v>
      </c>
    </row>
    <row r="20" spans="1:4">
      <c r="A20" s="4" t="s">
        <v>34</v>
      </c>
      <c r="B20" s="4" t="s">
        <v>35</v>
      </c>
    </row>
    <row r="21" spans="1:4">
      <c r="A21" s="4" t="s">
        <v>36</v>
      </c>
      <c r="B21" s="4" t="s">
        <v>23</v>
      </c>
    </row>
    <row r="22" spans="1:4">
      <c r="A22" s="4" t="s">
        <v>37</v>
      </c>
      <c r="B22" s="4" t="s">
        <v>38</v>
      </c>
    </row>
    <row r="23" spans="1:4">
      <c r="A23" s="4" t="s">
        <v>39</v>
      </c>
      <c r="C23" s="6" t="n">
        <v>33035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017</v>
      </c>
      <c r="B1" s="2" t="s">
        <v>454</v>
      </c>
    </row>
    <row r="2" spans="1:2">
      <c r="A2" s="3" t="s">
        <v>1018</v>
      </c>
    </row>
    <row r="3" spans="1:2">
      <c r="A3" s="4" t="s">
        <v>21</v>
      </c>
      <c r="B3" s="5" t="n">
        <v>275</v>
      </c>
    </row>
    <row r="4" spans="1:2">
      <c r="A4" s="4" t="s">
        <v>585</v>
      </c>
      <c r="B4" s="6" t="n">
        <v>284</v>
      </c>
    </row>
    <row r="5" spans="1:2">
      <c r="A5" s="4" t="s">
        <v>586</v>
      </c>
      <c r="B5" s="6" t="n">
        <v>293</v>
      </c>
    </row>
    <row r="6" spans="1:2">
      <c r="A6" s="4" t="s">
        <v>587</v>
      </c>
      <c r="B6" s="6" t="n">
        <v>302</v>
      </c>
    </row>
    <row r="7" spans="1:2">
      <c r="A7" s="4" t="s">
        <v>588</v>
      </c>
      <c r="B7" s="6" t="n">
        <v>311</v>
      </c>
    </row>
    <row r="8" spans="1:2">
      <c r="A8" s="4" t="s">
        <v>749</v>
      </c>
      <c r="B8" s="6" t="n">
        <v>593</v>
      </c>
    </row>
    <row r="9" spans="1:2">
      <c r="A9" s="4" t="s">
        <v>181</v>
      </c>
      <c r="B9" s="5" t="n">
        <v>20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1019</v>
      </c>
      <c r="B1" s="2" t="s">
        <v>1</v>
      </c>
    </row>
    <row r="2" spans="1:3">
      <c r="B2" s="2" t="s">
        <v>2</v>
      </c>
      <c r="C2" s="2" t="s">
        <v>41</v>
      </c>
    </row>
    <row r="3" spans="1:3">
      <c r="A3" s="3" t="s">
        <v>1020</v>
      </c>
    </row>
    <row r="4" spans="1:3">
      <c r="A4" s="4" t="s">
        <v>1021</v>
      </c>
      <c r="B4" s="4" t="s">
        <v>1022</v>
      </c>
    </row>
    <row r="5" spans="1:3">
      <c r="A5" s="4" t="s">
        <v>1023</v>
      </c>
      <c r="B5" s="5" t="n">
        <v>200000</v>
      </c>
    </row>
    <row r="6" spans="1:3">
      <c r="A6" s="4" t="s">
        <v>1024</v>
      </c>
      <c r="B6" s="5" t="n">
        <v>100000</v>
      </c>
    </row>
    <row r="7" spans="1:3">
      <c r="A7" s="4" t="s">
        <v>1025</v>
      </c>
      <c r="B7" s="4" t="s">
        <v>1026</v>
      </c>
    </row>
    <row r="8" spans="1:3">
      <c r="A8" s="4" t="s">
        <v>1027</v>
      </c>
      <c r="B8" s="4" t="s">
        <v>1028</v>
      </c>
    </row>
    <row r="9" spans="1:3">
      <c r="A9" s="4" t="s">
        <v>1029</v>
      </c>
      <c r="B9" s="5" t="n">
        <v>300000</v>
      </c>
      <c r="C9" s="5" t="n">
        <v>300000</v>
      </c>
    </row>
    <row r="10" spans="1:3">
      <c r="A10" s="4" t="s">
        <v>1030</v>
      </c>
      <c r="B10" s="6" t="n">
        <v>200000</v>
      </c>
    </row>
    <row r="11" spans="1:3">
      <c r="A11" s="4" t="s">
        <v>1031</v>
      </c>
      <c r="B11" s="5" t="n">
        <v>500000</v>
      </c>
      <c r="C11" s="5" t="n">
        <v>4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1032</v>
      </c>
      <c r="B1" s="2" t="s">
        <v>1</v>
      </c>
    </row>
    <row r="2" spans="1:3">
      <c r="B2" s="2" t="s">
        <v>2</v>
      </c>
      <c r="C2" s="2" t="s">
        <v>41</v>
      </c>
    </row>
    <row r="3" spans="1:3">
      <c r="A3" s="3" t="s">
        <v>1033</v>
      </c>
    </row>
    <row r="4" spans="1:3">
      <c r="A4" s="4" t="s">
        <v>1034</v>
      </c>
      <c r="B4" s="4" t="s">
        <v>1035</v>
      </c>
    </row>
    <row r="5" spans="1:3">
      <c r="A5" s="4" t="s">
        <v>1036</v>
      </c>
      <c r="B5" s="5" t="n">
        <v>73800</v>
      </c>
      <c r="C5" s="5" t="n">
        <v>752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41</v>
      </c>
      <c r="D1" s="2" t="s">
        <v>1038</v>
      </c>
    </row>
    <row r="2" spans="1:4">
      <c r="A2" s="3" t="s">
        <v>42</v>
      </c>
    </row>
    <row r="3" spans="1:4">
      <c r="A3" s="4" t="s">
        <v>43</v>
      </c>
      <c r="B3" s="5" t="n">
        <v>79073</v>
      </c>
      <c r="C3" s="5" t="n">
        <v>114587</v>
      </c>
    </row>
    <row r="4" spans="1:4">
      <c r="A4" s="4" t="s">
        <v>44</v>
      </c>
      <c r="B4" s="6" t="n">
        <v>20258</v>
      </c>
      <c r="C4" s="6" t="n">
        <v>10849</v>
      </c>
    </row>
    <row r="5" spans="1:4">
      <c r="A5" s="4" t="s">
        <v>45</v>
      </c>
      <c r="B5" s="6" t="n">
        <v>796039</v>
      </c>
      <c r="C5" s="6" t="n">
        <v>747922</v>
      </c>
    </row>
    <row r="6" spans="1:4">
      <c r="A6" s="4" t="s">
        <v>46</v>
      </c>
      <c r="B6" s="6" t="n">
        <v>23031</v>
      </c>
      <c r="C6" s="6" t="n">
        <v>16461</v>
      </c>
    </row>
    <row r="7" spans="1:4">
      <c r="A7" s="4" t="s">
        <v>1039</v>
      </c>
      <c r="B7" s="4" t="s">
        <v>48</v>
      </c>
    </row>
    <row r="8" spans="1:4">
      <c r="A8" s="4" t="s">
        <v>47</v>
      </c>
      <c r="B8" s="6" t="n">
        <v>232344</v>
      </c>
      <c r="C8" s="4" t="s">
        <v>48</v>
      </c>
    </row>
    <row r="9" spans="1:4">
      <c r="A9" s="4" t="s">
        <v>49</v>
      </c>
      <c r="B9" s="6" t="n">
        <v>29168</v>
      </c>
      <c r="C9" s="4" t="s">
        <v>48</v>
      </c>
    </row>
    <row r="10" spans="1:4">
      <c r="A10" s="4" t="s">
        <v>50</v>
      </c>
      <c r="B10" s="6" t="n">
        <v>67153</v>
      </c>
      <c r="C10" s="6" t="n">
        <v>184769</v>
      </c>
    </row>
    <row r="11" spans="1:4">
      <c r="A11" s="4" t="s">
        <v>1040</v>
      </c>
      <c r="B11" s="6" t="n">
        <v>1761</v>
      </c>
      <c r="C11" s="6" t="n">
        <v>360842</v>
      </c>
    </row>
    <row r="12" spans="1:4">
      <c r="A12" s="4" t="s">
        <v>52</v>
      </c>
      <c r="B12" s="6" t="n">
        <v>28374</v>
      </c>
      <c r="C12" s="6" t="n">
        <v>45437</v>
      </c>
    </row>
    <row r="13" spans="1:4">
      <c r="A13" s="4" t="s">
        <v>53</v>
      </c>
      <c r="B13" s="6" t="n">
        <v>2358005</v>
      </c>
      <c r="C13" s="4" t="s">
        <v>48</v>
      </c>
    </row>
    <row r="14" spans="1:4">
      <c r="A14" s="4" t="s">
        <v>1041</v>
      </c>
      <c r="B14" s="4" t="s">
        <v>48</v>
      </c>
      <c r="C14" s="4" t="s">
        <v>48</v>
      </c>
    </row>
    <row r="15" spans="1:4">
      <c r="A15" s="4" t="s">
        <v>54</v>
      </c>
      <c r="B15" s="6" t="n">
        <v>3635206</v>
      </c>
      <c r="C15" s="6" t="n">
        <v>1480867</v>
      </c>
    </row>
    <row r="16" spans="1:4">
      <c r="A16" s="3" t="s">
        <v>55</v>
      </c>
    </row>
    <row r="17" spans="1:4">
      <c r="A17" s="4" t="s">
        <v>56</v>
      </c>
      <c r="B17" s="6" t="n">
        <v>174390</v>
      </c>
      <c r="C17" s="6" t="n">
        <v>148978</v>
      </c>
    </row>
    <row r="18" spans="1:4">
      <c r="A18" s="4" t="s">
        <v>57</v>
      </c>
      <c r="B18" s="6" t="n">
        <v>926638</v>
      </c>
      <c r="C18" s="6" t="n">
        <v>651403</v>
      </c>
    </row>
    <row r="19" spans="1:4">
      <c r="A19" s="4" t="s">
        <v>58</v>
      </c>
      <c r="B19" s="6" t="n">
        <v>366892</v>
      </c>
      <c r="C19" s="6" t="n">
        <v>366892</v>
      </c>
    </row>
    <row r="20" spans="1:4">
      <c r="A20" s="4" t="s">
        <v>59</v>
      </c>
      <c r="B20" s="6" t="n">
        <v>153086</v>
      </c>
      <c r="C20" s="4" t="s">
        <v>48</v>
      </c>
    </row>
    <row r="21" spans="1:4">
      <c r="A21" s="4" t="s">
        <v>1042</v>
      </c>
      <c r="B21" s="4" t="s">
        <v>48</v>
      </c>
    </row>
    <row r="22" spans="1:4">
      <c r="A22" s="4" t="s">
        <v>60</v>
      </c>
      <c r="B22" s="6" t="n">
        <v>16516</v>
      </c>
      <c r="C22" s="6" t="n">
        <v>18555</v>
      </c>
    </row>
    <row r="23" spans="1:4">
      <c r="A23" s="4" t="s">
        <v>61</v>
      </c>
      <c r="B23" s="6" t="n">
        <v>41444</v>
      </c>
    </row>
    <row r="24" spans="1:4">
      <c r="A24" s="4" t="s">
        <v>1043</v>
      </c>
      <c r="B24" s="6" t="n">
        <v>27836</v>
      </c>
      <c r="C24" s="6" t="n">
        <v>13981</v>
      </c>
    </row>
    <row r="25" spans="1:4">
      <c r="A25" s="4" t="s">
        <v>63</v>
      </c>
      <c r="B25" s="6" t="n">
        <v>57923</v>
      </c>
      <c r="C25" s="4" t="s">
        <v>48</v>
      </c>
    </row>
    <row r="26" spans="1:4">
      <c r="A26" s="4" t="s">
        <v>64</v>
      </c>
      <c r="B26" s="6" t="n">
        <v>1764725</v>
      </c>
      <c r="C26" s="6" t="n">
        <v>1199809</v>
      </c>
    </row>
    <row r="27" spans="1:4">
      <c r="A27" s="4" t="s">
        <v>65</v>
      </c>
      <c r="B27" s="6" t="n">
        <v>1269654</v>
      </c>
    </row>
    <row r="28" spans="1:4">
      <c r="A28" s="3" t="s">
        <v>66</v>
      </c>
    </row>
    <row r="29" spans="1:4">
      <c r="A29" s="4" t="s">
        <v>1044</v>
      </c>
      <c r="B29" s="4" t="s">
        <v>48</v>
      </c>
      <c r="C29" s="4" t="s">
        <v>48</v>
      </c>
    </row>
    <row r="30" spans="1:4">
      <c r="A30" s="4" t="s">
        <v>1045</v>
      </c>
      <c r="B30" s="4" t="s">
        <v>48</v>
      </c>
    </row>
    <row r="31" spans="1:4">
      <c r="A31" s="4" t="s">
        <v>1046</v>
      </c>
      <c r="B31" s="6" t="n">
        <v>201891</v>
      </c>
      <c r="C31" s="6" t="n">
        <v>215973</v>
      </c>
    </row>
    <row r="32" spans="1:4">
      <c r="A32" s="4" t="s">
        <v>1047</v>
      </c>
      <c r="B32" s="6" t="n">
        <v>33</v>
      </c>
      <c r="C32" s="6" t="n">
        <v>33</v>
      </c>
    </row>
    <row r="33" spans="1:4">
      <c r="A33" s="4" t="s">
        <v>1048</v>
      </c>
      <c r="B33" s="6" t="n">
        <v>-24550</v>
      </c>
    </row>
    <row r="34" spans="1:4">
      <c r="A34" s="4" t="s">
        <v>71</v>
      </c>
      <c r="B34" s="6" t="n">
        <v>233106</v>
      </c>
      <c r="C34" s="6" t="n">
        <v>249662</v>
      </c>
    </row>
    <row r="35" spans="1:4">
      <c r="A35" s="4" t="s">
        <v>72</v>
      </c>
      <c r="B35" s="6" t="n">
        <v>-76501</v>
      </c>
      <c r="C35" s="6" t="n">
        <v>-184610</v>
      </c>
    </row>
    <row r="36" spans="1:4">
      <c r="A36" s="4" t="s">
        <v>74</v>
      </c>
      <c r="B36" s="6" t="n">
        <v>266848</v>
      </c>
      <c r="C36" s="4" t="s">
        <v>48</v>
      </c>
    </row>
    <row r="37" spans="1:4">
      <c r="A37" s="4" t="s">
        <v>75</v>
      </c>
      <c r="B37" s="6" t="n">
        <v>600827</v>
      </c>
      <c r="C37" s="6" t="n">
        <v>281058</v>
      </c>
      <c r="D37" s="5" t="n">
        <v>133672</v>
      </c>
    </row>
    <row r="38" spans="1:4">
      <c r="A38" s="4" t="s">
        <v>1049</v>
      </c>
      <c r="B38" s="6" t="n">
        <v>3635206</v>
      </c>
      <c r="C38" s="6" t="n">
        <v>1480867</v>
      </c>
    </row>
    <row r="39" spans="1:4">
      <c r="A39" s="4" t="s">
        <v>1050</v>
      </c>
    </row>
    <row r="40" spans="1:4">
      <c r="A40" s="3" t="s">
        <v>42</v>
      </c>
    </row>
    <row r="41" spans="1:4">
      <c r="A41" s="4" t="s">
        <v>43</v>
      </c>
      <c r="B41" s="6" t="n">
        <v>57721</v>
      </c>
      <c r="C41" s="6" t="n">
        <v>113294</v>
      </c>
    </row>
    <row r="42" spans="1:4">
      <c r="A42" s="4" t="s">
        <v>44</v>
      </c>
      <c r="B42" s="4" t="s">
        <v>48</v>
      </c>
      <c r="C42" s="4" t="s">
        <v>48</v>
      </c>
    </row>
    <row r="43" spans="1:4">
      <c r="A43" s="4" t="s">
        <v>45</v>
      </c>
      <c r="B43" s="4" t="s">
        <v>48</v>
      </c>
      <c r="C43" s="4" t="s">
        <v>48</v>
      </c>
    </row>
    <row r="44" spans="1:4">
      <c r="A44" s="4" t="s">
        <v>46</v>
      </c>
      <c r="B44" s="4" t="s">
        <v>48</v>
      </c>
      <c r="C44" s="4" t="s">
        <v>48</v>
      </c>
    </row>
    <row r="45" spans="1:4">
      <c r="A45" s="4" t="s">
        <v>1039</v>
      </c>
      <c r="B45" s="4" t="s">
        <v>48</v>
      </c>
    </row>
    <row r="46" spans="1:4">
      <c r="A46" s="4" t="s">
        <v>47</v>
      </c>
      <c r="B46" s="4" t="s">
        <v>48</v>
      </c>
    </row>
    <row r="47" spans="1:4">
      <c r="A47" s="4" t="s">
        <v>49</v>
      </c>
      <c r="B47" s="4" t="s">
        <v>48</v>
      </c>
    </row>
    <row r="48" spans="1:4">
      <c r="A48" s="4" t="s">
        <v>50</v>
      </c>
      <c r="B48" s="4" t="s">
        <v>48</v>
      </c>
      <c r="C48" s="4" t="s">
        <v>48</v>
      </c>
    </row>
    <row r="49" spans="1:4">
      <c r="A49" s="4" t="s">
        <v>1040</v>
      </c>
      <c r="B49" s="6" t="n">
        <v>384264</v>
      </c>
      <c r="C49" s="6" t="n">
        <v>360842</v>
      </c>
    </row>
    <row r="50" spans="1:4">
      <c r="A50" s="4" t="s">
        <v>52</v>
      </c>
      <c r="B50" s="6" t="n">
        <v>62354</v>
      </c>
      <c r="C50" s="6" t="n">
        <v>42944</v>
      </c>
    </row>
    <row r="51" spans="1:4">
      <c r="A51" s="4" t="s">
        <v>53</v>
      </c>
      <c r="B51" s="4" t="s">
        <v>48</v>
      </c>
    </row>
    <row r="52" spans="1:4">
      <c r="A52" s="4" t="s">
        <v>1041</v>
      </c>
      <c r="B52" s="6" t="n">
        <v>1221227</v>
      </c>
      <c r="C52" s="6" t="n">
        <v>799182</v>
      </c>
    </row>
    <row r="53" spans="1:4">
      <c r="A53" s="4" t="s">
        <v>54</v>
      </c>
      <c r="B53" s="6" t="n">
        <v>1725566</v>
      </c>
      <c r="C53" s="6" t="n">
        <v>1316262</v>
      </c>
    </row>
    <row r="54" spans="1:4">
      <c r="A54" s="3" t="s">
        <v>55</v>
      </c>
    </row>
    <row r="55" spans="1:4">
      <c r="A55" s="4" t="s">
        <v>56</v>
      </c>
      <c r="B55" s="4" t="s">
        <v>48</v>
      </c>
      <c r="C55" s="4" t="s">
        <v>48</v>
      </c>
    </row>
    <row r="56" spans="1:4">
      <c r="A56" s="4" t="s">
        <v>57</v>
      </c>
      <c r="B56" s="6" t="n">
        <v>926638</v>
      </c>
      <c r="C56" s="6" t="n">
        <v>651403</v>
      </c>
    </row>
    <row r="57" spans="1:4">
      <c r="A57" s="4" t="s">
        <v>58</v>
      </c>
      <c r="B57" s="6" t="n">
        <v>366892</v>
      </c>
      <c r="C57" s="6" t="n">
        <v>366892</v>
      </c>
    </row>
    <row r="58" spans="1:4">
      <c r="A58" s="4" t="s">
        <v>1042</v>
      </c>
      <c r="B58" s="4" t="s">
        <v>48</v>
      </c>
    </row>
    <row r="59" spans="1:4">
      <c r="A59" s="4" t="s">
        <v>60</v>
      </c>
      <c r="B59" s="6" t="n">
        <v>12491</v>
      </c>
      <c r="C59" s="6" t="n">
        <v>14047</v>
      </c>
    </row>
    <row r="60" spans="1:4">
      <c r="A60" s="4" t="s">
        <v>61</v>
      </c>
      <c r="B60" s="4" t="s">
        <v>48</v>
      </c>
    </row>
    <row r="61" spans="1:4">
      <c r="A61" s="4" t="s">
        <v>1043</v>
      </c>
      <c r="B61" s="6" t="n">
        <v>3093</v>
      </c>
      <c r="C61" s="6" t="n">
        <v>2862</v>
      </c>
    </row>
    <row r="62" spans="1:4">
      <c r="A62" s="4" t="s">
        <v>63</v>
      </c>
      <c r="B62" s="6" t="n">
        <v>57923</v>
      </c>
    </row>
    <row r="63" spans="1:4">
      <c r="A63" s="4" t="s">
        <v>64</v>
      </c>
      <c r="B63" s="6" t="n">
        <v>1367037</v>
      </c>
      <c r="C63" s="6" t="n">
        <v>1035204</v>
      </c>
    </row>
    <row r="64" spans="1:4">
      <c r="A64" s="4" t="s">
        <v>65</v>
      </c>
      <c r="B64" s="4" t="s">
        <v>48</v>
      </c>
    </row>
    <row r="65" spans="1:4">
      <c r="A65" s="3" t="s">
        <v>66</v>
      </c>
    </row>
    <row r="66" spans="1:4">
      <c r="A66" s="4" t="s">
        <v>1044</v>
      </c>
      <c r="B66" s="4" t="s">
        <v>48</v>
      </c>
      <c r="C66" s="4" t="s">
        <v>48</v>
      </c>
    </row>
    <row r="67" spans="1:4">
      <c r="A67" s="4" t="s">
        <v>1045</v>
      </c>
      <c r="B67" s="4" t="s">
        <v>48</v>
      </c>
    </row>
    <row r="68" spans="1:4">
      <c r="A68" s="4" t="s">
        <v>1046</v>
      </c>
      <c r="B68" s="6" t="n">
        <v>201891</v>
      </c>
      <c r="C68" s="6" t="n">
        <v>215973</v>
      </c>
    </row>
    <row r="69" spans="1:4">
      <c r="A69" s="4" t="s">
        <v>1047</v>
      </c>
      <c r="B69" s="6" t="n">
        <v>33</v>
      </c>
      <c r="C69" s="6" t="n">
        <v>33</v>
      </c>
    </row>
    <row r="70" spans="1:4">
      <c r="A70" s="4" t="s">
        <v>1048</v>
      </c>
      <c r="B70" s="4" t="s">
        <v>48</v>
      </c>
    </row>
    <row r="71" spans="1:4">
      <c r="A71" s="4" t="s">
        <v>71</v>
      </c>
      <c r="B71" s="6" t="n">
        <v>233106</v>
      </c>
      <c r="C71" s="6" t="n">
        <v>249662</v>
      </c>
    </row>
    <row r="72" spans="1:4">
      <c r="A72" s="4" t="s">
        <v>72</v>
      </c>
      <c r="B72" s="6" t="n">
        <v>-76501</v>
      </c>
      <c r="C72" s="6" t="n">
        <v>-184610</v>
      </c>
    </row>
    <row r="73" spans="1:4">
      <c r="A73" s="4" t="s">
        <v>74</v>
      </c>
      <c r="B73" s="4" t="s">
        <v>48</v>
      </c>
    </row>
    <row r="74" spans="1:4">
      <c r="A74" s="4" t="s">
        <v>75</v>
      </c>
      <c r="B74" s="6" t="n">
        <v>358529</v>
      </c>
      <c r="C74" s="6" t="n">
        <v>281058</v>
      </c>
    </row>
    <row r="75" spans="1:4">
      <c r="A75" s="4" t="s">
        <v>1049</v>
      </c>
      <c r="B75" s="6" t="n">
        <v>1725566</v>
      </c>
      <c r="C75" s="6" t="n">
        <v>1316262</v>
      </c>
    </row>
    <row r="76" spans="1:4">
      <c r="A76" s="4" t="s">
        <v>1051</v>
      </c>
    </row>
    <row r="77" spans="1:4">
      <c r="A77" s="3" t="s">
        <v>42</v>
      </c>
    </row>
    <row r="78" spans="1:4">
      <c r="A78" s="4" t="s">
        <v>43</v>
      </c>
      <c r="B78" s="6" t="n">
        <v>2644</v>
      </c>
      <c r="C78" s="6" t="n">
        <v>232</v>
      </c>
    </row>
    <row r="79" spans="1:4">
      <c r="A79" s="4" t="s">
        <v>44</v>
      </c>
      <c r="B79" s="4" t="s">
        <v>48</v>
      </c>
      <c r="C79" s="6" t="n">
        <v>7217</v>
      </c>
    </row>
    <row r="80" spans="1:4">
      <c r="A80" s="4" t="s">
        <v>45</v>
      </c>
      <c r="B80" s="6" t="n">
        <v>340</v>
      </c>
      <c r="C80" s="6" t="n">
        <v>92336</v>
      </c>
    </row>
    <row r="81" spans="1:4">
      <c r="A81" s="4" t="s">
        <v>46</v>
      </c>
      <c r="B81" s="6" t="n">
        <v>200</v>
      </c>
      <c r="C81" s="6" t="n">
        <v>5000</v>
      </c>
    </row>
    <row r="82" spans="1:4">
      <c r="A82" s="4" t="s">
        <v>1039</v>
      </c>
      <c r="B82" s="4" t="s">
        <v>48</v>
      </c>
    </row>
    <row r="83" spans="1:4">
      <c r="A83" s="4" t="s">
        <v>47</v>
      </c>
      <c r="B83" s="4" t="s">
        <v>48</v>
      </c>
    </row>
    <row r="84" spans="1:4">
      <c r="A84" s="4" t="s">
        <v>49</v>
      </c>
      <c r="B84" s="4" t="s">
        <v>48</v>
      </c>
    </row>
    <row r="85" spans="1:4">
      <c r="A85" s="4" t="s">
        <v>50</v>
      </c>
      <c r="B85" s="6" t="n">
        <v>235573</v>
      </c>
      <c r="C85" s="6" t="n">
        <v>184769</v>
      </c>
    </row>
    <row r="86" spans="1:4">
      <c r="A86" s="4" t="s">
        <v>1040</v>
      </c>
      <c r="B86" s="4" t="s">
        <v>48</v>
      </c>
      <c r="C86" s="4" t="s">
        <v>48</v>
      </c>
    </row>
    <row r="87" spans="1:4">
      <c r="A87" s="4" t="s">
        <v>52</v>
      </c>
      <c r="B87" s="6" t="n">
        <v>320490</v>
      </c>
      <c r="C87" s="6" t="n">
        <v>1731</v>
      </c>
    </row>
    <row r="88" spans="1:4">
      <c r="A88" s="4" t="s">
        <v>53</v>
      </c>
      <c r="B88" s="4" t="s">
        <v>48</v>
      </c>
    </row>
    <row r="89" spans="1:4">
      <c r="A89" s="4" t="s">
        <v>1041</v>
      </c>
      <c r="B89" s="6" t="n">
        <v>664723</v>
      </c>
      <c r="C89" s="6" t="n">
        <v>510865</v>
      </c>
    </row>
    <row r="90" spans="1:4">
      <c r="A90" s="4" t="s">
        <v>54</v>
      </c>
      <c r="B90" s="6" t="n">
        <v>1223970</v>
      </c>
      <c r="C90" s="6" t="n">
        <v>802150</v>
      </c>
    </row>
    <row r="91" spans="1:4">
      <c r="A91" s="3" t="s">
        <v>55</v>
      </c>
    </row>
    <row r="92" spans="1:4">
      <c r="A92" s="4" t="s">
        <v>56</v>
      </c>
      <c r="B92" s="4" t="s">
        <v>48</v>
      </c>
      <c r="C92" s="4" t="s">
        <v>48</v>
      </c>
    </row>
    <row r="93" spans="1:4">
      <c r="A93" s="4" t="s">
        <v>57</v>
      </c>
      <c r="B93" s="4" t="s">
        <v>48</v>
      </c>
      <c r="C93" s="4" t="s">
        <v>48</v>
      </c>
    </row>
    <row r="94" spans="1:4">
      <c r="A94" s="4" t="s">
        <v>58</v>
      </c>
      <c r="B94" s="4" t="s">
        <v>48</v>
      </c>
      <c r="C94" s="4" t="s">
        <v>48</v>
      </c>
    </row>
    <row r="95" spans="1:4">
      <c r="A95" s="4" t="s">
        <v>1042</v>
      </c>
      <c r="B95" s="4" t="s">
        <v>48</v>
      </c>
    </row>
    <row r="96" spans="1:4">
      <c r="A96" s="4" t="s">
        <v>60</v>
      </c>
      <c r="B96" s="4" t="s">
        <v>48</v>
      </c>
      <c r="C96" s="4" t="s">
        <v>48</v>
      </c>
    </row>
    <row r="97" spans="1:4">
      <c r="A97" s="4" t="s">
        <v>61</v>
      </c>
      <c r="B97" s="4" t="s">
        <v>48</v>
      </c>
    </row>
    <row r="98" spans="1:4">
      <c r="A98" s="4" t="s">
        <v>1043</v>
      </c>
      <c r="B98" s="6" t="n">
        <v>3891</v>
      </c>
      <c r="C98" s="6" t="n">
        <v>3267</v>
      </c>
    </row>
    <row r="99" spans="1:4">
      <c r="A99" s="4" t="s">
        <v>63</v>
      </c>
      <c r="B99" s="4" t="s">
        <v>48</v>
      </c>
    </row>
    <row r="100" spans="1:4">
      <c r="A100" s="4" t="s">
        <v>64</v>
      </c>
      <c r="B100" s="6" t="n">
        <v>3891</v>
      </c>
      <c r="C100" s="6" t="n">
        <v>3267</v>
      </c>
    </row>
    <row r="101" spans="1:4">
      <c r="A101" s="4" t="s">
        <v>65</v>
      </c>
      <c r="B101" s="4" t="s">
        <v>48</v>
      </c>
    </row>
    <row r="102" spans="1:4">
      <c r="A102" s="3" t="s">
        <v>66</v>
      </c>
    </row>
    <row r="103" spans="1:4">
      <c r="A103" s="4" t="s">
        <v>1044</v>
      </c>
      <c r="B103" s="6" t="n">
        <v>1220079</v>
      </c>
      <c r="C103" s="6" t="n">
        <v>798883</v>
      </c>
    </row>
    <row r="104" spans="1:4">
      <c r="A104" s="4" t="s">
        <v>1045</v>
      </c>
      <c r="B104" s="4" t="s">
        <v>48</v>
      </c>
    </row>
    <row r="105" spans="1:4">
      <c r="A105" s="4" t="s">
        <v>1046</v>
      </c>
      <c r="B105" s="4" t="s">
        <v>48</v>
      </c>
      <c r="C105" s="4" t="s">
        <v>48</v>
      </c>
    </row>
    <row r="106" spans="1:4">
      <c r="A106" s="4" t="s">
        <v>1047</v>
      </c>
      <c r="B106" s="4" t="s">
        <v>48</v>
      </c>
      <c r="C106" s="4" t="s">
        <v>48</v>
      </c>
    </row>
    <row r="107" spans="1:4">
      <c r="A107" s="4" t="s">
        <v>1048</v>
      </c>
      <c r="B107" s="4" t="s">
        <v>48</v>
      </c>
    </row>
    <row r="108" spans="1:4">
      <c r="A108" s="4" t="s">
        <v>71</v>
      </c>
      <c r="B108" s="4" t="s">
        <v>48</v>
      </c>
      <c r="C108" s="4" t="s">
        <v>48</v>
      </c>
    </row>
    <row r="109" spans="1:4">
      <c r="A109" s="4" t="s">
        <v>72</v>
      </c>
      <c r="B109" s="4" t="s">
        <v>48</v>
      </c>
      <c r="C109" s="4" t="s">
        <v>48</v>
      </c>
    </row>
    <row r="110" spans="1:4">
      <c r="A110" s="4" t="s">
        <v>74</v>
      </c>
      <c r="B110" s="4" t="s">
        <v>48</v>
      </c>
    </row>
    <row r="111" spans="1:4">
      <c r="A111" s="4" t="s">
        <v>75</v>
      </c>
      <c r="B111" s="6" t="n">
        <v>1220079</v>
      </c>
      <c r="C111" s="6" t="n">
        <v>798883</v>
      </c>
    </row>
    <row r="112" spans="1:4">
      <c r="A112" s="4" t="s">
        <v>1049</v>
      </c>
      <c r="B112" s="6" t="n">
        <v>1223970</v>
      </c>
      <c r="C112" s="6" t="n">
        <v>802150</v>
      </c>
    </row>
    <row r="113" spans="1:4">
      <c r="A113" s="4" t="s">
        <v>1052</v>
      </c>
    </row>
    <row r="114" spans="1:4">
      <c r="A114" s="3" t="s">
        <v>42</v>
      </c>
    </row>
    <row r="115" spans="1:4">
      <c r="A115" s="4" t="s">
        <v>43</v>
      </c>
      <c r="B115" s="6" t="n">
        <v>18708</v>
      </c>
      <c r="C115" s="6" t="n">
        <v>1061</v>
      </c>
    </row>
    <row r="116" spans="1:4">
      <c r="A116" s="4" t="s">
        <v>44</v>
      </c>
      <c r="B116" s="6" t="n">
        <v>20258</v>
      </c>
      <c r="C116" s="6" t="n">
        <v>3632</v>
      </c>
    </row>
    <row r="117" spans="1:4">
      <c r="A117" s="4" t="s">
        <v>45</v>
      </c>
      <c r="B117" s="6" t="n">
        <v>795699</v>
      </c>
      <c r="C117" s="6" t="n">
        <v>655586</v>
      </c>
    </row>
    <row r="118" spans="1:4">
      <c r="A118" s="4" t="s">
        <v>46</v>
      </c>
      <c r="B118" s="6" t="n">
        <v>22831</v>
      </c>
      <c r="C118" s="6" t="n">
        <v>11461</v>
      </c>
    </row>
    <row r="119" spans="1:4">
      <c r="A119" s="4" t="s">
        <v>1039</v>
      </c>
      <c r="B119" s="6" t="n">
        <v>24550</v>
      </c>
    </row>
    <row r="120" spans="1:4">
      <c r="A120" s="4" t="s">
        <v>47</v>
      </c>
      <c r="B120" s="6" t="n">
        <v>232344</v>
      </c>
    </row>
    <row r="121" spans="1:4">
      <c r="A121" s="4" t="s">
        <v>49</v>
      </c>
      <c r="B121" s="6" t="n">
        <v>29168</v>
      </c>
    </row>
    <row r="122" spans="1:4">
      <c r="A122" s="4" t="s">
        <v>50</v>
      </c>
      <c r="B122" s="4" t="s">
        <v>48</v>
      </c>
      <c r="C122" s="4" t="s">
        <v>48</v>
      </c>
    </row>
    <row r="123" spans="1:4">
      <c r="A123" s="4" t="s">
        <v>1040</v>
      </c>
      <c r="B123" s="4" t="s">
        <v>48</v>
      </c>
      <c r="C123" s="4" t="s">
        <v>48</v>
      </c>
    </row>
    <row r="124" spans="1:4">
      <c r="A124" s="4" t="s">
        <v>52</v>
      </c>
      <c r="B124" s="6" t="n">
        <v>22163</v>
      </c>
      <c r="C124" s="6" t="n">
        <v>762</v>
      </c>
    </row>
    <row r="125" spans="1:4">
      <c r="A125" s="4" t="s">
        <v>53</v>
      </c>
      <c r="B125" s="6" t="n">
        <v>2358005</v>
      </c>
    </row>
    <row r="126" spans="1:4">
      <c r="A126" s="4" t="s">
        <v>1041</v>
      </c>
      <c r="B126" s="4" t="s">
        <v>48</v>
      </c>
      <c r="C126" s="4" t="s">
        <v>48</v>
      </c>
    </row>
    <row r="127" spans="1:4">
      <c r="A127" s="4" t="s">
        <v>54</v>
      </c>
      <c r="B127" s="6" t="n">
        <v>3523726</v>
      </c>
      <c r="C127" s="6" t="n">
        <v>672502</v>
      </c>
    </row>
    <row r="128" spans="1:4">
      <c r="A128" s="3" t="s">
        <v>55</v>
      </c>
    </row>
    <row r="129" spans="1:4">
      <c r="A129" s="4" t="s">
        <v>56</v>
      </c>
      <c r="B129" s="6" t="n">
        <v>174390</v>
      </c>
      <c r="C129" s="6" t="n">
        <v>148978</v>
      </c>
    </row>
    <row r="130" spans="1:4">
      <c r="A130" s="4" t="s">
        <v>57</v>
      </c>
      <c r="B130" s="4" t="s">
        <v>48</v>
      </c>
      <c r="C130" s="4" t="s">
        <v>48</v>
      </c>
    </row>
    <row r="131" spans="1:4">
      <c r="A131" s="4" t="s">
        <v>58</v>
      </c>
      <c r="B131" s="4" t="s">
        <v>48</v>
      </c>
      <c r="C131" s="4" t="s">
        <v>48</v>
      </c>
    </row>
    <row r="132" spans="1:4">
      <c r="A132" s="4" t="s">
        <v>59</v>
      </c>
      <c r="B132" s="6" t="n">
        <v>153086</v>
      </c>
    </row>
    <row r="133" spans="1:4">
      <c r="A133" s="4" t="s">
        <v>1042</v>
      </c>
      <c r="B133" s="6" t="n">
        <v>168420</v>
      </c>
    </row>
    <row r="134" spans="1:4">
      <c r="A134" s="4" t="s">
        <v>60</v>
      </c>
      <c r="B134" s="6" t="n">
        <v>4025</v>
      </c>
      <c r="C134" s="6" t="n">
        <v>4508</v>
      </c>
    </row>
    <row r="135" spans="1:4">
      <c r="A135" s="4" t="s">
        <v>61</v>
      </c>
      <c r="B135" s="6" t="n">
        <v>41444</v>
      </c>
    </row>
    <row r="136" spans="1:4">
      <c r="A136" s="4" t="s">
        <v>1043</v>
      </c>
      <c r="B136" s="6" t="n">
        <v>78455</v>
      </c>
      <c r="C136" s="6" t="n">
        <v>7852</v>
      </c>
    </row>
    <row r="137" spans="1:4">
      <c r="A137" s="4" t="s">
        <v>63</v>
      </c>
      <c r="B137" s="4" t="s">
        <v>48</v>
      </c>
    </row>
    <row r="138" spans="1:4">
      <c r="A138" s="4" t="s">
        <v>64</v>
      </c>
      <c r="B138" s="6" t="n">
        <v>619820</v>
      </c>
      <c r="C138" s="6" t="n">
        <v>161338</v>
      </c>
    </row>
    <row r="139" spans="1:4">
      <c r="A139" s="4" t="s">
        <v>65</v>
      </c>
      <c r="B139" s="6" t="n">
        <v>1588604</v>
      </c>
    </row>
    <row r="140" spans="1:4">
      <c r="A140" s="3" t="s">
        <v>66</v>
      </c>
    </row>
    <row r="141" spans="1:4">
      <c r="A141" s="4" t="s">
        <v>1044</v>
      </c>
      <c r="B141" s="6" t="n">
        <v>665871</v>
      </c>
      <c r="C141" s="6" t="n">
        <v>511164</v>
      </c>
    </row>
    <row r="142" spans="1:4">
      <c r="A142" s="4" t="s">
        <v>1045</v>
      </c>
      <c r="B142" s="6" t="n">
        <v>563966</v>
      </c>
    </row>
    <row r="143" spans="1:4">
      <c r="A143" s="4" t="s">
        <v>1046</v>
      </c>
      <c r="B143" s="4" t="s">
        <v>48</v>
      </c>
      <c r="C143" s="4" t="s">
        <v>48</v>
      </c>
    </row>
    <row r="144" spans="1:4">
      <c r="A144" s="4" t="s">
        <v>1047</v>
      </c>
      <c r="B144" s="4" t="s">
        <v>48</v>
      </c>
      <c r="C144" s="4" t="s">
        <v>48</v>
      </c>
    </row>
    <row r="145" spans="1:4">
      <c r="A145" s="4" t="s">
        <v>1048</v>
      </c>
      <c r="B145" s="4" t="s">
        <v>48</v>
      </c>
    </row>
    <row r="146" spans="1:4">
      <c r="A146" s="4" t="s">
        <v>71</v>
      </c>
      <c r="B146" s="4" t="s">
        <v>48</v>
      </c>
      <c r="C146" s="4" t="s">
        <v>48</v>
      </c>
    </row>
    <row r="147" spans="1:4">
      <c r="A147" s="4" t="s">
        <v>72</v>
      </c>
      <c r="B147" s="4" t="s">
        <v>48</v>
      </c>
      <c r="C147" s="4" t="s">
        <v>48</v>
      </c>
    </row>
    <row r="148" spans="1:4">
      <c r="A148" s="4" t="s">
        <v>74</v>
      </c>
      <c r="B148" s="6" t="n">
        <v>85465</v>
      </c>
    </row>
    <row r="149" spans="1:4">
      <c r="A149" s="4" t="s">
        <v>75</v>
      </c>
      <c r="B149" s="6" t="n">
        <v>1315302</v>
      </c>
      <c r="C149" s="6" t="n">
        <v>511164</v>
      </c>
    </row>
    <row r="150" spans="1:4">
      <c r="A150" s="4" t="s">
        <v>1049</v>
      </c>
      <c r="B150" s="6" t="n">
        <v>3523726</v>
      </c>
      <c r="C150" s="6" t="n">
        <v>672502</v>
      </c>
    </row>
    <row r="151" spans="1:4">
      <c r="A151" s="4" t="s">
        <v>1053</v>
      </c>
    </row>
    <row r="152" spans="1:4">
      <c r="A152" s="3" t="s">
        <v>42</v>
      </c>
    </row>
    <row r="153" spans="1:4">
      <c r="A153" s="4" t="s">
        <v>43</v>
      </c>
      <c r="B153" s="4" t="s">
        <v>48</v>
      </c>
      <c r="C153" s="4" t="s">
        <v>48</v>
      </c>
    </row>
    <row r="154" spans="1:4">
      <c r="A154" s="4" t="s">
        <v>44</v>
      </c>
      <c r="B154" s="4" t="s">
        <v>48</v>
      </c>
      <c r="C154" s="4" t="s">
        <v>48</v>
      </c>
    </row>
    <row r="155" spans="1:4">
      <c r="A155" s="4" t="s">
        <v>45</v>
      </c>
      <c r="B155" s="4" t="s">
        <v>48</v>
      </c>
      <c r="C155" s="4" t="s">
        <v>48</v>
      </c>
    </row>
    <row r="156" spans="1:4">
      <c r="A156" s="4" t="s">
        <v>46</v>
      </c>
      <c r="B156" s="4" t="s">
        <v>48</v>
      </c>
      <c r="C156" s="4" t="s">
        <v>48</v>
      </c>
    </row>
    <row r="157" spans="1:4">
      <c r="A157" s="4" t="s">
        <v>1039</v>
      </c>
      <c r="B157" s="6" t="n">
        <v>-24550</v>
      </c>
    </row>
    <row r="158" spans="1:4">
      <c r="A158" s="4" t="s">
        <v>47</v>
      </c>
      <c r="B158" s="4" t="s">
        <v>48</v>
      </c>
    </row>
    <row r="159" spans="1:4">
      <c r="A159" s="4" t="s">
        <v>49</v>
      </c>
      <c r="B159" s="4" t="s">
        <v>48</v>
      </c>
    </row>
    <row r="160" spans="1:4">
      <c r="A160" s="4" t="s">
        <v>50</v>
      </c>
      <c r="B160" s="6" t="n">
        <v>-168420</v>
      </c>
      <c r="C160" s="4" t="s">
        <v>48</v>
      </c>
    </row>
    <row r="161" spans="1:4">
      <c r="A161" s="4" t="s">
        <v>1040</v>
      </c>
      <c r="B161" s="6" t="n">
        <v>-382503</v>
      </c>
      <c r="C161" s="4" t="s">
        <v>48</v>
      </c>
    </row>
    <row r="162" spans="1:4">
      <c r="A162" s="4" t="s">
        <v>52</v>
      </c>
      <c r="B162" s="6" t="n">
        <v>-376633</v>
      </c>
      <c r="C162" s="4" t="s">
        <v>48</v>
      </c>
    </row>
    <row r="163" spans="1:4">
      <c r="A163" s="4" t="s">
        <v>53</v>
      </c>
      <c r="B163" s="4" t="s">
        <v>48</v>
      </c>
    </row>
    <row r="164" spans="1:4">
      <c r="A164" s="4" t="s">
        <v>1041</v>
      </c>
      <c r="B164" s="6" t="n">
        <v>-1885950</v>
      </c>
      <c r="C164" s="6" t="n">
        <v>-1310047</v>
      </c>
    </row>
    <row r="165" spans="1:4">
      <c r="A165" s="4" t="s">
        <v>54</v>
      </c>
      <c r="B165" s="6" t="n">
        <v>-2838056</v>
      </c>
      <c r="C165" s="6" t="n">
        <v>-1310047</v>
      </c>
    </row>
    <row r="166" spans="1:4">
      <c r="A166" s="3" t="s">
        <v>55</v>
      </c>
    </row>
    <row r="167" spans="1:4">
      <c r="A167" s="4" t="s">
        <v>56</v>
      </c>
      <c r="B167" s="4" t="s">
        <v>48</v>
      </c>
      <c r="C167" s="4" t="s">
        <v>48</v>
      </c>
    </row>
    <row r="168" spans="1:4">
      <c r="A168" s="4" t="s">
        <v>57</v>
      </c>
      <c r="B168" s="4" t="s">
        <v>48</v>
      </c>
      <c r="C168" s="4" t="s">
        <v>48</v>
      </c>
    </row>
    <row r="169" spans="1:4">
      <c r="A169" s="4" t="s">
        <v>58</v>
      </c>
      <c r="B169" s="4" t="s">
        <v>48</v>
      </c>
      <c r="C169" s="4" t="s">
        <v>48</v>
      </c>
    </row>
    <row r="170" spans="1:4">
      <c r="A170" s="4" t="s">
        <v>1042</v>
      </c>
      <c r="B170" s="6" t="n">
        <v>-168420</v>
      </c>
    </row>
    <row r="171" spans="1:4">
      <c r="A171" s="4" t="s">
        <v>60</v>
      </c>
      <c r="B171" s="4" t="s">
        <v>48</v>
      </c>
      <c r="C171" s="4" t="s">
        <v>48</v>
      </c>
    </row>
    <row r="172" spans="1:4">
      <c r="A172" s="4" t="s">
        <v>61</v>
      </c>
      <c r="B172" s="4" t="s">
        <v>48</v>
      </c>
    </row>
    <row r="173" spans="1:4">
      <c r="A173" s="4" t="s">
        <v>1043</v>
      </c>
      <c r="B173" s="6" t="n">
        <v>-57603</v>
      </c>
      <c r="C173" s="4" t="s">
        <v>48</v>
      </c>
    </row>
    <row r="174" spans="1:4">
      <c r="A174" s="4" t="s">
        <v>63</v>
      </c>
      <c r="B174" s="4" t="s">
        <v>48</v>
      </c>
    </row>
    <row r="175" spans="1:4">
      <c r="A175" s="4" t="s">
        <v>64</v>
      </c>
      <c r="B175" s="6" t="n">
        <v>-226023</v>
      </c>
      <c r="C175" s="4" t="s">
        <v>48</v>
      </c>
    </row>
    <row r="176" spans="1:4">
      <c r="A176" s="4" t="s">
        <v>65</v>
      </c>
      <c r="B176" s="6" t="n">
        <v>-318950</v>
      </c>
    </row>
    <row r="177" spans="1:4">
      <c r="A177" s="3" t="s">
        <v>66</v>
      </c>
    </row>
    <row r="178" spans="1:4">
      <c r="A178" s="4" t="s">
        <v>1044</v>
      </c>
      <c r="B178" s="6" t="n">
        <v>-1885950</v>
      </c>
      <c r="C178" s="6" t="n">
        <v>-1310047</v>
      </c>
    </row>
    <row r="179" spans="1:4">
      <c r="A179" s="4" t="s">
        <v>1045</v>
      </c>
      <c r="B179" s="6" t="n">
        <v>-563966</v>
      </c>
    </row>
    <row r="180" spans="1:4">
      <c r="A180" s="4" t="s">
        <v>1046</v>
      </c>
      <c r="B180" s="4" t="s">
        <v>48</v>
      </c>
      <c r="C180" s="4" t="s">
        <v>48</v>
      </c>
    </row>
    <row r="181" spans="1:4">
      <c r="A181" s="4" t="s">
        <v>1047</v>
      </c>
      <c r="B181" s="4" t="s">
        <v>48</v>
      </c>
      <c r="C181" s="4" t="s">
        <v>48</v>
      </c>
    </row>
    <row r="182" spans="1:4">
      <c r="A182" s="4" t="s">
        <v>1048</v>
      </c>
      <c r="B182" s="6" t="n">
        <v>-24550</v>
      </c>
    </row>
    <row r="183" spans="1:4">
      <c r="A183" s="4" t="s">
        <v>71</v>
      </c>
      <c r="B183" s="4" t="s">
        <v>48</v>
      </c>
      <c r="C183" s="4" t="s">
        <v>48</v>
      </c>
    </row>
    <row r="184" spans="1:4">
      <c r="A184" s="4" t="s">
        <v>72</v>
      </c>
      <c r="B184" s="4" t="s">
        <v>48</v>
      </c>
      <c r="C184" s="4" t="s">
        <v>48</v>
      </c>
    </row>
    <row r="185" spans="1:4">
      <c r="A185" s="4" t="s">
        <v>74</v>
      </c>
      <c r="B185" s="6" t="n">
        <v>181383</v>
      </c>
    </row>
    <row r="186" spans="1:4">
      <c r="A186" s="4" t="s">
        <v>75</v>
      </c>
      <c r="B186" s="6" t="n">
        <v>-2293083</v>
      </c>
      <c r="C186" s="6" t="n">
        <v>-1310047</v>
      </c>
    </row>
    <row r="187" spans="1:4">
      <c r="A187" s="4" t="s">
        <v>1049</v>
      </c>
      <c r="B187" s="5" t="n">
        <v>-2838056</v>
      </c>
      <c r="C187" s="5" t="n">
        <v>-13100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6"/>
    <col customWidth="1" max="5" min="5" width="14"/>
    <col customWidth="1" max="6" min="6" width="4"/>
    <col customWidth="1" max="7" min="7" width="14"/>
  </cols>
  <sheetData>
    <row r="1" spans="1:7">
      <c r="A1" s="1" t="s">
        <v>1054</v>
      </c>
      <c r="B1" s="2" t="s">
        <v>690</v>
      </c>
      <c r="D1" s="2" t="s">
        <v>1</v>
      </c>
    </row>
    <row r="2" spans="1:7">
      <c r="B2" s="2" t="s">
        <v>691</v>
      </c>
      <c r="C2" s="2" t="s">
        <v>473</v>
      </c>
      <c r="D2" s="2" t="s">
        <v>2</v>
      </c>
      <c r="E2" s="2" t="s">
        <v>692</v>
      </c>
      <c r="F2" s="2" t="s">
        <v>473</v>
      </c>
      <c r="G2" s="2" t="s">
        <v>41</v>
      </c>
    </row>
    <row r="3" spans="1:7">
      <c r="A3" s="3" t="s">
        <v>90</v>
      </c>
    </row>
    <row r="4" spans="1:7">
      <c r="A4" s="4" t="s">
        <v>91</v>
      </c>
      <c r="D4" s="5" t="n">
        <v>75320</v>
      </c>
      <c r="G4" s="5" t="n">
        <v>-14105</v>
      </c>
    </row>
    <row r="5" spans="1:7">
      <c r="A5" s="4" t="s">
        <v>92</v>
      </c>
      <c r="D5" s="6" t="n">
        <v>16956</v>
      </c>
      <c r="G5" s="6" t="n">
        <v>13715</v>
      </c>
    </row>
    <row r="6" spans="1:7">
      <c r="A6" s="4" t="s">
        <v>93</v>
      </c>
      <c r="D6" s="6" t="n">
        <v>92276</v>
      </c>
      <c r="G6" s="6" t="n">
        <v>-390</v>
      </c>
    </row>
    <row r="7" spans="1:7">
      <c r="A7" s="3" t="s">
        <v>94</v>
      </c>
    </row>
    <row r="8" spans="1:7">
      <c r="A8" s="4" t="s">
        <v>95</v>
      </c>
      <c r="D8" s="6" t="n">
        <v>114844</v>
      </c>
      <c r="G8" s="6" t="n">
        <v>80136</v>
      </c>
    </row>
    <row r="9" spans="1:7">
      <c r="A9" s="4" t="s">
        <v>96</v>
      </c>
      <c r="D9" s="6" t="n">
        <v>28309</v>
      </c>
      <c r="G9" s="6" t="n">
        <v>17407</v>
      </c>
    </row>
    <row r="10" spans="1:7">
      <c r="A10" s="4" t="s">
        <v>97</v>
      </c>
      <c r="D10" s="6" t="n">
        <v>12824</v>
      </c>
      <c r="G10" s="6" t="n">
        <v>5541</v>
      </c>
    </row>
    <row r="11" spans="1:7">
      <c r="A11" s="4" t="s">
        <v>98</v>
      </c>
      <c r="D11" s="6" t="n">
        <v>15896</v>
      </c>
      <c r="G11" s="6" t="n">
        <v>15995</v>
      </c>
    </row>
    <row r="12" spans="1:7">
      <c r="A12" s="4" t="s">
        <v>99</v>
      </c>
      <c r="D12" s="6" t="n">
        <v>171873</v>
      </c>
      <c r="G12" s="6" t="n">
        <v>119079</v>
      </c>
    </row>
    <row r="13" spans="1:7">
      <c r="A13" s="4" t="s">
        <v>1055</v>
      </c>
      <c r="D13" s="6" t="n">
        <v>-79597</v>
      </c>
      <c r="G13" s="6" t="n">
        <v>-119469</v>
      </c>
    </row>
    <row r="14" spans="1:7">
      <c r="A14" s="4" t="s">
        <v>1056</v>
      </c>
      <c r="D14" s="4" t="s">
        <v>48</v>
      </c>
      <c r="G14" s="4" t="s">
        <v>48</v>
      </c>
    </row>
    <row r="15" spans="1:7">
      <c r="A15" s="4" t="s">
        <v>1057</v>
      </c>
      <c r="D15" s="6" t="n">
        <v>-79597</v>
      </c>
      <c r="G15" s="6" t="n">
        <v>-119469</v>
      </c>
    </row>
    <row r="16" spans="1:7">
      <c r="A16" s="4" t="s">
        <v>1058</v>
      </c>
      <c r="D16" s="6" t="n">
        <v>57933</v>
      </c>
      <c r="G16" s="4" t="s">
        <v>48</v>
      </c>
    </row>
    <row r="17" spans="1:7">
      <c r="A17" s="4" t="s">
        <v>1059</v>
      </c>
      <c r="D17" s="6" t="n">
        <v>-137530</v>
      </c>
      <c r="G17" s="6" t="n">
        <v>-119469</v>
      </c>
    </row>
    <row r="18" spans="1:7">
      <c r="A18" s="4" t="s">
        <v>103</v>
      </c>
      <c r="B18" s="5" t="n">
        <v>18</v>
      </c>
      <c r="D18" s="6" t="n">
        <v>-4077</v>
      </c>
      <c r="E18" s="5" t="n">
        <v>-2460</v>
      </c>
      <c r="G18" s="6" t="n">
        <v>18</v>
      </c>
    </row>
    <row r="19" spans="1:7">
      <c r="A19" s="4" t="s">
        <v>122</v>
      </c>
      <c r="D19" s="6" t="n">
        <v>249716</v>
      </c>
      <c r="G19" s="4" t="s">
        <v>48</v>
      </c>
    </row>
    <row r="20" spans="1:7">
      <c r="A20" s="4" t="s">
        <v>105</v>
      </c>
      <c r="D20" s="6" t="n">
        <v>108109</v>
      </c>
      <c r="G20" s="6" t="n">
        <v>-119451</v>
      </c>
    </row>
    <row r="21" spans="1:7">
      <c r="A21" s="4" t="s">
        <v>106</v>
      </c>
      <c r="D21" s="6" t="n">
        <v>16943</v>
      </c>
      <c r="G21" s="6" t="n">
        <v>16663</v>
      </c>
    </row>
    <row r="22" spans="1:7">
      <c r="A22" s="4" t="s">
        <v>107</v>
      </c>
      <c r="D22" s="6" t="n">
        <v>91166</v>
      </c>
      <c r="G22" s="6" t="n">
        <v>-136114</v>
      </c>
    </row>
    <row r="23" spans="1:7">
      <c r="A23" s="4" t="s">
        <v>1050</v>
      </c>
    </row>
    <row r="24" spans="1:7">
      <c r="A24" s="3" t="s">
        <v>90</v>
      </c>
    </row>
    <row r="25" spans="1:7">
      <c r="A25" s="4" t="s">
        <v>91</v>
      </c>
      <c r="D25" s="4" t="s">
        <v>48</v>
      </c>
      <c r="G25" s="4" t="s">
        <v>48</v>
      </c>
    </row>
    <row r="26" spans="1:7">
      <c r="A26" s="4" t="s">
        <v>92</v>
      </c>
      <c r="D26" s="6" t="n">
        <v>2090</v>
      </c>
      <c r="G26" s="6" t="n">
        <v>8586</v>
      </c>
    </row>
    <row r="27" spans="1:7">
      <c r="A27" s="4" t="s">
        <v>93</v>
      </c>
      <c r="D27" s="6" t="n">
        <v>2090</v>
      </c>
      <c r="G27" s="6" t="n">
        <v>8586</v>
      </c>
    </row>
    <row r="28" spans="1:7">
      <c r="A28" s="3" t="s">
        <v>94</v>
      </c>
    </row>
    <row r="29" spans="1:7">
      <c r="A29" s="4" t="s">
        <v>95</v>
      </c>
      <c r="D29" s="6" t="n">
        <v>98535</v>
      </c>
      <c r="G29" s="6" t="n">
        <v>59112</v>
      </c>
    </row>
    <row r="30" spans="1:7">
      <c r="A30" s="4" t="s">
        <v>96</v>
      </c>
      <c r="D30" s="6" t="n">
        <v>17699</v>
      </c>
      <c r="G30" s="6" t="n">
        <v>9980</v>
      </c>
    </row>
    <row r="31" spans="1:7">
      <c r="A31" s="4" t="s">
        <v>97</v>
      </c>
      <c r="D31" s="6" t="n">
        <v>8322</v>
      </c>
      <c r="G31" s="6" t="n">
        <v>1795</v>
      </c>
    </row>
    <row r="32" spans="1:7">
      <c r="A32" s="4" t="s">
        <v>98</v>
      </c>
      <c r="D32" s="6" t="n">
        <v>11283</v>
      </c>
      <c r="G32" s="6" t="n">
        <v>6908</v>
      </c>
    </row>
    <row r="33" spans="1:7">
      <c r="A33" s="4" t="s">
        <v>99</v>
      </c>
      <c r="D33" s="6" t="n">
        <v>135839</v>
      </c>
      <c r="G33" s="6" t="n">
        <v>77795</v>
      </c>
    </row>
    <row r="34" spans="1:7">
      <c r="A34" s="4" t="s">
        <v>1055</v>
      </c>
      <c r="D34" s="6" t="n">
        <v>-133749</v>
      </c>
      <c r="G34" s="6" t="n">
        <v>-69209</v>
      </c>
    </row>
    <row r="35" spans="1:7">
      <c r="A35" s="4" t="s">
        <v>1056</v>
      </c>
      <c r="D35" s="6" t="n">
        <v>31322</v>
      </c>
      <c r="G35" s="6" t="n">
        <v>-50260</v>
      </c>
    </row>
    <row r="36" spans="1:7">
      <c r="A36" s="4" t="s">
        <v>1057</v>
      </c>
      <c r="D36" s="6" t="n">
        <v>-102427</v>
      </c>
      <c r="G36" s="6" t="n">
        <v>-119469</v>
      </c>
    </row>
    <row r="37" spans="1:7">
      <c r="A37" s="4" t="s">
        <v>1058</v>
      </c>
      <c r="D37" s="6" t="n">
        <v>57933</v>
      </c>
      <c r="G37" s="4" t="s">
        <v>48</v>
      </c>
    </row>
    <row r="38" spans="1:7">
      <c r="A38" s="4" t="s">
        <v>1059</v>
      </c>
      <c r="D38" s="6" t="n">
        <v>-160360</v>
      </c>
      <c r="G38" s="6" t="n">
        <v>-119469</v>
      </c>
    </row>
    <row r="39" spans="1:7">
      <c r="A39" s="4" t="s">
        <v>103</v>
      </c>
      <c r="D39" s="6" t="n">
        <v>-4077</v>
      </c>
      <c r="G39" s="6" t="n">
        <v>18</v>
      </c>
    </row>
    <row r="40" spans="1:7">
      <c r="A40" s="4" t="s">
        <v>122</v>
      </c>
      <c r="D40" s="6" t="n">
        <v>272546</v>
      </c>
    </row>
    <row r="41" spans="1:7">
      <c r="A41" s="4" t="s">
        <v>105</v>
      </c>
      <c r="D41" s="6" t="n">
        <v>108109</v>
      </c>
      <c r="G41" s="6" t="n">
        <v>-119451</v>
      </c>
    </row>
    <row r="42" spans="1:7">
      <c r="A42" s="4" t="s">
        <v>106</v>
      </c>
      <c r="D42" s="6" t="n">
        <v>16943</v>
      </c>
      <c r="G42" s="6" t="n">
        <v>16663</v>
      </c>
    </row>
    <row r="43" spans="1:7">
      <c r="A43" s="4" t="s">
        <v>107</v>
      </c>
      <c r="D43" s="6" t="n">
        <v>91166</v>
      </c>
      <c r="G43" s="6" t="n">
        <v>-136114</v>
      </c>
    </row>
    <row r="44" spans="1:7">
      <c r="A44" s="4" t="s">
        <v>1051</v>
      </c>
    </row>
    <row r="45" spans="1:7">
      <c r="A45" s="3" t="s">
        <v>90</v>
      </c>
    </row>
    <row r="46" spans="1:7">
      <c r="A46" s="4" t="s">
        <v>91</v>
      </c>
      <c r="D46" s="6" t="n">
        <v>6889</v>
      </c>
      <c r="G46" s="6" t="n">
        <v>8340</v>
      </c>
    </row>
    <row r="47" spans="1:7">
      <c r="A47" s="4" t="s">
        <v>92</v>
      </c>
      <c r="D47" s="6" t="n">
        <v>13738</v>
      </c>
      <c r="G47" s="6" t="n">
        <v>4280</v>
      </c>
    </row>
    <row r="48" spans="1:7">
      <c r="A48" s="4" t="s">
        <v>93</v>
      </c>
      <c r="D48" s="6" t="n">
        <v>20627</v>
      </c>
      <c r="G48" s="6" t="n">
        <v>12620</v>
      </c>
    </row>
    <row r="49" spans="1:7">
      <c r="A49" s="3" t="s">
        <v>94</v>
      </c>
    </row>
    <row r="50" spans="1:7">
      <c r="A50" s="4" t="s">
        <v>95</v>
      </c>
      <c r="G50" s="4" t="s">
        <v>48</v>
      </c>
    </row>
    <row r="51" spans="1:7">
      <c r="A51" s="4" t="s">
        <v>96</v>
      </c>
      <c r="D51" s="6" t="n">
        <v>9103</v>
      </c>
      <c r="G51" s="6" t="n">
        <v>5742</v>
      </c>
    </row>
    <row r="52" spans="1:7">
      <c r="A52" s="4" t="s">
        <v>97</v>
      </c>
      <c r="D52" s="6" t="n">
        <v>1392</v>
      </c>
      <c r="G52" s="6" t="n">
        <v>864</v>
      </c>
    </row>
    <row r="53" spans="1:7">
      <c r="A53" s="4" t="s">
        <v>98</v>
      </c>
      <c r="D53" s="6" t="n">
        <v>1983</v>
      </c>
      <c r="G53" s="6" t="n">
        <v>1995</v>
      </c>
    </row>
    <row r="54" spans="1:7">
      <c r="A54" s="4" t="s">
        <v>99</v>
      </c>
      <c r="D54" s="6" t="n">
        <v>12478</v>
      </c>
      <c r="G54" s="6" t="n">
        <v>8601</v>
      </c>
    </row>
    <row r="55" spans="1:7">
      <c r="A55" s="4" t="s">
        <v>1055</v>
      </c>
      <c r="D55" s="6" t="n">
        <v>8149</v>
      </c>
      <c r="G55" s="6" t="n">
        <v>4019</v>
      </c>
    </row>
    <row r="56" spans="1:7">
      <c r="A56" s="4" t="s">
        <v>1056</v>
      </c>
      <c r="D56" s="6" t="n">
        <v>51362</v>
      </c>
      <c r="G56" s="6" t="n">
        <v>-48666</v>
      </c>
    </row>
    <row r="57" spans="1:7">
      <c r="A57" s="4" t="s">
        <v>1057</v>
      </c>
      <c r="D57" s="6" t="n">
        <v>59511</v>
      </c>
      <c r="G57" s="6" t="n">
        <v>-44647</v>
      </c>
    </row>
    <row r="58" spans="1:7">
      <c r="A58" s="4" t="s">
        <v>1058</v>
      </c>
      <c r="D58" s="4" t="s">
        <v>48</v>
      </c>
      <c r="G58" s="4" t="s">
        <v>48</v>
      </c>
    </row>
    <row r="59" spans="1:7">
      <c r="A59" s="4" t="s">
        <v>1059</v>
      </c>
      <c r="D59" s="6" t="n">
        <v>59511</v>
      </c>
      <c r="G59" s="6" t="n">
        <v>-44647</v>
      </c>
    </row>
    <row r="60" spans="1:7">
      <c r="A60" s="4" t="s">
        <v>103</v>
      </c>
      <c r="D60" s="4" t="s">
        <v>48</v>
      </c>
    </row>
    <row r="61" spans="1:7">
      <c r="A61" s="4" t="s">
        <v>122</v>
      </c>
      <c r="D61" s="6" t="n">
        <v>-22830</v>
      </c>
    </row>
    <row r="62" spans="1:7">
      <c r="A62" s="4" t="s">
        <v>105</v>
      </c>
      <c r="D62" s="6" t="n">
        <v>36681</v>
      </c>
      <c r="G62" s="6" t="n">
        <v>-44647</v>
      </c>
    </row>
    <row r="63" spans="1:7">
      <c r="A63" s="4" t="s">
        <v>106</v>
      </c>
      <c r="D63" s="4" t="s">
        <v>48</v>
      </c>
      <c r="G63" s="4" t="s">
        <v>48</v>
      </c>
    </row>
    <row r="64" spans="1:7">
      <c r="A64" s="4" t="s">
        <v>107</v>
      </c>
      <c r="D64" s="6" t="n">
        <v>36681</v>
      </c>
      <c r="G64" s="6" t="n">
        <v>-44647</v>
      </c>
    </row>
    <row r="65" spans="1:7">
      <c r="A65" s="4" t="s">
        <v>1052</v>
      </c>
    </row>
    <row r="66" spans="1:7">
      <c r="A66" s="3" t="s">
        <v>90</v>
      </c>
    </row>
    <row r="67" spans="1:7">
      <c r="A67" s="4" t="s">
        <v>91</v>
      </c>
      <c r="D67" s="6" t="n">
        <v>68431</v>
      </c>
      <c r="G67" s="6" t="n">
        <v>-22445</v>
      </c>
    </row>
    <row r="68" spans="1:7">
      <c r="A68" s="4" t="s">
        <v>92</v>
      </c>
      <c r="D68" s="6" t="n">
        <v>1128</v>
      </c>
      <c r="G68" s="6" t="n">
        <v>849</v>
      </c>
    </row>
    <row r="69" spans="1:7">
      <c r="A69" s="4" t="s">
        <v>93</v>
      </c>
      <c r="D69" s="6" t="n">
        <v>69559</v>
      </c>
      <c r="G69" s="6" t="n">
        <v>-21596</v>
      </c>
    </row>
    <row r="70" spans="1:7">
      <c r="A70" s="3" t="s">
        <v>94</v>
      </c>
    </row>
    <row r="71" spans="1:7">
      <c r="A71" s="4" t="s">
        <v>95</v>
      </c>
      <c r="D71" s="6" t="n">
        <v>16309</v>
      </c>
      <c r="G71" s="6" t="n">
        <v>21024</v>
      </c>
    </row>
    <row r="72" spans="1:7">
      <c r="A72" s="4" t="s">
        <v>96</v>
      </c>
      <c r="D72" s="6" t="n">
        <v>1507</v>
      </c>
      <c r="G72" s="6" t="n">
        <v>1685</v>
      </c>
    </row>
    <row r="73" spans="1:7">
      <c r="A73" s="4" t="s">
        <v>97</v>
      </c>
      <c r="D73" s="6" t="n">
        <v>3110</v>
      </c>
      <c r="G73" s="6" t="n">
        <v>2882</v>
      </c>
    </row>
    <row r="74" spans="1:7">
      <c r="A74" s="4" t="s">
        <v>98</v>
      </c>
      <c r="D74" s="6" t="n">
        <v>2630</v>
      </c>
      <c r="G74" s="6" t="n">
        <v>7092</v>
      </c>
    </row>
    <row r="75" spans="1:7">
      <c r="A75" s="4" t="s">
        <v>99</v>
      </c>
      <c r="D75" s="6" t="n">
        <v>23556</v>
      </c>
      <c r="G75" s="6" t="n">
        <v>32683</v>
      </c>
    </row>
    <row r="76" spans="1:7">
      <c r="A76" s="4" t="s">
        <v>1055</v>
      </c>
      <c r="D76" s="6" t="n">
        <v>46003</v>
      </c>
      <c r="G76" s="6" t="n">
        <v>-54279</v>
      </c>
    </row>
    <row r="77" spans="1:7">
      <c r="A77" s="4" t="s">
        <v>1056</v>
      </c>
      <c r="D77" s="4" t="s">
        <v>48</v>
      </c>
      <c r="G77" s="4" t="s">
        <v>48</v>
      </c>
    </row>
    <row r="78" spans="1:7">
      <c r="A78" s="4" t="s">
        <v>1057</v>
      </c>
      <c r="D78" s="6" t="n">
        <v>46003</v>
      </c>
      <c r="G78" s="6" t="n">
        <v>-54279</v>
      </c>
    </row>
    <row r="79" spans="1:7">
      <c r="A79" s="4" t="s">
        <v>1058</v>
      </c>
      <c r="D79" s="4" t="s">
        <v>48</v>
      </c>
      <c r="G79" s="4" t="s">
        <v>48</v>
      </c>
    </row>
    <row r="80" spans="1:7">
      <c r="A80" s="4" t="s">
        <v>1059</v>
      </c>
      <c r="D80" s="6" t="n">
        <v>46003</v>
      </c>
      <c r="G80" s="6" t="n">
        <v>-54279</v>
      </c>
    </row>
    <row r="81" spans="1:7">
      <c r="A81" s="4" t="s">
        <v>103</v>
      </c>
      <c r="D81" s="4" t="s">
        <v>48</v>
      </c>
    </row>
    <row r="82" spans="1:7">
      <c r="A82" s="4" t="s">
        <v>122</v>
      </c>
      <c r="D82" s="4" t="s">
        <v>48</v>
      </c>
    </row>
    <row r="83" spans="1:7">
      <c r="A83" s="4" t="s">
        <v>105</v>
      </c>
      <c r="D83" s="6" t="n">
        <v>46003</v>
      </c>
      <c r="G83" s="6" t="n">
        <v>-54279</v>
      </c>
    </row>
    <row r="84" spans="1:7">
      <c r="A84" s="4" t="s">
        <v>106</v>
      </c>
      <c r="D84" s="4" t="s">
        <v>48</v>
      </c>
      <c r="G84" s="4" t="s">
        <v>48</v>
      </c>
    </row>
    <row r="85" spans="1:7">
      <c r="A85" s="4" t="s">
        <v>107</v>
      </c>
      <c r="D85" s="6" t="n">
        <v>46003</v>
      </c>
      <c r="G85" s="6" t="n">
        <v>-54279</v>
      </c>
    </row>
    <row r="86" spans="1:7">
      <c r="A86" s="4" t="s">
        <v>1053</v>
      </c>
    </row>
    <row r="87" spans="1:7">
      <c r="A87" s="3" t="s">
        <v>90</v>
      </c>
    </row>
    <row r="88" spans="1:7">
      <c r="A88" s="4" t="s">
        <v>91</v>
      </c>
      <c r="D88" s="4" t="s">
        <v>48</v>
      </c>
      <c r="G88" s="4" t="s">
        <v>48</v>
      </c>
    </row>
    <row r="89" spans="1:7">
      <c r="A89" s="4" t="s">
        <v>92</v>
      </c>
      <c r="D89" s="4" t="s">
        <v>48</v>
      </c>
      <c r="G89" s="4" t="s">
        <v>48</v>
      </c>
    </row>
    <row r="90" spans="1:7">
      <c r="A90" s="4" t="s">
        <v>93</v>
      </c>
      <c r="D90" s="4" t="s">
        <v>48</v>
      </c>
      <c r="G90" s="4" t="s">
        <v>48</v>
      </c>
    </row>
    <row r="91" spans="1:7">
      <c r="A91" s="3" t="s">
        <v>94</v>
      </c>
    </row>
    <row r="92" spans="1:7">
      <c r="A92" s="4" t="s">
        <v>95</v>
      </c>
      <c r="D92" s="4" t="s">
        <v>48</v>
      </c>
      <c r="G92" s="4" t="s">
        <v>48</v>
      </c>
    </row>
    <row r="93" spans="1:7">
      <c r="A93" s="4" t="s">
        <v>96</v>
      </c>
      <c r="D93" s="4" t="s">
        <v>48</v>
      </c>
      <c r="G93" s="4" t="s">
        <v>48</v>
      </c>
    </row>
    <row r="94" spans="1:7">
      <c r="A94" s="4" t="s">
        <v>97</v>
      </c>
      <c r="D94" s="4" t="s">
        <v>48</v>
      </c>
      <c r="G94" s="4" t="s">
        <v>48</v>
      </c>
    </row>
    <row r="95" spans="1:7">
      <c r="A95" s="4" t="s">
        <v>98</v>
      </c>
      <c r="D95" s="4" t="s">
        <v>48</v>
      </c>
      <c r="G95" s="4" t="s">
        <v>48</v>
      </c>
    </row>
    <row r="96" spans="1:7">
      <c r="A96" s="4" t="s">
        <v>99</v>
      </c>
      <c r="D96" s="4" t="s">
        <v>48</v>
      </c>
      <c r="G96" s="4" t="s">
        <v>48</v>
      </c>
    </row>
    <row r="97" spans="1:7">
      <c r="A97" s="4" t="s">
        <v>1055</v>
      </c>
      <c r="D97" s="4" t="s">
        <v>48</v>
      </c>
      <c r="G97" s="4" t="s">
        <v>48</v>
      </c>
    </row>
    <row r="98" spans="1:7">
      <c r="A98" s="4" t="s">
        <v>1056</v>
      </c>
      <c r="D98" s="6" t="n">
        <v>-82684</v>
      </c>
      <c r="G98" s="6" t="n">
        <v>98926</v>
      </c>
    </row>
    <row r="99" spans="1:7">
      <c r="A99" s="4" t="s">
        <v>1057</v>
      </c>
      <c r="D99" s="6" t="n">
        <v>-82684</v>
      </c>
      <c r="G99" s="6" t="n">
        <v>98926</v>
      </c>
    </row>
    <row r="100" spans="1:7">
      <c r="A100" s="4" t="s">
        <v>1058</v>
      </c>
      <c r="D100" s="4" t="s">
        <v>48</v>
      </c>
      <c r="G100" s="4" t="s">
        <v>48</v>
      </c>
    </row>
    <row r="101" spans="1:7">
      <c r="A101" s="4" t="s">
        <v>1059</v>
      </c>
      <c r="D101" s="6" t="n">
        <v>-82684</v>
      </c>
      <c r="G101" s="6" t="n">
        <v>98926</v>
      </c>
    </row>
    <row r="102" spans="1:7">
      <c r="A102" s="4" t="s">
        <v>103</v>
      </c>
      <c r="D102" s="4" t="s">
        <v>48</v>
      </c>
    </row>
    <row r="103" spans="1:7">
      <c r="A103" s="4" t="s">
        <v>122</v>
      </c>
      <c r="D103" s="4" t="s">
        <v>48</v>
      </c>
    </row>
    <row r="104" spans="1:7">
      <c r="A104" s="4" t="s">
        <v>105</v>
      </c>
      <c r="D104" s="6" t="n">
        <v>-82684</v>
      </c>
      <c r="G104" s="6" t="n">
        <v>98926</v>
      </c>
    </row>
    <row r="105" spans="1:7">
      <c r="A105" s="4" t="s">
        <v>106</v>
      </c>
      <c r="D105" s="4" t="s">
        <v>48</v>
      </c>
      <c r="G105" s="4" t="s">
        <v>48</v>
      </c>
    </row>
    <row r="106" spans="1:7">
      <c r="A106" s="4" t="s">
        <v>107</v>
      </c>
      <c r="D106" s="5" t="n">
        <v>-82684</v>
      </c>
      <c r="G106" s="5" t="n">
        <v>98926</v>
      </c>
    </row>
    <row r="107" spans="1:7"/>
    <row r="108" spans="1:7">
      <c r="A108" s="4" t="s">
        <v>473</v>
      </c>
      <c r="B108" s="4" t="s">
        <v>696</v>
      </c>
    </row>
  </sheetData>
  <mergeCells count="213">
    <mergeCell ref="A1:A2"/>
    <mergeCell ref="B1:C1"/>
    <mergeCell ref="D1:G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B30:C30"/>
    <mergeCell ref="E30:F30"/>
    <mergeCell ref="B31:C31"/>
    <mergeCell ref="E31:F31"/>
    <mergeCell ref="B32:C32"/>
    <mergeCell ref="E32:F32"/>
    <mergeCell ref="B33:C33"/>
    <mergeCell ref="E33:F33"/>
    <mergeCell ref="B34:C34"/>
    <mergeCell ref="E34:F34"/>
    <mergeCell ref="B35:C35"/>
    <mergeCell ref="E35:F35"/>
    <mergeCell ref="B36:C36"/>
    <mergeCell ref="E36:F36"/>
    <mergeCell ref="B37:C37"/>
    <mergeCell ref="E37:F37"/>
    <mergeCell ref="B38:C38"/>
    <mergeCell ref="E38:F38"/>
    <mergeCell ref="B39:C39"/>
    <mergeCell ref="E39:F39"/>
    <mergeCell ref="B40:C40"/>
    <mergeCell ref="E40:F40"/>
    <mergeCell ref="B41:C41"/>
    <mergeCell ref="E41:F41"/>
    <mergeCell ref="B42:C42"/>
    <mergeCell ref="E42:F42"/>
    <mergeCell ref="B43:C43"/>
    <mergeCell ref="E43:F43"/>
    <mergeCell ref="B44:C44"/>
    <mergeCell ref="E44:F44"/>
    <mergeCell ref="B45:C45"/>
    <mergeCell ref="E45:F45"/>
    <mergeCell ref="B46:C46"/>
    <mergeCell ref="E46:F46"/>
    <mergeCell ref="B47:C47"/>
    <mergeCell ref="E47:F47"/>
    <mergeCell ref="B48:C48"/>
    <mergeCell ref="E48:F48"/>
    <mergeCell ref="B49:C49"/>
    <mergeCell ref="E49:F49"/>
    <mergeCell ref="B50:C50"/>
    <mergeCell ref="E50:F50"/>
    <mergeCell ref="B51:C51"/>
    <mergeCell ref="E51:F51"/>
    <mergeCell ref="B52:C52"/>
    <mergeCell ref="E52:F52"/>
    <mergeCell ref="B53:C53"/>
    <mergeCell ref="E53:F53"/>
    <mergeCell ref="B54:C54"/>
    <mergeCell ref="E54:F54"/>
    <mergeCell ref="B55:C55"/>
    <mergeCell ref="E55:F55"/>
    <mergeCell ref="B56:C56"/>
    <mergeCell ref="E56:F56"/>
    <mergeCell ref="B57:C57"/>
    <mergeCell ref="E57:F57"/>
    <mergeCell ref="B58:C58"/>
    <mergeCell ref="E58:F58"/>
    <mergeCell ref="B59:C59"/>
    <mergeCell ref="E59:F59"/>
    <mergeCell ref="B60:C60"/>
    <mergeCell ref="E60:F60"/>
    <mergeCell ref="B61:C61"/>
    <mergeCell ref="E61:F61"/>
    <mergeCell ref="B62:C62"/>
    <mergeCell ref="E62:F62"/>
    <mergeCell ref="B63:C63"/>
    <mergeCell ref="E63:F63"/>
    <mergeCell ref="B64:C64"/>
    <mergeCell ref="E64:F64"/>
    <mergeCell ref="B65:C65"/>
    <mergeCell ref="E65:F65"/>
    <mergeCell ref="B66:C66"/>
    <mergeCell ref="E66:F66"/>
    <mergeCell ref="B67:C67"/>
    <mergeCell ref="E67:F67"/>
    <mergeCell ref="B68:C68"/>
    <mergeCell ref="E68:F68"/>
    <mergeCell ref="B69:C69"/>
    <mergeCell ref="E69:F69"/>
    <mergeCell ref="B70:C70"/>
    <mergeCell ref="E70:F70"/>
    <mergeCell ref="B71:C71"/>
    <mergeCell ref="E71:F71"/>
    <mergeCell ref="B72:C72"/>
    <mergeCell ref="E72:F72"/>
    <mergeCell ref="B73:C73"/>
    <mergeCell ref="E73:F73"/>
    <mergeCell ref="B74:C74"/>
    <mergeCell ref="E74:F74"/>
    <mergeCell ref="B75:C75"/>
    <mergeCell ref="E75:F75"/>
    <mergeCell ref="B76:C76"/>
    <mergeCell ref="E76:F76"/>
    <mergeCell ref="B77:C77"/>
    <mergeCell ref="E77:F77"/>
    <mergeCell ref="B78:C78"/>
    <mergeCell ref="E78:F78"/>
    <mergeCell ref="B79:C79"/>
    <mergeCell ref="E79:F79"/>
    <mergeCell ref="B80:C80"/>
    <mergeCell ref="E80:F80"/>
    <mergeCell ref="B81:C81"/>
    <mergeCell ref="E81:F81"/>
    <mergeCell ref="B82:C82"/>
    <mergeCell ref="E82:F82"/>
    <mergeCell ref="B83:C83"/>
    <mergeCell ref="E83:F83"/>
    <mergeCell ref="B84:C84"/>
    <mergeCell ref="E84:F84"/>
    <mergeCell ref="B85:C85"/>
    <mergeCell ref="E85:F85"/>
    <mergeCell ref="B86:C86"/>
    <mergeCell ref="E86:F86"/>
    <mergeCell ref="B87:C87"/>
    <mergeCell ref="E87:F87"/>
    <mergeCell ref="B88:C88"/>
    <mergeCell ref="E88:F88"/>
    <mergeCell ref="B89:C89"/>
    <mergeCell ref="E89:F89"/>
    <mergeCell ref="B90:C90"/>
    <mergeCell ref="E90:F90"/>
    <mergeCell ref="B91:C91"/>
    <mergeCell ref="E91:F91"/>
    <mergeCell ref="B92:C92"/>
    <mergeCell ref="E92:F92"/>
    <mergeCell ref="B93:C93"/>
    <mergeCell ref="E93:F93"/>
    <mergeCell ref="B94:C94"/>
    <mergeCell ref="E94:F94"/>
    <mergeCell ref="B95:C95"/>
    <mergeCell ref="E95:F95"/>
    <mergeCell ref="B96:C96"/>
    <mergeCell ref="E96:F96"/>
    <mergeCell ref="B97:C97"/>
    <mergeCell ref="E97:F97"/>
    <mergeCell ref="B98:C98"/>
    <mergeCell ref="E98:F98"/>
    <mergeCell ref="B99:C99"/>
    <mergeCell ref="E99:F99"/>
    <mergeCell ref="B100:C100"/>
    <mergeCell ref="E100:F100"/>
    <mergeCell ref="B101:C101"/>
    <mergeCell ref="E101:F101"/>
    <mergeCell ref="B102:C102"/>
    <mergeCell ref="E102:F102"/>
    <mergeCell ref="B103:C103"/>
    <mergeCell ref="E103:F103"/>
    <mergeCell ref="B104:C104"/>
    <mergeCell ref="E104:F104"/>
    <mergeCell ref="B105:C105"/>
    <mergeCell ref="E105:F105"/>
    <mergeCell ref="B106:C106"/>
    <mergeCell ref="E106:F106"/>
    <mergeCell ref="A107:G107"/>
    <mergeCell ref="B108:G10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48"/>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6"/>
    <col customWidth="1" max="5" min="5" width="14"/>
    <col customWidth="1" max="6" min="6" width="4"/>
    <col customWidth="1" max="7" min="7" width="14"/>
  </cols>
  <sheetData>
    <row r="1" spans="1:7">
      <c r="A1" s="1" t="s">
        <v>1060</v>
      </c>
      <c r="B1" s="2" t="s">
        <v>690</v>
      </c>
      <c r="D1" s="2" t="s">
        <v>1</v>
      </c>
    </row>
    <row r="2" spans="1:7">
      <c r="B2" s="2" t="s">
        <v>691</v>
      </c>
      <c r="C2" s="2" t="s">
        <v>473</v>
      </c>
      <c r="D2" s="2" t="s">
        <v>2</v>
      </c>
      <c r="E2" s="2" t="s">
        <v>692</v>
      </c>
      <c r="F2" s="2" t="s">
        <v>473</v>
      </c>
      <c r="G2" s="2" t="s">
        <v>41</v>
      </c>
    </row>
    <row r="3" spans="1:7">
      <c r="A3" s="3" t="s">
        <v>113</v>
      </c>
    </row>
    <row r="4" spans="1:7">
      <c r="A4" s="4" t="s">
        <v>114</v>
      </c>
      <c r="D4" s="5" t="n">
        <v>108109</v>
      </c>
      <c r="G4" s="5" t="n">
        <v>-119451</v>
      </c>
    </row>
    <row r="5" spans="1:7">
      <c r="A5" s="3" t="s">
        <v>1061</v>
      </c>
    </row>
    <row r="6" spans="1:7">
      <c r="A6" s="4" t="s">
        <v>1062</v>
      </c>
      <c r="G6" s="4" t="s">
        <v>48</v>
      </c>
    </row>
    <row r="7" spans="1:7">
      <c r="A7" s="4" t="s">
        <v>116</v>
      </c>
      <c r="D7" s="6" t="n">
        <v>-49015</v>
      </c>
      <c r="G7" s="6" t="n">
        <v>10344</v>
      </c>
    </row>
    <row r="8" spans="1:7">
      <c r="A8" s="4" t="s">
        <v>117</v>
      </c>
      <c r="D8" s="6" t="n">
        <v>13804</v>
      </c>
      <c r="G8" s="6" t="n">
        <v>10037</v>
      </c>
    </row>
    <row r="9" spans="1:7">
      <c r="A9" s="4" t="s">
        <v>1063</v>
      </c>
      <c r="D9" s="6" t="n">
        <v>-1720</v>
      </c>
      <c r="G9" s="6" t="n">
        <v>-14</v>
      </c>
    </row>
    <row r="10" spans="1:7">
      <c r="A10" s="4" t="s">
        <v>1064</v>
      </c>
      <c r="D10" s="6" t="n">
        <v>153</v>
      </c>
      <c r="G10" s="6" t="n">
        <v>4300</v>
      </c>
    </row>
    <row r="11" spans="1:7">
      <c r="A11" s="4" t="s">
        <v>1065</v>
      </c>
      <c r="B11" s="5" t="n">
        <v>-18</v>
      </c>
      <c r="D11" s="6" t="n">
        <v>4077</v>
      </c>
      <c r="E11" s="5" t="n">
        <v>2460</v>
      </c>
      <c r="G11" s="6" t="n">
        <v>-18</v>
      </c>
    </row>
    <row r="12" spans="1:7">
      <c r="A12" s="4" t="s">
        <v>121</v>
      </c>
      <c r="D12" s="6" t="n">
        <v>1732</v>
      </c>
      <c r="G12" s="6" t="n">
        <v>2182</v>
      </c>
    </row>
    <row r="13" spans="1:7">
      <c r="A13" s="4" t="s">
        <v>122</v>
      </c>
      <c r="D13" s="6" t="n">
        <v>-249716</v>
      </c>
      <c r="G13" s="4" t="s">
        <v>48</v>
      </c>
    </row>
    <row r="14" spans="1:7">
      <c r="A14" s="4" t="s">
        <v>123</v>
      </c>
      <c r="D14" s="6" t="n">
        <v>57923</v>
      </c>
      <c r="G14" s="4" t="s">
        <v>48</v>
      </c>
    </row>
    <row r="15" spans="1:7">
      <c r="A15" s="3" t="s">
        <v>124</v>
      </c>
    </row>
    <row r="16" spans="1:7">
      <c r="A16" s="4" t="s">
        <v>125</v>
      </c>
      <c r="D16" s="6" t="n">
        <v>-6683</v>
      </c>
      <c r="G16" s="6" t="n">
        <v>-4102</v>
      </c>
    </row>
    <row r="17" spans="1:7">
      <c r="A17" s="4" t="s">
        <v>126</v>
      </c>
      <c r="D17" s="6" t="n">
        <v>-6913</v>
      </c>
      <c r="G17" s="6" t="n">
        <v>-10534</v>
      </c>
    </row>
    <row r="18" spans="1:7">
      <c r="A18" s="4" t="s">
        <v>52</v>
      </c>
      <c r="D18" s="6" t="n">
        <v>-5056</v>
      </c>
      <c r="G18" s="6" t="n">
        <v>4406</v>
      </c>
    </row>
    <row r="19" spans="1:7">
      <c r="A19" s="3" t="s">
        <v>128</v>
      </c>
    </row>
    <row r="20" spans="1:7">
      <c r="A20" s="4" t="s">
        <v>129</v>
      </c>
      <c r="D20" s="6" t="n">
        <v>-8297</v>
      </c>
      <c r="G20" s="6" t="n">
        <v>4102</v>
      </c>
    </row>
    <row r="21" spans="1:7">
      <c r="A21" s="4" t="s">
        <v>60</v>
      </c>
      <c r="D21" s="6" t="n">
        <v>-1228</v>
      </c>
      <c r="G21" s="6" t="n">
        <v>3269</v>
      </c>
    </row>
    <row r="22" spans="1:7">
      <c r="A22" s="4" t="s">
        <v>130</v>
      </c>
      <c r="D22" s="6" t="n">
        <v>-142830</v>
      </c>
      <c r="G22" s="6" t="n">
        <v>-95479</v>
      </c>
    </row>
    <row r="23" spans="1:7">
      <c r="A23" s="3" t="s">
        <v>131</v>
      </c>
    </row>
    <row r="24" spans="1:7">
      <c r="A24" s="4" t="s">
        <v>132</v>
      </c>
      <c r="D24" s="6" t="n">
        <v>-32367</v>
      </c>
      <c r="G24" s="6" t="n">
        <v>-128503</v>
      </c>
    </row>
    <row r="25" spans="1:7">
      <c r="A25" s="4" t="s">
        <v>133</v>
      </c>
      <c r="D25" s="6" t="n">
        <v>33265</v>
      </c>
      <c r="G25" s="6" t="n">
        <v>20764</v>
      </c>
    </row>
    <row r="26" spans="1:7">
      <c r="A26" s="4" t="s">
        <v>51</v>
      </c>
      <c r="D26" s="6" t="n">
        <v>-12388</v>
      </c>
      <c r="G26" s="6" t="n">
        <v>-3204</v>
      </c>
    </row>
    <row r="27" spans="1:7">
      <c r="A27" s="4" t="s">
        <v>134</v>
      </c>
      <c r="D27" s="6" t="n">
        <v>-61479</v>
      </c>
      <c r="G27" s="4" t="s">
        <v>48</v>
      </c>
    </row>
    <row r="28" spans="1:7">
      <c r="A28" s="4" t="s">
        <v>1066</v>
      </c>
      <c r="D28" s="6" t="n">
        <v>-65000</v>
      </c>
      <c r="G28" s="6" t="n">
        <v>-3037</v>
      </c>
    </row>
    <row r="29" spans="1:7">
      <c r="A29" s="4" t="s">
        <v>1067</v>
      </c>
      <c r="D29" s="4" t="s">
        <v>48</v>
      </c>
    </row>
    <row r="30" spans="1:7">
      <c r="A30" s="4" t="s">
        <v>136</v>
      </c>
      <c r="D30" s="6" t="n">
        <v>-137969</v>
      </c>
      <c r="G30" s="6" t="n">
        <v>-113980</v>
      </c>
    </row>
    <row r="31" spans="1:7">
      <c r="A31" s="3" t="s">
        <v>137</v>
      </c>
    </row>
    <row r="32" spans="1:7">
      <c r="A32" s="4" t="s">
        <v>138</v>
      </c>
      <c r="D32" s="6" t="n">
        <v>50133</v>
      </c>
      <c r="G32" s="6" t="n">
        <v>12903</v>
      </c>
    </row>
    <row r="33" spans="1:7">
      <c r="A33" s="4" t="s">
        <v>139</v>
      </c>
      <c r="D33" s="6" t="n">
        <v>-23756</v>
      </c>
      <c r="G33" s="6" t="n">
        <v>-77219</v>
      </c>
    </row>
    <row r="34" spans="1:7">
      <c r="A34" s="4" t="s">
        <v>140</v>
      </c>
      <c r="D34" s="6" t="n">
        <v>-2042</v>
      </c>
      <c r="G34" s="4" t="s">
        <v>48</v>
      </c>
    </row>
    <row r="35" spans="1:7">
      <c r="A35" s="4" t="s">
        <v>141</v>
      </c>
      <c r="D35" s="6" t="n">
        <v>403397</v>
      </c>
      <c r="G35" s="6" t="n">
        <v>263965</v>
      </c>
    </row>
    <row r="36" spans="1:7">
      <c r="A36" s="4" t="s">
        <v>142</v>
      </c>
      <c r="D36" s="6" t="n">
        <v>-25284</v>
      </c>
      <c r="G36" s="6" t="n">
        <v>-17379</v>
      </c>
    </row>
    <row r="37" spans="1:7">
      <c r="A37" s="4" t="s">
        <v>143</v>
      </c>
      <c r="D37" s="6" t="n">
        <v>-116809</v>
      </c>
      <c r="G37" s="6" t="n">
        <v>-48027</v>
      </c>
    </row>
    <row r="38" spans="1:7">
      <c r="A38" s="4" t="s">
        <v>144</v>
      </c>
      <c r="D38" s="6" t="n">
        <v>59</v>
      </c>
      <c r="G38" s="6" t="n">
        <v>614</v>
      </c>
    </row>
    <row r="39" spans="1:7">
      <c r="A39" s="4" t="s">
        <v>145</v>
      </c>
      <c r="D39" s="4" t="s">
        <v>48</v>
      </c>
      <c r="G39" s="6" t="n">
        <v>50000</v>
      </c>
    </row>
    <row r="40" spans="1:7">
      <c r="A40" s="4" t="s">
        <v>1068</v>
      </c>
      <c r="D40" s="4" t="s">
        <v>48</v>
      </c>
      <c r="G40" s="6" t="n">
        <v>56238</v>
      </c>
    </row>
    <row r="41" spans="1:7">
      <c r="A41" s="4" t="s">
        <v>1069</v>
      </c>
      <c r="D41" s="4" t="s">
        <v>48</v>
      </c>
      <c r="G41" s="6" t="n">
        <v>-4142</v>
      </c>
    </row>
    <row r="42" spans="1:7">
      <c r="A42" s="4" t="s">
        <v>148</v>
      </c>
      <c r="D42" s="6" t="n">
        <v>-14061</v>
      </c>
      <c r="G42" s="6" t="n">
        <v>-2457</v>
      </c>
    </row>
    <row r="43" spans="1:7">
      <c r="A43" s="4" t="s">
        <v>149</v>
      </c>
      <c r="G43" s="6" t="n">
        <v>-25709</v>
      </c>
    </row>
    <row r="44" spans="1:7">
      <c r="A44" s="4" t="s">
        <v>106</v>
      </c>
      <c r="D44" s="6" t="n">
        <v>-16943</v>
      </c>
      <c r="G44" s="6" t="n">
        <v>-16663</v>
      </c>
    </row>
    <row r="45" spans="1:7">
      <c r="A45" s="4" t="s">
        <v>1070</v>
      </c>
      <c r="D45" s="4" t="s">
        <v>48</v>
      </c>
      <c r="G45" s="4" t="s">
        <v>48</v>
      </c>
    </row>
    <row r="46" spans="1:7">
      <c r="A46" s="4" t="s">
        <v>1071</v>
      </c>
      <c r="D46" s="6" t="n">
        <v>254694</v>
      </c>
      <c r="G46" s="6" t="n">
        <v>192124</v>
      </c>
    </row>
    <row r="47" spans="1:7">
      <c r="A47" s="4" t="s">
        <v>1072</v>
      </c>
      <c r="D47" s="6" t="n">
        <v>-26105</v>
      </c>
      <c r="G47" s="6" t="n">
        <v>-17335</v>
      </c>
    </row>
    <row r="48" spans="1:7">
      <c r="A48" s="3" t="s">
        <v>152</v>
      </c>
    </row>
    <row r="49" spans="1:7">
      <c r="A49" s="4" t="s">
        <v>153</v>
      </c>
      <c r="D49" s="6" t="n">
        <v>125436</v>
      </c>
      <c r="G49" s="6" t="n">
        <v>142771</v>
      </c>
    </row>
    <row r="50" spans="1:7">
      <c r="A50" s="4" t="s">
        <v>154</v>
      </c>
      <c r="D50" s="6" t="n">
        <v>99331</v>
      </c>
      <c r="G50" s="6" t="n">
        <v>125436</v>
      </c>
    </row>
    <row r="51" spans="1:7">
      <c r="A51" s="4" t="s">
        <v>1053</v>
      </c>
    </row>
    <row r="52" spans="1:7">
      <c r="A52" s="3" t="s">
        <v>113</v>
      </c>
    </row>
    <row r="53" spans="1:7">
      <c r="A53" s="4" t="s">
        <v>114</v>
      </c>
      <c r="D53" s="6" t="n">
        <v>-82684</v>
      </c>
      <c r="G53" s="6" t="n">
        <v>98926</v>
      </c>
    </row>
    <row r="54" spans="1:7">
      <c r="A54" s="3" t="s">
        <v>1061</v>
      </c>
    </row>
    <row r="55" spans="1:7">
      <c r="A55" s="4" t="s">
        <v>1062</v>
      </c>
      <c r="D55" s="6" t="n">
        <v>82684</v>
      </c>
      <c r="G55" s="6" t="n">
        <v>-98926</v>
      </c>
    </row>
    <row r="56" spans="1:7">
      <c r="A56" s="4" t="s">
        <v>116</v>
      </c>
      <c r="D56" s="4" t="s">
        <v>48</v>
      </c>
      <c r="G56" s="4" t="s">
        <v>48</v>
      </c>
    </row>
    <row r="57" spans="1:7">
      <c r="A57" s="4" t="s">
        <v>117</v>
      </c>
      <c r="D57" s="4" t="s">
        <v>48</v>
      </c>
      <c r="G57" s="4" t="s">
        <v>48</v>
      </c>
    </row>
    <row r="58" spans="1:7">
      <c r="A58" s="4" t="s">
        <v>1063</v>
      </c>
      <c r="D58" s="4" t="s">
        <v>48</v>
      </c>
      <c r="G58" s="4" t="s">
        <v>48</v>
      </c>
    </row>
    <row r="59" spans="1:7">
      <c r="A59" s="4" t="s">
        <v>1064</v>
      </c>
      <c r="D59" s="4" t="s">
        <v>48</v>
      </c>
      <c r="G59" s="4" t="s">
        <v>48</v>
      </c>
    </row>
    <row r="60" spans="1:7">
      <c r="A60" s="4" t="s">
        <v>1065</v>
      </c>
      <c r="D60" s="4" t="s">
        <v>48</v>
      </c>
    </row>
    <row r="61" spans="1:7">
      <c r="A61" s="4" t="s">
        <v>121</v>
      </c>
      <c r="D61" s="4" t="s">
        <v>48</v>
      </c>
      <c r="G61" s="4" t="s">
        <v>48</v>
      </c>
    </row>
    <row r="62" spans="1:7">
      <c r="A62" s="4" t="s">
        <v>122</v>
      </c>
      <c r="D62" s="4" t="s">
        <v>48</v>
      </c>
    </row>
    <row r="63" spans="1:7">
      <c r="A63" s="4" t="s">
        <v>123</v>
      </c>
      <c r="D63" s="4" t="s">
        <v>48</v>
      </c>
    </row>
    <row r="64" spans="1:7">
      <c r="A64" s="3" t="s">
        <v>124</v>
      </c>
    </row>
    <row r="65" spans="1:7">
      <c r="A65" s="4" t="s">
        <v>125</v>
      </c>
      <c r="D65" s="4" t="s">
        <v>48</v>
      </c>
      <c r="G65" s="4" t="s">
        <v>48</v>
      </c>
    </row>
    <row r="66" spans="1:7">
      <c r="A66" s="4" t="s">
        <v>126</v>
      </c>
      <c r="D66" s="4" t="s">
        <v>48</v>
      </c>
    </row>
    <row r="67" spans="1:7">
      <c r="A67" s="4" t="s">
        <v>52</v>
      </c>
      <c r="D67" s="4" t="s">
        <v>48</v>
      </c>
      <c r="G67" s="6" t="n">
        <v>332546</v>
      </c>
    </row>
    <row r="68" spans="1:7">
      <c r="A68" s="3" t="s">
        <v>128</v>
      </c>
    </row>
    <row r="69" spans="1:7">
      <c r="A69" s="4" t="s">
        <v>129</v>
      </c>
      <c r="D69" s="4" t="s">
        <v>48</v>
      </c>
      <c r="G69" s="4" t="s">
        <v>48</v>
      </c>
    </row>
    <row r="70" spans="1:7">
      <c r="A70" s="4" t="s">
        <v>60</v>
      </c>
      <c r="D70" s="4" t="s">
        <v>48</v>
      </c>
      <c r="G70" s="4" t="s">
        <v>48</v>
      </c>
    </row>
    <row r="71" spans="1:7">
      <c r="A71" s="4" t="s">
        <v>130</v>
      </c>
      <c r="D71" s="4" t="s">
        <v>48</v>
      </c>
      <c r="G71" s="6" t="n">
        <v>332546</v>
      </c>
    </row>
    <row r="72" spans="1:7">
      <c r="A72" s="3" t="s">
        <v>131</v>
      </c>
    </row>
    <row r="73" spans="1:7">
      <c r="A73" s="4" t="s">
        <v>132</v>
      </c>
      <c r="D73" s="4" t="s">
        <v>48</v>
      </c>
      <c r="G73" s="4" t="s">
        <v>48</v>
      </c>
    </row>
    <row r="74" spans="1:7">
      <c r="A74" s="4" t="s">
        <v>133</v>
      </c>
      <c r="D74" s="4" t="s">
        <v>48</v>
      </c>
      <c r="G74" s="4" t="s">
        <v>48</v>
      </c>
    </row>
    <row r="75" spans="1:7">
      <c r="A75" s="4" t="s">
        <v>51</v>
      </c>
      <c r="D75" s="4" t="s">
        <v>48</v>
      </c>
      <c r="G75" s="4" t="s">
        <v>48</v>
      </c>
    </row>
    <row r="76" spans="1:7">
      <c r="A76" s="4" t="s">
        <v>134</v>
      </c>
      <c r="D76" s="4" t="s">
        <v>48</v>
      </c>
    </row>
    <row r="77" spans="1:7">
      <c r="A77" s="4" t="s">
        <v>1066</v>
      </c>
      <c r="D77" s="4" t="s">
        <v>48</v>
      </c>
      <c r="G77" s="4" t="s">
        <v>48</v>
      </c>
    </row>
    <row r="78" spans="1:7">
      <c r="A78" s="4" t="s">
        <v>1067</v>
      </c>
      <c r="D78" s="6" t="n">
        <v>67961</v>
      </c>
    </row>
    <row r="79" spans="1:7">
      <c r="A79" s="4" t="s">
        <v>136</v>
      </c>
      <c r="D79" s="6" t="n">
        <v>67961</v>
      </c>
      <c r="G79" s="4" t="s">
        <v>48</v>
      </c>
    </row>
    <row r="80" spans="1:7">
      <c r="A80" s="3" t="s">
        <v>137</v>
      </c>
    </row>
    <row r="81" spans="1:7">
      <c r="A81" s="4" t="s">
        <v>138</v>
      </c>
      <c r="D81" s="4" t="s">
        <v>48</v>
      </c>
    </row>
    <row r="82" spans="1:7">
      <c r="A82" s="4" t="s">
        <v>139</v>
      </c>
      <c r="D82" s="4" t="s">
        <v>48</v>
      </c>
    </row>
    <row r="83" spans="1:7">
      <c r="A83" s="4" t="s">
        <v>140</v>
      </c>
      <c r="D83" s="4" t="s">
        <v>48</v>
      </c>
    </row>
    <row r="84" spans="1:7">
      <c r="A84" s="4" t="s">
        <v>141</v>
      </c>
      <c r="D84" s="4" t="s">
        <v>48</v>
      </c>
      <c r="G84" s="4" t="s">
        <v>48</v>
      </c>
    </row>
    <row r="85" spans="1:7">
      <c r="A85" s="4" t="s">
        <v>142</v>
      </c>
      <c r="D85" s="4" t="s">
        <v>48</v>
      </c>
      <c r="G85" s="4" t="s">
        <v>48</v>
      </c>
    </row>
    <row r="86" spans="1:7">
      <c r="A86" s="4" t="s">
        <v>143</v>
      </c>
      <c r="D86" s="4" t="s">
        <v>48</v>
      </c>
      <c r="G86" s="4" t="s">
        <v>48</v>
      </c>
    </row>
    <row r="87" spans="1:7">
      <c r="A87" s="4" t="s">
        <v>144</v>
      </c>
      <c r="D87" s="4" t="s">
        <v>48</v>
      </c>
      <c r="G87" s="4" t="s">
        <v>48</v>
      </c>
    </row>
    <row r="88" spans="1:7">
      <c r="A88" s="4" t="s">
        <v>145</v>
      </c>
      <c r="G88" s="4" t="s">
        <v>48</v>
      </c>
    </row>
    <row r="89" spans="1:7">
      <c r="A89" s="4" t="s">
        <v>1068</v>
      </c>
      <c r="G89" s="4" t="s">
        <v>48</v>
      </c>
    </row>
    <row r="90" spans="1:7">
      <c r="A90" s="4" t="s">
        <v>1069</v>
      </c>
      <c r="G90" s="4" t="s">
        <v>48</v>
      </c>
    </row>
    <row r="91" spans="1:7">
      <c r="A91" s="4" t="s">
        <v>148</v>
      </c>
      <c r="D91" s="4" t="s">
        <v>48</v>
      </c>
      <c r="G91" s="4" t="s">
        <v>48</v>
      </c>
    </row>
    <row r="92" spans="1:7">
      <c r="A92" s="4" t="s">
        <v>149</v>
      </c>
      <c r="G92" s="4" t="s">
        <v>48</v>
      </c>
    </row>
    <row r="93" spans="1:7">
      <c r="A93" s="4" t="s">
        <v>106</v>
      </c>
      <c r="D93" s="4" t="s">
        <v>48</v>
      </c>
      <c r="G93" s="4" t="s">
        <v>48</v>
      </c>
    </row>
    <row r="94" spans="1:7">
      <c r="A94" s="4" t="s">
        <v>1070</v>
      </c>
      <c r="D94" s="6" t="n">
        <v>-67961</v>
      </c>
      <c r="G94" s="6" t="n">
        <v>-332546</v>
      </c>
    </row>
    <row r="95" spans="1:7">
      <c r="A95" s="4" t="s">
        <v>1071</v>
      </c>
      <c r="D95" s="6" t="n">
        <v>-67961</v>
      </c>
      <c r="G95" s="6" t="n">
        <v>-332546</v>
      </c>
    </row>
    <row r="96" spans="1:7">
      <c r="A96" s="4" t="s">
        <v>1072</v>
      </c>
      <c r="D96" s="4" t="s">
        <v>48</v>
      </c>
      <c r="G96" s="4" t="s">
        <v>48</v>
      </c>
    </row>
    <row r="97" spans="1:7">
      <c r="A97" s="3" t="s">
        <v>152</v>
      </c>
    </row>
    <row r="98" spans="1:7">
      <c r="A98" s="4" t="s">
        <v>153</v>
      </c>
      <c r="D98" s="4" t="s">
        <v>48</v>
      </c>
      <c r="G98" s="4" t="s">
        <v>48</v>
      </c>
    </row>
    <row r="99" spans="1:7">
      <c r="A99" s="4" t="s">
        <v>154</v>
      </c>
      <c r="D99" s="4" t="s">
        <v>48</v>
      </c>
      <c r="G99" s="4" t="s">
        <v>48</v>
      </c>
    </row>
    <row r="100" spans="1:7">
      <c r="A100" s="4" t="s">
        <v>1050</v>
      </c>
    </row>
    <row r="101" spans="1:7">
      <c r="A101" s="3" t="s">
        <v>113</v>
      </c>
    </row>
    <row r="102" spans="1:7">
      <c r="A102" s="4" t="s">
        <v>114</v>
      </c>
      <c r="D102" s="6" t="n">
        <v>108109</v>
      </c>
      <c r="G102" s="6" t="n">
        <v>-119451</v>
      </c>
    </row>
    <row r="103" spans="1:7">
      <c r="A103" s="3" t="s">
        <v>1061</v>
      </c>
    </row>
    <row r="104" spans="1:7">
      <c r="A104" s="4" t="s">
        <v>1062</v>
      </c>
      <c r="D104" s="6" t="n">
        <v>-31322</v>
      </c>
      <c r="G104" s="6" t="n">
        <v>50260</v>
      </c>
    </row>
    <row r="105" spans="1:7">
      <c r="A105" s="4" t="s">
        <v>116</v>
      </c>
      <c r="D105" s="4" t="s">
        <v>48</v>
      </c>
      <c r="G105" s="4" t="s">
        <v>48</v>
      </c>
    </row>
    <row r="106" spans="1:7">
      <c r="A106" s="4" t="s">
        <v>117</v>
      </c>
      <c r="D106" s="6" t="n">
        <v>12727</v>
      </c>
      <c r="G106" s="6" t="n">
        <v>8982</v>
      </c>
    </row>
    <row r="107" spans="1:7">
      <c r="A107" s="4" t="s">
        <v>1063</v>
      </c>
      <c r="D107" s="4" t="s">
        <v>48</v>
      </c>
      <c r="G107" s="6" t="n">
        <v>628</v>
      </c>
    </row>
    <row r="108" spans="1:7">
      <c r="A108" s="4" t="s">
        <v>1064</v>
      </c>
      <c r="D108" s="4" t="s">
        <v>48</v>
      </c>
      <c r="G108" s="4" t="s">
        <v>48</v>
      </c>
    </row>
    <row r="109" spans="1:7">
      <c r="A109" s="4" t="s">
        <v>1065</v>
      </c>
      <c r="D109" s="6" t="n">
        <v>4077</v>
      </c>
      <c r="G109" s="6" t="n">
        <v>-18</v>
      </c>
    </row>
    <row r="110" spans="1:7">
      <c r="A110" s="4" t="s">
        <v>121</v>
      </c>
      <c r="D110" s="6" t="n">
        <v>1732</v>
      </c>
      <c r="G110" s="6" t="n">
        <v>2182</v>
      </c>
    </row>
    <row r="111" spans="1:7">
      <c r="A111" s="4" t="s">
        <v>122</v>
      </c>
      <c r="D111" s="6" t="n">
        <v>-272546</v>
      </c>
    </row>
    <row r="112" spans="1:7">
      <c r="A112" s="4" t="s">
        <v>123</v>
      </c>
      <c r="D112" s="6" t="n">
        <v>57923</v>
      </c>
    </row>
    <row r="113" spans="1:7">
      <c r="A113" s="3" t="s">
        <v>124</v>
      </c>
    </row>
    <row r="114" spans="1:7">
      <c r="A114" s="4" t="s">
        <v>125</v>
      </c>
      <c r="D114" s="4" t="s">
        <v>48</v>
      </c>
      <c r="G114" s="4" t="s">
        <v>48</v>
      </c>
    </row>
    <row r="115" spans="1:7">
      <c r="A115" s="4" t="s">
        <v>126</v>
      </c>
      <c r="D115" s="4" t="s">
        <v>48</v>
      </c>
      <c r="G115" s="6" t="n">
        <v>-7046</v>
      </c>
    </row>
    <row r="116" spans="1:7">
      <c r="A116" s="4" t="s">
        <v>52</v>
      </c>
      <c r="D116" s="6" t="n">
        <v>-1079</v>
      </c>
      <c r="G116" s="6" t="n">
        <v>-188365</v>
      </c>
    </row>
    <row r="117" spans="1:7">
      <c r="A117" s="3" t="s">
        <v>128</v>
      </c>
    </row>
    <row r="118" spans="1:7">
      <c r="A118" s="4" t="s">
        <v>129</v>
      </c>
      <c r="D118" s="6" t="n">
        <v>-1173</v>
      </c>
      <c r="G118" s="6" t="n">
        <v>-55</v>
      </c>
    </row>
    <row r="119" spans="1:7">
      <c r="A119" s="4" t="s">
        <v>60</v>
      </c>
      <c r="D119" s="6" t="n">
        <v>-746</v>
      </c>
      <c r="G119" s="6" t="n">
        <v>4025</v>
      </c>
    </row>
    <row r="120" spans="1:7">
      <c r="A120" s="4" t="s">
        <v>130</v>
      </c>
      <c r="D120" s="6" t="n">
        <v>-122298</v>
      </c>
      <c r="G120" s="6" t="n">
        <v>-248858</v>
      </c>
    </row>
    <row r="121" spans="1:7">
      <c r="A121" s="3" t="s">
        <v>131</v>
      </c>
    </row>
    <row r="122" spans="1:7">
      <c r="A122" s="4" t="s">
        <v>132</v>
      </c>
      <c r="D122" s="4" t="s">
        <v>48</v>
      </c>
      <c r="G122" s="4" t="s">
        <v>48</v>
      </c>
    </row>
    <row r="123" spans="1:7">
      <c r="A123" s="4" t="s">
        <v>133</v>
      </c>
      <c r="D123" s="4" t="s">
        <v>48</v>
      </c>
      <c r="G123" s="4" t="s">
        <v>48</v>
      </c>
    </row>
    <row r="124" spans="1:7">
      <c r="A124" s="4" t="s">
        <v>51</v>
      </c>
      <c r="D124" s="6" t="n">
        <v>-12388</v>
      </c>
      <c r="G124" s="6" t="n">
        <v>-3204</v>
      </c>
    </row>
    <row r="125" spans="1:7">
      <c r="A125" s="4" t="s">
        <v>134</v>
      </c>
      <c r="D125" s="6" t="n">
        <v>-79030</v>
      </c>
    </row>
    <row r="126" spans="1:7">
      <c r="A126" s="4" t="s">
        <v>1066</v>
      </c>
      <c r="D126" s="4" t="s">
        <v>48</v>
      </c>
      <c r="G126" s="6" t="n">
        <v>-3037</v>
      </c>
    </row>
    <row r="127" spans="1:7">
      <c r="A127" s="4" t="s">
        <v>1067</v>
      </c>
      <c r="D127" s="6" t="n">
        <v>-72217</v>
      </c>
    </row>
    <row r="128" spans="1:7">
      <c r="A128" s="4" t="s">
        <v>136</v>
      </c>
      <c r="D128" s="6" t="n">
        <v>-163635</v>
      </c>
      <c r="G128" s="6" t="n">
        <v>-6241</v>
      </c>
    </row>
    <row r="129" spans="1:7">
      <c r="A129" s="3" t="s">
        <v>137</v>
      </c>
    </row>
    <row r="130" spans="1:7">
      <c r="A130" s="4" t="s">
        <v>138</v>
      </c>
      <c r="D130" s="4" t="s">
        <v>48</v>
      </c>
      <c r="G130" s="4" t="s">
        <v>48</v>
      </c>
    </row>
    <row r="131" spans="1:7">
      <c r="A131" s="4" t="s">
        <v>139</v>
      </c>
      <c r="D131" s="4" t="s">
        <v>48</v>
      </c>
      <c r="G131" s="4" t="s">
        <v>48</v>
      </c>
    </row>
    <row r="132" spans="1:7">
      <c r="A132" s="4" t="s">
        <v>140</v>
      </c>
      <c r="D132" s="4" t="s">
        <v>48</v>
      </c>
    </row>
    <row r="133" spans="1:7">
      <c r="A133" s="4" t="s">
        <v>141</v>
      </c>
      <c r="D133" s="6" t="n">
        <v>403397</v>
      </c>
      <c r="G133" s="6" t="n">
        <v>263965</v>
      </c>
    </row>
    <row r="134" spans="1:7">
      <c r="A134" s="4" t="s">
        <v>142</v>
      </c>
      <c r="D134" s="6" t="n">
        <v>-25284</v>
      </c>
      <c r="G134" s="6" t="n">
        <v>-17379</v>
      </c>
    </row>
    <row r="135" spans="1:7">
      <c r="A135" s="4" t="s">
        <v>143</v>
      </c>
      <c r="D135" s="6" t="n">
        <v>-116809</v>
      </c>
      <c r="G135" s="6" t="n">
        <v>-48027</v>
      </c>
    </row>
    <row r="136" spans="1:7">
      <c r="A136" s="4" t="s">
        <v>144</v>
      </c>
      <c r="D136" s="6" t="n">
        <v>59</v>
      </c>
      <c r="G136" s="6" t="n">
        <v>614</v>
      </c>
    </row>
    <row r="137" spans="1:7">
      <c r="A137" s="4" t="s">
        <v>145</v>
      </c>
      <c r="G137" s="6" t="n">
        <v>50000</v>
      </c>
    </row>
    <row r="138" spans="1:7">
      <c r="A138" s="4" t="s">
        <v>1068</v>
      </c>
      <c r="G138" s="6" t="n">
        <v>56238</v>
      </c>
    </row>
    <row r="139" spans="1:7">
      <c r="A139" s="4" t="s">
        <v>1069</v>
      </c>
      <c r="G139" s="6" t="n">
        <v>-4142</v>
      </c>
    </row>
    <row r="140" spans="1:7">
      <c r="A140" s="4" t="s">
        <v>148</v>
      </c>
      <c r="D140" s="6" t="n">
        <v>-14061</v>
      </c>
      <c r="G140" s="6" t="n">
        <v>-2457</v>
      </c>
    </row>
    <row r="141" spans="1:7">
      <c r="A141" s="4" t="s">
        <v>149</v>
      </c>
      <c r="G141" s="6" t="n">
        <v>-25709</v>
      </c>
    </row>
    <row r="142" spans="1:7">
      <c r="A142" s="4" t="s">
        <v>106</v>
      </c>
      <c r="D142" s="6" t="n">
        <v>-16943</v>
      </c>
      <c r="G142" s="6" t="n">
        <v>-16663</v>
      </c>
    </row>
    <row r="143" spans="1:7">
      <c r="A143" s="4" t="s">
        <v>1070</v>
      </c>
      <c r="D143" s="4" t="s">
        <v>48</v>
      </c>
      <c r="G143" s="4" t="s">
        <v>48</v>
      </c>
    </row>
    <row r="144" spans="1:7">
      <c r="A144" s="4" t="s">
        <v>1071</v>
      </c>
      <c r="D144" s="6" t="n">
        <v>230359</v>
      </c>
      <c r="G144" s="6" t="n">
        <v>256440</v>
      </c>
    </row>
    <row r="145" spans="1:7">
      <c r="A145" s="4" t="s">
        <v>1072</v>
      </c>
      <c r="D145" s="6" t="n">
        <v>-55574</v>
      </c>
      <c r="G145" s="6" t="n">
        <v>1341</v>
      </c>
    </row>
    <row r="146" spans="1:7">
      <c r="A146" s="3" t="s">
        <v>152</v>
      </c>
    </row>
    <row r="147" spans="1:7">
      <c r="A147" s="4" t="s">
        <v>153</v>
      </c>
      <c r="D147" s="6" t="n">
        <v>113294</v>
      </c>
      <c r="G147" s="6" t="n">
        <v>111953</v>
      </c>
    </row>
    <row r="148" spans="1:7">
      <c r="A148" s="4" t="s">
        <v>154</v>
      </c>
      <c r="D148" s="6" t="n">
        <v>57720</v>
      </c>
      <c r="G148" s="6" t="n">
        <v>113294</v>
      </c>
    </row>
    <row r="149" spans="1:7">
      <c r="A149" s="4" t="s">
        <v>1073</v>
      </c>
    </row>
    <row r="150" spans="1:7">
      <c r="A150" s="3" t="s">
        <v>113</v>
      </c>
    </row>
    <row r="151" spans="1:7">
      <c r="A151" s="4" t="s">
        <v>114</v>
      </c>
      <c r="D151" s="6" t="n">
        <v>36681</v>
      </c>
      <c r="G151" s="6" t="n">
        <v>-44647</v>
      </c>
    </row>
    <row r="152" spans="1:7">
      <c r="A152" s="3" t="s">
        <v>1061</v>
      </c>
    </row>
    <row r="153" spans="1:7">
      <c r="A153" s="4" t="s">
        <v>1062</v>
      </c>
      <c r="D153" s="6" t="n">
        <v>-51362</v>
      </c>
      <c r="G153" s="6" t="n">
        <v>48666</v>
      </c>
    </row>
    <row r="154" spans="1:7">
      <c r="A154" s="4" t="s">
        <v>116</v>
      </c>
      <c r="D154" s="6" t="n">
        <v>-9477</v>
      </c>
      <c r="G154" s="6" t="n">
        <v>-4263</v>
      </c>
    </row>
    <row r="155" spans="1:7">
      <c r="A155" s="4" t="s">
        <v>117</v>
      </c>
      <c r="D155" s="4" t="s">
        <v>48</v>
      </c>
      <c r="G155" s="4" t="s">
        <v>48</v>
      </c>
    </row>
    <row r="156" spans="1:7">
      <c r="A156" s="4" t="s">
        <v>1063</v>
      </c>
      <c r="D156" s="6" t="n">
        <v>-1720</v>
      </c>
      <c r="G156" s="6" t="n">
        <v>-642</v>
      </c>
    </row>
    <row r="157" spans="1:7">
      <c r="A157" s="4" t="s">
        <v>1064</v>
      </c>
      <c r="D157" s="4" t="s">
        <v>48</v>
      </c>
      <c r="G157" s="4" t="s">
        <v>48</v>
      </c>
    </row>
    <row r="158" spans="1:7">
      <c r="A158" s="4" t="s">
        <v>1065</v>
      </c>
      <c r="D158" s="4" t="s">
        <v>48</v>
      </c>
    </row>
    <row r="159" spans="1:7">
      <c r="A159" s="4" t="s">
        <v>121</v>
      </c>
      <c r="D159" s="4" t="s">
        <v>48</v>
      </c>
      <c r="G159" s="4" t="s">
        <v>48</v>
      </c>
    </row>
    <row r="160" spans="1:7">
      <c r="A160" s="4" t="s">
        <v>122</v>
      </c>
      <c r="D160" s="6" t="n">
        <v>22830</v>
      </c>
    </row>
    <row r="161" spans="1:7">
      <c r="A161" s="4" t="s">
        <v>123</v>
      </c>
      <c r="D161" s="4" t="s">
        <v>48</v>
      </c>
    </row>
    <row r="162" spans="1:7">
      <c r="A162" s="3" t="s">
        <v>124</v>
      </c>
    </row>
    <row r="163" spans="1:7">
      <c r="A163" s="4" t="s">
        <v>125</v>
      </c>
      <c r="D163" s="6" t="n">
        <v>4800</v>
      </c>
      <c r="G163" s="6" t="n">
        <v>-3500</v>
      </c>
    </row>
    <row r="164" spans="1:7">
      <c r="A164" s="4" t="s">
        <v>126</v>
      </c>
      <c r="D164" s="6" t="n">
        <v>-6913</v>
      </c>
      <c r="G164" s="6" t="n">
        <v>-3488</v>
      </c>
    </row>
    <row r="165" spans="1:7">
      <c r="A165" s="4" t="s">
        <v>52</v>
      </c>
      <c r="D165" s="6" t="n">
        <v>194</v>
      </c>
      <c r="G165" s="6" t="n">
        <v>-144147</v>
      </c>
    </row>
    <row r="166" spans="1:7">
      <c r="A166" s="3" t="s">
        <v>128</v>
      </c>
    </row>
    <row r="167" spans="1:7">
      <c r="A167" s="4" t="s">
        <v>129</v>
      </c>
      <c r="D167" s="6" t="n">
        <v>-296</v>
      </c>
      <c r="G167" s="6" t="n">
        <v>812</v>
      </c>
    </row>
    <row r="168" spans="1:7">
      <c r="A168" s="4" t="s">
        <v>60</v>
      </c>
      <c r="D168" s="4" t="s">
        <v>48</v>
      </c>
      <c r="G168" s="4" t="s">
        <v>48</v>
      </c>
    </row>
    <row r="169" spans="1:7">
      <c r="A169" s="4" t="s">
        <v>130</v>
      </c>
      <c r="D169" s="6" t="n">
        <v>-5263</v>
      </c>
      <c r="G169" s="6" t="n">
        <v>-151209</v>
      </c>
    </row>
    <row r="170" spans="1:7">
      <c r="A170" s="3" t="s">
        <v>131</v>
      </c>
    </row>
    <row r="171" spans="1:7">
      <c r="A171" s="4" t="s">
        <v>132</v>
      </c>
      <c r="D171" s="6" t="n">
        <v>-8682</v>
      </c>
      <c r="G171" s="6" t="n">
        <v>-41404</v>
      </c>
    </row>
    <row r="172" spans="1:7">
      <c r="A172" s="4" t="s">
        <v>133</v>
      </c>
      <c r="D172" s="6" t="n">
        <v>3403</v>
      </c>
      <c r="G172" s="6" t="n">
        <v>4424</v>
      </c>
    </row>
    <row r="173" spans="1:7">
      <c r="A173" s="4" t="s">
        <v>51</v>
      </c>
      <c r="D173" s="4" t="s">
        <v>48</v>
      </c>
      <c r="G173" s="4" t="s">
        <v>48</v>
      </c>
    </row>
    <row r="174" spans="1:7">
      <c r="A174" s="4" t="s">
        <v>134</v>
      </c>
      <c r="D174" s="4" t="s">
        <v>48</v>
      </c>
    </row>
    <row r="175" spans="1:7">
      <c r="A175" s="4" t="s">
        <v>1066</v>
      </c>
      <c r="D175" s="6" t="n">
        <v>-65000</v>
      </c>
      <c r="G175" s="4" t="s">
        <v>48</v>
      </c>
    </row>
    <row r="176" spans="1:7">
      <c r="A176" s="4" t="s">
        <v>1067</v>
      </c>
      <c r="D176" s="6" t="n">
        <v>4256</v>
      </c>
    </row>
    <row r="177" spans="1:7">
      <c r="A177" s="4" t="s">
        <v>136</v>
      </c>
      <c r="D177" s="6" t="n">
        <v>-66023</v>
      </c>
      <c r="G177" s="6" t="n">
        <v>-36980</v>
      </c>
    </row>
    <row r="178" spans="1:7">
      <c r="A178" s="3" t="s">
        <v>137</v>
      </c>
    </row>
    <row r="179" spans="1:7">
      <c r="A179" s="4" t="s">
        <v>138</v>
      </c>
      <c r="D179" s="4" t="s">
        <v>48</v>
      </c>
      <c r="G179" s="4" t="s">
        <v>48</v>
      </c>
    </row>
    <row r="180" spans="1:7">
      <c r="A180" s="4" t="s">
        <v>139</v>
      </c>
      <c r="D180" s="4" t="s">
        <v>48</v>
      </c>
      <c r="G180" s="4" t="s">
        <v>48</v>
      </c>
    </row>
    <row r="181" spans="1:7">
      <c r="A181" s="4" t="s">
        <v>140</v>
      </c>
      <c r="D181" s="4" t="s">
        <v>48</v>
      </c>
    </row>
    <row r="182" spans="1:7">
      <c r="A182" s="4" t="s">
        <v>141</v>
      </c>
      <c r="D182" s="4" t="s">
        <v>48</v>
      </c>
      <c r="G182" s="4" t="s">
        <v>48</v>
      </c>
    </row>
    <row r="183" spans="1:7">
      <c r="A183" s="4" t="s">
        <v>142</v>
      </c>
      <c r="D183" s="4" t="s">
        <v>48</v>
      </c>
      <c r="G183" s="4" t="s">
        <v>48</v>
      </c>
    </row>
    <row r="184" spans="1:7">
      <c r="A184" s="4" t="s">
        <v>143</v>
      </c>
      <c r="D184" s="4" t="s">
        <v>48</v>
      </c>
      <c r="G184" s="4" t="s">
        <v>48</v>
      </c>
    </row>
    <row r="185" spans="1:7">
      <c r="A185" s="4" t="s">
        <v>144</v>
      </c>
      <c r="D185" s="4" t="s">
        <v>48</v>
      </c>
      <c r="G185" s="4" t="s">
        <v>48</v>
      </c>
    </row>
    <row r="186" spans="1:7">
      <c r="A186" s="4" t="s">
        <v>145</v>
      </c>
      <c r="G186" s="4" t="s">
        <v>48</v>
      </c>
    </row>
    <row r="187" spans="1:7">
      <c r="A187" s="4" t="s">
        <v>1068</v>
      </c>
      <c r="G187" s="4" t="s">
        <v>48</v>
      </c>
    </row>
    <row r="188" spans="1:7">
      <c r="A188" s="4" t="s">
        <v>1069</v>
      </c>
      <c r="G188" s="4" t="s">
        <v>48</v>
      </c>
    </row>
    <row r="189" spans="1:7">
      <c r="A189" s="4" t="s">
        <v>148</v>
      </c>
      <c r="D189" s="4" t="s">
        <v>48</v>
      </c>
      <c r="G189" s="4" t="s">
        <v>48</v>
      </c>
    </row>
    <row r="190" spans="1:7">
      <c r="A190" s="4" t="s">
        <v>149</v>
      </c>
      <c r="G190" s="4" t="s">
        <v>48</v>
      </c>
    </row>
    <row r="191" spans="1:7">
      <c r="A191" s="4" t="s">
        <v>106</v>
      </c>
      <c r="D191" s="4" t="s">
        <v>48</v>
      </c>
      <c r="G191" s="4" t="s">
        <v>48</v>
      </c>
    </row>
    <row r="192" spans="1:7">
      <c r="A192" s="4" t="s">
        <v>1070</v>
      </c>
      <c r="D192" s="6" t="n">
        <v>66481</v>
      </c>
      <c r="G192" s="6" t="n">
        <v>184784</v>
      </c>
    </row>
    <row r="193" spans="1:7">
      <c r="A193" s="4" t="s">
        <v>1071</v>
      </c>
      <c r="D193" s="6" t="n">
        <v>66481</v>
      </c>
      <c r="G193" s="6" t="n">
        <v>184784</v>
      </c>
    </row>
    <row r="194" spans="1:7">
      <c r="A194" s="4" t="s">
        <v>1072</v>
      </c>
      <c r="D194" s="6" t="n">
        <v>-4805</v>
      </c>
      <c r="G194" s="6" t="n">
        <v>-3405</v>
      </c>
    </row>
    <row r="195" spans="1:7">
      <c r="A195" s="3" t="s">
        <v>152</v>
      </c>
    </row>
    <row r="196" spans="1:7">
      <c r="A196" s="4" t="s">
        <v>153</v>
      </c>
      <c r="D196" s="6" t="n">
        <v>7449</v>
      </c>
      <c r="G196" s="6" t="n">
        <v>10854</v>
      </c>
    </row>
    <row r="197" spans="1:7">
      <c r="A197" s="4" t="s">
        <v>154</v>
      </c>
      <c r="D197" s="6" t="n">
        <v>2644</v>
      </c>
      <c r="G197" s="6" t="n">
        <v>7449</v>
      </c>
    </row>
    <row r="198" spans="1:7">
      <c r="A198" s="4" t="s">
        <v>1052</v>
      </c>
    </row>
    <row r="199" spans="1:7">
      <c r="A199" s="3" t="s">
        <v>113</v>
      </c>
    </row>
    <row r="200" spans="1:7">
      <c r="A200" s="4" t="s">
        <v>114</v>
      </c>
      <c r="D200" s="6" t="n">
        <v>46003</v>
      </c>
      <c r="G200" s="6" t="n">
        <v>-54279</v>
      </c>
    </row>
    <row r="201" spans="1:7">
      <c r="A201" s="3" t="s">
        <v>1061</v>
      </c>
    </row>
    <row r="202" spans="1:7">
      <c r="A202" s="4" t="s">
        <v>1062</v>
      </c>
      <c r="D202" s="4" t="s">
        <v>48</v>
      </c>
      <c r="G202" s="4" t="s">
        <v>48</v>
      </c>
    </row>
    <row r="203" spans="1:7">
      <c r="A203" s="4" t="s">
        <v>116</v>
      </c>
      <c r="D203" s="6" t="n">
        <v>-39538</v>
      </c>
      <c r="G203" s="6" t="n">
        <v>14607</v>
      </c>
    </row>
    <row r="204" spans="1:7">
      <c r="A204" s="4" t="s">
        <v>117</v>
      </c>
      <c r="D204" s="6" t="n">
        <v>1077</v>
      </c>
      <c r="G204" s="6" t="n">
        <v>1055</v>
      </c>
    </row>
    <row r="205" spans="1:7">
      <c r="A205" s="4" t="s">
        <v>1063</v>
      </c>
      <c r="D205" s="4" t="s">
        <v>48</v>
      </c>
      <c r="G205" s="4" t="s">
        <v>48</v>
      </c>
    </row>
    <row r="206" spans="1:7">
      <c r="A206" s="4" t="s">
        <v>1064</v>
      </c>
      <c r="D206" s="6" t="n">
        <v>153</v>
      </c>
      <c r="G206" s="6" t="n">
        <v>4300</v>
      </c>
    </row>
    <row r="207" spans="1:7">
      <c r="A207" s="4" t="s">
        <v>1065</v>
      </c>
      <c r="D207" s="4" t="s">
        <v>48</v>
      </c>
    </row>
    <row r="208" spans="1:7">
      <c r="A208" s="4" t="s">
        <v>121</v>
      </c>
      <c r="D208" s="4" t="s">
        <v>48</v>
      </c>
      <c r="G208" s="4" t="s">
        <v>48</v>
      </c>
    </row>
    <row r="209" spans="1:7">
      <c r="A209" s="4" t="s">
        <v>122</v>
      </c>
      <c r="D209" s="4" t="s">
        <v>48</v>
      </c>
    </row>
    <row r="210" spans="1:7">
      <c r="A210" s="4" t="s">
        <v>123</v>
      </c>
      <c r="D210" s="4" t="s">
        <v>48</v>
      </c>
    </row>
    <row r="211" spans="1:7">
      <c r="A211" s="3" t="s">
        <v>124</v>
      </c>
    </row>
    <row r="212" spans="1:7">
      <c r="A212" s="4" t="s">
        <v>125</v>
      </c>
      <c r="D212" s="6" t="n">
        <v>-11483</v>
      </c>
      <c r="G212" s="6" t="n">
        <v>-602</v>
      </c>
    </row>
    <row r="213" spans="1:7">
      <c r="A213" s="4" t="s">
        <v>126</v>
      </c>
      <c r="D213" s="4" t="s">
        <v>48</v>
      </c>
    </row>
    <row r="214" spans="1:7">
      <c r="A214" s="4" t="s">
        <v>52</v>
      </c>
      <c r="D214" s="6" t="n">
        <v>-4171</v>
      </c>
      <c r="G214" s="6" t="n">
        <v>4372</v>
      </c>
    </row>
    <row r="215" spans="1:7">
      <c r="A215" s="3" t="s">
        <v>128</v>
      </c>
    </row>
    <row r="216" spans="1:7">
      <c r="A216" s="4" t="s">
        <v>129</v>
      </c>
      <c r="D216" s="6" t="n">
        <v>-6828</v>
      </c>
      <c r="G216" s="6" t="n">
        <v>3345</v>
      </c>
    </row>
    <row r="217" spans="1:7">
      <c r="A217" s="4" t="s">
        <v>60</v>
      </c>
      <c r="D217" s="6" t="n">
        <v>-482</v>
      </c>
      <c r="G217" s="6" t="n">
        <v>-756</v>
      </c>
    </row>
    <row r="218" spans="1:7">
      <c r="A218" s="4" t="s">
        <v>130</v>
      </c>
      <c r="D218" s="6" t="n">
        <v>-15269</v>
      </c>
      <c r="G218" s="6" t="n">
        <v>-27958</v>
      </c>
    </row>
    <row r="219" spans="1:7">
      <c r="A219" s="3" t="s">
        <v>131</v>
      </c>
    </row>
    <row r="220" spans="1:7">
      <c r="A220" s="4" t="s">
        <v>132</v>
      </c>
      <c r="D220" s="6" t="n">
        <v>-23685</v>
      </c>
      <c r="G220" s="6" t="n">
        <v>-87099</v>
      </c>
    </row>
    <row r="221" spans="1:7">
      <c r="A221" s="4" t="s">
        <v>133</v>
      </c>
      <c r="D221" s="6" t="n">
        <v>29862</v>
      </c>
      <c r="G221" s="6" t="n">
        <v>16340</v>
      </c>
    </row>
    <row r="222" spans="1:7">
      <c r="A222" s="4" t="s">
        <v>51</v>
      </c>
      <c r="D222" s="4" t="s">
        <v>48</v>
      </c>
      <c r="G222" s="4" t="s">
        <v>48</v>
      </c>
    </row>
    <row r="223" spans="1:7">
      <c r="A223" s="4" t="s">
        <v>134</v>
      </c>
      <c r="D223" s="6" t="n">
        <v>17551</v>
      </c>
    </row>
    <row r="224" spans="1:7">
      <c r="A224" s="4" t="s">
        <v>1066</v>
      </c>
      <c r="D224" s="4" t="s">
        <v>48</v>
      </c>
      <c r="G224" s="4" t="s">
        <v>48</v>
      </c>
    </row>
    <row r="225" spans="1:7">
      <c r="A225" s="4" t="s">
        <v>1067</v>
      </c>
      <c r="D225" s="4" t="s">
        <v>48</v>
      </c>
    </row>
    <row r="226" spans="1:7">
      <c r="A226" s="4" t="s">
        <v>136</v>
      </c>
      <c r="D226" s="6" t="n">
        <v>23728</v>
      </c>
      <c r="G226" s="6" t="n">
        <v>-70759</v>
      </c>
    </row>
    <row r="227" spans="1:7">
      <c r="A227" s="3" t="s">
        <v>137</v>
      </c>
    </row>
    <row r="228" spans="1:7">
      <c r="A228" s="4" t="s">
        <v>138</v>
      </c>
      <c r="D228" s="6" t="n">
        <v>50133</v>
      </c>
      <c r="G228" s="6" t="n">
        <v>12903</v>
      </c>
    </row>
    <row r="229" spans="1:7">
      <c r="A229" s="4" t="s">
        <v>139</v>
      </c>
      <c r="D229" s="6" t="n">
        <v>-23756</v>
      </c>
      <c r="G229" s="6" t="n">
        <v>-77219</v>
      </c>
    </row>
    <row r="230" spans="1:7">
      <c r="A230" s="4" t="s">
        <v>140</v>
      </c>
      <c r="D230" s="6" t="n">
        <v>-2042</v>
      </c>
    </row>
    <row r="231" spans="1:7">
      <c r="A231" s="4" t="s">
        <v>141</v>
      </c>
      <c r="D231" s="4" t="s">
        <v>48</v>
      </c>
      <c r="G231" s="4" t="s">
        <v>48</v>
      </c>
    </row>
    <row r="232" spans="1:7">
      <c r="A232" s="4" t="s">
        <v>142</v>
      </c>
      <c r="D232" s="4" t="s">
        <v>48</v>
      </c>
      <c r="G232" s="4" t="s">
        <v>48</v>
      </c>
    </row>
    <row r="233" spans="1:7">
      <c r="A233" s="4" t="s">
        <v>143</v>
      </c>
      <c r="D233" s="4" t="s">
        <v>48</v>
      </c>
      <c r="G233" s="4" t="s">
        <v>48</v>
      </c>
    </row>
    <row r="234" spans="1:7">
      <c r="A234" s="4" t="s">
        <v>144</v>
      </c>
      <c r="D234" s="4" t="s">
        <v>48</v>
      </c>
      <c r="G234" s="4" t="s">
        <v>48</v>
      </c>
    </row>
    <row r="235" spans="1:7">
      <c r="A235" s="4" t="s">
        <v>145</v>
      </c>
      <c r="G235" s="4" t="s">
        <v>48</v>
      </c>
    </row>
    <row r="236" spans="1:7">
      <c r="A236" s="4" t="s">
        <v>1068</v>
      </c>
      <c r="G236" s="4" t="s">
        <v>48</v>
      </c>
    </row>
    <row r="237" spans="1:7">
      <c r="A237" s="4" t="s">
        <v>1069</v>
      </c>
      <c r="G237" s="4" t="s">
        <v>48</v>
      </c>
    </row>
    <row r="238" spans="1:7">
      <c r="A238" s="4" t="s">
        <v>148</v>
      </c>
      <c r="D238" s="4" t="s">
        <v>48</v>
      </c>
      <c r="G238" s="4" t="s">
        <v>48</v>
      </c>
    </row>
    <row r="239" spans="1:7">
      <c r="A239" s="4" t="s">
        <v>149</v>
      </c>
      <c r="G239" s="4" t="s">
        <v>48</v>
      </c>
    </row>
    <row r="240" spans="1:7">
      <c r="A240" s="4" t="s">
        <v>106</v>
      </c>
      <c r="D240" s="4" t="s">
        <v>48</v>
      </c>
      <c r="G240" s="4" t="s">
        <v>48</v>
      </c>
    </row>
    <row r="241" spans="1:7">
      <c r="A241" s="4" t="s">
        <v>1070</v>
      </c>
      <c r="D241" s="6" t="n">
        <v>1480</v>
      </c>
      <c r="G241" s="6" t="n">
        <v>147762</v>
      </c>
    </row>
    <row r="242" spans="1:7">
      <c r="A242" s="4" t="s">
        <v>1071</v>
      </c>
      <c r="D242" s="6" t="n">
        <v>25815</v>
      </c>
      <c r="G242" s="6" t="n">
        <v>83446</v>
      </c>
    </row>
    <row r="243" spans="1:7">
      <c r="A243" s="4" t="s">
        <v>1072</v>
      </c>
      <c r="D243" s="6" t="n">
        <v>34274</v>
      </c>
      <c r="G243" s="6" t="n">
        <v>-15271</v>
      </c>
    </row>
    <row r="244" spans="1:7">
      <c r="A244" s="3" t="s">
        <v>152</v>
      </c>
    </row>
    <row r="245" spans="1:7">
      <c r="A245" s="4" t="s">
        <v>153</v>
      </c>
      <c r="D245" s="6" t="n">
        <v>4693</v>
      </c>
      <c r="G245" s="6" t="n">
        <v>19964</v>
      </c>
    </row>
    <row r="246" spans="1:7">
      <c r="A246" s="4" t="s">
        <v>154</v>
      </c>
      <c r="D246" s="5" t="n">
        <v>38967</v>
      </c>
      <c r="G246" s="5" t="n">
        <v>4693</v>
      </c>
    </row>
    <row r="247" spans="1:7"/>
    <row r="248" spans="1:7">
      <c r="A248" s="4" t="s">
        <v>473</v>
      </c>
      <c r="B248" s="4" t="s">
        <v>696</v>
      </c>
    </row>
  </sheetData>
  <mergeCells count="493">
    <mergeCell ref="A1:A2"/>
    <mergeCell ref="B1:C1"/>
    <mergeCell ref="D1:G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B30:C30"/>
    <mergeCell ref="E30:F30"/>
    <mergeCell ref="B31:C31"/>
    <mergeCell ref="E31:F31"/>
    <mergeCell ref="B32:C32"/>
    <mergeCell ref="E32:F32"/>
    <mergeCell ref="B33:C33"/>
    <mergeCell ref="E33:F33"/>
    <mergeCell ref="B34:C34"/>
    <mergeCell ref="E34:F34"/>
    <mergeCell ref="B35:C35"/>
    <mergeCell ref="E35:F35"/>
    <mergeCell ref="B36:C36"/>
    <mergeCell ref="E36:F36"/>
    <mergeCell ref="B37:C37"/>
    <mergeCell ref="E37:F37"/>
    <mergeCell ref="B38:C38"/>
    <mergeCell ref="E38:F38"/>
    <mergeCell ref="B39:C39"/>
    <mergeCell ref="E39:F39"/>
    <mergeCell ref="B40:C40"/>
    <mergeCell ref="E40:F40"/>
    <mergeCell ref="B41:C41"/>
    <mergeCell ref="E41:F41"/>
    <mergeCell ref="B42:C42"/>
    <mergeCell ref="E42:F42"/>
    <mergeCell ref="B43:C43"/>
    <mergeCell ref="E43:F43"/>
    <mergeCell ref="B44:C44"/>
    <mergeCell ref="E44:F44"/>
    <mergeCell ref="B45:C45"/>
    <mergeCell ref="E45:F45"/>
    <mergeCell ref="B46:C46"/>
    <mergeCell ref="E46:F46"/>
    <mergeCell ref="B47:C47"/>
    <mergeCell ref="E47:F47"/>
    <mergeCell ref="B48:C48"/>
    <mergeCell ref="E48:F48"/>
    <mergeCell ref="B49:C49"/>
    <mergeCell ref="E49:F49"/>
    <mergeCell ref="B50:C50"/>
    <mergeCell ref="E50:F50"/>
    <mergeCell ref="B51:C51"/>
    <mergeCell ref="E51:F51"/>
    <mergeCell ref="B52:C52"/>
    <mergeCell ref="E52:F52"/>
    <mergeCell ref="B53:C53"/>
    <mergeCell ref="E53:F53"/>
    <mergeCell ref="B54:C54"/>
    <mergeCell ref="E54:F54"/>
    <mergeCell ref="B55:C55"/>
    <mergeCell ref="E55:F55"/>
    <mergeCell ref="B56:C56"/>
    <mergeCell ref="E56:F56"/>
    <mergeCell ref="B57:C57"/>
    <mergeCell ref="E57:F57"/>
    <mergeCell ref="B58:C58"/>
    <mergeCell ref="E58:F58"/>
    <mergeCell ref="B59:C59"/>
    <mergeCell ref="E59:F59"/>
    <mergeCell ref="B60:C60"/>
    <mergeCell ref="E60:F60"/>
    <mergeCell ref="B61:C61"/>
    <mergeCell ref="E61:F61"/>
    <mergeCell ref="B62:C62"/>
    <mergeCell ref="E62:F62"/>
    <mergeCell ref="B63:C63"/>
    <mergeCell ref="E63:F63"/>
    <mergeCell ref="B64:C64"/>
    <mergeCell ref="E64:F64"/>
    <mergeCell ref="B65:C65"/>
    <mergeCell ref="E65:F65"/>
    <mergeCell ref="B66:C66"/>
    <mergeCell ref="E66:F66"/>
    <mergeCell ref="B67:C67"/>
    <mergeCell ref="E67:F67"/>
    <mergeCell ref="B68:C68"/>
    <mergeCell ref="E68:F68"/>
    <mergeCell ref="B69:C69"/>
    <mergeCell ref="E69:F69"/>
    <mergeCell ref="B70:C70"/>
    <mergeCell ref="E70:F70"/>
    <mergeCell ref="B71:C71"/>
    <mergeCell ref="E71:F71"/>
    <mergeCell ref="B72:C72"/>
    <mergeCell ref="E72:F72"/>
    <mergeCell ref="B73:C73"/>
    <mergeCell ref="E73:F73"/>
    <mergeCell ref="B74:C74"/>
    <mergeCell ref="E74:F74"/>
    <mergeCell ref="B75:C75"/>
    <mergeCell ref="E75:F75"/>
    <mergeCell ref="B76:C76"/>
    <mergeCell ref="E76:F76"/>
    <mergeCell ref="B77:C77"/>
    <mergeCell ref="E77:F77"/>
    <mergeCell ref="B78:C78"/>
    <mergeCell ref="E78:F78"/>
    <mergeCell ref="B79:C79"/>
    <mergeCell ref="E79:F79"/>
    <mergeCell ref="B80:C80"/>
    <mergeCell ref="E80:F80"/>
    <mergeCell ref="B81:C81"/>
    <mergeCell ref="E81:F81"/>
    <mergeCell ref="B82:C82"/>
    <mergeCell ref="E82:F82"/>
    <mergeCell ref="B83:C83"/>
    <mergeCell ref="E83:F83"/>
    <mergeCell ref="B84:C84"/>
    <mergeCell ref="E84:F84"/>
    <mergeCell ref="B85:C85"/>
    <mergeCell ref="E85:F85"/>
    <mergeCell ref="B86:C86"/>
    <mergeCell ref="E86:F86"/>
    <mergeCell ref="B87:C87"/>
    <mergeCell ref="E87:F87"/>
    <mergeCell ref="B88:C88"/>
    <mergeCell ref="E88:F88"/>
    <mergeCell ref="B89:C89"/>
    <mergeCell ref="E89:F89"/>
    <mergeCell ref="B90:C90"/>
    <mergeCell ref="E90:F90"/>
    <mergeCell ref="B91:C91"/>
    <mergeCell ref="E91:F91"/>
    <mergeCell ref="B92:C92"/>
    <mergeCell ref="E92:F92"/>
    <mergeCell ref="B93:C93"/>
    <mergeCell ref="E93:F93"/>
    <mergeCell ref="B94:C94"/>
    <mergeCell ref="E94:F94"/>
    <mergeCell ref="B95:C95"/>
    <mergeCell ref="E95:F95"/>
    <mergeCell ref="B96:C96"/>
    <mergeCell ref="E96:F96"/>
    <mergeCell ref="B97:C97"/>
    <mergeCell ref="E97:F97"/>
    <mergeCell ref="B98:C98"/>
    <mergeCell ref="E98:F98"/>
    <mergeCell ref="B99:C99"/>
    <mergeCell ref="E99:F99"/>
    <mergeCell ref="B100:C100"/>
    <mergeCell ref="E100:F100"/>
    <mergeCell ref="B101:C101"/>
    <mergeCell ref="E101:F101"/>
    <mergeCell ref="B102:C102"/>
    <mergeCell ref="E102:F102"/>
    <mergeCell ref="B103:C103"/>
    <mergeCell ref="E103:F103"/>
    <mergeCell ref="B104:C104"/>
    <mergeCell ref="E104:F104"/>
    <mergeCell ref="B105:C105"/>
    <mergeCell ref="E105:F105"/>
    <mergeCell ref="B106:C106"/>
    <mergeCell ref="E106:F106"/>
    <mergeCell ref="B107:C107"/>
    <mergeCell ref="E107:F107"/>
    <mergeCell ref="B108:C108"/>
    <mergeCell ref="E108:F108"/>
    <mergeCell ref="B109:C109"/>
    <mergeCell ref="E109:F109"/>
    <mergeCell ref="B110:C110"/>
    <mergeCell ref="E110:F110"/>
    <mergeCell ref="B111:C111"/>
    <mergeCell ref="E111:F111"/>
    <mergeCell ref="B112:C112"/>
    <mergeCell ref="E112:F112"/>
    <mergeCell ref="B113:C113"/>
    <mergeCell ref="E113:F113"/>
    <mergeCell ref="B114:C114"/>
    <mergeCell ref="E114:F114"/>
    <mergeCell ref="B115:C115"/>
    <mergeCell ref="E115:F115"/>
    <mergeCell ref="B116:C116"/>
    <mergeCell ref="E116:F116"/>
    <mergeCell ref="B117:C117"/>
    <mergeCell ref="E117:F117"/>
    <mergeCell ref="B118:C118"/>
    <mergeCell ref="E118:F118"/>
    <mergeCell ref="B119:C119"/>
    <mergeCell ref="E119:F119"/>
    <mergeCell ref="B120:C120"/>
    <mergeCell ref="E120:F120"/>
    <mergeCell ref="B121:C121"/>
    <mergeCell ref="E121:F121"/>
    <mergeCell ref="B122:C122"/>
    <mergeCell ref="E122:F122"/>
    <mergeCell ref="B123:C123"/>
    <mergeCell ref="E123:F123"/>
    <mergeCell ref="B124:C124"/>
    <mergeCell ref="E124:F124"/>
    <mergeCell ref="B125:C125"/>
    <mergeCell ref="E125:F125"/>
    <mergeCell ref="B126:C126"/>
    <mergeCell ref="E126:F126"/>
    <mergeCell ref="B127:C127"/>
    <mergeCell ref="E127:F127"/>
    <mergeCell ref="B128:C128"/>
    <mergeCell ref="E128:F128"/>
    <mergeCell ref="B129:C129"/>
    <mergeCell ref="E129:F129"/>
    <mergeCell ref="B130:C130"/>
    <mergeCell ref="E130:F130"/>
    <mergeCell ref="B131:C131"/>
    <mergeCell ref="E131:F131"/>
    <mergeCell ref="B132:C132"/>
    <mergeCell ref="E132:F132"/>
    <mergeCell ref="B133:C133"/>
    <mergeCell ref="E133:F133"/>
    <mergeCell ref="B134:C134"/>
    <mergeCell ref="E134:F134"/>
    <mergeCell ref="B135:C135"/>
    <mergeCell ref="E135:F135"/>
    <mergeCell ref="B136:C136"/>
    <mergeCell ref="E136:F136"/>
    <mergeCell ref="B137:C137"/>
    <mergeCell ref="E137:F137"/>
    <mergeCell ref="B138:C138"/>
    <mergeCell ref="E138:F138"/>
    <mergeCell ref="B139:C139"/>
    <mergeCell ref="E139:F139"/>
    <mergeCell ref="B140:C140"/>
    <mergeCell ref="E140:F140"/>
    <mergeCell ref="B141:C141"/>
    <mergeCell ref="E141:F141"/>
    <mergeCell ref="B142:C142"/>
    <mergeCell ref="E142:F142"/>
    <mergeCell ref="B143:C143"/>
    <mergeCell ref="E143:F143"/>
    <mergeCell ref="B144:C144"/>
    <mergeCell ref="E144:F144"/>
    <mergeCell ref="B145:C145"/>
    <mergeCell ref="E145:F145"/>
    <mergeCell ref="B146:C146"/>
    <mergeCell ref="E146:F146"/>
    <mergeCell ref="B147:C147"/>
    <mergeCell ref="E147:F147"/>
    <mergeCell ref="B148:C148"/>
    <mergeCell ref="E148:F148"/>
    <mergeCell ref="B149:C149"/>
    <mergeCell ref="E149:F149"/>
    <mergeCell ref="B150:C150"/>
    <mergeCell ref="E150:F150"/>
    <mergeCell ref="B151:C151"/>
    <mergeCell ref="E151:F151"/>
    <mergeCell ref="B152:C152"/>
    <mergeCell ref="E152:F152"/>
    <mergeCell ref="B153:C153"/>
    <mergeCell ref="E153:F153"/>
    <mergeCell ref="B154:C154"/>
    <mergeCell ref="E154:F154"/>
    <mergeCell ref="B155:C155"/>
    <mergeCell ref="E155:F155"/>
    <mergeCell ref="B156:C156"/>
    <mergeCell ref="E156:F156"/>
    <mergeCell ref="B157:C157"/>
    <mergeCell ref="E157:F157"/>
    <mergeCell ref="B158:C158"/>
    <mergeCell ref="E158:F158"/>
    <mergeCell ref="B159:C159"/>
    <mergeCell ref="E159:F159"/>
    <mergeCell ref="B160:C160"/>
    <mergeCell ref="E160:F160"/>
    <mergeCell ref="B161:C161"/>
    <mergeCell ref="E161:F161"/>
    <mergeCell ref="B162:C162"/>
    <mergeCell ref="E162:F162"/>
    <mergeCell ref="B163:C163"/>
    <mergeCell ref="E163:F163"/>
    <mergeCell ref="B164:C164"/>
    <mergeCell ref="E164:F164"/>
    <mergeCell ref="B165:C165"/>
    <mergeCell ref="E165:F165"/>
    <mergeCell ref="B166:C166"/>
    <mergeCell ref="E166:F166"/>
    <mergeCell ref="B167:C167"/>
    <mergeCell ref="E167:F167"/>
    <mergeCell ref="B168:C168"/>
    <mergeCell ref="E168:F168"/>
    <mergeCell ref="B169:C169"/>
    <mergeCell ref="E169:F169"/>
    <mergeCell ref="B170:C170"/>
    <mergeCell ref="E170:F170"/>
    <mergeCell ref="B171:C171"/>
    <mergeCell ref="E171:F171"/>
    <mergeCell ref="B172:C172"/>
    <mergeCell ref="E172:F172"/>
    <mergeCell ref="B173:C173"/>
    <mergeCell ref="E173:F173"/>
    <mergeCell ref="B174:C174"/>
    <mergeCell ref="E174:F174"/>
    <mergeCell ref="B175:C175"/>
    <mergeCell ref="E175:F175"/>
    <mergeCell ref="B176:C176"/>
    <mergeCell ref="E176:F176"/>
    <mergeCell ref="B177:C177"/>
    <mergeCell ref="E177:F177"/>
    <mergeCell ref="B178:C178"/>
    <mergeCell ref="E178:F178"/>
    <mergeCell ref="B179:C179"/>
    <mergeCell ref="E179:F179"/>
    <mergeCell ref="B180:C180"/>
    <mergeCell ref="E180:F180"/>
    <mergeCell ref="B181:C181"/>
    <mergeCell ref="E181:F181"/>
    <mergeCell ref="B182:C182"/>
    <mergeCell ref="E182:F182"/>
    <mergeCell ref="B183:C183"/>
    <mergeCell ref="E183:F183"/>
    <mergeCell ref="B184:C184"/>
    <mergeCell ref="E184:F184"/>
    <mergeCell ref="B185:C185"/>
    <mergeCell ref="E185:F185"/>
    <mergeCell ref="B186:C186"/>
    <mergeCell ref="E186:F186"/>
    <mergeCell ref="B187:C187"/>
    <mergeCell ref="E187:F187"/>
    <mergeCell ref="B188:C188"/>
    <mergeCell ref="E188:F188"/>
    <mergeCell ref="B189:C189"/>
    <mergeCell ref="E189:F189"/>
    <mergeCell ref="B190:C190"/>
    <mergeCell ref="E190:F190"/>
    <mergeCell ref="B191:C191"/>
    <mergeCell ref="E191:F191"/>
    <mergeCell ref="B192:C192"/>
    <mergeCell ref="E192:F192"/>
    <mergeCell ref="B193:C193"/>
    <mergeCell ref="E193:F193"/>
    <mergeCell ref="B194:C194"/>
    <mergeCell ref="E194:F194"/>
    <mergeCell ref="B195:C195"/>
    <mergeCell ref="E195:F195"/>
    <mergeCell ref="B196:C196"/>
    <mergeCell ref="E196:F196"/>
    <mergeCell ref="B197:C197"/>
    <mergeCell ref="E197:F197"/>
    <mergeCell ref="B198:C198"/>
    <mergeCell ref="E198:F198"/>
    <mergeCell ref="B199:C199"/>
    <mergeCell ref="E199:F199"/>
    <mergeCell ref="B200:C200"/>
    <mergeCell ref="E200:F200"/>
    <mergeCell ref="B201:C201"/>
    <mergeCell ref="E201:F201"/>
    <mergeCell ref="B202:C202"/>
    <mergeCell ref="E202:F202"/>
    <mergeCell ref="B203:C203"/>
    <mergeCell ref="E203:F203"/>
    <mergeCell ref="B204:C204"/>
    <mergeCell ref="E204:F204"/>
    <mergeCell ref="B205:C205"/>
    <mergeCell ref="E205:F205"/>
    <mergeCell ref="B206:C206"/>
    <mergeCell ref="E206:F206"/>
    <mergeCell ref="B207:C207"/>
    <mergeCell ref="E207:F207"/>
    <mergeCell ref="B208:C208"/>
    <mergeCell ref="E208:F208"/>
    <mergeCell ref="B209:C209"/>
    <mergeCell ref="E209:F209"/>
    <mergeCell ref="B210:C210"/>
    <mergeCell ref="E210:F210"/>
    <mergeCell ref="B211:C211"/>
    <mergeCell ref="E211:F211"/>
    <mergeCell ref="B212:C212"/>
    <mergeCell ref="E212:F212"/>
    <mergeCell ref="B213:C213"/>
    <mergeCell ref="E213:F213"/>
    <mergeCell ref="B214:C214"/>
    <mergeCell ref="E214:F214"/>
    <mergeCell ref="B215:C215"/>
    <mergeCell ref="E215:F215"/>
    <mergeCell ref="B216:C216"/>
    <mergeCell ref="E216:F216"/>
    <mergeCell ref="B217:C217"/>
    <mergeCell ref="E217:F217"/>
    <mergeCell ref="B218:C218"/>
    <mergeCell ref="E218:F218"/>
    <mergeCell ref="B219:C219"/>
    <mergeCell ref="E219:F219"/>
    <mergeCell ref="B220:C220"/>
    <mergeCell ref="E220:F220"/>
    <mergeCell ref="B221:C221"/>
    <mergeCell ref="E221:F221"/>
    <mergeCell ref="B222:C222"/>
    <mergeCell ref="E222:F222"/>
    <mergeCell ref="B223:C223"/>
    <mergeCell ref="E223:F223"/>
    <mergeCell ref="B224:C224"/>
    <mergeCell ref="E224:F224"/>
    <mergeCell ref="B225:C225"/>
    <mergeCell ref="E225:F225"/>
    <mergeCell ref="B226:C226"/>
    <mergeCell ref="E226:F226"/>
    <mergeCell ref="B227:C227"/>
    <mergeCell ref="E227:F227"/>
    <mergeCell ref="B228:C228"/>
    <mergeCell ref="E228:F228"/>
    <mergeCell ref="B229:C229"/>
    <mergeCell ref="E229:F229"/>
    <mergeCell ref="B230:C230"/>
    <mergeCell ref="E230:F230"/>
    <mergeCell ref="B231:C231"/>
    <mergeCell ref="E231:F231"/>
    <mergeCell ref="B232:C232"/>
    <mergeCell ref="E232:F232"/>
    <mergeCell ref="B233:C233"/>
    <mergeCell ref="E233:F233"/>
    <mergeCell ref="B234:C234"/>
    <mergeCell ref="E234:F234"/>
    <mergeCell ref="B235:C235"/>
    <mergeCell ref="E235:F235"/>
    <mergeCell ref="B236:C236"/>
    <mergeCell ref="E236:F236"/>
    <mergeCell ref="B237:C237"/>
    <mergeCell ref="E237:F237"/>
    <mergeCell ref="B238:C238"/>
    <mergeCell ref="E238:F238"/>
    <mergeCell ref="B239:C239"/>
    <mergeCell ref="E239:F239"/>
    <mergeCell ref="B240:C240"/>
    <mergeCell ref="E240:F240"/>
    <mergeCell ref="B241:C241"/>
    <mergeCell ref="E241:F241"/>
    <mergeCell ref="B242:C242"/>
    <mergeCell ref="E242:F242"/>
    <mergeCell ref="B243:C243"/>
    <mergeCell ref="E243:F243"/>
    <mergeCell ref="B244:C244"/>
    <mergeCell ref="E244:F244"/>
    <mergeCell ref="B245:C245"/>
    <mergeCell ref="E245:F245"/>
    <mergeCell ref="B246:C246"/>
    <mergeCell ref="E246:F246"/>
    <mergeCell ref="A247:G247"/>
    <mergeCell ref="B248:G24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41</v>
      </c>
    </row>
    <row r="2" spans="1:3">
      <c r="A2" s="4" t="s">
        <v>1075</v>
      </c>
    </row>
    <row r="3" spans="1:3">
      <c r="A3" s="3" t="s">
        <v>1076</v>
      </c>
    </row>
    <row r="4" spans="1:3">
      <c r="A4" s="4" t="s">
        <v>1077</v>
      </c>
      <c r="B4" s="4" t="s">
        <v>1078</v>
      </c>
      <c r="C4" s="4" t="s">
        <v>1079</v>
      </c>
    </row>
    <row r="5" spans="1:3">
      <c r="A5" s="4" t="s">
        <v>1080</v>
      </c>
    </row>
    <row r="6" spans="1:3">
      <c r="A6" s="3" t="s">
        <v>1076</v>
      </c>
    </row>
    <row r="7" spans="1:3">
      <c r="A7" s="4" t="s">
        <v>1077</v>
      </c>
      <c r="B7" s="4" t="s">
        <v>1081</v>
      </c>
      <c r="C7" s="4" t="s">
        <v>1082</v>
      </c>
    </row>
    <row r="8" spans="1:3">
      <c r="A8" s="4" t="s">
        <v>1083</v>
      </c>
    </row>
    <row r="9" spans="1:3">
      <c r="A9" s="3" t="s">
        <v>1076</v>
      </c>
    </row>
    <row r="10" spans="1:3">
      <c r="A10" s="4" t="s">
        <v>1077</v>
      </c>
      <c r="B10" s="4" t="s">
        <v>1084</v>
      </c>
      <c r="C10" s="4" t="s">
        <v>10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6</v>
      </c>
      <c r="B1" s="2" t="s">
        <v>2</v>
      </c>
      <c r="C1" s="2" t="s">
        <v>41</v>
      </c>
    </row>
    <row r="2" spans="1:3">
      <c r="A2" s="4" t="s">
        <v>1087</v>
      </c>
    </row>
    <row r="3" spans="1:3">
      <c r="A3" s="3" t="s">
        <v>1076</v>
      </c>
    </row>
    <row r="4" spans="1:3">
      <c r="A4" s="4" t="s">
        <v>1088</v>
      </c>
      <c r="B4" s="4" t="s">
        <v>1089</v>
      </c>
      <c r="C4" s="4" t="s">
        <v>1090</v>
      </c>
    </row>
    <row r="5" spans="1:3">
      <c r="A5" s="4" t="s">
        <v>1091</v>
      </c>
    </row>
    <row r="6" spans="1:3">
      <c r="A6" s="3" t="s">
        <v>1076</v>
      </c>
    </row>
    <row r="7" spans="1:3">
      <c r="A7" s="4" t="s">
        <v>1088</v>
      </c>
      <c r="B7" s="4" t="s">
        <v>1092</v>
      </c>
      <c r="C7" s="4" t="s">
        <v>109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6"/>
  </cols>
  <sheetData>
    <row r="1" spans="1:2">
      <c r="A1" s="1" t="s">
        <v>1094</v>
      </c>
      <c r="B1" s="2" t="s">
        <v>1</v>
      </c>
    </row>
    <row r="2" spans="1:2">
      <c r="B2" s="2" t="s">
        <v>2</v>
      </c>
    </row>
    <row r="3" spans="1:2">
      <c r="A3" s="3" t="s">
        <v>1095</v>
      </c>
    </row>
    <row r="4" spans="1:2">
      <c r="A4" s="4" t="s">
        <v>1096</v>
      </c>
      <c r="B4" s="4" t="s">
        <v>672</v>
      </c>
    </row>
    <row r="5" spans="1:2">
      <c r="A5" s="4" t="s">
        <v>1097</v>
      </c>
    </row>
    <row r="6" spans="1:2">
      <c r="A6" s="3" t="s">
        <v>1095</v>
      </c>
    </row>
    <row r="7" spans="1:2">
      <c r="A7" s="4" t="s">
        <v>1096</v>
      </c>
      <c r="B7" s="4" t="s">
        <v>67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1098</v>
      </c>
      <c r="B1" s="2" t="s">
        <v>1</v>
      </c>
    </row>
    <row r="2" spans="1:2">
      <c r="B2" s="2" t="s">
        <v>463</v>
      </c>
    </row>
    <row r="3" spans="1:2">
      <c r="A3" s="4" t="s">
        <v>1099</v>
      </c>
    </row>
    <row r="4" spans="1:2">
      <c r="A4" s="3" t="s">
        <v>1100</v>
      </c>
    </row>
    <row r="5" spans="1:2">
      <c r="A5" s="4" t="s">
        <v>1101</v>
      </c>
      <c r="B5" s="5" t="n">
        <v>200</v>
      </c>
    </row>
    <row r="6" spans="1:2">
      <c r="A6" s="4" t="s">
        <v>1102</v>
      </c>
      <c r="B6" s="4" t="s">
        <v>1103</v>
      </c>
    </row>
    <row r="7" spans="1:2">
      <c r="A7" s="4" t="s">
        <v>1104</v>
      </c>
      <c r="B7" s="5" t="n">
        <v>200</v>
      </c>
    </row>
    <row r="8" spans="1:2">
      <c r="A8" s="4" t="s">
        <v>1105</v>
      </c>
      <c r="B8" s="5" t="n">
        <v>200</v>
      </c>
    </row>
    <row r="9" spans="1:2">
      <c r="A9" s="4" t="s">
        <v>1106</v>
      </c>
      <c r="B9" s="4" t="s">
        <v>1107</v>
      </c>
    </row>
    <row r="10" spans="1:2">
      <c r="A10" s="4" t="s">
        <v>1108</v>
      </c>
      <c r="B10" s="4" t="s">
        <v>1109</v>
      </c>
    </row>
    <row r="11" spans="1:2">
      <c r="A11" s="4" t="s">
        <v>1110</v>
      </c>
      <c r="B11" s="5" t="n">
        <v>10000</v>
      </c>
    </row>
    <row r="12" spans="1:2">
      <c r="A12" s="4" t="s">
        <v>1111</v>
      </c>
      <c r="B12" s="5" t="n">
        <v>400</v>
      </c>
    </row>
    <row r="13" spans="1:2">
      <c r="A13" s="4" t="s">
        <v>1112</v>
      </c>
    </row>
    <row r="14" spans="1:2">
      <c r="A14" s="3" t="s">
        <v>1100</v>
      </c>
    </row>
    <row r="15" spans="1:2">
      <c r="A15" s="4" t="s">
        <v>1113</v>
      </c>
      <c r="B15" s="4" t="s">
        <v>1114</v>
      </c>
    </row>
    <row r="16" spans="1:2">
      <c r="A16" s="4" t="s">
        <v>1115</v>
      </c>
    </row>
    <row r="17" spans="1:2">
      <c r="A17" s="3" t="s">
        <v>1100</v>
      </c>
    </row>
    <row r="18" spans="1:2">
      <c r="A18" s="4" t="s">
        <v>1102</v>
      </c>
      <c r="B18" s="4" t="s">
        <v>1116</v>
      </c>
    </row>
    <row r="19" spans="1:2">
      <c r="A19" s="4" t="s">
        <v>1117</v>
      </c>
      <c r="B19" s="4" t="s">
        <v>1118</v>
      </c>
    </row>
    <row r="20" spans="1:2">
      <c r="A20" s="4" t="s">
        <v>1119</v>
      </c>
    </row>
    <row r="21" spans="1:2">
      <c r="A21" s="3" t="s">
        <v>1100</v>
      </c>
    </row>
    <row r="22" spans="1:2">
      <c r="A22" s="4" t="s">
        <v>1120</v>
      </c>
      <c r="B22" s="4" t="s">
        <v>1121</v>
      </c>
    </row>
    <row r="23" spans="1:2">
      <c r="A23" s="4" t="s">
        <v>1122</v>
      </c>
    </row>
    <row r="24" spans="1:2">
      <c r="A24" s="3" t="s">
        <v>1100</v>
      </c>
    </row>
    <row r="25" spans="1:2">
      <c r="A25" s="4" t="s">
        <v>1113</v>
      </c>
      <c r="B25" s="4" t="s">
        <v>1123</v>
      </c>
    </row>
    <row r="26" spans="1:2">
      <c r="A26" s="4" t="s">
        <v>1124</v>
      </c>
    </row>
    <row r="27" spans="1:2">
      <c r="A27" s="3" t="s">
        <v>1100</v>
      </c>
    </row>
    <row r="28" spans="1:2">
      <c r="A28" s="4" t="s">
        <v>1125</v>
      </c>
      <c r="B28" s="5" t="n">
        <v>60400</v>
      </c>
    </row>
    <row r="29" spans="1:2">
      <c r="A29" s="4" t="s">
        <v>1126</v>
      </c>
    </row>
    <row r="30" spans="1:2">
      <c r="A30" s="3" t="s">
        <v>1100</v>
      </c>
    </row>
    <row r="31" spans="1:2">
      <c r="A31" s="4" t="s">
        <v>1102</v>
      </c>
      <c r="B31" s="4" t="s">
        <v>1127</v>
      </c>
    </row>
    <row r="32" spans="1:2">
      <c r="A32" s="4" t="s">
        <v>1128</v>
      </c>
      <c r="B32" s="5" t="n">
        <v>30</v>
      </c>
    </row>
    <row r="33" spans="1:2">
      <c r="A33" s="4" t="s">
        <v>1111</v>
      </c>
      <c r="B33" s="5" t="n">
        <v>72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9</v>
      </c>
      <c r="B1" s="2" t="s">
        <v>1130</v>
      </c>
    </row>
    <row r="2" spans="1:2">
      <c r="A2" s="3" t="s">
        <v>1131</v>
      </c>
    </row>
    <row r="3" spans="1:2">
      <c r="A3" s="4" t="s">
        <v>1132</v>
      </c>
      <c r="B3" s="4" t="s">
        <v>1133</v>
      </c>
    </row>
    <row r="4" spans="1:2">
      <c r="A4" s="4" t="s">
        <v>1134</v>
      </c>
      <c r="B4" s="5" t="n">
        <v>24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7</v>
      </c>
      <c r="B1" s="2" t="s">
        <v>1</v>
      </c>
    </row>
    <row r="2" spans="1:2">
      <c r="B2" s="2" t="s">
        <v>2</v>
      </c>
    </row>
    <row r="3" spans="1:2">
      <c r="A3" s="3" t="s">
        <v>233</v>
      </c>
    </row>
    <row r="4" spans="1:2">
      <c r="A4" s="4" t="s">
        <v>57</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235</v>
      </c>
    </row>
    <row r="4" spans="1:2">
      <c r="A4" s="4" t="s">
        <v>58</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9073</v>
      </c>
      <c r="C3" s="5" t="n">
        <v>114587</v>
      </c>
    </row>
    <row r="4" spans="1:3">
      <c r="A4" s="4" t="s">
        <v>44</v>
      </c>
      <c r="B4" s="6" t="n">
        <v>20258</v>
      </c>
      <c r="C4" s="6" t="n">
        <v>10849</v>
      </c>
    </row>
    <row r="5" spans="1:3">
      <c r="A5" s="4" t="s">
        <v>45</v>
      </c>
      <c r="B5" s="6" t="n">
        <v>796039</v>
      </c>
      <c r="C5" s="6" t="n">
        <v>747922</v>
      </c>
    </row>
    <row r="6" spans="1:3">
      <c r="A6" s="4" t="s">
        <v>46</v>
      </c>
      <c r="B6" s="6" t="n">
        <v>23031</v>
      </c>
      <c r="C6" s="6" t="n">
        <v>16461</v>
      </c>
    </row>
    <row r="7" spans="1:3">
      <c r="A7" s="4" t="s">
        <v>47</v>
      </c>
      <c r="B7" s="6" t="n">
        <v>232344</v>
      </c>
      <c r="C7" s="4" t="s">
        <v>48</v>
      </c>
    </row>
    <row r="8" spans="1:3">
      <c r="A8" s="4" t="s">
        <v>49</v>
      </c>
      <c r="B8" s="6" t="n">
        <v>29168</v>
      </c>
      <c r="C8" s="4" t="s">
        <v>48</v>
      </c>
    </row>
    <row r="9" spans="1:3">
      <c r="A9" s="4" t="s">
        <v>50</v>
      </c>
      <c r="B9" s="6" t="n">
        <v>67153</v>
      </c>
      <c r="C9" s="6" t="n">
        <v>184769</v>
      </c>
    </row>
    <row r="10" spans="1:3">
      <c r="A10" s="4" t="s">
        <v>51</v>
      </c>
      <c r="B10" s="6" t="n">
        <v>1761</v>
      </c>
      <c r="C10" s="6" t="n">
        <v>360842</v>
      </c>
    </row>
    <row r="11" spans="1:3">
      <c r="A11" s="4" t="s">
        <v>52</v>
      </c>
      <c r="B11" s="6" t="n">
        <v>28374</v>
      </c>
      <c r="C11" s="6" t="n">
        <v>45437</v>
      </c>
    </row>
    <row r="12" spans="1:3">
      <c r="A12" s="4" t="s">
        <v>53</v>
      </c>
      <c r="B12" s="6" t="n">
        <v>2358005</v>
      </c>
      <c r="C12" s="4" t="s">
        <v>48</v>
      </c>
    </row>
    <row r="13" spans="1:3">
      <c r="A13" s="4" t="s">
        <v>54</v>
      </c>
      <c r="B13" s="6" t="n">
        <v>3635206</v>
      </c>
      <c r="C13" s="6" t="n">
        <v>1480867</v>
      </c>
    </row>
    <row r="14" spans="1:3">
      <c r="A14" s="3" t="s">
        <v>55</v>
      </c>
    </row>
    <row r="15" spans="1:3">
      <c r="A15" s="4" t="s">
        <v>56</v>
      </c>
      <c r="B15" s="6" t="n">
        <v>174390</v>
      </c>
      <c r="C15" s="6" t="n">
        <v>148978</v>
      </c>
    </row>
    <row r="16" spans="1:3">
      <c r="A16" s="4" t="s">
        <v>57</v>
      </c>
      <c r="B16" s="6" t="n">
        <v>926638</v>
      </c>
      <c r="C16" s="6" t="n">
        <v>651403</v>
      </c>
    </row>
    <row r="17" spans="1:3">
      <c r="A17" s="4" t="s">
        <v>58</v>
      </c>
      <c r="B17" s="6" t="n">
        <v>366892</v>
      </c>
      <c r="C17" s="6" t="n">
        <v>366892</v>
      </c>
    </row>
    <row r="18" spans="1:3">
      <c r="A18" s="4" t="s">
        <v>59</v>
      </c>
      <c r="B18" s="6" t="n">
        <v>153086</v>
      </c>
      <c r="C18" s="4" t="s">
        <v>48</v>
      </c>
    </row>
    <row r="19" spans="1:3">
      <c r="A19" s="4" t="s">
        <v>60</v>
      </c>
      <c r="B19" s="6" t="n">
        <v>16516</v>
      </c>
      <c r="C19" s="6" t="n">
        <v>18555</v>
      </c>
    </row>
    <row r="20" spans="1:3">
      <c r="A20" s="4" t="s">
        <v>61</v>
      </c>
      <c r="B20" s="6" t="n">
        <v>41444</v>
      </c>
      <c r="C20" s="4" t="s">
        <v>48</v>
      </c>
    </row>
    <row r="21" spans="1:3">
      <c r="A21" s="4" t="s">
        <v>62</v>
      </c>
      <c r="B21" s="6" t="n">
        <v>27836</v>
      </c>
      <c r="C21" s="6" t="n">
        <v>13981</v>
      </c>
    </row>
    <row r="22" spans="1:3">
      <c r="A22" s="4" t="s">
        <v>63</v>
      </c>
      <c r="B22" s="6" t="n">
        <v>57923</v>
      </c>
      <c r="C22" s="4" t="s">
        <v>48</v>
      </c>
    </row>
    <row r="23" spans="1:3">
      <c r="A23" s="4" t="s">
        <v>64</v>
      </c>
      <c r="B23" s="6" t="n">
        <v>1764725</v>
      </c>
      <c r="C23" s="6" t="n">
        <v>1199809</v>
      </c>
    </row>
    <row r="24" spans="1:3">
      <c r="A24" s="4" t="s">
        <v>65</v>
      </c>
      <c r="B24" s="6" t="n">
        <v>1269654</v>
      </c>
      <c r="C24" s="4" t="s">
        <v>48</v>
      </c>
    </row>
    <row r="25" spans="1:3">
      <c r="A25" s="3" t="s">
        <v>66</v>
      </c>
    </row>
    <row r="26" spans="1:3">
      <c r="A26" s="4" t="s">
        <v>67</v>
      </c>
      <c r="B26" s="6" t="n">
        <v>74023</v>
      </c>
      <c r="C26" s="6" t="n">
        <v>86910</v>
      </c>
    </row>
    <row r="27" spans="1:3">
      <c r="A27" s="4" t="s">
        <v>68</v>
      </c>
      <c r="B27" s="6" t="n">
        <v>127868</v>
      </c>
      <c r="C27" s="6" t="n">
        <v>129063</v>
      </c>
    </row>
    <row r="28" spans="1:3">
      <c r="A28" s="4" t="s">
        <v>69</v>
      </c>
      <c r="B28" s="6" t="n">
        <v>33</v>
      </c>
      <c r="C28" s="6" t="n">
        <v>33</v>
      </c>
    </row>
    <row r="29" spans="1:3">
      <c r="A29" s="4" t="s">
        <v>70</v>
      </c>
      <c r="B29" s="6" t="n">
        <v>-24550</v>
      </c>
      <c r="C29" s="4" t="s">
        <v>48</v>
      </c>
    </row>
    <row r="30" spans="1:3">
      <c r="A30" s="4" t="s">
        <v>71</v>
      </c>
      <c r="B30" s="6" t="n">
        <v>233106</v>
      </c>
      <c r="C30" s="6" t="n">
        <v>249662</v>
      </c>
    </row>
    <row r="31" spans="1:3">
      <c r="A31" s="4" t="s">
        <v>72</v>
      </c>
      <c r="B31" s="6" t="n">
        <v>-76501</v>
      </c>
      <c r="C31" s="6" t="n">
        <v>-184610</v>
      </c>
    </row>
    <row r="32" spans="1:3">
      <c r="A32" s="4" t="s">
        <v>73</v>
      </c>
      <c r="B32" s="6" t="n">
        <v>333979</v>
      </c>
      <c r="C32" s="6" t="n">
        <v>281058</v>
      </c>
    </row>
    <row r="33" spans="1:3">
      <c r="A33" s="4" t="s">
        <v>74</v>
      </c>
      <c r="B33" s="6" t="n">
        <v>266848</v>
      </c>
      <c r="C33" s="4" t="s">
        <v>48</v>
      </c>
    </row>
    <row r="34" spans="1:3">
      <c r="A34" s="4" t="s">
        <v>75</v>
      </c>
      <c r="B34" s="6" t="n">
        <v>600827</v>
      </c>
      <c r="C34" s="6" t="n">
        <v>281058</v>
      </c>
    </row>
    <row r="35" spans="1:3">
      <c r="A35" s="4" t="s">
        <v>76</v>
      </c>
      <c r="B35" s="5" t="n">
        <v>3635206</v>
      </c>
      <c r="C35" s="5" t="n">
        <v>1480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1"/>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41</v>
      </c>
    </row>
    <row r="2" spans="1:3">
      <c r="A2" s="4" t="s">
        <v>78</v>
      </c>
      <c r="B2" s="4" t="s">
        <v>48</v>
      </c>
    </row>
    <row r="3" spans="1:3">
      <c r="A3" s="4" t="s">
        <v>79</v>
      </c>
      <c r="B3" s="7" t="n">
        <v>0.001</v>
      </c>
      <c r="C3" s="7" t="n">
        <v>0.001</v>
      </c>
    </row>
    <row r="4" spans="1:3">
      <c r="A4" s="4" t="s">
        <v>80</v>
      </c>
      <c r="B4" s="6" t="n">
        <v>210000000</v>
      </c>
      <c r="C4" s="6" t="n">
        <v>210000000</v>
      </c>
    </row>
    <row r="5" spans="1:3">
      <c r="A5" s="4" t="s">
        <v>81</v>
      </c>
      <c r="B5" s="6" t="n">
        <v>30533793</v>
      </c>
      <c r="C5" s="6" t="n">
        <v>33018161</v>
      </c>
    </row>
    <row r="6" spans="1:3">
      <c r="A6" s="4" t="s">
        <v>82</v>
      </c>
      <c r="B6" s="6" t="n">
        <v>30533793</v>
      </c>
      <c r="C6" s="6" t="n">
        <v>33018161</v>
      </c>
    </row>
    <row r="7" spans="1:3">
      <c r="A7" s="4" t="s">
        <v>83</v>
      </c>
      <c r="B7" s="6" t="n">
        <v>2500000</v>
      </c>
    </row>
    <row r="8" spans="1:3">
      <c r="A8" s="4" t="s">
        <v>84</v>
      </c>
    </row>
    <row r="9" spans="1:3">
      <c r="A9" s="4" t="s">
        <v>78</v>
      </c>
      <c r="B9" s="7" t="n">
        <v>0.001</v>
      </c>
      <c r="C9" s="7" t="n">
        <v>0.001</v>
      </c>
    </row>
    <row r="10" spans="1:3">
      <c r="A10" s="4" t="s">
        <v>85</v>
      </c>
      <c r="B10" s="6" t="n">
        <v>100000</v>
      </c>
      <c r="C10" s="6" t="n">
        <v>100000</v>
      </c>
    </row>
    <row r="11" spans="1:3">
      <c r="A11" s="4" t="s">
        <v>86</v>
      </c>
      <c r="B11" s="6" t="n">
        <v>84636</v>
      </c>
      <c r="C11" s="6" t="n">
        <v>97524</v>
      </c>
    </row>
    <row r="12" spans="1:3">
      <c r="A12" s="4" t="s">
        <v>87</v>
      </c>
      <c r="B12" s="5" t="n">
        <v>85130</v>
      </c>
      <c r="C12" s="5" t="n">
        <v>98093</v>
      </c>
    </row>
    <row r="13" spans="1:3">
      <c r="A13" s="4" t="s">
        <v>88</v>
      </c>
    </row>
    <row r="14" spans="1:3">
      <c r="A14" s="4" t="s">
        <v>78</v>
      </c>
      <c r="B14" s="7" t="n">
        <v>0.001</v>
      </c>
      <c r="C14" s="7" t="n">
        <v>0.001</v>
      </c>
    </row>
    <row r="15" spans="1:3">
      <c r="A15" s="4" t="s">
        <v>85</v>
      </c>
      <c r="B15" s="6" t="n">
        <v>150000</v>
      </c>
      <c r="C15" s="6" t="n">
        <v>150000</v>
      </c>
    </row>
    <row r="16" spans="1:3">
      <c r="A16" s="4" t="s">
        <v>86</v>
      </c>
      <c r="B16" s="6" t="n">
        <v>147164</v>
      </c>
      <c r="C16" s="6" t="n">
        <v>148359</v>
      </c>
    </row>
    <row r="17" spans="1:3">
      <c r="A17" s="4" t="s">
        <v>87</v>
      </c>
      <c r="B17" s="5" t="n">
        <v>148023</v>
      </c>
      <c r="C17" s="5" t="n">
        <v>149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24</v>
      </c>
      <c r="B12" s="4" t="s">
        <v>293</v>
      </c>
    </row>
    <row r="13" spans="1:2">
      <c r="A13" s="4" t="s">
        <v>258</v>
      </c>
      <c r="B13" s="4" t="s">
        <v>294</v>
      </c>
    </row>
    <row r="14" spans="1:2">
      <c r="A14" s="4" t="s">
        <v>295</v>
      </c>
      <c r="B14" s="4" t="s">
        <v>296</v>
      </c>
    </row>
    <row r="15" spans="1:2">
      <c r="A15" s="4" t="s">
        <v>297</v>
      </c>
      <c r="B15" s="4" t="s">
        <v>297</v>
      </c>
    </row>
    <row r="16" spans="1:2">
      <c r="A16" s="4" t="s">
        <v>298</v>
      </c>
      <c r="B16" s="4" t="s">
        <v>299</v>
      </c>
    </row>
    <row r="17" spans="1:2">
      <c r="A17" s="4" t="s">
        <v>300</v>
      </c>
      <c r="B17" s="4" t="s">
        <v>301</v>
      </c>
    </row>
    <row r="18" spans="1:2">
      <c r="A18" s="4" t="s">
        <v>249</v>
      </c>
      <c r="B18" s="4" t="s">
        <v>249</v>
      </c>
    </row>
    <row r="19" spans="1:2">
      <c r="A19" s="4" t="s">
        <v>252</v>
      </c>
      <c r="B19" s="4" t="s">
        <v>302</v>
      </c>
    </row>
    <row r="20" spans="1:2">
      <c r="A20" s="4" t="s">
        <v>303</v>
      </c>
      <c r="B20" s="4" t="s">
        <v>304</v>
      </c>
    </row>
    <row r="21" spans="1:2">
      <c r="A21" s="4" t="s">
        <v>305</v>
      </c>
      <c r="B21" s="4" t="s">
        <v>305</v>
      </c>
    </row>
    <row r="22" spans="1:2">
      <c r="A22" s="4" t="s">
        <v>306</v>
      </c>
      <c r="B22" s="4" t="s">
        <v>307</v>
      </c>
    </row>
    <row r="23" spans="1:2">
      <c r="A23" s="4" t="s">
        <v>308</v>
      </c>
      <c r="B23"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41</v>
      </c>
    </row>
    <row r="3" spans="1:3">
      <c r="A3" s="3" t="s">
        <v>90</v>
      </c>
    </row>
    <row r="4" spans="1:3">
      <c r="A4" s="4" t="s">
        <v>91</v>
      </c>
      <c r="B4" s="5" t="n">
        <v>75320</v>
      </c>
      <c r="C4" s="5" t="n">
        <v>-14105</v>
      </c>
    </row>
    <row r="5" spans="1:3">
      <c r="A5" s="4" t="s">
        <v>92</v>
      </c>
      <c r="B5" s="6" t="n">
        <v>16956</v>
      </c>
      <c r="C5" s="6" t="n">
        <v>13715</v>
      </c>
    </row>
    <row r="6" spans="1:3">
      <c r="A6" s="4" t="s">
        <v>93</v>
      </c>
      <c r="B6" s="6" t="n">
        <v>92276</v>
      </c>
      <c r="C6" s="6" t="n">
        <v>-390</v>
      </c>
    </row>
    <row r="7" spans="1:3">
      <c r="A7" s="3" t="s">
        <v>94</v>
      </c>
    </row>
    <row r="8" spans="1:3">
      <c r="A8" s="4" t="s">
        <v>95</v>
      </c>
      <c r="B8" s="6" t="n">
        <v>114844</v>
      </c>
      <c r="C8" s="6" t="n">
        <v>80136</v>
      </c>
    </row>
    <row r="9" spans="1:3">
      <c r="A9" s="4" t="s">
        <v>96</v>
      </c>
      <c r="B9" s="6" t="n">
        <v>28309</v>
      </c>
      <c r="C9" s="6" t="n">
        <v>17407</v>
      </c>
    </row>
    <row r="10" spans="1:3">
      <c r="A10" s="4" t="s">
        <v>97</v>
      </c>
      <c r="B10" s="6" t="n">
        <v>12824</v>
      </c>
      <c r="C10" s="6" t="n">
        <v>5541</v>
      </c>
    </row>
    <row r="11" spans="1:3">
      <c r="A11" s="4" t="s">
        <v>98</v>
      </c>
      <c r="B11" s="6" t="n">
        <v>15896</v>
      </c>
      <c r="C11" s="6" t="n">
        <v>15995</v>
      </c>
    </row>
    <row r="12" spans="1:3">
      <c r="A12" s="4" t="s">
        <v>99</v>
      </c>
      <c r="B12" s="6" t="n">
        <v>171873</v>
      </c>
      <c r="C12" s="6" t="n">
        <v>119079</v>
      </c>
    </row>
    <row r="13" spans="1:3">
      <c r="A13" s="4" t="s">
        <v>100</v>
      </c>
      <c r="B13" s="6" t="n">
        <v>-79597</v>
      </c>
      <c r="C13" s="6" t="n">
        <v>-119469</v>
      </c>
    </row>
    <row r="14" spans="1:3">
      <c r="A14" s="4" t="s">
        <v>101</v>
      </c>
      <c r="B14" s="6" t="n">
        <v>57933</v>
      </c>
      <c r="C14" s="4" t="s">
        <v>48</v>
      </c>
    </row>
    <row r="15" spans="1:3">
      <c r="A15" s="4" t="s">
        <v>102</v>
      </c>
      <c r="B15" s="6" t="n">
        <v>-137530</v>
      </c>
      <c r="C15" s="6" t="n">
        <v>-119469</v>
      </c>
    </row>
    <row r="16" spans="1:3">
      <c r="A16" s="4" t="s">
        <v>103</v>
      </c>
      <c r="B16" s="6" t="n">
        <v>-4077</v>
      </c>
      <c r="C16" s="6" t="n">
        <v>18</v>
      </c>
    </row>
    <row r="17" spans="1:3">
      <c r="A17" s="4" t="s">
        <v>104</v>
      </c>
      <c r="B17" s="6" t="n">
        <v>249716</v>
      </c>
      <c r="C17" s="4" t="s">
        <v>48</v>
      </c>
    </row>
    <row r="18" spans="1:3">
      <c r="A18" s="4" t="s">
        <v>105</v>
      </c>
      <c r="B18" s="6" t="n">
        <v>108109</v>
      </c>
      <c r="C18" s="6" t="n">
        <v>-119451</v>
      </c>
    </row>
    <row r="19" spans="1:3">
      <c r="A19" s="4" t="s">
        <v>106</v>
      </c>
      <c r="B19" s="6" t="n">
        <v>16943</v>
      </c>
      <c r="C19" s="6" t="n">
        <v>16663</v>
      </c>
    </row>
    <row r="20" spans="1:3">
      <c r="A20" s="4" t="s">
        <v>107</v>
      </c>
      <c r="B20" s="5" t="n">
        <v>91166</v>
      </c>
      <c r="C20" s="5" t="n">
        <v>-136114</v>
      </c>
    </row>
    <row r="21" spans="1:3">
      <c r="A21" s="3" t="s">
        <v>108</v>
      </c>
    </row>
    <row r="22" spans="1:3">
      <c r="A22" s="4" t="s">
        <v>109</v>
      </c>
      <c r="B22" s="8" t="n">
        <v>2.76</v>
      </c>
      <c r="C22" s="8" t="n">
        <v>-22.32</v>
      </c>
    </row>
    <row r="23" spans="1:3">
      <c r="A23" s="4" t="s">
        <v>110</v>
      </c>
      <c r="B23" s="8" t="n">
        <v>2.65</v>
      </c>
      <c r="C23" s="8" t="n">
        <v>-22.32</v>
      </c>
    </row>
    <row r="24" spans="1:3">
      <c r="A24" s="3" t="s">
        <v>111</v>
      </c>
    </row>
    <row r="25" spans="1:3">
      <c r="A25" s="4" t="s">
        <v>109</v>
      </c>
      <c r="B25" s="6" t="n">
        <v>33016007</v>
      </c>
      <c r="C25" s="6" t="n">
        <v>6098208</v>
      </c>
    </row>
    <row r="26" spans="1:3">
      <c r="A26" s="4" t="s">
        <v>110</v>
      </c>
      <c r="B26" s="6" t="n">
        <v>35219442</v>
      </c>
      <c r="C26" s="6" t="n">
        <v>6098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v>
      </c>
    </row>
    <row r="3" spans="1:2">
      <c r="A3" s="3" t="s">
        <v>256</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41</v>
      </c>
    </row>
    <row r="3" spans="1:3">
      <c r="A3" s="3" t="s">
        <v>113</v>
      </c>
    </row>
    <row r="4" spans="1:3">
      <c r="A4" s="4" t="s">
        <v>114</v>
      </c>
      <c r="B4" s="5" t="n">
        <v>108109</v>
      </c>
      <c r="C4" s="5" t="n">
        <v>-119451</v>
      </c>
    </row>
    <row r="5" spans="1:3">
      <c r="A5" s="3" t="s">
        <v>115</v>
      </c>
    </row>
    <row r="6" spans="1:3">
      <c r="A6" s="4" t="s">
        <v>116</v>
      </c>
      <c r="B6" s="6" t="n">
        <v>-49015</v>
      </c>
      <c r="C6" s="6" t="n">
        <v>10344</v>
      </c>
    </row>
    <row r="7" spans="1:3">
      <c r="A7" s="4" t="s">
        <v>117</v>
      </c>
      <c r="B7" s="6" t="n">
        <v>13804</v>
      </c>
      <c r="C7" s="6" t="n">
        <v>10037</v>
      </c>
    </row>
    <row r="8" spans="1:3">
      <c r="A8" s="4" t="s">
        <v>118</v>
      </c>
      <c r="B8" s="6" t="n">
        <v>-1720</v>
      </c>
      <c r="C8" s="6" t="n">
        <v>-14</v>
      </c>
    </row>
    <row r="9" spans="1:3">
      <c r="A9" s="4" t="s">
        <v>119</v>
      </c>
      <c r="B9" s="6" t="n">
        <v>153</v>
      </c>
      <c r="C9" s="6" t="n">
        <v>4300</v>
      </c>
    </row>
    <row r="10" spans="1:3">
      <c r="A10" s="4" t="s">
        <v>120</v>
      </c>
      <c r="B10" s="6" t="n">
        <v>4077</v>
      </c>
      <c r="C10" s="6" t="n">
        <v>-18</v>
      </c>
    </row>
    <row r="11" spans="1:3">
      <c r="A11" s="4" t="s">
        <v>121</v>
      </c>
      <c r="B11" s="6" t="n">
        <v>1732</v>
      </c>
      <c r="C11" s="6" t="n">
        <v>2182</v>
      </c>
    </row>
    <row r="12" spans="1:3">
      <c r="A12" s="4" t="s">
        <v>122</v>
      </c>
      <c r="B12" s="6" t="n">
        <v>-249716</v>
      </c>
      <c r="C12" s="4" t="s">
        <v>48</v>
      </c>
    </row>
    <row r="13" spans="1:3">
      <c r="A13" s="4" t="s">
        <v>123</v>
      </c>
      <c r="B13" s="6" t="n">
        <v>57923</v>
      </c>
      <c r="C13" s="4" t="s">
        <v>48</v>
      </c>
    </row>
    <row r="14" spans="1:3">
      <c r="A14" s="3" t="s">
        <v>124</v>
      </c>
    </row>
    <row r="15" spans="1:3">
      <c r="A15" s="4" t="s">
        <v>125</v>
      </c>
      <c r="B15" s="6" t="n">
        <v>-6683</v>
      </c>
      <c r="C15" s="6" t="n">
        <v>-4102</v>
      </c>
    </row>
    <row r="16" spans="1:3">
      <c r="A16" s="4" t="s">
        <v>126</v>
      </c>
      <c r="B16" s="4" t="s">
        <v>48</v>
      </c>
      <c r="C16" s="6" t="n">
        <v>-10534</v>
      </c>
    </row>
    <row r="17" spans="1:3">
      <c r="A17" s="4" t="s">
        <v>127</v>
      </c>
      <c r="B17" s="6" t="n">
        <v>-6913</v>
      </c>
      <c r="C17" s="4" t="s">
        <v>48</v>
      </c>
    </row>
    <row r="18" spans="1:3">
      <c r="A18" s="4" t="s">
        <v>52</v>
      </c>
      <c r="B18" s="6" t="n">
        <v>-5056</v>
      </c>
      <c r="C18" s="6" t="n">
        <v>4406</v>
      </c>
    </row>
    <row r="19" spans="1:3">
      <c r="A19" s="3" t="s">
        <v>128</v>
      </c>
    </row>
    <row r="20" spans="1:3">
      <c r="A20" s="4" t="s">
        <v>129</v>
      </c>
      <c r="B20" s="6" t="n">
        <v>-8297</v>
      </c>
      <c r="C20" s="6" t="n">
        <v>4102</v>
      </c>
    </row>
    <row r="21" spans="1:3">
      <c r="A21" s="4" t="s">
        <v>60</v>
      </c>
      <c r="B21" s="6" t="n">
        <v>-1228</v>
      </c>
      <c r="C21" s="6" t="n">
        <v>3269</v>
      </c>
    </row>
    <row r="22" spans="1:3">
      <c r="A22" s="4" t="s">
        <v>130</v>
      </c>
      <c r="B22" s="6" t="n">
        <v>-142830</v>
      </c>
      <c r="C22" s="6" t="n">
        <v>-95479</v>
      </c>
    </row>
    <row r="23" spans="1:3">
      <c r="A23" s="3" t="s">
        <v>131</v>
      </c>
    </row>
    <row r="24" spans="1:3">
      <c r="A24" s="4" t="s">
        <v>132</v>
      </c>
      <c r="B24" s="6" t="n">
        <v>-32367</v>
      </c>
      <c r="C24" s="6" t="n">
        <v>-128503</v>
      </c>
    </row>
    <row r="25" spans="1:3">
      <c r="A25" s="4" t="s">
        <v>133</v>
      </c>
      <c r="B25" s="6" t="n">
        <v>33265</v>
      </c>
      <c r="C25" s="6" t="n">
        <v>20764</v>
      </c>
    </row>
    <row r="26" spans="1:3">
      <c r="A26" s="4" t="s">
        <v>51</v>
      </c>
      <c r="B26" s="6" t="n">
        <v>-12388</v>
      </c>
      <c r="C26" s="6" t="n">
        <v>-3204</v>
      </c>
    </row>
    <row r="27" spans="1:3">
      <c r="A27" s="4" t="s">
        <v>134</v>
      </c>
      <c r="B27" s="6" t="n">
        <v>-61479</v>
      </c>
      <c r="C27" s="4" t="s">
        <v>48</v>
      </c>
    </row>
    <row r="28" spans="1:3">
      <c r="A28" s="4" t="s">
        <v>135</v>
      </c>
      <c r="B28" s="6" t="n">
        <v>-65000</v>
      </c>
      <c r="C28" s="6" t="n">
        <v>-3037</v>
      </c>
    </row>
    <row r="29" spans="1:3">
      <c r="A29" s="4" t="s">
        <v>136</v>
      </c>
      <c r="B29" s="6" t="n">
        <v>-137969</v>
      </c>
      <c r="C29" s="6" t="n">
        <v>-113980</v>
      </c>
    </row>
    <row r="30" spans="1:3">
      <c r="A30" s="3" t="s">
        <v>137</v>
      </c>
    </row>
    <row r="31" spans="1:3">
      <c r="A31" s="4" t="s">
        <v>138</v>
      </c>
      <c r="B31" s="6" t="n">
        <v>50133</v>
      </c>
      <c r="C31" s="6" t="n">
        <v>12903</v>
      </c>
    </row>
    <row r="32" spans="1:3">
      <c r="A32" s="4" t="s">
        <v>139</v>
      </c>
      <c r="B32" s="6" t="n">
        <v>-23756</v>
      </c>
      <c r="C32" s="6" t="n">
        <v>-77219</v>
      </c>
    </row>
    <row r="33" spans="1:3">
      <c r="A33" s="4" t="s">
        <v>140</v>
      </c>
      <c r="B33" s="6" t="n">
        <v>-2042</v>
      </c>
      <c r="C33" s="4" t="s">
        <v>48</v>
      </c>
    </row>
    <row r="34" spans="1:3">
      <c r="A34" s="4" t="s">
        <v>141</v>
      </c>
      <c r="B34" s="6" t="n">
        <v>403397</v>
      </c>
      <c r="C34" s="6" t="n">
        <v>263965</v>
      </c>
    </row>
    <row r="35" spans="1:3">
      <c r="A35" s="4" t="s">
        <v>142</v>
      </c>
      <c r="B35" s="6" t="n">
        <v>-25284</v>
      </c>
      <c r="C35" s="6" t="n">
        <v>-17379</v>
      </c>
    </row>
    <row r="36" spans="1:3">
      <c r="A36" s="4" t="s">
        <v>143</v>
      </c>
      <c r="B36" s="6" t="n">
        <v>-116809</v>
      </c>
      <c r="C36" s="6" t="n">
        <v>-48027</v>
      </c>
    </row>
    <row r="37" spans="1:3">
      <c r="A37" s="4" t="s">
        <v>144</v>
      </c>
      <c r="B37" s="6" t="n">
        <v>59</v>
      </c>
      <c r="C37" s="6" t="n">
        <v>614</v>
      </c>
    </row>
    <row r="38" spans="1:3">
      <c r="A38" s="4" t="s">
        <v>145</v>
      </c>
      <c r="B38" s="4" t="s">
        <v>48</v>
      </c>
      <c r="C38" s="6" t="n">
        <v>50000</v>
      </c>
    </row>
    <row r="39" spans="1:3">
      <c r="A39" s="4" t="s">
        <v>146</v>
      </c>
      <c r="B39" s="4" t="s">
        <v>48</v>
      </c>
      <c r="C39" s="6" t="n">
        <v>56238</v>
      </c>
    </row>
    <row r="40" spans="1:3">
      <c r="A40" s="4" t="s">
        <v>147</v>
      </c>
      <c r="B40" s="4" t="s">
        <v>48</v>
      </c>
      <c r="C40" s="6" t="n">
        <v>-4142</v>
      </c>
    </row>
    <row r="41" spans="1:3">
      <c r="A41" s="4" t="s">
        <v>148</v>
      </c>
      <c r="B41" s="6" t="n">
        <v>-14061</v>
      </c>
      <c r="C41" s="6" t="n">
        <v>-2457</v>
      </c>
    </row>
    <row r="42" spans="1:3">
      <c r="A42" s="4" t="s">
        <v>149</v>
      </c>
      <c r="B42" s="4" t="s">
        <v>48</v>
      </c>
      <c r="C42" s="6" t="n">
        <v>-25709</v>
      </c>
    </row>
    <row r="43" spans="1:3">
      <c r="A43" s="4" t="s">
        <v>106</v>
      </c>
      <c r="B43" s="6" t="n">
        <v>-16943</v>
      </c>
      <c r="C43" s="6" t="n">
        <v>-16663</v>
      </c>
    </row>
    <row r="44" spans="1:3">
      <c r="A44" s="4" t="s">
        <v>150</v>
      </c>
      <c r="B44" s="6" t="n">
        <v>254694</v>
      </c>
      <c r="C44" s="6" t="n">
        <v>192124</v>
      </c>
    </row>
    <row r="45" spans="1:3">
      <c r="A45" s="4" t="s">
        <v>151</v>
      </c>
      <c r="B45" s="6" t="n">
        <v>-26105</v>
      </c>
      <c r="C45" s="6" t="n">
        <v>-17335</v>
      </c>
    </row>
    <row r="46" spans="1:3">
      <c r="A46" s="3" t="s">
        <v>152</v>
      </c>
    </row>
    <row r="47" spans="1:3">
      <c r="A47" s="4" t="s">
        <v>153</v>
      </c>
      <c r="B47" s="6" t="n">
        <v>125436</v>
      </c>
      <c r="C47" s="6" t="n">
        <v>142771</v>
      </c>
    </row>
    <row r="48" spans="1:3">
      <c r="A48" s="4" t="s">
        <v>154</v>
      </c>
      <c r="B48" s="6" t="n">
        <v>99331</v>
      </c>
      <c r="C48" s="6" t="n">
        <v>125436</v>
      </c>
    </row>
    <row r="49" spans="1:3">
      <c r="A49" s="3" t="s">
        <v>155</v>
      </c>
    </row>
    <row r="50" spans="1:3">
      <c r="A50" s="4" t="s">
        <v>156</v>
      </c>
      <c r="B50" s="6" t="n">
        <v>102202</v>
      </c>
      <c r="C50" s="6" t="n">
        <v>67058</v>
      </c>
    </row>
    <row r="51" spans="1:3">
      <c r="A51" s="4" t="s">
        <v>157</v>
      </c>
      <c r="B51" s="6" t="n">
        <v>68467</v>
      </c>
      <c r="C51" s="6" t="n">
        <v>49467</v>
      </c>
    </row>
    <row r="52" spans="1:3">
      <c r="A52" s="3" t="s">
        <v>158</v>
      </c>
    </row>
    <row r="53" spans="1:3">
      <c r="A53" s="4" t="s">
        <v>159</v>
      </c>
      <c r="B53" s="4" t="s">
        <v>48</v>
      </c>
      <c r="C53" s="6" t="n">
        <v>173485</v>
      </c>
    </row>
    <row r="54" spans="1:3">
      <c r="A54" s="4" t="s">
        <v>160</v>
      </c>
      <c r="B54" s="4" t="s">
        <v>48</v>
      </c>
      <c r="C54" s="6" t="n">
        <v>10534</v>
      </c>
    </row>
    <row r="55" spans="1:3">
      <c r="A55" s="4" t="s">
        <v>161</v>
      </c>
      <c r="B55" s="4" t="s">
        <v>48</v>
      </c>
      <c r="C55" s="6" t="n">
        <v>156422</v>
      </c>
    </row>
    <row r="56" spans="1:3">
      <c r="A56" s="4" t="s">
        <v>162</v>
      </c>
      <c r="B56" s="4" t="s">
        <v>48</v>
      </c>
      <c r="C56" s="6" t="n">
        <v>201828</v>
      </c>
    </row>
    <row r="57" spans="1:3">
      <c r="A57" s="4" t="s">
        <v>163</v>
      </c>
      <c r="B57" s="4" t="s">
        <v>48</v>
      </c>
      <c r="C57" s="6" t="n">
        <v>38562</v>
      </c>
    </row>
    <row r="58" spans="1:3">
      <c r="A58" s="4" t="s">
        <v>164</v>
      </c>
      <c r="B58" s="4" t="s">
        <v>48</v>
      </c>
      <c r="C58" s="6" t="n">
        <v>366892</v>
      </c>
    </row>
    <row r="59" spans="1:3">
      <c r="A59" s="4" t="s">
        <v>165</v>
      </c>
      <c r="B59" s="4" t="s">
        <v>48</v>
      </c>
      <c r="C59" s="6" t="n">
        <v>203405</v>
      </c>
    </row>
    <row r="60" spans="1:3">
      <c r="A60" s="3" t="s">
        <v>166</v>
      </c>
    </row>
    <row r="61" spans="1:3">
      <c r="A61" s="4" t="s">
        <v>167</v>
      </c>
      <c r="B61" s="6" t="n">
        <v>1760</v>
      </c>
      <c r="C61" s="6" t="n">
        <v>1240</v>
      </c>
    </row>
    <row r="62" spans="1:3">
      <c r="A62" s="4" t="s">
        <v>168</v>
      </c>
      <c r="B62" s="4" t="s">
        <v>48</v>
      </c>
      <c r="C62" s="6" t="n">
        <v>4546</v>
      </c>
    </row>
    <row r="63" spans="1:3">
      <c r="A63" s="3" t="s">
        <v>169</v>
      </c>
    </row>
    <row r="64" spans="1:3">
      <c r="A64" s="4" t="s">
        <v>170</v>
      </c>
      <c r="B64" s="4" t="s">
        <v>48</v>
      </c>
      <c r="C64" s="6" t="n">
        <v>50000</v>
      </c>
    </row>
    <row r="65" spans="1:3">
      <c r="A65" s="4" t="s">
        <v>171</v>
      </c>
      <c r="B65" s="6" t="n">
        <v>399</v>
      </c>
      <c r="C65" s="6" t="n">
        <v>614</v>
      </c>
    </row>
    <row r="66" spans="1:3">
      <c r="A66" s="4" t="s">
        <v>172</v>
      </c>
      <c r="B66" s="4" t="s">
        <v>48</v>
      </c>
      <c r="C66" s="5" t="n">
        <v>6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6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396</v>
      </c>
      <c r="B1" s="2" t="s">
        <v>397</v>
      </c>
      <c r="C1" s="2" t="s">
        <v>398</v>
      </c>
      <c r="D1" s="2" t="s">
        <v>399</v>
      </c>
      <c r="E1" s="2" t="s">
        <v>2</v>
      </c>
      <c r="F1" s="2" t="s">
        <v>400</v>
      </c>
      <c r="G1" s="2" t="s">
        <v>401</v>
      </c>
      <c r="H1" s="2" t="s">
        <v>402</v>
      </c>
      <c r="I1" s="2" t="s">
        <v>41</v>
      </c>
    </row>
    <row r="2" spans="1:9">
      <c r="A2" s="3" t="s">
        <v>403</v>
      </c>
    </row>
    <row r="3" spans="1:9">
      <c r="A3" s="4" t="s">
        <v>404</v>
      </c>
      <c r="B3" s="4" t="s">
        <v>405</v>
      </c>
    </row>
    <row r="4" spans="1:9">
      <c r="A4" s="4" t="s">
        <v>406</v>
      </c>
      <c r="E4" s="6" t="n">
        <v>666667</v>
      </c>
    </row>
    <row r="5" spans="1:9">
      <c r="A5" s="4" t="s">
        <v>407</v>
      </c>
      <c r="E5" s="4" t="s">
        <v>408</v>
      </c>
      <c r="G5" s="4" t="s">
        <v>409</v>
      </c>
    </row>
    <row r="6" spans="1:9">
      <c r="A6" s="4" t="s">
        <v>410</v>
      </c>
      <c r="C6" s="6" t="n">
        <v>3952155</v>
      </c>
    </row>
    <row r="7" spans="1:9">
      <c r="A7" s="4" t="s">
        <v>43</v>
      </c>
      <c r="E7" s="5" t="n">
        <v>79100</v>
      </c>
      <c r="F7" s="5" t="n">
        <v>104500</v>
      </c>
    </row>
    <row r="8" spans="1:9">
      <c r="A8" s="4" t="s">
        <v>411</v>
      </c>
      <c r="E8" s="5" t="n">
        <v>137500</v>
      </c>
      <c r="I8" s="5" t="n">
        <v>119500</v>
      </c>
    </row>
    <row r="9" spans="1:9">
      <c r="A9" s="4" t="s">
        <v>412</v>
      </c>
    </row>
    <row r="10" spans="1:9">
      <c r="A10" s="3" t="s">
        <v>403</v>
      </c>
    </row>
    <row r="11" spans="1:9">
      <c r="A11" s="4" t="s">
        <v>413</v>
      </c>
      <c r="E11" s="4" t="s">
        <v>414</v>
      </c>
    </row>
    <row r="12" spans="1:9">
      <c r="A12" s="4" t="s">
        <v>415</v>
      </c>
      <c r="E12" s="4" t="s">
        <v>416</v>
      </c>
    </row>
    <row r="13" spans="1:9">
      <c r="A13" s="4" t="s">
        <v>417</v>
      </c>
    </row>
    <row r="14" spans="1:9">
      <c r="A14" s="3" t="s">
        <v>403</v>
      </c>
    </row>
    <row r="15" spans="1:9">
      <c r="A15" s="4" t="s">
        <v>407</v>
      </c>
      <c r="H15" s="4" t="s">
        <v>418</v>
      </c>
    </row>
    <row r="16" spans="1:9">
      <c r="A16" s="4" t="s">
        <v>419</v>
      </c>
    </row>
    <row r="17" spans="1:9">
      <c r="A17" s="3" t="s">
        <v>403</v>
      </c>
    </row>
    <row r="18" spans="1:9">
      <c r="A18" s="4" t="s">
        <v>406</v>
      </c>
      <c r="E18" s="6" t="n">
        <v>40505279</v>
      </c>
    </row>
    <row r="19" spans="1:9">
      <c r="A19" s="4" t="s">
        <v>407</v>
      </c>
      <c r="E19" s="4" t="s">
        <v>420</v>
      </c>
    </row>
    <row r="20" spans="1:9">
      <c r="A20" s="4" t="s">
        <v>421</v>
      </c>
    </row>
    <row r="21" spans="1:9">
      <c r="A21" s="3" t="s">
        <v>403</v>
      </c>
    </row>
    <row r="22" spans="1:9">
      <c r="A22" s="4" t="s">
        <v>422</v>
      </c>
      <c r="E22" s="4" t="s">
        <v>423</v>
      </c>
    </row>
    <row r="23" spans="1:9">
      <c r="A23" s="4" t="s">
        <v>424</v>
      </c>
      <c r="E23" s="6" t="n">
        <v>14822843</v>
      </c>
    </row>
    <row r="24" spans="1:9">
      <c r="A24" s="4" t="s">
        <v>425</v>
      </c>
    </row>
    <row r="25" spans="1:9">
      <c r="A25" s="3" t="s">
        <v>403</v>
      </c>
    </row>
    <row r="26" spans="1:9">
      <c r="A26" s="4" t="s">
        <v>426</v>
      </c>
      <c r="D26" s="4" t="s">
        <v>427</v>
      </c>
      <c r="E26" s="4" t="s">
        <v>428</v>
      </c>
    </row>
    <row r="27" spans="1:9">
      <c r="A27" s="4" t="s">
        <v>422</v>
      </c>
      <c r="E27" s="4" t="s">
        <v>429</v>
      </c>
    </row>
    <row r="28" spans="1:9">
      <c r="A28" s="4" t="s">
        <v>430</v>
      </c>
    </row>
    <row r="29" spans="1:9">
      <c r="A29" s="3" t="s">
        <v>403</v>
      </c>
    </row>
    <row r="30" spans="1:9">
      <c r="A30" s="4" t="s">
        <v>431</v>
      </c>
      <c r="D30" s="6" t="n">
        <v>5000000</v>
      </c>
      <c r="E30" s="6" t="n">
        <v>5000000</v>
      </c>
    </row>
    <row r="31" spans="1:9">
      <c r="A31" s="4" t="s">
        <v>432</v>
      </c>
      <c r="E31" s="5" t="n">
        <v>10</v>
      </c>
    </row>
    <row r="32" spans="1:9">
      <c r="A32" s="4" t="s">
        <v>433</v>
      </c>
    </row>
    <row r="33" spans="1:9">
      <c r="A33" s="3" t="s">
        <v>403</v>
      </c>
    </row>
    <row r="34" spans="1:9">
      <c r="A34" s="4" t="s">
        <v>434</v>
      </c>
      <c r="B34" s="4" t="s">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36</v>
      </c>
      <c r="B1" s="2" t="s">
        <v>1</v>
      </c>
    </row>
    <row r="2" spans="1:4">
      <c r="B2" s="2" t="s">
        <v>2</v>
      </c>
      <c r="C2" s="2" t="s">
        <v>437</v>
      </c>
      <c r="D2" s="2" t="s">
        <v>41</v>
      </c>
    </row>
    <row r="3" spans="1:4">
      <c r="A3" s="3" t="s">
        <v>438</v>
      </c>
    </row>
    <row r="4" spans="1:4">
      <c r="A4" s="4" t="s">
        <v>43</v>
      </c>
      <c r="B4" s="5" t="n">
        <v>79073</v>
      </c>
      <c r="D4" s="5" t="n">
        <v>114587</v>
      </c>
    </row>
    <row r="5" spans="1:4">
      <c r="A5" s="4" t="s">
        <v>44</v>
      </c>
      <c r="B5" s="6" t="n">
        <v>20258</v>
      </c>
      <c r="D5" s="6" t="n">
        <v>10849</v>
      </c>
    </row>
    <row r="6" spans="1:4">
      <c r="A6" s="4" t="s">
        <v>439</v>
      </c>
      <c r="C6" s="5" t="n">
        <v>900</v>
      </c>
    </row>
    <row r="7" spans="1:4">
      <c r="A7" s="4" t="s">
        <v>440</v>
      </c>
      <c r="C7" s="6" t="n">
        <v>700</v>
      </c>
    </row>
    <row r="8" spans="1:4">
      <c r="A8" s="4" t="s">
        <v>441</v>
      </c>
      <c r="C8" s="5" t="n">
        <v>1600</v>
      </c>
    </row>
    <row r="9" spans="1:4">
      <c r="A9" s="4" t="s">
        <v>442</v>
      </c>
      <c r="D9" s="6" t="n">
        <v>4300</v>
      </c>
    </row>
    <row r="10" spans="1:4">
      <c r="A10" s="4" t="s">
        <v>443</v>
      </c>
      <c r="B10" s="6" t="n">
        <v>2400</v>
      </c>
      <c r="D10" s="4" t="s">
        <v>48</v>
      </c>
    </row>
    <row r="11" spans="1:4">
      <c r="A11" s="4" t="s">
        <v>444</v>
      </c>
      <c r="B11" s="5" t="n">
        <v>3400</v>
      </c>
    </row>
    <row r="12" spans="1:4">
      <c r="A12" s="4" t="s">
        <v>445</v>
      </c>
      <c r="B12" s="4" t="s">
        <v>446</v>
      </c>
    </row>
    <row r="13" spans="1:4">
      <c r="A13" s="4" t="s">
        <v>447</v>
      </c>
      <c r="B13" s="4" t="s">
        <v>448</v>
      </c>
    </row>
    <row r="14" spans="1:4">
      <c r="A14" s="4" t="s">
        <v>449</v>
      </c>
    </row>
    <row r="15" spans="1:4">
      <c r="A15" s="3" t="s">
        <v>438</v>
      </c>
    </row>
    <row r="16" spans="1:4">
      <c r="A16" s="4" t="s">
        <v>450</v>
      </c>
      <c r="B16" s="4" t="s">
        <v>451</v>
      </c>
    </row>
    <row r="17" spans="1:4">
      <c r="A17" s="4" t="s">
        <v>452</v>
      </c>
    </row>
    <row r="18" spans="1:4">
      <c r="A18" s="3" t="s">
        <v>438</v>
      </c>
    </row>
    <row r="19" spans="1:4">
      <c r="A19" s="4" t="s">
        <v>52</v>
      </c>
      <c r="D19" s="5" t="n">
        <v>38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455</v>
      </c>
    </row>
    <row r="4" spans="1:2">
      <c r="A4" s="4" t="s">
        <v>456</v>
      </c>
      <c r="B4" s="5" t="n">
        <v>64300</v>
      </c>
    </row>
    <row r="5" spans="1:2">
      <c r="A5" s="4" t="s">
        <v>457</v>
      </c>
      <c r="B5" s="6" t="n">
        <v>12900</v>
      </c>
    </row>
    <row r="6" spans="1:2">
      <c r="A6" s="4" t="s">
        <v>139</v>
      </c>
      <c r="B6" s="5" t="n">
        <v>77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8</v>
      </c>
      <c r="B1" s="2" t="s">
        <v>2</v>
      </c>
      <c r="C1" s="2" t="s">
        <v>41</v>
      </c>
    </row>
    <row r="2" spans="1:3">
      <c r="A2" s="3" t="s">
        <v>459</v>
      </c>
    </row>
    <row r="3" spans="1:3">
      <c r="A3" s="4" t="s">
        <v>460</v>
      </c>
      <c r="B3" s="5" t="n">
        <v>20300</v>
      </c>
      <c r="C3" s="5" t="n">
        <v>4200</v>
      </c>
    </row>
    <row r="4" spans="1:3">
      <c r="A4" s="4" t="s">
        <v>461</v>
      </c>
      <c r="B4" s="5" t="n">
        <v>0</v>
      </c>
      <c r="C4" s="5" t="n">
        <v>6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462</v>
      </c>
      <c r="B1" s="2" t="s">
        <v>1</v>
      </c>
    </row>
    <row r="2" spans="1:3">
      <c r="B2" s="2" t="s">
        <v>463</v>
      </c>
    </row>
    <row r="3" spans="1:3">
      <c r="A3" s="3" t="s">
        <v>42</v>
      </c>
    </row>
    <row r="4" spans="1:3">
      <c r="A4" s="4" t="s">
        <v>464</v>
      </c>
      <c r="B4" s="5" t="n">
        <v>232344</v>
      </c>
    </row>
    <row r="5" spans="1:3">
      <c r="A5" s="4" t="s">
        <v>49</v>
      </c>
      <c r="B5" s="6" t="n">
        <v>29168</v>
      </c>
    </row>
    <row r="6" spans="1:3">
      <c r="A6" s="4" t="s">
        <v>465</v>
      </c>
      <c r="B6" s="6" t="n">
        <v>24550</v>
      </c>
    </row>
    <row r="7" spans="1:3">
      <c r="A7" s="4" t="s">
        <v>52</v>
      </c>
      <c r="B7" s="6" t="n">
        <v>14053</v>
      </c>
    </row>
    <row r="8" spans="1:3">
      <c r="A8" s="4" t="s">
        <v>444</v>
      </c>
      <c r="B8" s="6" t="n">
        <v>3449</v>
      </c>
    </row>
    <row r="9" spans="1:3">
      <c r="A9" s="4" t="s">
        <v>466</v>
      </c>
      <c r="B9" s="6" t="n">
        <v>303564</v>
      </c>
    </row>
    <row r="10" spans="1:3">
      <c r="A10" s="3" t="s">
        <v>55</v>
      </c>
    </row>
    <row r="11" spans="1:3">
      <c r="A11" s="4" t="s">
        <v>59</v>
      </c>
      <c r="B11" s="6" t="n">
        <v>153086</v>
      </c>
    </row>
    <row r="12" spans="1:3">
      <c r="A12" s="4" t="s">
        <v>467</v>
      </c>
      <c r="B12" s="6" t="n">
        <v>168420</v>
      </c>
    </row>
    <row r="13" spans="1:3">
      <c r="A13" s="4" t="s">
        <v>468</v>
      </c>
      <c r="B13" s="6" t="n">
        <v>105866</v>
      </c>
    </row>
    <row r="14" spans="1:3">
      <c r="A14" s="4" t="s">
        <v>62</v>
      </c>
      <c r="B14" s="6" t="n">
        <v>13713</v>
      </c>
    </row>
    <row r="15" spans="1:3">
      <c r="A15" s="4" t="s">
        <v>469</v>
      </c>
      <c r="B15" s="6" t="n">
        <v>441085</v>
      </c>
    </row>
    <row r="16" spans="1:3">
      <c r="A16" s="4" t="s">
        <v>470</v>
      </c>
      <c r="B16" s="6" t="n">
        <v>-137521</v>
      </c>
    </row>
    <row r="17" spans="1:3">
      <c r="A17" s="3" t="s">
        <v>471</v>
      </c>
    </row>
    <row r="18" spans="1:3">
      <c r="A18" s="4" t="s">
        <v>472</v>
      </c>
      <c r="B18" s="6" t="n">
        <v>181383</v>
      </c>
      <c r="C18" s="4" t="s">
        <v>473</v>
      </c>
    </row>
    <row r="19" spans="1:3">
      <c r="A19" s="4" t="s">
        <v>474</v>
      </c>
      <c r="B19" s="6" t="n">
        <v>85448</v>
      </c>
    </row>
    <row r="20" spans="1:3">
      <c r="A20" s="4" t="s">
        <v>475</v>
      </c>
      <c r="B20" s="6" t="n">
        <v>17</v>
      </c>
    </row>
    <row r="21" spans="1:3">
      <c r="A21" s="4" t="s">
        <v>476</v>
      </c>
      <c r="B21" s="6" t="n">
        <v>1269654</v>
      </c>
    </row>
    <row r="22" spans="1:3">
      <c r="A22" s="4" t="s">
        <v>477</v>
      </c>
      <c r="B22" s="6" t="n">
        <v>1536502</v>
      </c>
    </row>
    <row r="23" spans="1:3">
      <c r="A23" s="3" t="s">
        <v>478</v>
      </c>
    </row>
    <row r="24" spans="1:3">
      <c r="A24" s="4" t="s">
        <v>479</v>
      </c>
      <c r="B24" s="6" t="n">
        <v>61479</v>
      </c>
    </row>
    <row r="25" spans="1:3">
      <c r="A25" s="4" t="s">
        <v>480</v>
      </c>
      <c r="B25" s="6" t="n">
        <v>622503</v>
      </c>
      <c r="C25" s="4" t="s">
        <v>481</v>
      </c>
    </row>
    <row r="26" spans="1:3">
      <c r="A26" s="4" t="s">
        <v>482</v>
      </c>
      <c r="B26" s="6" t="n">
        <v>1536502</v>
      </c>
    </row>
    <row r="27" spans="1:3">
      <c r="A27" s="4" t="s">
        <v>483</v>
      </c>
      <c r="B27" s="6" t="n">
        <v>2220484</v>
      </c>
    </row>
    <row r="28" spans="1:3">
      <c r="A28" s="4" t="s">
        <v>484</v>
      </c>
      <c r="B28" s="6" t="n">
        <v>-137521</v>
      </c>
    </row>
    <row r="29" spans="1:3">
      <c r="A29" s="4" t="s">
        <v>485</v>
      </c>
      <c r="B29" s="5" t="n">
        <v>2358005</v>
      </c>
    </row>
    <row r="30" spans="1:3"/>
    <row r="31" spans="1:3">
      <c r="A31" s="4" t="s">
        <v>473</v>
      </c>
      <c r="B31" s="4" t="s">
        <v>486</v>
      </c>
    </row>
    <row r="32" spans="1:3">
      <c r="A32" s="4" t="s">
        <v>481</v>
      </c>
      <c r="B32" s="4" t="s">
        <v>487</v>
      </c>
    </row>
  </sheetData>
  <mergeCells count="6">
    <mergeCell ref="A1:A2"/>
    <mergeCell ref="B1:C1"/>
    <mergeCell ref="B2:C2"/>
    <mergeCell ref="A30:C30"/>
    <mergeCell ref="B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8</v>
      </c>
      <c r="B1" s="2" t="s">
        <v>1</v>
      </c>
    </row>
    <row r="2" spans="1:3">
      <c r="B2" s="2" t="s">
        <v>2</v>
      </c>
      <c r="C2" s="2" t="s">
        <v>41</v>
      </c>
    </row>
    <row r="3" spans="1:3">
      <c r="A3" s="3" t="s">
        <v>489</v>
      </c>
    </row>
    <row r="4" spans="1:3">
      <c r="A4" s="4" t="s">
        <v>490</v>
      </c>
      <c r="B4" s="5" t="n">
        <v>104989</v>
      </c>
      <c r="C4" s="5" t="n">
        <v>89949</v>
      </c>
    </row>
    <row r="5" spans="1:3">
      <c r="A5" s="4" t="s">
        <v>491</v>
      </c>
      <c r="B5" s="6" t="n">
        <v>92276</v>
      </c>
      <c r="C5" s="6" t="n">
        <v>-390</v>
      </c>
    </row>
    <row r="6" spans="1:3">
      <c r="A6" s="3" t="s">
        <v>492</v>
      </c>
    </row>
    <row r="7" spans="1:3">
      <c r="A7" s="4" t="s">
        <v>490</v>
      </c>
      <c r="B7" s="6" t="n">
        <v>-218572</v>
      </c>
      <c r="C7" s="6" t="n">
        <v>-87808</v>
      </c>
    </row>
    <row r="8" spans="1:3">
      <c r="A8" s="4" t="s">
        <v>491</v>
      </c>
      <c r="B8" s="5" t="n">
        <v>91166</v>
      </c>
      <c r="C8" s="5" t="n">
        <v>-136114</v>
      </c>
    </row>
    <row r="9" spans="1:3">
      <c r="A9" s="3" t="s">
        <v>493</v>
      </c>
    </row>
    <row r="10" spans="1:3">
      <c r="A10" s="4" t="s">
        <v>490</v>
      </c>
      <c r="B10" s="8" t="n">
        <v>-6.15</v>
      </c>
      <c r="C10" s="8" t="n">
        <v>-2.67</v>
      </c>
    </row>
    <row r="11" spans="1:3">
      <c r="A11" s="4" t="s">
        <v>491</v>
      </c>
      <c r="B11" s="8" t="n">
        <v>2.65</v>
      </c>
      <c r="C11" s="8" t="n">
        <v>-22.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s>
  <sheetData>
    <row r="1" spans="1:5">
      <c r="A1" s="1" t="s">
        <v>494</v>
      </c>
      <c r="C1" s="2" t="s">
        <v>495</v>
      </c>
      <c r="D1" s="2" t="s">
        <v>1</v>
      </c>
    </row>
    <row r="2" spans="1:5">
      <c r="C2" s="2" t="s">
        <v>2</v>
      </c>
      <c r="D2" s="2" t="s">
        <v>2</v>
      </c>
      <c r="E2" s="2" t="s">
        <v>401</v>
      </c>
    </row>
    <row r="3" spans="1:5">
      <c r="A3" s="3" t="s">
        <v>496</v>
      </c>
    </row>
    <row r="4" spans="1:5">
      <c r="A4" s="4" t="s">
        <v>497</v>
      </c>
      <c r="E4" s="6" t="n">
        <v>41505279</v>
      </c>
    </row>
    <row r="5" spans="1:5">
      <c r="A5" s="4" t="s">
        <v>498</v>
      </c>
      <c r="E5" s="5" t="n">
        <v>15</v>
      </c>
    </row>
    <row r="6" spans="1:5">
      <c r="A6" s="4" t="s">
        <v>499</v>
      </c>
      <c r="C6" s="4" t="s">
        <v>408</v>
      </c>
      <c r="D6" s="4" t="s">
        <v>408</v>
      </c>
      <c r="E6" s="4" t="s">
        <v>409</v>
      </c>
    </row>
    <row r="7" spans="1:5">
      <c r="A7" s="4" t="s">
        <v>500</v>
      </c>
      <c r="D7" s="6" t="n">
        <v>666667</v>
      </c>
    </row>
    <row r="8" spans="1:5">
      <c r="A8" s="4" t="s">
        <v>501</v>
      </c>
      <c r="D8" s="5" t="n">
        <v>79000</v>
      </c>
    </row>
    <row r="9" spans="1:5">
      <c r="A9" s="4" t="s">
        <v>502</v>
      </c>
      <c r="C9" s="5" t="n">
        <v>3686000</v>
      </c>
      <c r="D9" s="6" t="n">
        <v>3686000</v>
      </c>
    </row>
    <row r="10" spans="1:5">
      <c r="A10" s="4" t="s">
        <v>503</v>
      </c>
      <c r="B10" s="4" t="s">
        <v>473</v>
      </c>
      <c r="D10" s="6" t="n">
        <v>622503</v>
      </c>
    </row>
    <row r="11" spans="1:5">
      <c r="A11" s="4" t="s">
        <v>504</v>
      </c>
      <c r="C11" s="5" t="n">
        <v>253900</v>
      </c>
    </row>
    <row r="12" spans="1:5">
      <c r="A12" s="4" t="s">
        <v>505</v>
      </c>
      <c r="D12" s="6" t="n">
        <v>4200</v>
      </c>
    </row>
    <row r="13" spans="1:5">
      <c r="A13" s="4" t="s">
        <v>506</v>
      </c>
      <c r="D13" s="6" t="n">
        <v>3100</v>
      </c>
    </row>
    <row r="14" spans="1:5">
      <c r="A14" s="4" t="s">
        <v>507</v>
      </c>
      <c r="D14" s="6" t="n">
        <v>300</v>
      </c>
    </row>
    <row r="15" spans="1:5">
      <c r="A15" s="4" t="s">
        <v>508</v>
      </c>
      <c r="D15" s="5" t="n">
        <v>249700</v>
      </c>
    </row>
    <row r="16" spans="1:5">
      <c r="A16" s="4" t="s">
        <v>509</v>
      </c>
      <c r="D16" s="4" t="s">
        <v>510</v>
      </c>
    </row>
    <row r="17" spans="1:5">
      <c r="A17" s="4" t="s">
        <v>511</v>
      </c>
      <c r="D17" s="5" t="n">
        <v>151800</v>
      </c>
    </row>
    <row r="18" spans="1:5">
      <c r="A18" s="4" t="s">
        <v>512</v>
      </c>
    </row>
    <row r="19" spans="1:5">
      <c r="A19" s="3" t="s">
        <v>496</v>
      </c>
    </row>
    <row r="20" spans="1:5">
      <c r="A20" s="4" t="s">
        <v>497</v>
      </c>
      <c r="E20" s="6" t="n">
        <v>1974677</v>
      </c>
    </row>
    <row r="21" spans="1:5">
      <c r="A21" s="4" t="s">
        <v>498</v>
      </c>
      <c r="E21" s="5" t="n">
        <v>15</v>
      </c>
    </row>
    <row r="22" spans="1:5"/>
    <row r="23" spans="1:5">
      <c r="A23" s="4" t="s">
        <v>473</v>
      </c>
      <c r="B23" s="4" t="s">
        <v>487</v>
      </c>
    </row>
  </sheetData>
  <mergeCells count="3">
    <mergeCell ref="A1:B2"/>
    <mergeCell ref="A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41"/>
    <col customWidth="1" max="3" min="3" width="29"/>
  </cols>
  <sheetData>
    <row r="1" spans="1:3">
      <c r="A1" s="1" t="s">
        <v>513</v>
      </c>
      <c r="B1" s="2" t="s">
        <v>1</v>
      </c>
    </row>
    <row r="2" spans="1:3">
      <c r="B2" s="2" t="s">
        <v>514</v>
      </c>
      <c r="C2" s="2" t="s">
        <v>515</v>
      </c>
    </row>
    <row r="3" spans="1:3">
      <c r="A3" s="3" t="s">
        <v>216</v>
      </c>
    </row>
    <row r="4" spans="1:3">
      <c r="A4" s="4" t="s">
        <v>516</v>
      </c>
      <c r="B4" s="5" t="n">
        <v>2020973</v>
      </c>
      <c r="C4" s="5" t="n">
        <v>2047992</v>
      </c>
    </row>
    <row r="5" spans="1:3">
      <c r="A5" s="4" t="s">
        <v>517</v>
      </c>
      <c r="B5" s="6" t="n">
        <v>1756</v>
      </c>
    </row>
    <row r="6" spans="1:3">
      <c r="A6" s="4" t="s">
        <v>518</v>
      </c>
      <c r="B6" s="5" t="n">
        <v>1883</v>
      </c>
    </row>
    <row r="7" spans="1:3">
      <c r="A7" s="4" t="s">
        <v>519</v>
      </c>
      <c r="B7" s="4" t="s">
        <v>520</v>
      </c>
    </row>
    <row r="8" spans="1:3">
      <c r="A8" s="4" t="s">
        <v>521</v>
      </c>
      <c r="B8" s="4" t="s">
        <v>522</v>
      </c>
    </row>
    <row r="9" spans="1:3">
      <c r="A9" s="4" t="s">
        <v>523</v>
      </c>
      <c r="B9" s="6" t="n">
        <v>1151</v>
      </c>
      <c r="C9" s="6" t="n">
        <v>1154</v>
      </c>
    </row>
    <row r="10" spans="1:3">
      <c r="A10" s="4" t="s">
        <v>524</v>
      </c>
      <c r="B10" s="6" t="n">
        <v>1073</v>
      </c>
    </row>
    <row r="11" spans="1:3">
      <c r="A11" s="4" t="s">
        <v>525</v>
      </c>
      <c r="B11" s="4" t="s">
        <v>526</v>
      </c>
    </row>
    <row r="12" spans="1:3">
      <c r="A12" s="4" t="s">
        <v>527</v>
      </c>
      <c r="B12" s="6" t="n">
        <v>48</v>
      </c>
    </row>
    <row r="13" spans="1:3">
      <c r="A13" s="4" t="s">
        <v>528</v>
      </c>
      <c r="B13" s="4" t="s">
        <v>529</v>
      </c>
    </row>
    <row r="14" spans="1:3">
      <c r="A14" s="4" t="s">
        <v>530</v>
      </c>
      <c r="B14" s="4" t="s">
        <v>531</v>
      </c>
    </row>
    <row r="15" spans="1:3">
      <c r="A15" s="4" t="s">
        <v>532</v>
      </c>
      <c r="B15"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534</v>
      </c>
      <c r="B1" s="2" t="s">
        <v>535</v>
      </c>
      <c r="C1" s="2" t="s">
        <v>515</v>
      </c>
    </row>
    <row r="2" spans="1:3">
      <c r="A2" s="3" t="s">
        <v>536</v>
      </c>
    </row>
    <row r="3" spans="1:3">
      <c r="A3" s="4" t="s">
        <v>537</v>
      </c>
      <c r="B3" s="4" t="s">
        <v>48</v>
      </c>
      <c r="C3" s="6" t="n">
        <v>9</v>
      </c>
    </row>
    <row r="4" spans="1:3">
      <c r="A4" s="4" t="s">
        <v>538</v>
      </c>
      <c r="B4" s="6" t="n">
        <v>8</v>
      </c>
      <c r="C4" s="6" t="n">
        <v>41</v>
      </c>
    </row>
    <row r="5" spans="1:3">
      <c r="A5" s="4" t="s">
        <v>539</v>
      </c>
      <c r="B5" s="6" t="n">
        <v>55</v>
      </c>
      <c r="C5" s="6" t="n">
        <v>81</v>
      </c>
    </row>
    <row r="6" spans="1:3">
      <c r="A6" s="4" t="s">
        <v>540</v>
      </c>
      <c r="B6" s="6" t="n">
        <v>90</v>
      </c>
      <c r="C6" s="6" t="n">
        <v>104</v>
      </c>
    </row>
    <row r="7" spans="1:3">
      <c r="A7" s="4" t="s">
        <v>541</v>
      </c>
      <c r="B7" s="6" t="n">
        <v>128</v>
      </c>
      <c r="C7" s="6" t="n">
        <v>109</v>
      </c>
    </row>
    <row r="8" spans="1:3">
      <c r="A8" s="4" t="s">
        <v>542</v>
      </c>
      <c r="B8" s="6" t="n">
        <v>109</v>
      </c>
      <c r="C8" s="6" t="n">
        <v>107</v>
      </c>
    </row>
    <row r="9" spans="1:3">
      <c r="A9" s="4" t="s">
        <v>543</v>
      </c>
      <c r="B9" s="6" t="n">
        <v>113</v>
      </c>
      <c r="C9" s="6" t="n">
        <v>124</v>
      </c>
    </row>
    <row r="10" spans="1:3">
      <c r="A10" s="4" t="s">
        <v>544</v>
      </c>
      <c r="B10" s="6" t="n">
        <v>648</v>
      </c>
      <c r="C10" s="6" t="n">
        <v>579</v>
      </c>
    </row>
    <row r="11" spans="1:3">
      <c r="A11" s="4" t="s">
        <v>545</v>
      </c>
      <c r="B11" s="6" t="n">
        <v>1151</v>
      </c>
      <c r="C11" s="6" t="n">
        <v>1154</v>
      </c>
    </row>
    <row r="12" spans="1:3">
      <c r="A12" s="4" t="s">
        <v>546</v>
      </c>
      <c r="B12" s="4" t="s">
        <v>48</v>
      </c>
      <c r="C12" s="5" t="n">
        <v>6380</v>
      </c>
    </row>
    <row r="13" spans="1:3">
      <c r="A13" s="4" t="s">
        <v>547</v>
      </c>
      <c r="B13" s="6" t="n">
        <v>5869</v>
      </c>
      <c r="C13" s="6" t="n">
        <v>46338</v>
      </c>
    </row>
    <row r="14" spans="1:3">
      <c r="A14" s="4" t="s">
        <v>548</v>
      </c>
      <c r="B14" s="6" t="n">
        <v>62061</v>
      </c>
      <c r="C14" s="6" t="n">
        <v>68836</v>
      </c>
    </row>
    <row r="15" spans="1:3">
      <c r="A15" s="4" t="s">
        <v>549</v>
      </c>
      <c r="B15" s="6" t="n">
        <v>89074</v>
      </c>
      <c r="C15" s="6" t="n">
        <v>97231</v>
      </c>
    </row>
    <row r="16" spans="1:3">
      <c r="A16" s="4" t="s">
        <v>550</v>
      </c>
      <c r="B16" s="6" t="n">
        <v>123352</v>
      </c>
      <c r="C16" s="6" t="n">
        <v>93196</v>
      </c>
    </row>
    <row r="17" spans="1:3">
      <c r="A17" s="4" t="s">
        <v>551</v>
      </c>
      <c r="B17" s="6" t="n">
        <v>103111</v>
      </c>
      <c r="C17" s="6" t="n">
        <v>84150</v>
      </c>
    </row>
    <row r="18" spans="1:3">
      <c r="A18" s="4" t="s">
        <v>552</v>
      </c>
      <c r="B18" s="6" t="n">
        <v>74223</v>
      </c>
      <c r="C18" s="6" t="n">
        <v>77718</v>
      </c>
    </row>
    <row r="19" spans="1:3">
      <c r="A19" s="4" t="s">
        <v>553</v>
      </c>
      <c r="B19" s="6" t="n">
        <v>338349</v>
      </c>
      <c r="C19" s="6" t="n">
        <v>274074</v>
      </c>
    </row>
    <row r="20" spans="1:3">
      <c r="A20" s="4" t="s">
        <v>554</v>
      </c>
      <c r="B20" s="6" t="n">
        <v>796039</v>
      </c>
      <c r="C20" s="6" t="n">
        <v>747923</v>
      </c>
    </row>
    <row r="21" spans="1:3">
      <c r="A21" s="4" t="s">
        <v>555</v>
      </c>
      <c r="B21" s="4" t="s">
        <v>48</v>
      </c>
      <c r="C21" s="6" t="n">
        <v>7305</v>
      </c>
    </row>
    <row r="22" spans="1:3">
      <c r="A22" s="4" t="s">
        <v>556</v>
      </c>
      <c r="B22" s="6" t="n">
        <v>6342</v>
      </c>
      <c r="C22" s="6" t="n">
        <v>59939</v>
      </c>
    </row>
    <row r="23" spans="1:3">
      <c r="A23" s="4" t="s">
        <v>557</v>
      </c>
      <c r="B23" s="6" t="n">
        <v>79879</v>
      </c>
      <c r="C23" s="6" t="n">
        <v>108191</v>
      </c>
    </row>
    <row r="24" spans="1:3">
      <c r="A24" s="4" t="s">
        <v>558</v>
      </c>
      <c r="B24" s="6" t="n">
        <v>138723</v>
      </c>
      <c r="C24" s="6" t="n">
        <v>177980</v>
      </c>
    </row>
    <row r="25" spans="1:3">
      <c r="A25" s="4" t="s">
        <v>559</v>
      </c>
      <c r="B25" s="6" t="n">
        <v>222369</v>
      </c>
      <c r="C25" s="6" t="n">
        <v>185575</v>
      </c>
    </row>
    <row r="26" spans="1:3">
      <c r="A26" s="4" t="s">
        <v>560</v>
      </c>
      <c r="B26" s="6" t="n">
        <v>217053</v>
      </c>
      <c r="C26" s="6" t="n">
        <v>211241</v>
      </c>
    </row>
    <row r="27" spans="1:3">
      <c r="A27" s="4" t="s">
        <v>561</v>
      </c>
      <c r="B27" s="6" t="n">
        <v>171961</v>
      </c>
      <c r="C27" s="6" t="n">
        <v>210781</v>
      </c>
    </row>
    <row r="28" spans="1:3">
      <c r="A28" s="4" t="s">
        <v>562</v>
      </c>
      <c r="B28" s="6" t="n">
        <v>1184646</v>
      </c>
      <c r="C28" s="6" t="n">
        <v>1086980</v>
      </c>
    </row>
    <row r="29" spans="1:3">
      <c r="A29" s="4" t="s">
        <v>563</v>
      </c>
      <c r="B29" s="5" t="n">
        <v>2020973</v>
      </c>
      <c r="C29" s="5" t="n">
        <v>20479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7"/>
    <col customWidth="1" max="5" min="5" width="20"/>
    <col customWidth="1" max="6" min="6" width="15"/>
    <col customWidth="1" max="7" min="7" width="40"/>
    <col customWidth="1" max="8" min="8" width="25"/>
    <col customWidth="1" max="9" min="9" width="11"/>
  </cols>
  <sheetData>
    <row r="1" spans="1:9">
      <c r="A1" s="1" t="s">
        <v>173</v>
      </c>
      <c r="B1" s="2" t="s">
        <v>174</v>
      </c>
      <c r="C1" s="2" t="s">
        <v>175</v>
      </c>
      <c r="D1" s="2" t="s">
        <v>176</v>
      </c>
      <c r="E1" s="2" t="s">
        <v>177</v>
      </c>
      <c r="F1" s="2" t="s">
        <v>178</v>
      </c>
      <c r="G1" s="2" t="s">
        <v>179</v>
      </c>
      <c r="H1" s="2" t="s">
        <v>180</v>
      </c>
      <c r="I1" s="2" t="s">
        <v>181</v>
      </c>
    </row>
    <row r="2" spans="1:9">
      <c r="A2" s="4" t="s">
        <v>182</v>
      </c>
      <c r="B2" s="5" t="n">
        <v>173116</v>
      </c>
      <c r="C2" s="5" t="n">
        <v>6</v>
      </c>
      <c r="D2" s="4" t="s">
        <v>48</v>
      </c>
      <c r="E2" s="5" t="n">
        <v>-39450</v>
      </c>
      <c r="G2" s="5" t="n">
        <v>133672</v>
      </c>
      <c r="I2" s="5" t="n">
        <v>133672</v>
      </c>
    </row>
    <row r="3" spans="1:9">
      <c r="A3" s="4" t="s">
        <v>183</v>
      </c>
      <c r="B3" s="6" t="n">
        <v>187319</v>
      </c>
      <c r="C3" s="6" t="n">
        <v>5813555</v>
      </c>
    </row>
    <row r="4" spans="1:9">
      <c r="A4" s="4" t="s">
        <v>114</v>
      </c>
      <c r="E4" s="6" t="n">
        <v>-119451</v>
      </c>
      <c r="G4" s="6" t="n">
        <v>-119451</v>
      </c>
      <c r="I4" s="6" t="n">
        <v>-119451</v>
      </c>
    </row>
    <row r="5" spans="1:9">
      <c r="A5" s="4" t="s">
        <v>144</v>
      </c>
      <c r="C5" s="5" t="n">
        <v>22</v>
      </c>
      <c r="D5" s="6" t="n">
        <v>204771</v>
      </c>
      <c r="G5" s="6" t="n">
        <v>204793</v>
      </c>
      <c r="I5" s="6" t="n">
        <v>204793</v>
      </c>
    </row>
    <row r="6" spans="1:9">
      <c r="A6" s="4" t="s">
        <v>184</v>
      </c>
      <c r="C6" s="6" t="n">
        <v>22214641</v>
      </c>
    </row>
    <row r="7" spans="1:9">
      <c r="A7" s="4" t="s">
        <v>185</v>
      </c>
      <c r="D7" s="6" t="n">
        <v>-69</v>
      </c>
      <c r="G7" s="6" t="n">
        <v>-69</v>
      </c>
      <c r="I7" s="6" t="n">
        <v>-69</v>
      </c>
    </row>
    <row r="8" spans="1:9">
      <c r="A8" s="4" t="s">
        <v>186</v>
      </c>
      <c r="C8" s="6" t="n">
        <v>-10035</v>
      </c>
    </row>
    <row r="9" spans="1:9">
      <c r="A9" s="4" t="s">
        <v>187</v>
      </c>
      <c r="B9" s="5" t="n">
        <v>56878</v>
      </c>
      <c r="G9" s="6" t="n">
        <v>56878</v>
      </c>
      <c r="I9" s="6" t="n">
        <v>56878</v>
      </c>
    </row>
    <row r="10" spans="1:9">
      <c r="A10" s="4" t="s">
        <v>188</v>
      </c>
      <c r="B10" s="6" t="n">
        <v>61021</v>
      </c>
    </row>
    <row r="11" spans="1:9">
      <c r="A11" s="4" t="s">
        <v>189</v>
      </c>
      <c r="B11" s="5" t="n">
        <v>-2458</v>
      </c>
      <c r="G11" s="6" t="n">
        <v>-2458</v>
      </c>
      <c r="I11" s="6" t="n">
        <v>-2458</v>
      </c>
    </row>
    <row r="12" spans="1:9">
      <c r="A12" s="4" t="s">
        <v>190</v>
      </c>
      <c r="B12" s="6" t="n">
        <v>-2457</v>
      </c>
    </row>
    <row r="13" spans="1:9">
      <c r="A13" s="4" t="s">
        <v>149</v>
      </c>
      <c r="E13" s="6" t="n">
        <v>-25709</v>
      </c>
      <c r="G13" s="6" t="n">
        <v>-25709</v>
      </c>
      <c r="I13" s="6" t="n">
        <v>-25709</v>
      </c>
    </row>
    <row r="14" spans="1:9">
      <c r="A14" s="4" t="s">
        <v>191</v>
      </c>
      <c r="B14" s="5" t="n">
        <v>50000</v>
      </c>
      <c r="G14" s="6" t="n">
        <v>50000</v>
      </c>
      <c r="I14" s="6" t="n">
        <v>50000</v>
      </c>
    </row>
    <row r="15" spans="1:9">
      <c r="A15" s="4" t="s">
        <v>192</v>
      </c>
      <c r="B15" s="6" t="n">
        <v>5000000</v>
      </c>
    </row>
    <row r="16" spans="1:9">
      <c r="A16" s="4" t="s">
        <v>170</v>
      </c>
      <c r="B16" s="5" t="n">
        <v>-50000</v>
      </c>
      <c r="C16" s="5" t="n">
        <v>5</v>
      </c>
      <c r="D16" s="6" t="n">
        <v>49995</v>
      </c>
    </row>
    <row r="17" spans="1:9">
      <c r="A17" s="4" t="s">
        <v>193</v>
      </c>
      <c r="B17" s="6" t="n">
        <v>-5000000</v>
      </c>
      <c r="C17" s="6" t="n">
        <v>5000000</v>
      </c>
    </row>
    <row r="18" spans="1:9">
      <c r="A18" s="4" t="s">
        <v>106</v>
      </c>
      <c r="B18" s="5" t="n">
        <v>-11563</v>
      </c>
      <c r="C18" s="4" t="s">
        <v>48</v>
      </c>
      <c r="D18" s="6" t="n">
        <v>-5100</v>
      </c>
      <c r="G18" s="6" t="n">
        <v>-16663</v>
      </c>
      <c r="I18" s="6" t="n">
        <v>-16663</v>
      </c>
    </row>
    <row r="19" spans="1:9">
      <c r="A19" s="4" t="s">
        <v>121</v>
      </c>
      <c r="D19" s="6" t="n">
        <v>65</v>
      </c>
      <c r="G19" s="6" t="n">
        <v>65</v>
      </c>
      <c r="I19" s="6" t="n">
        <v>65</v>
      </c>
    </row>
    <row r="20" spans="1:9">
      <c r="A20" s="4" t="s">
        <v>194</v>
      </c>
      <c r="B20" s="5" t="n">
        <v>215973</v>
      </c>
      <c r="C20" s="5" t="n">
        <v>33</v>
      </c>
      <c r="D20" s="6" t="n">
        <v>249662</v>
      </c>
      <c r="E20" s="6" t="n">
        <v>-184610</v>
      </c>
      <c r="G20" s="6" t="n">
        <v>281058</v>
      </c>
      <c r="I20" s="6" t="n">
        <v>281058</v>
      </c>
    </row>
    <row r="21" spans="1:9">
      <c r="A21" s="4" t="s">
        <v>195</v>
      </c>
      <c r="B21" s="6" t="n">
        <v>245883</v>
      </c>
      <c r="C21" s="6" t="n">
        <v>33018161</v>
      </c>
    </row>
    <row r="22" spans="1:9">
      <c r="A22" s="4" t="s">
        <v>114</v>
      </c>
      <c r="E22" s="6" t="n">
        <v>108109</v>
      </c>
      <c r="G22" s="6" t="n">
        <v>108109</v>
      </c>
      <c r="I22" s="6" t="n">
        <v>108109</v>
      </c>
    </row>
    <row r="23" spans="1:9">
      <c r="A23" s="4" t="s">
        <v>144</v>
      </c>
      <c r="D23" s="6" t="n">
        <v>439</v>
      </c>
      <c r="G23" s="6" t="n">
        <v>439</v>
      </c>
      <c r="I23" s="6" t="n">
        <v>439</v>
      </c>
    </row>
    <row r="24" spans="1:9">
      <c r="A24" s="4" t="s">
        <v>184</v>
      </c>
      <c r="C24" s="6" t="n">
        <v>58382</v>
      </c>
    </row>
    <row r="25" spans="1:9">
      <c r="A25" s="4" t="s">
        <v>185</v>
      </c>
      <c r="D25" s="6" t="n">
        <v>-362</v>
      </c>
      <c r="G25" s="6" t="n">
        <v>-362</v>
      </c>
      <c r="I25" s="6" t="n">
        <v>-362</v>
      </c>
    </row>
    <row r="26" spans="1:9">
      <c r="A26" s="4" t="s">
        <v>186</v>
      </c>
      <c r="C26" s="6" t="n">
        <v>-42750</v>
      </c>
    </row>
    <row r="27" spans="1:9">
      <c r="A27" s="4" t="s">
        <v>196</v>
      </c>
      <c r="F27" s="5" t="n">
        <v>-24550</v>
      </c>
      <c r="G27" s="6" t="n">
        <v>-24550</v>
      </c>
      <c r="I27" s="6" t="n">
        <v>-24550</v>
      </c>
    </row>
    <row r="28" spans="1:9">
      <c r="A28" s="4" t="s">
        <v>197</v>
      </c>
      <c r="C28" s="6" t="n">
        <v>-2500000</v>
      </c>
    </row>
    <row r="29" spans="1:9">
      <c r="A29" s="4" t="s">
        <v>189</v>
      </c>
      <c r="B29" s="5" t="n">
        <v>-14082</v>
      </c>
      <c r="D29" s="6" t="n">
        <v>-1</v>
      </c>
      <c r="G29" s="6" t="n">
        <v>-14083</v>
      </c>
      <c r="I29" s="6" t="n">
        <v>-14083</v>
      </c>
    </row>
    <row r="30" spans="1:9">
      <c r="A30" s="4" t="s">
        <v>190</v>
      </c>
      <c r="B30" s="6" t="n">
        <v>-14083</v>
      </c>
    </row>
    <row r="31" spans="1:9">
      <c r="A31" s="4" t="s">
        <v>106</v>
      </c>
      <c r="D31" s="6" t="n">
        <v>-16943</v>
      </c>
      <c r="G31" s="6" t="n">
        <v>-16943</v>
      </c>
      <c r="I31" s="6" t="n">
        <v>-16943</v>
      </c>
    </row>
    <row r="32" spans="1:9">
      <c r="A32" s="4" t="s">
        <v>121</v>
      </c>
      <c r="D32" s="6" t="n">
        <v>311</v>
      </c>
      <c r="G32" s="6" t="n">
        <v>311</v>
      </c>
      <c r="I32" s="6" t="n">
        <v>311</v>
      </c>
    </row>
    <row r="33" spans="1:9">
      <c r="A33" s="4" t="s">
        <v>198</v>
      </c>
      <c r="H33" s="5" t="n">
        <v>266848</v>
      </c>
      <c r="I33" s="6" t="n">
        <v>266848</v>
      </c>
    </row>
    <row r="34" spans="1:9">
      <c r="A34" s="4" t="s">
        <v>199</v>
      </c>
      <c r="B34" s="5" t="n">
        <v>201891</v>
      </c>
      <c r="C34" s="5" t="n">
        <v>33</v>
      </c>
      <c r="D34" s="5" t="n">
        <v>233106</v>
      </c>
      <c r="E34" s="5" t="n">
        <v>-76501</v>
      </c>
      <c r="F34" s="5" t="n">
        <v>-24550</v>
      </c>
      <c r="G34" s="5" t="n">
        <v>333979</v>
      </c>
      <c r="H34" s="5" t="n">
        <v>266848</v>
      </c>
      <c r="I34" s="5" t="n">
        <v>600827</v>
      </c>
    </row>
    <row r="35" spans="1:9">
      <c r="A35" s="4" t="s">
        <v>200</v>
      </c>
      <c r="B35" s="6" t="n">
        <v>231800</v>
      </c>
      <c r="C35" s="6" t="n">
        <v>305337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564</v>
      </c>
      <c r="C1" s="2" t="s">
        <v>1</v>
      </c>
    </row>
    <row r="2" spans="1:4">
      <c r="C2" s="2" t="s">
        <v>2</v>
      </c>
      <c r="D2" s="2" t="s">
        <v>41</v>
      </c>
    </row>
    <row r="3" spans="1:4">
      <c r="A3" s="3" t="s">
        <v>565</v>
      </c>
    </row>
    <row r="4" spans="1:4">
      <c r="A4" s="4" t="s">
        <v>566</v>
      </c>
      <c r="B4" s="4" t="s">
        <v>473</v>
      </c>
      <c r="C4" s="5" t="n">
        <v>67186</v>
      </c>
      <c r="D4" s="5" t="n">
        <v>75444</v>
      </c>
    </row>
    <row r="5" spans="1:4">
      <c r="A5" s="4" t="s">
        <v>567</v>
      </c>
      <c r="B5" s="4" t="s">
        <v>481</v>
      </c>
      <c r="C5" s="6" t="n">
        <v>6921</v>
      </c>
      <c r="D5" s="6" t="n">
        <v>28017</v>
      </c>
    </row>
    <row r="6" spans="1:4">
      <c r="A6" s="4" t="s">
        <v>568</v>
      </c>
      <c r="C6" s="6" t="n">
        <v>-65577</v>
      </c>
      <c r="D6" s="6" t="n">
        <v>-54087</v>
      </c>
    </row>
    <row r="7" spans="1:4">
      <c r="A7" s="4" t="s">
        <v>569</v>
      </c>
      <c r="B7" s="4" t="s">
        <v>570</v>
      </c>
      <c r="C7" s="4" t="s">
        <v>48</v>
      </c>
      <c r="D7" s="4" t="s">
        <v>48</v>
      </c>
    </row>
    <row r="8" spans="1:4">
      <c r="A8" s="4" t="s">
        <v>571</v>
      </c>
      <c r="B8" s="4" t="s">
        <v>572</v>
      </c>
      <c r="C8" s="6" t="n">
        <v>-2332</v>
      </c>
      <c r="D8" s="6" t="n">
        <v>-4890</v>
      </c>
    </row>
    <row r="9" spans="1:4">
      <c r="A9" s="4" t="s">
        <v>573</v>
      </c>
      <c r="B9" s="4" t="s">
        <v>574</v>
      </c>
      <c r="C9" s="4" t="s">
        <v>48</v>
      </c>
      <c r="D9" s="6" t="n">
        <v>-87100</v>
      </c>
    </row>
    <row r="10" spans="1:4">
      <c r="A10" s="4" t="s">
        <v>575</v>
      </c>
      <c r="C10" s="6" t="n">
        <v>125148</v>
      </c>
      <c r="D10" s="6" t="n">
        <v>71090</v>
      </c>
    </row>
    <row r="11" spans="1:4">
      <c r="A11" s="4" t="s">
        <v>576</v>
      </c>
      <c r="C11" s="6" t="n">
        <v>-56026</v>
      </c>
      <c r="D11" s="6" t="n">
        <v>-42579</v>
      </c>
    </row>
    <row r="12" spans="1:4">
      <c r="A12" s="4" t="s">
        <v>91</v>
      </c>
      <c r="C12" s="5" t="n">
        <v>75320</v>
      </c>
      <c r="D12" s="5" t="n">
        <v>-14105</v>
      </c>
    </row>
    <row r="13" spans="1:4"/>
    <row r="14" spans="1:4">
      <c r="A14" s="4" t="s">
        <v>473</v>
      </c>
      <c r="B14" s="4" t="s">
        <v>577</v>
      </c>
    </row>
    <row r="15" spans="1:4">
      <c r="A15" s="4" t="s">
        <v>481</v>
      </c>
      <c r="B15" s="4" t="s">
        <v>578</v>
      </c>
    </row>
    <row r="16" spans="1:4">
      <c r="A16" s="4" t="s">
        <v>570</v>
      </c>
      <c r="B16" s="4" t="s">
        <v>579</v>
      </c>
    </row>
    <row r="17" spans="1:4">
      <c r="A17" s="4" t="s">
        <v>572</v>
      </c>
      <c r="B17" s="4" t="s">
        <v>580</v>
      </c>
    </row>
    <row r="18" spans="1:4">
      <c r="A18" s="4" t="s">
        <v>574</v>
      </c>
      <c r="B18" s="4" t="s">
        <v>581</v>
      </c>
    </row>
  </sheetData>
  <mergeCells count="8">
    <mergeCell ref="A1:B2"/>
    <mergeCell ref="C1:D1"/>
    <mergeCell ref="A13:C13"/>
    <mergeCell ref="B14:C14"/>
    <mergeCell ref="B15:C15"/>
    <mergeCell ref="B16:C16"/>
    <mergeCell ref="B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63</v>
      </c>
    </row>
    <row r="2" spans="1:2">
      <c r="A2" s="4" t="s">
        <v>583</v>
      </c>
    </row>
    <row r="3" spans="1:2">
      <c r="A3" s="3" t="s">
        <v>584</v>
      </c>
    </row>
    <row r="4" spans="1:2">
      <c r="A4" s="4" t="s">
        <v>585</v>
      </c>
      <c r="B4" s="5" t="n">
        <v>67455</v>
      </c>
    </row>
    <row r="5" spans="1:2">
      <c r="A5" s="4" t="s">
        <v>586</v>
      </c>
      <c r="B5" s="6" t="n">
        <v>84712</v>
      </c>
    </row>
    <row r="6" spans="1:2">
      <c r="A6" s="4" t="s">
        <v>587</v>
      </c>
      <c r="B6" s="6" t="n">
        <v>97757</v>
      </c>
    </row>
    <row r="7" spans="1:2">
      <c r="A7" s="4" t="s">
        <v>588</v>
      </c>
      <c r="B7" s="6" t="n">
        <v>110156</v>
      </c>
    </row>
    <row r="8" spans="1:2">
      <c r="A8" s="4" t="s">
        <v>589</v>
      </c>
      <c r="B8" s="6" t="n">
        <v>120077</v>
      </c>
    </row>
    <row r="9" spans="1:2">
      <c r="A9" s="4" t="s">
        <v>181</v>
      </c>
      <c r="B9" s="6" t="n">
        <v>480157</v>
      </c>
    </row>
    <row r="10" spans="1:2">
      <c r="A10" s="4" t="s">
        <v>590</v>
      </c>
    </row>
    <row r="11" spans="1:2">
      <c r="A11" s="3" t="s">
        <v>584</v>
      </c>
    </row>
    <row r="12" spans="1:2">
      <c r="A12" s="4" t="s">
        <v>585</v>
      </c>
      <c r="B12" s="6" t="n">
        <v>1674</v>
      </c>
    </row>
    <row r="13" spans="1:2">
      <c r="A13" s="4" t="s">
        <v>586</v>
      </c>
      <c r="B13" s="6" t="n">
        <v>1674</v>
      </c>
    </row>
    <row r="14" spans="1:2">
      <c r="A14" s="4" t="s">
        <v>587</v>
      </c>
      <c r="B14" s="6" t="n">
        <v>1674</v>
      </c>
    </row>
    <row r="15" spans="1:2">
      <c r="A15" s="4" t="s">
        <v>588</v>
      </c>
      <c r="B15" s="6" t="n">
        <v>1674</v>
      </c>
    </row>
    <row r="16" spans="1:2">
      <c r="A16" s="4" t="s">
        <v>589</v>
      </c>
      <c r="B16" s="6" t="n">
        <v>1674</v>
      </c>
    </row>
    <row r="17" spans="1:2">
      <c r="A17" s="4" t="s">
        <v>181</v>
      </c>
      <c r="B17" s="6" t="n">
        <v>8370</v>
      </c>
    </row>
    <row r="18" spans="1:2">
      <c r="A18" s="4" t="s">
        <v>591</v>
      </c>
    </row>
    <row r="19" spans="1:2">
      <c r="A19" s="3" t="s">
        <v>584</v>
      </c>
    </row>
    <row r="20" spans="1:2">
      <c r="A20" s="4" t="s">
        <v>585</v>
      </c>
      <c r="B20" s="6" t="n">
        <v>69129</v>
      </c>
    </row>
    <row r="21" spans="1:2">
      <c r="A21" s="4" t="s">
        <v>586</v>
      </c>
      <c r="B21" s="6" t="n">
        <v>86386</v>
      </c>
    </row>
    <row r="22" spans="1:2">
      <c r="A22" s="4" t="s">
        <v>587</v>
      </c>
      <c r="B22" s="6" t="n">
        <v>99431</v>
      </c>
    </row>
    <row r="23" spans="1:2">
      <c r="A23" s="4" t="s">
        <v>588</v>
      </c>
      <c r="B23" s="6" t="n">
        <v>111830</v>
      </c>
    </row>
    <row r="24" spans="1:2">
      <c r="A24" s="4" t="s">
        <v>589</v>
      </c>
      <c r="B24" s="6" t="n">
        <v>121751</v>
      </c>
    </row>
    <row r="25" spans="1:2">
      <c r="A25" s="4" t="s">
        <v>181</v>
      </c>
      <c r="B25" s="5" t="n">
        <v>4885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41</v>
      </c>
    </row>
    <row r="3" spans="1:3">
      <c r="A3" s="3" t="s">
        <v>593</v>
      </c>
    </row>
    <row r="4" spans="1:3">
      <c r="A4" s="4" t="s">
        <v>594</v>
      </c>
      <c r="B4" s="5" t="n">
        <v>125100</v>
      </c>
      <c r="C4" s="5" t="n">
        <v>71100</v>
      </c>
    </row>
    <row r="5" spans="1:3">
      <c r="A5" s="4" t="s">
        <v>595</v>
      </c>
      <c r="B5" s="6" t="n">
        <v>33200</v>
      </c>
      <c r="C5" s="6" t="n">
        <v>20800</v>
      </c>
    </row>
    <row r="6" spans="1:3">
      <c r="A6" s="4" t="s">
        <v>596</v>
      </c>
      <c r="B6" s="5" t="n">
        <v>91900</v>
      </c>
      <c r="C6" s="5" t="n">
        <v>50300</v>
      </c>
    </row>
    <row r="7" spans="1:3">
      <c r="A7" s="4" t="s">
        <v>597</v>
      </c>
      <c r="B7" s="4" t="s">
        <v>598</v>
      </c>
      <c r="C7" s="4" t="s">
        <v>5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9</v>
      </c>
      <c r="B1" s="2" t="s">
        <v>1</v>
      </c>
    </row>
    <row r="2" spans="1:3">
      <c r="B2" s="2" t="s">
        <v>2</v>
      </c>
      <c r="C2" s="2" t="s">
        <v>41</v>
      </c>
    </row>
    <row r="3" spans="1:3">
      <c r="A3" s="3" t="s">
        <v>325</v>
      </c>
    </row>
    <row r="4" spans="1:3">
      <c r="A4" s="4" t="s">
        <v>600</v>
      </c>
      <c r="B4" s="5" t="n">
        <v>747922</v>
      </c>
      <c r="C4" s="5" t="n">
        <v>650527</v>
      </c>
    </row>
    <row r="5" spans="1:3">
      <c r="A5" s="4" t="s">
        <v>601</v>
      </c>
      <c r="B5" s="6" t="n">
        <v>32367</v>
      </c>
      <c r="C5" s="6" t="n">
        <v>128502</v>
      </c>
    </row>
    <row r="6" spans="1:3">
      <c r="A6" s="4" t="s">
        <v>602</v>
      </c>
      <c r="B6" s="6" t="n">
        <v>-33265</v>
      </c>
      <c r="C6" s="6" t="n">
        <v>-20763</v>
      </c>
    </row>
    <row r="7" spans="1:3">
      <c r="A7" s="4" t="s">
        <v>603</v>
      </c>
      <c r="B7" s="6" t="n">
        <v>49015</v>
      </c>
      <c r="C7" s="6" t="n">
        <v>-10344</v>
      </c>
    </row>
    <row r="8" spans="1:3">
      <c r="A8" s="4" t="s">
        <v>604</v>
      </c>
      <c r="B8" s="5" t="n">
        <v>796039</v>
      </c>
      <c r="C8" s="5" t="n">
        <v>7479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51"/>
    <col customWidth="1" max="3" min="3" width="26"/>
    <col customWidth="1" max="4" min="4" width="26"/>
  </cols>
  <sheetData>
    <row r="1" spans="1:4">
      <c r="A1" s="1" t="s">
        <v>605</v>
      </c>
      <c r="C1" s="2" t="s">
        <v>1</v>
      </c>
    </row>
    <row r="2" spans="1:4">
      <c r="C2" s="2" t="s">
        <v>2</v>
      </c>
      <c r="D2" s="2" t="s">
        <v>41</v>
      </c>
    </row>
    <row r="3" spans="1:4">
      <c r="A3" s="3" t="s">
        <v>606</v>
      </c>
    </row>
    <row r="4" spans="1:4">
      <c r="A4" s="4" t="s">
        <v>607</v>
      </c>
      <c r="C4" s="4" t="s">
        <v>598</v>
      </c>
      <c r="D4" s="4" t="s">
        <v>598</v>
      </c>
    </row>
    <row r="5" spans="1:4">
      <c r="A5" s="4" t="s">
        <v>608</v>
      </c>
    </row>
    <row r="6" spans="1:4">
      <c r="A6" s="3" t="s">
        <v>606</v>
      </c>
    </row>
    <row r="7" spans="1:4">
      <c r="A7" s="4" t="s">
        <v>609</v>
      </c>
      <c r="B7" s="4" t="s">
        <v>473</v>
      </c>
      <c r="C7" s="4" t="s">
        <v>520</v>
      </c>
      <c r="D7" s="4" t="s">
        <v>610</v>
      </c>
    </row>
    <row r="8" spans="1:4">
      <c r="A8" s="4" t="s">
        <v>611</v>
      </c>
      <c r="B8" s="4" t="s">
        <v>473</v>
      </c>
      <c r="C8" s="4" t="s">
        <v>612</v>
      </c>
      <c r="D8" s="4" t="s">
        <v>613</v>
      </c>
    </row>
    <row r="9" spans="1:4">
      <c r="A9" s="4" t="s">
        <v>614</v>
      </c>
      <c r="C9" s="5" t="n">
        <v>1756</v>
      </c>
      <c r="D9" s="5" t="n">
        <v>1775</v>
      </c>
    </row>
    <row r="10" spans="1:4">
      <c r="A10" s="4" t="s">
        <v>607</v>
      </c>
      <c r="C10" s="4" t="s">
        <v>598</v>
      </c>
      <c r="D10" s="4" t="s">
        <v>598</v>
      </c>
    </row>
    <row r="11" spans="1:4">
      <c r="A11" s="4" t="s">
        <v>615</v>
      </c>
    </row>
    <row r="12" spans="1:4">
      <c r="A12" s="3" t="s">
        <v>606</v>
      </c>
    </row>
    <row r="13" spans="1:4">
      <c r="A13" s="4" t="s">
        <v>616</v>
      </c>
      <c r="C13" s="4" t="s">
        <v>617</v>
      </c>
      <c r="D13" s="4" t="s">
        <v>618</v>
      </c>
    </row>
    <row r="14" spans="1:4">
      <c r="A14" s="4" t="s">
        <v>619</v>
      </c>
      <c r="C14" s="4" t="s">
        <v>620</v>
      </c>
      <c r="D14" s="4" t="s">
        <v>621</v>
      </c>
    </row>
    <row r="15" spans="1:4">
      <c r="A15" s="4" t="s">
        <v>622</v>
      </c>
    </row>
    <row r="16" spans="1:4">
      <c r="A16" s="3" t="s">
        <v>606</v>
      </c>
    </row>
    <row r="17" spans="1:4">
      <c r="A17" s="4" t="s">
        <v>616</v>
      </c>
      <c r="C17" s="4" t="s">
        <v>623</v>
      </c>
      <c r="D17" s="4" t="s">
        <v>624</v>
      </c>
    </row>
    <row r="18" spans="1:4">
      <c r="A18" s="4" t="s">
        <v>619</v>
      </c>
      <c r="C18" s="4" t="s">
        <v>625</v>
      </c>
      <c r="D18" s="4" t="s">
        <v>626</v>
      </c>
    </row>
    <row r="19" spans="1:4"/>
    <row r="20" spans="1:4">
      <c r="A20" s="4" t="s">
        <v>473</v>
      </c>
      <c r="B20" s="4" t="s">
        <v>627</v>
      </c>
    </row>
  </sheetData>
  <mergeCells count="4">
    <mergeCell ref="A1:B2"/>
    <mergeCell ref="C1:D1"/>
    <mergeCell ref="A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8</v>
      </c>
      <c r="B1" s="2" t="s">
        <v>2</v>
      </c>
      <c r="C1" s="2" t="s">
        <v>41</v>
      </c>
    </row>
    <row r="2" spans="1:3">
      <c r="A2" s="4" t="s">
        <v>629</v>
      </c>
    </row>
    <row r="3" spans="1:3">
      <c r="A3" s="3" t="s">
        <v>630</v>
      </c>
    </row>
    <row r="4" spans="1:3">
      <c r="A4" s="4" t="s">
        <v>631</v>
      </c>
      <c r="B4" s="5" t="n">
        <v>91890</v>
      </c>
      <c r="C4" s="5" t="n">
        <v>95747</v>
      </c>
    </row>
    <row r="5" spans="1:3">
      <c r="A5" s="4" t="s">
        <v>632</v>
      </c>
    </row>
    <row r="6" spans="1:3">
      <c r="A6" s="3" t="s">
        <v>630</v>
      </c>
    </row>
    <row r="7" spans="1:3">
      <c r="A7" s="4" t="s">
        <v>631</v>
      </c>
      <c r="B7" s="6" t="n">
        <v>43713</v>
      </c>
      <c r="C7" s="6" t="n">
        <v>45440</v>
      </c>
    </row>
    <row r="8" spans="1:3">
      <c r="A8" s="4" t="s">
        <v>633</v>
      </c>
    </row>
    <row r="9" spans="1:3">
      <c r="A9" s="3" t="s">
        <v>630</v>
      </c>
    </row>
    <row r="10" spans="1:3">
      <c r="A10" s="4" t="s">
        <v>631</v>
      </c>
      <c r="B10" s="6" t="n">
        <v>-39790</v>
      </c>
      <c r="C10" s="6" t="n">
        <v>-41179</v>
      </c>
    </row>
    <row r="11" spans="1:3">
      <c r="A11" s="4" t="s">
        <v>634</v>
      </c>
    </row>
    <row r="12" spans="1:3">
      <c r="A12" s="3" t="s">
        <v>630</v>
      </c>
    </row>
    <row r="13" spans="1:3">
      <c r="A13" s="4" t="s">
        <v>631</v>
      </c>
      <c r="B13" s="6" t="n">
        <v>-76118</v>
      </c>
      <c r="C13" s="6" t="n">
        <v>-78615</v>
      </c>
    </row>
    <row r="14" spans="1:3">
      <c r="A14" s="4" t="s">
        <v>635</v>
      </c>
    </row>
    <row r="15" spans="1:3">
      <c r="A15" s="3" t="s">
        <v>630</v>
      </c>
    </row>
    <row r="16" spans="1:3">
      <c r="A16" s="4" t="s">
        <v>631</v>
      </c>
      <c r="B16" s="6" t="n">
        <v>113812</v>
      </c>
      <c r="C16" s="6" t="n">
        <v>113410</v>
      </c>
    </row>
    <row r="17" spans="1:3">
      <c r="A17" s="4" t="s">
        <v>636</v>
      </c>
    </row>
    <row r="18" spans="1:3">
      <c r="A18" s="3" t="s">
        <v>630</v>
      </c>
    </row>
    <row r="19" spans="1:3">
      <c r="A19" s="4" t="s">
        <v>631</v>
      </c>
      <c r="B19" s="6" t="n">
        <v>57753</v>
      </c>
      <c r="C19" s="6" t="n">
        <v>57611</v>
      </c>
    </row>
    <row r="20" spans="1:3">
      <c r="A20" s="4" t="s">
        <v>637</v>
      </c>
    </row>
    <row r="21" spans="1:3">
      <c r="A21" s="3" t="s">
        <v>630</v>
      </c>
    </row>
    <row r="22" spans="1:3">
      <c r="A22" s="4" t="s">
        <v>631</v>
      </c>
      <c r="B22" s="6" t="n">
        <v>-55905</v>
      </c>
      <c r="C22" s="6" t="n">
        <v>-55470</v>
      </c>
    </row>
    <row r="23" spans="1:3">
      <c r="A23" s="4" t="s">
        <v>638</v>
      </c>
    </row>
    <row r="24" spans="1:3">
      <c r="A24" s="3" t="s">
        <v>630</v>
      </c>
    </row>
    <row r="25" spans="1:3">
      <c r="A25" s="4" t="s">
        <v>631</v>
      </c>
      <c r="B25" s="5" t="n">
        <v>-111340</v>
      </c>
      <c r="C25" s="5" t="n">
        <v>-1104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639</v>
      </c>
      <c r="B1" s="2" t="s">
        <v>1</v>
      </c>
    </row>
    <row r="2" spans="1:3">
      <c r="B2" s="2" t="s">
        <v>2</v>
      </c>
      <c r="C2" s="2" t="s">
        <v>41</v>
      </c>
    </row>
    <row r="3" spans="1:3">
      <c r="A3" s="3" t="s">
        <v>640</v>
      </c>
    </row>
    <row r="4" spans="1:3">
      <c r="A4" s="4" t="s">
        <v>641</v>
      </c>
      <c r="B4" s="4" t="s">
        <v>642</v>
      </c>
    </row>
    <row r="5" spans="1:3">
      <c r="A5" s="4" t="s">
        <v>643</v>
      </c>
      <c r="B5" s="5" t="n">
        <v>1900</v>
      </c>
    </row>
    <row r="6" spans="1:3">
      <c r="A6" s="4" t="s">
        <v>644</v>
      </c>
      <c r="B6" s="5" t="n">
        <v>1900</v>
      </c>
    </row>
    <row r="7" spans="1:3">
      <c r="A7" s="4" t="s">
        <v>645</v>
      </c>
      <c r="B7" s="4" t="s">
        <v>646</v>
      </c>
    </row>
    <row r="8" spans="1:3">
      <c r="A8" s="4" t="s">
        <v>647</v>
      </c>
      <c r="B8" s="5" t="n">
        <v>300</v>
      </c>
      <c r="C8" s="5" t="n">
        <v>500</v>
      </c>
    </row>
    <row r="9" spans="1:3">
      <c r="A9" s="4" t="s">
        <v>648</v>
      </c>
      <c r="B9" s="4" t="s">
        <v>649</v>
      </c>
    </row>
    <row r="10" spans="1:3">
      <c r="A10" s="4" t="s">
        <v>650</v>
      </c>
      <c r="B10" s="4" t="s">
        <v>651</v>
      </c>
    </row>
    <row r="11" spans="1:3">
      <c r="A11" s="4" t="s">
        <v>652</v>
      </c>
      <c r="B11" s="4" t="s">
        <v>429</v>
      </c>
    </row>
    <row r="12" spans="1:3">
      <c r="A12" s="4" t="s">
        <v>653</v>
      </c>
    </row>
    <row r="13" spans="1:3">
      <c r="A13" s="3" t="s">
        <v>640</v>
      </c>
    </row>
    <row r="14" spans="1:3">
      <c r="A14" s="4" t="s">
        <v>654</v>
      </c>
      <c r="B14" s="4" t="s">
        <v>655</v>
      </c>
    </row>
    <row r="15" spans="1:3">
      <c r="A15" s="4" t="s">
        <v>656</v>
      </c>
    </row>
    <row r="16" spans="1:3">
      <c r="A16" s="3" t="s">
        <v>640</v>
      </c>
    </row>
    <row r="17" spans="1:3">
      <c r="A17" s="4" t="s">
        <v>657</v>
      </c>
      <c r="B17" s="5" t="n">
        <v>1400000</v>
      </c>
      <c r="C17" s="5" t="n">
        <v>1000000</v>
      </c>
    </row>
    <row r="18" spans="1:3">
      <c r="A18" s="4" t="s">
        <v>658</v>
      </c>
      <c r="B18" s="4" t="s">
        <v>659</v>
      </c>
      <c r="C18" s="4" t="s">
        <v>6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61</v>
      </c>
      <c r="C1" s="2" t="s">
        <v>2</v>
      </c>
      <c r="D1" s="2" t="s">
        <v>41</v>
      </c>
    </row>
    <row r="2" spans="1:4">
      <c r="A2" s="4" t="s">
        <v>425</v>
      </c>
    </row>
    <row r="3" spans="1:4">
      <c r="A3" s="4" t="s">
        <v>662</v>
      </c>
      <c r="C3" s="4" t="s">
        <v>48</v>
      </c>
      <c r="D3" s="5" t="n">
        <v>192508</v>
      </c>
    </row>
    <row r="4" spans="1:4">
      <c r="A4" s="4" t="s">
        <v>663</v>
      </c>
      <c r="C4" s="4" t="s">
        <v>48</v>
      </c>
      <c r="D4" s="6" t="n">
        <v>-7846</v>
      </c>
    </row>
    <row r="5" spans="1:4">
      <c r="A5" s="4" t="s">
        <v>664</v>
      </c>
      <c r="C5" s="4" t="s">
        <v>48</v>
      </c>
      <c r="D5" s="6" t="n">
        <v>107</v>
      </c>
    </row>
    <row r="6" spans="1:4">
      <c r="A6" s="4" t="s">
        <v>665</v>
      </c>
      <c r="B6" s="4" t="s">
        <v>473</v>
      </c>
      <c r="C6" s="4" t="s">
        <v>48</v>
      </c>
      <c r="D6" s="6" t="n">
        <v>184769</v>
      </c>
    </row>
    <row r="7" spans="1:4">
      <c r="A7" s="4" t="s">
        <v>653</v>
      </c>
    </row>
    <row r="8" spans="1:4">
      <c r="A8" s="4" t="s">
        <v>662</v>
      </c>
      <c r="C8" s="6" t="n">
        <v>65000</v>
      </c>
      <c r="D8" s="4" t="s">
        <v>48</v>
      </c>
    </row>
    <row r="9" spans="1:4">
      <c r="A9" s="4" t="s">
        <v>664</v>
      </c>
      <c r="C9" s="6" t="n">
        <v>2153</v>
      </c>
      <c r="D9" s="4" t="s">
        <v>48</v>
      </c>
    </row>
    <row r="10" spans="1:4">
      <c r="A10" s="4" t="s">
        <v>665</v>
      </c>
      <c r="C10" s="5" t="n">
        <v>67153</v>
      </c>
      <c r="D10" s="4" t="s">
        <v>48</v>
      </c>
    </row>
    <row r="11" spans="1:4"/>
    <row r="12" spans="1:4">
      <c r="A12" s="4" t="s">
        <v>473</v>
      </c>
      <c r="B12" s="4" t="s">
        <v>666</v>
      </c>
    </row>
  </sheetData>
  <mergeCells count="3">
    <mergeCell ref="A1:B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s>
  <sheetData>
    <row r="1" spans="1:5">
      <c r="A1" s="1" t="s">
        <v>667</v>
      </c>
      <c r="B1" s="2" t="s">
        <v>668</v>
      </c>
      <c r="C1" s="2" t="s">
        <v>669</v>
      </c>
      <c r="D1" s="2" t="s">
        <v>2</v>
      </c>
      <c r="E1" s="2" t="s">
        <v>401</v>
      </c>
    </row>
    <row r="2" spans="1:5">
      <c r="A2" s="3" t="s">
        <v>670</v>
      </c>
    </row>
    <row r="3" spans="1:5">
      <c r="A3" s="4" t="s">
        <v>671</v>
      </c>
      <c r="D3" s="4" t="s">
        <v>672</v>
      </c>
    </row>
    <row r="4" spans="1:5">
      <c r="A4" s="4" t="s">
        <v>673</v>
      </c>
      <c r="D4" s="4" t="s">
        <v>408</v>
      </c>
      <c r="E4" s="4" t="s">
        <v>409</v>
      </c>
    </row>
    <row r="5" spans="1:5">
      <c r="A5" s="4" t="s">
        <v>674</v>
      </c>
    </row>
    <row r="6" spans="1:5">
      <c r="A6" s="3" t="s">
        <v>670</v>
      </c>
    </row>
    <row r="7" spans="1:5">
      <c r="A7" s="4" t="s">
        <v>404</v>
      </c>
      <c r="B7" s="4" t="s">
        <v>675</v>
      </c>
    </row>
    <row r="8" spans="1:5">
      <c r="A8" s="4" t="s">
        <v>676</v>
      </c>
      <c r="D8" s="5" t="n">
        <v>197400</v>
      </c>
    </row>
    <row r="9" spans="1:5">
      <c r="A9" s="4" t="s">
        <v>677</v>
      </c>
    </row>
    <row r="10" spans="1:5">
      <c r="A10" s="3" t="s">
        <v>670</v>
      </c>
    </row>
    <row r="11" spans="1:5">
      <c r="A11" s="4" t="s">
        <v>678</v>
      </c>
      <c r="D11" s="4" t="s">
        <v>679</v>
      </c>
    </row>
    <row r="12" spans="1:5">
      <c r="A12" s="4" t="s">
        <v>680</v>
      </c>
      <c r="C12" s="5" t="n">
        <v>65000</v>
      </c>
    </row>
    <row r="13" spans="1:5">
      <c r="A13" s="4" t="s">
        <v>681</v>
      </c>
      <c r="C13" s="5" t="n">
        <v>65000</v>
      </c>
    </row>
    <row r="14" spans="1:5">
      <c r="A14" s="4" t="s">
        <v>671</v>
      </c>
      <c r="C14" s="4" t="s">
        <v>682</v>
      </c>
    </row>
    <row r="15" spans="1:5">
      <c r="A15" s="4" t="s">
        <v>683</v>
      </c>
    </row>
    <row r="16" spans="1:5">
      <c r="A16" s="3" t="s">
        <v>670</v>
      </c>
    </row>
    <row r="17" spans="1:5">
      <c r="A17" s="4" t="s">
        <v>673</v>
      </c>
      <c r="C17" s="4" t="s">
        <v>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85</v>
      </c>
      <c r="C1" s="2" t="s">
        <v>2</v>
      </c>
      <c r="D1" s="2" t="s">
        <v>41</v>
      </c>
    </row>
    <row r="2" spans="1:4">
      <c r="A2" s="4" t="s">
        <v>181</v>
      </c>
      <c r="C2" s="5" t="n">
        <v>1761</v>
      </c>
      <c r="D2" s="5" t="n">
        <v>360842</v>
      </c>
    </row>
    <row r="3" spans="1:4">
      <c r="A3" s="4" t="s">
        <v>686</v>
      </c>
    </row>
    <row r="4" spans="1:4">
      <c r="A4" s="4" t="s">
        <v>181</v>
      </c>
      <c r="B4" s="4" t="s">
        <v>473</v>
      </c>
      <c r="C4" s="4" t="s">
        <v>48</v>
      </c>
      <c r="D4" s="6" t="n">
        <v>360842</v>
      </c>
    </row>
    <row r="5" spans="1:4">
      <c r="A5" s="4" t="s">
        <v>417</v>
      </c>
    </row>
    <row r="6" spans="1:4">
      <c r="A6" s="4" t="s">
        <v>181</v>
      </c>
      <c r="B6" s="4" t="s">
        <v>481</v>
      </c>
      <c r="C6" s="5" t="n">
        <v>1800</v>
      </c>
      <c r="D6" s="4" t="s">
        <v>48</v>
      </c>
    </row>
    <row r="7" spans="1:4"/>
    <row r="8" spans="1:4">
      <c r="A8" s="4" t="s">
        <v>473</v>
      </c>
      <c r="B8" s="4" t="s">
        <v>687</v>
      </c>
    </row>
    <row r="9" spans="1:4">
      <c r="A9" s="4" t="s">
        <v>481</v>
      </c>
      <c r="B9" s="4" t="s">
        <v>688</v>
      </c>
    </row>
  </sheetData>
  <mergeCells count="4">
    <mergeCell ref="A1:B1"/>
    <mergeCell ref="A7:C7"/>
    <mergeCell ref="B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72"/>
    <col customWidth="1" max="3" min="3" width="4"/>
    <col customWidth="1" max="4" min="4" width="16"/>
    <col customWidth="1" max="5" min="5" width="14"/>
    <col customWidth="1" max="6" min="6" width="4"/>
    <col customWidth="1" max="7" min="7" width="14"/>
  </cols>
  <sheetData>
    <row r="1" spans="1:7">
      <c r="A1" s="1" t="s">
        <v>689</v>
      </c>
      <c r="B1" s="2" t="s">
        <v>690</v>
      </c>
      <c r="D1" s="2" t="s">
        <v>1</v>
      </c>
    </row>
    <row r="2" spans="1:7">
      <c r="B2" s="2" t="s">
        <v>691</v>
      </c>
      <c r="D2" s="2" t="s">
        <v>2</v>
      </c>
      <c r="E2" s="2" t="s">
        <v>692</v>
      </c>
      <c r="G2" s="2" t="s">
        <v>41</v>
      </c>
    </row>
    <row r="3" spans="1:7">
      <c r="A3" s="3" t="s">
        <v>225</v>
      </c>
    </row>
    <row r="4" spans="1:7">
      <c r="A4" s="4" t="s">
        <v>693</v>
      </c>
      <c r="B4" s="5" t="n">
        <v>18409</v>
      </c>
      <c r="E4" s="5" t="n">
        <v>93921</v>
      </c>
    </row>
    <row r="5" spans="1:7">
      <c r="A5" s="4" t="s">
        <v>114</v>
      </c>
      <c r="B5" s="6" t="n">
        <v>8291</v>
      </c>
      <c r="E5" s="6" t="n">
        <v>-32133</v>
      </c>
    </row>
    <row r="6" spans="1:7">
      <c r="A6" s="4" t="s">
        <v>694</v>
      </c>
      <c r="B6" s="6" t="n">
        <v>129</v>
      </c>
      <c r="E6" s="6" t="n">
        <v>-13754</v>
      </c>
    </row>
    <row r="7" spans="1:7">
      <c r="A7" s="4" t="s">
        <v>695</v>
      </c>
      <c r="B7" s="5" t="n">
        <v>18</v>
      </c>
      <c r="C7" s="4" t="s">
        <v>473</v>
      </c>
      <c r="D7" s="5" t="n">
        <v>-4077</v>
      </c>
      <c r="E7" s="5" t="n">
        <v>-2460</v>
      </c>
      <c r="F7" s="4" t="s">
        <v>473</v>
      </c>
      <c r="G7" s="5" t="n">
        <v>18</v>
      </c>
    </row>
    <row r="8" spans="1:7"/>
    <row r="9" spans="1:7">
      <c r="A9" s="4" t="s">
        <v>473</v>
      </c>
      <c r="B9" s="4" t="s">
        <v>696</v>
      </c>
    </row>
  </sheetData>
  <mergeCells count="7">
    <mergeCell ref="A1:A2"/>
    <mergeCell ref="B1:C1"/>
    <mergeCell ref="D1:G1"/>
    <mergeCell ref="B2:C2"/>
    <mergeCell ref="E2:F2"/>
    <mergeCell ref="A8:G8"/>
    <mergeCell ref="B9:G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37"/>
    <col customWidth="1" max="3" min="3" width="14"/>
  </cols>
  <sheetData>
    <row r="1" spans="1:3">
      <c r="A1" s="1" t="s">
        <v>697</v>
      </c>
      <c r="B1" s="2" t="s">
        <v>1</v>
      </c>
    </row>
    <row r="2" spans="1:3">
      <c r="B2" s="2" t="s">
        <v>2</v>
      </c>
      <c r="C2" s="2" t="s">
        <v>401</v>
      </c>
    </row>
    <row r="3" spans="1:3">
      <c r="A3" s="4" t="s">
        <v>698</v>
      </c>
      <c r="B3" s="4" t="s">
        <v>408</v>
      </c>
      <c r="C3" s="4" t="s">
        <v>409</v>
      </c>
    </row>
    <row r="4" spans="1:3">
      <c r="A4" s="4" t="s">
        <v>699</v>
      </c>
    </row>
    <row r="5" spans="1:3">
      <c r="A5" s="4" t="s">
        <v>698</v>
      </c>
      <c r="B5" s="4" t="s">
        <v>700</v>
      </c>
    </row>
    <row r="6" spans="1:3">
      <c r="A6" s="4" t="s">
        <v>701</v>
      </c>
      <c r="B6" s="4" t="s">
        <v>702</v>
      </c>
    </row>
    <row r="7" spans="1:3">
      <c r="A7" s="4" t="s">
        <v>703</v>
      </c>
    </row>
    <row r="8" spans="1:3">
      <c r="A8" s="4" t="s">
        <v>698</v>
      </c>
      <c r="B8" s="4" t="s">
        <v>420</v>
      </c>
    </row>
    <row r="9" spans="1:3">
      <c r="A9" s="4" t="s">
        <v>701</v>
      </c>
      <c r="B9" s="4" t="s">
        <v>702</v>
      </c>
    </row>
    <row r="10" spans="1:3">
      <c r="A10" s="4" t="s">
        <v>704</v>
      </c>
    </row>
    <row r="11" spans="1:3">
      <c r="A11" s="4" t="s">
        <v>698</v>
      </c>
      <c r="B11" s="4" t="s">
        <v>705</v>
      </c>
    </row>
    <row r="12" spans="1:3">
      <c r="A12" s="4" t="s">
        <v>701</v>
      </c>
      <c r="B12" s="4" t="s">
        <v>706</v>
      </c>
    </row>
    <row r="13" spans="1:3">
      <c r="A13" s="4" t="s">
        <v>707</v>
      </c>
    </row>
    <row r="14" spans="1:3">
      <c r="A14" s="4" t="s">
        <v>698</v>
      </c>
      <c r="B14" s="4" t="s">
        <v>409</v>
      </c>
    </row>
    <row r="15" spans="1:3">
      <c r="A15" s="4" t="s">
        <v>701</v>
      </c>
      <c r="B15" s="4" t="s">
        <v>702</v>
      </c>
    </row>
    <row r="16" spans="1:3">
      <c r="A16" s="4" t="s">
        <v>708</v>
      </c>
    </row>
    <row r="17" spans="1:3">
      <c r="A17" s="4" t="s">
        <v>698</v>
      </c>
      <c r="B17" s="4" t="s">
        <v>408</v>
      </c>
    </row>
    <row r="18" spans="1:3">
      <c r="A18" s="4" t="s">
        <v>701</v>
      </c>
      <c r="B18" s="4" t="s">
        <v>7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4"/>
    <col customWidth="1" max="7" min="7" width="14"/>
    <col customWidth="1" max="8" min="8" width="80"/>
    <col customWidth="1" max="9" min="9" width="14"/>
    <col customWidth="1" max="10" min="10" width="4"/>
    <col customWidth="1" max="11" min="11" width="14"/>
    <col customWidth="1" max="12" min="12" width="14"/>
    <col customWidth="1" max="13" min="13" width="14"/>
  </cols>
  <sheetData>
    <row r="1" spans="1:13">
      <c r="A1" s="1" t="s">
        <v>709</v>
      </c>
      <c r="C1" s="2" t="s">
        <v>402</v>
      </c>
      <c r="D1" s="2" t="s">
        <v>710</v>
      </c>
      <c r="E1" s="2" t="s">
        <v>691</v>
      </c>
      <c r="F1" s="2" t="s">
        <v>473</v>
      </c>
      <c r="G1" s="2" t="s">
        <v>2</v>
      </c>
      <c r="H1" s="2" t="s">
        <v>2</v>
      </c>
      <c r="I1" s="2" t="s">
        <v>692</v>
      </c>
      <c r="J1" s="2" t="s">
        <v>473</v>
      </c>
      <c r="K1" s="2" t="s">
        <v>41</v>
      </c>
      <c r="L1" s="2" t="s">
        <v>401</v>
      </c>
      <c r="M1" s="2" t="s">
        <v>399</v>
      </c>
    </row>
    <row r="2" spans="1:13">
      <c r="A2" s="3" t="s">
        <v>711</v>
      </c>
    </row>
    <row r="3" spans="1:13">
      <c r="A3" s="4" t="s">
        <v>712</v>
      </c>
      <c r="H3" s="6" t="n">
        <v>666667</v>
      </c>
    </row>
    <row r="4" spans="1:13">
      <c r="A4" s="4" t="s">
        <v>713</v>
      </c>
      <c r="G4" s="4" t="s">
        <v>408</v>
      </c>
      <c r="H4" s="4" t="s">
        <v>408</v>
      </c>
      <c r="L4" s="4" t="s">
        <v>409</v>
      </c>
    </row>
    <row r="5" spans="1:13">
      <c r="A5" s="4" t="s">
        <v>714</v>
      </c>
      <c r="H5" s="5" t="n">
        <v>12388</v>
      </c>
      <c r="K5" s="5" t="n">
        <v>3204</v>
      </c>
    </row>
    <row r="6" spans="1:13">
      <c r="A6" s="4" t="s">
        <v>715</v>
      </c>
      <c r="E6" s="5" t="n">
        <v>18</v>
      </c>
      <c r="H6" s="6" t="n">
        <v>-4077</v>
      </c>
      <c r="I6" s="5" t="n">
        <v>-2460</v>
      </c>
      <c r="K6" s="6" t="n">
        <v>18</v>
      </c>
    </row>
    <row r="7" spans="1:13">
      <c r="A7" s="4" t="s">
        <v>716</v>
      </c>
      <c r="G7" s="5" t="n">
        <v>1761</v>
      </c>
      <c r="H7" s="5" t="n">
        <v>1761</v>
      </c>
      <c r="K7" s="5" t="n">
        <v>360842</v>
      </c>
    </row>
    <row r="8" spans="1:13">
      <c r="A8" s="4" t="s">
        <v>686</v>
      </c>
    </row>
    <row r="9" spans="1:13">
      <c r="A9" s="3" t="s">
        <v>711</v>
      </c>
    </row>
    <row r="10" spans="1:13">
      <c r="A10" s="4" t="s">
        <v>712</v>
      </c>
      <c r="D10" s="6" t="n">
        <v>1000000</v>
      </c>
      <c r="H10" s="6" t="n">
        <v>666667</v>
      </c>
      <c r="K10" s="6" t="n">
        <v>40500000</v>
      </c>
    </row>
    <row r="11" spans="1:13">
      <c r="A11" s="4" t="s">
        <v>713</v>
      </c>
      <c r="M11" s="4" t="s">
        <v>420</v>
      </c>
    </row>
    <row r="12" spans="1:13">
      <c r="A12" s="4" t="s">
        <v>714</v>
      </c>
      <c r="D12" s="5" t="n">
        <v>10000</v>
      </c>
      <c r="H12" s="5" t="n">
        <v>10000</v>
      </c>
    </row>
    <row r="13" spans="1:13">
      <c r="A13" s="4" t="s">
        <v>417</v>
      </c>
    </row>
    <row r="14" spans="1:13">
      <c r="A14" s="3" t="s">
        <v>711</v>
      </c>
    </row>
    <row r="15" spans="1:13">
      <c r="A15" s="4" t="s">
        <v>713</v>
      </c>
      <c r="C15" s="4" t="s">
        <v>418</v>
      </c>
    </row>
    <row r="16" spans="1:13">
      <c r="A16" s="4" t="s">
        <v>714</v>
      </c>
      <c r="G16" s="6" t="n">
        <v>2100</v>
      </c>
    </row>
    <row r="17" spans="1:13">
      <c r="A17" s="4" t="s">
        <v>673</v>
      </c>
      <c r="C17" s="4" t="s">
        <v>418</v>
      </c>
    </row>
    <row r="18" spans="1:13">
      <c r="A18" s="4" t="s">
        <v>717</v>
      </c>
      <c r="C18" s="5" t="n">
        <v>3400</v>
      </c>
    </row>
    <row r="19" spans="1:13">
      <c r="A19" s="4" t="s">
        <v>715</v>
      </c>
      <c r="G19" s="6" t="n">
        <v>1600</v>
      </c>
    </row>
    <row r="20" spans="1:13">
      <c r="A20" s="4" t="s">
        <v>716</v>
      </c>
      <c r="B20" s="4" t="s">
        <v>481</v>
      </c>
      <c r="G20" s="5" t="n">
        <v>1800</v>
      </c>
      <c r="H20" s="5" t="n">
        <v>1800</v>
      </c>
      <c r="K20" s="4" t="s">
        <v>48</v>
      </c>
    </row>
    <row r="21" spans="1:13">
      <c r="A21" s="4" t="s">
        <v>718</v>
      </c>
      <c r="H21" s="4" t="s">
        <v>719</v>
      </c>
    </row>
    <row r="22" spans="1:13"/>
    <row r="23" spans="1:13">
      <c r="A23" s="4" t="s">
        <v>473</v>
      </c>
      <c r="B23" s="4" t="s">
        <v>696</v>
      </c>
    </row>
    <row r="24" spans="1:13">
      <c r="A24" s="4" t="s">
        <v>481</v>
      </c>
      <c r="B24" s="4" t="s">
        <v>688</v>
      </c>
    </row>
  </sheetData>
  <mergeCells count="44">
    <mergeCell ref="A1:B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A22:L22"/>
    <mergeCell ref="B23:L23"/>
    <mergeCell ref="B24:L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0</v>
      </c>
      <c r="B1" s="2" t="s">
        <v>2</v>
      </c>
      <c r="C1" s="2" t="s">
        <v>41</v>
      </c>
    </row>
    <row r="2" spans="1:3">
      <c r="A2" s="4" t="s">
        <v>50</v>
      </c>
      <c r="B2" s="5" t="n">
        <v>67153</v>
      </c>
      <c r="C2" s="5" t="n">
        <v>184769</v>
      </c>
    </row>
    <row r="3" spans="1:3">
      <c r="A3" s="4" t="s">
        <v>51</v>
      </c>
      <c r="B3" s="6" t="n">
        <v>1761</v>
      </c>
      <c r="C3" s="6" t="n">
        <v>360842</v>
      </c>
    </row>
    <row r="4" spans="1:3">
      <c r="A4" s="4" t="s">
        <v>62</v>
      </c>
      <c r="B4" s="6" t="n">
        <v>-27836</v>
      </c>
      <c r="C4" s="6" t="n">
        <v>-13981</v>
      </c>
    </row>
    <row r="5" spans="1:3">
      <c r="A5" s="4" t="s">
        <v>721</v>
      </c>
    </row>
    <row r="6" spans="1:3">
      <c r="A6" s="4" t="s">
        <v>47</v>
      </c>
      <c r="B6" s="6" t="n">
        <v>232344</v>
      </c>
      <c r="C6" s="4" t="s">
        <v>48</v>
      </c>
    </row>
    <row r="7" spans="1:3">
      <c r="A7" s="4" t="s">
        <v>50</v>
      </c>
      <c r="B7" s="6" t="n">
        <v>67153</v>
      </c>
      <c r="C7" s="6" t="n">
        <v>184769</v>
      </c>
    </row>
    <row r="8" spans="1:3">
      <c r="A8" s="4" t="s">
        <v>51</v>
      </c>
      <c r="B8" s="6" t="n">
        <v>1761</v>
      </c>
      <c r="C8" s="6" t="n">
        <v>360842</v>
      </c>
    </row>
    <row r="9" spans="1:3">
      <c r="A9" s="4" t="s">
        <v>722</v>
      </c>
      <c r="B9" s="4" t="s">
        <v>48</v>
      </c>
      <c r="C9" s="6" t="n">
        <v>38562</v>
      </c>
    </row>
    <row r="10" spans="1:3">
      <c r="A10" s="4" t="s">
        <v>62</v>
      </c>
      <c r="B10" s="6" t="n">
        <v>-2515</v>
      </c>
      <c r="C10" s="4" t="s">
        <v>48</v>
      </c>
    </row>
    <row r="11" spans="1:3">
      <c r="A11" s="4" t="s">
        <v>181</v>
      </c>
      <c r="B11" s="6" t="n">
        <v>298743</v>
      </c>
      <c r="C11" s="6" t="n">
        <v>584173</v>
      </c>
    </row>
    <row r="12" spans="1:3">
      <c r="A12" s="4" t="s">
        <v>723</v>
      </c>
    </row>
    <row r="13" spans="1:3">
      <c r="A13" s="4" t="s">
        <v>47</v>
      </c>
      <c r="B13" s="6" t="n">
        <v>335255</v>
      </c>
      <c r="C13" s="4" t="s">
        <v>48</v>
      </c>
    </row>
    <row r="14" spans="1:3">
      <c r="A14" s="4" t="s">
        <v>50</v>
      </c>
      <c r="B14" s="6" t="n">
        <v>67153</v>
      </c>
      <c r="C14" s="6" t="n">
        <v>184769</v>
      </c>
    </row>
    <row r="15" spans="1:3">
      <c r="A15" s="4" t="s">
        <v>51</v>
      </c>
      <c r="B15" s="6" t="n">
        <v>19661</v>
      </c>
      <c r="C15" s="6" t="n">
        <v>360842</v>
      </c>
    </row>
    <row r="16" spans="1:3">
      <c r="A16" s="4" t="s">
        <v>722</v>
      </c>
      <c r="B16" s="4" t="s">
        <v>48</v>
      </c>
      <c r="C16" s="6" t="n">
        <v>38562</v>
      </c>
    </row>
    <row r="17" spans="1:3">
      <c r="A17" s="4" t="s">
        <v>62</v>
      </c>
      <c r="B17" s="4" t="s">
        <v>48</v>
      </c>
      <c r="C17" s="4" t="s">
        <v>48</v>
      </c>
    </row>
    <row r="18" spans="1:3">
      <c r="A18" s="4" t="s">
        <v>181</v>
      </c>
      <c r="B18" s="5" t="n">
        <v>422069</v>
      </c>
      <c r="C18" s="5" t="n">
        <v>584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724</v>
      </c>
      <c r="B1" s="2" t="s">
        <v>2</v>
      </c>
    </row>
    <row r="2" spans="1:2">
      <c r="A2" s="4" t="s">
        <v>725</v>
      </c>
    </row>
    <row r="3" spans="1:2">
      <c r="A3" s="3" t="s">
        <v>726</v>
      </c>
    </row>
    <row r="4" spans="1:2">
      <c r="A4" s="4" t="s">
        <v>727</v>
      </c>
      <c r="B4" s="4" t="s">
        <v>7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26"/>
    <col customWidth="1" max="4" min="4" width="14"/>
  </cols>
  <sheetData>
    <row r="1" spans="1:4">
      <c r="A1" s="1" t="s">
        <v>729</v>
      </c>
      <c r="B1" s="2" t="s">
        <v>730</v>
      </c>
      <c r="C1" s="2" t="s">
        <v>1</v>
      </c>
    </row>
    <row r="2" spans="1:4">
      <c r="B2" s="2" t="s">
        <v>731</v>
      </c>
      <c r="C2" s="2" t="s">
        <v>2</v>
      </c>
      <c r="D2" s="2" t="s">
        <v>41</v>
      </c>
    </row>
    <row r="3" spans="1:4">
      <c r="A3" s="3" t="s">
        <v>732</v>
      </c>
    </row>
    <row r="4" spans="1:4">
      <c r="A4" s="4" t="s">
        <v>733</v>
      </c>
      <c r="C4" s="4" t="s">
        <v>734</v>
      </c>
    </row>
    <row r="5" spans="1:4">
      <c r="A5" s="4" t="s">
        <v>735</v>
      </c>
    </row>
    <row r="6" spans="1:4">
      <c r="A6" s="3" t="s">
        <v>732</v>
      </c>
    </row>
    <row r="7" spans="1:4">
      <c r="A7" s="4" t="s">
        <v>736</v>
      </c>
      <c r="B7" s="5" t="n">
        <v>300000</v>
      </c>
    </row>
    <row r="8" spans="1:4">
      <c r="A8" s="4" t="s">
        <v>737</v>
      </c>
      <c r="C8" s="5" t="n">
        <v>184600</v>
      </c>
      <c r="D8" s="5" t="n">
        <v>158200</v>
      </c>
    </row>
    <row r="9" spans="1:4">
      <c r="A9" s="4" t="s">
        <v>738</v>
      </c>
      <c r="C9" s="4" t="s">
        <v>739</v>
      </c>
    </row>
    <row r="10" spans="1:4">
      <c r="A10" s="4" t="s">
        <v>740</v>
      </c>
    </row>
    <row r="11" spans="1:4">
      <c r="A11" s="3" t="s">
        <v>732</v>
      </c>
    </row>
    <row r="12" spans="1:4">
      <c r="A12" s="4" t="s">
        <v>741</v>
      </c>
      <c r="B12" s="4" t="s">
        <v>742</v>
      </c>
    </row>
    <row r="13" spans="1:4">
      <c r="A13" s="4" t="s">
        <v>733</v>
      </c>
      <c r="B13" s="4" t="s">
        <v>743</v>
      </c>
    </row>
    <row r="14" spans="1:4">
      <c r="A14" s="4" t="s">
        <v>744</v>
      </c>
    </row>
    <row r="15" spans="1:4">
      <c r="A15" s="3" t="s">
        <v>732</v>
      </c>
    </row>
    <row r="16" spans="1:4">
      <c r="A16" s="4" t="s">
        <v>745</v>
      </c>
      <c r="C16" s="5" t="n">
        <v>298300</v>
      </c>
    </row>
    <row r="17" spans="1:4">
      <c r="A17" s="4" t="s">
        <v>746</v>
      </c>
      <c r="C17" s="5" t="n">
        <v>371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747</v>
      </c>
      <c r="B1" s="2" t="s">
        <v>463</v>
      </c>
    </row>
    <row r="2" spans="1:2">
      <c r="A2" s="3" t="s">
        <v>748</v>
      </c>
    </row>
    <row r="3" spans="1:2">
      <c r="A3" s="4" t="s">
        <v>585</v>
      </c>
      <c r="B3" s="5" t="n">
        <v>152118</v>
      </c>
    </row>
    <row r="4" spans="1:2">
      <c r="A4" s="4" t="s">
        <v>586</v>
      </c>
      <c r="B4" s="6" t="n">
        <v>201419</v>
      </c>
    </row>
    <row r="5" spans="1:2">
      <c r="A5" s="4" t="s">
        <v>587</v>
      </c>
      <c r="B5" s="6" t="n">
        <v>163741</v>
      </c>
    </row>
    <row r="6" spans="1:2">
      <c r="A6" s="4" t="s">
        <v>588</v>
      </c>
      <c r="B6" s="6" t="n">
        <v>76969</v>
      </c>
    </row>
    <row r="7" spans="1:2">
      <c r="A7" s="4" t="s">
        <v>589</v>
      </c>
      <c r="B7" s="6" t="n">
        <v>118848</v>
      </c>
    </row>
    <row r="8" spans="1:2">
      <c r="A8" s="4" t="s">
        <v>749</v>
      </c>
      <c r="B8" s="6" t="n">
        <v>235033</v>
      </c>
    </row>
    <row r="9" spans="1:2">
      <c r="A9" s="4" t="s">
        <v>181</v>
      </c>
      <c r="B9" s="6" t="n">
        <v>948128</v>
      </c>
    </row>
    <row r="10" spans="1:2">
      <c r="A10" s="3" t="s">
        <v>750</v>
      </c>
    </row>
    <row r="11" spans="1:2">
      <c r="A11" s="4" t="s">
        <v>585</v>
      </c>
      <c r="B11" s="6" t="n">
        <v>1632</v>
      </c>
    </row>
    <row r="12" spans="1:2">
      <c r="A12" s="4" t="s">
        <v>586</v>
      </c>
      <c r="B12" s="6" t="n">
        <v>5774</v>
      </c>
    </row>
    <row r="13" spans="1:2">
      <c r="A13" s="4" t="s">
        <v>587</v>
      </c>
      <c r="B13" s="6" t="n">
        <v>6812</v>
      </c>
    </row>
    <row r="14" spans="1:2">
      <c r="A14" s="4" t="s">
        <v>588</v>
      </c>
      <c r="B14" s="6" t="n">
        <v>3342</v>
      </c>
    </row>
    <row r="15" spans="1:2">
      <c r="A15" s="4" t="s">
        <v>589</v>
      </c>
      <c r="B15" s="6" t="n">
        <v>6328</v>
      </c>
    </row>
    <row r="16" spans="1:2">
      <c r="A16" s="4" t="s">
        <v>749</v>
      </c>
      <c r="B16" s="6" t="n">
        <v>13312</v>
      </c>
    </row>
    <row r="17" spans="1:2">
      <c r="A17" s="4" t="s">
        <v>181</v>
      </c>
      <c r="B17" s="5" t="n">
        <v>37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1</v>
      </c>
      <c r="B1" s="2" t="s">
        <v>1</v>
      </c>
    </row>
    <row r="2" spans="1:5">
      <c r="B2" s="2" t="s">
        <v>2</v>
      </c>
      <c r="C2" s="2" t="s">
        <v>41</v>
      </c>
      <c r="D2" s="2" t="s">
        <v>752</v>
      </c>
      <c r="E2" s="2" t="s">
        <v>753</v>
      </c>
    </row>
    <row r="3" spans="1:5">
      <c r="A3" s="3" t="s">
        <v>754</v>
      </c>
    </row>
    <row r="4" spans="1:5">
      <c r="A4" s="4" t="s">
        <v>755</v>
      </c>
      <c r="D4" s="5" t="n">
        <v>1000000</v>
      </c>
      <c r="E4" s="5" t="n">
        <v>1000000</v>
      </c>
    </row>
    <row r="5" spans="1:5">
      <c r="A5" s="4" t="s">
        <v>756</v>
      </c>
      <c r="B5" s="4" t="s">
        <v>757</v>
      </c>
    </row>
    <row r="6" spans="1:5">
      <c r="A6" s="4" t="s">
        <v>758</v>
      </c>
      <c r="B6" s="4" t="s">
        <v>759</v>
      </c>
      <c r="C6" s="4" t="s">
        <v>760</v>
      </c>
    </row>
    <row r="7" spans="1:5">
      <c r="A7" s="4" t="s">
        <v>761</v>
      </c>
      <c r="B7" s="5" t="n">
        <v>948100</v>
      </c>
      <c r="C7" s="5" t="n">
        <v>662200</v>
      </c>
    </row>
    <row r="8" spans="1:5">
      <c r="A8" s="4" t="s">
        <v>762</v>
      </c>
      <c r="B8" s="6" t="n">
        <v>12700</v>
      </c>
      <c r="C8" s="5" t="n">
        <v>9000</v>
      </c>
    </row>
    <row r="9" spans="1:5">
      <c r="A9" s="4" t="s">
        <v>763</v>
      </c>
      <c r="B9" s="5" t="n">
        <v>37200</v>
      </c>
    </row>
    <row r="10" spans="1:5">
      <c r="A10" s="4" t="s">
        <v>764</v>
      </c>
      <c r="B10" s="4" t="s">
        <v>7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766</v>
      </c>
      <c r="B1" s="2" t="s">
        <v>730</v>
      </c>
    </row>
    <row r="2" spans="1:4">
      <c r="B2" s="2" t="s">
        <v>397</v>
      </c>
      <c r="C2" s="2" t="s">
        <v>2</v>
      </c>
      <c r="D2" s="2" t="s">
        <v>41</v>
      </c>
    </row>
    <row r="3" spans="1:4">
      <c r="A3" s="3" t="s">
        <v>767</v>
      </c>
    </row>
    <row r="4" spans="1:4">
      <c r="A4" s="4" t="s">
        <v>58</v>
      </c>
      <c r="C4" s="5" t="n">
        <v>366892</v>
      </c>
      <c r="D4" s="5" t="n">
        <v>366892</v>
      </c>
    </row>
    <row r="5" spans="1:4">
      <c r="A5" s="4" t="s">
        <v>433</v>
      </c>
    </row>
    <row r="6" spans="1:4">
      <c r="A6" s="3" t="s">
        <v>767</v>
      </c>
    </row>
    <row r="7" spans="1:4">
      <c r="A7" s="4" t="s">
        <v>741</v>
      </c>
      <c r="B7" s="4" t="s">
        <v>768</v>
      </c>
    </row>
    <row r="8" spans="1:4">
      <c r="A8" s="4" t="s">
        <v>434</v>
      </c>
      <c r="B8" s="4" t="s">
        <v>435</v>
      </c>
    </row>
    <row r="9" spans="1:4">
      <c r="A9" s="4" t="s">
        <v>756</v>
      </c>
      <c r="B9" s="4" t="s">
        <v>769</v>
      </c>
    </row>
    <row r="10" spans="1:4">
      <c r="A10" s="4" t="s">
        <v>58</v>
      </c>
      <c r="B10" s="5" t="n">
        <v>366900</v>
      </c>
    </row>
    <row r="11" spans="1:4">
      <c r="A11" s="4" t="s">
        <v>770</v>
      </c>
      <c r="C11" s="5" t="n">
        <v>366900</v>
      </c>
      <c r="D11" s="5" t="n">
        <v>3669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71</v>
      </c>
      <c r="B1" s="2" t="s">
        <v>463</v>
      </c>
    </row>
    <row r="2" spans="1:2">
      <c r="A2" s="3" t="s">
        <v>238</v>
      </c>
    </row>
    <row r="3" spans="1:2">
      <c r="A3" s="4" t="s">
        <v>585</v>
      </c>
      <c r="B3" s="5" t="n">
        <v>149661</v>
      </c>
    </row>
    <row r="4" spans="1:2">
      <c r="A4" s="4" t="s">
        <v>586</v>
      </c>
      <c r="B4" s="4" t="s">
        <v>48</v>
      </c>
    </row>
    <row r="5" spans="1:2">
      <c r="A5" s="4" t="s">
        <v>587</v>
      </c>
      <c r="B5" s="4" t="s">
        <v>48</v>
      </c>
    </row>
    <row r="6" spans="1:2">
      <c r="A6" s="4" t="s">
        <v>588</v>
      </c>
      <c r="B6" s="6" t="n">
        <v>750</v>
      </c>
    </row>
    <row r="7" spans="1:2">
      <c r="A7" s="4" t="s">
        <v>589</v>
      </c>
      <c r="B7" s="6" t="n">
        <v>1579</v>
      </c>
    </row>
    <row r="8" spans="1:2">
      <c r="A8" s="4" t="s">
        <v>749</v>
      </c>
      <c r="B8" s="4" t="s">
        <v>48</v>
      </c>
    </row>
    <row r="9" spans="1:2">
      <c r="A9" s="4" t="s">
        <v>181</v>
      </c>
      <c r="B9" s="5" t="n">
        <v>1519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6"/>
    <col customWidth="1" max="3" min="3" width="14"/>
  </cols>
  <sheetData>
    <row r="1" spans="1:3">
      <c r="A1" s="1" t="s">
        <v>772</v>
      </c>
      <c r="B1" s="2" t="s">
        <v>1</v>
      </c>
    </row>
    <row r="2" spans="1:3">
      <c r="B2" s="2" t="s">
        <v>2</v>
      </c>
      <c r="C2" s="2" t="s">
        <v>41</v>
      </c>
    </row>
    <row r="3" spans="1:3">
      <c r="A3" s="3" t="s">
        <v>773</v>
      </c>
    </row>
    <row r="4" spans="1:3">
      <c r="A4" s="4" t="s">
        <v>774</v>
      </c>
      <c r="B4" s="5" t="n">
        <v>153086</v>
      </c>
      <c r="C4" s="4" t="s">
        <v>48</v>
      </c>
    </row>
    <row r="5" spans="1:3">
      <c r="A5" s="4" t="s">
        <v>775</v>
      </c>
      <c r="B5" s="6" t="n">
        <v>77500</v>
      </c>
    </row>
    <row r="6" spans="1:3">
      <c r="A6" s="4" t="s">
        <v>776</v>
      </c>
      <c r="B6" s="5" t="n">
        <v>72200</v>
      </c>
    </row>
    <row r="7" spans="1:3">
      <c r="A7" s="4" t="s">
        <v>777</v>
      </c>
      <c r="B7" s="4" t="s">
        <v>734</v>
      </c>
    </row>
    <row r="8" spans="1:3">
      <c r="A8" s="4" t="s">
        <v>778</v>
      </c>
      <c r="B8" s="4" t="s">
        <v>779</v>
      </c>
    </row>
    <row r="9" spans="1:3">
      <c r="A9" s="4" t="s">
        <v>780</v>
      </c>
      <c r="B9" s="5" t="n">
        <v>2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1</v>
      </c>
      <c r="C1" s="2" t="s">
        <v>1</v>
      </c>
    </row>
    <row r="2" spans="1:4">
      <c r="C2" s="2" t="s">
        <v>2</v>
      </c>
      <c r="D2" s="2" t="s">
        <v>41</v>
      </c>
    </row>
    <row r="3" spans="1:4">
      <c r="A3" s="4" t="s">
        <v>782</v>
      </c>
    </row>
    <row r="4" spans="1:4">
      <c r="A4" s="4" t="s">
        <v>783</v>
      </c>
      <c r="B4" s="4" t="s">
        <v>473</v>
      </c>
      <c r="C4" s="6" t="n">
        <v>42488</v>
      </c>
    </row>
    <row r="5" spans="1:4">
      <c r="A5" s="4" t="s">
        <v>784</v>
      </c>
      <c r="B5" s="4" t="s">
        <v>473</v>
      </c>
      <c r="C5" s="8" t="n">
        <v>8.470000000000001</v>
      </c>
    </row>
    <row r="6" spans="1:4">
      <c r="A6" s="4" t="s">
        <v>785</v>
      </c>
      <c r="B6" s="4" t="s">
        <v>473</v>
      </c>
      <c r="C6" s="6" t="n">
        <v>52523</v>
      </c>
    </row>
    <row r="7" spans="1:4">
      <c r="A7" s="4" t="s">
        <v>786</v>
      </c>
      <c r="B7" s="4" t="s">
        <v>473</v>
      </c>
      <c r="C7" s="5" t="n">
        <v>1072</v>
      </c>
    </row>
    <row r="8" spans="1:4">
      <c r="A8" s="4" t="s">
        <v>787</v>
      </c>
    </row>
    <row r="9" spans="1:4">
      <c r="A9" s="4" t="s">
        <v>783</v>
      </c>
      <c r="B9" s="4" t="s">
        <v>473</v>
      </c>
      <c r="C9" s="6" t="n">
        <v>202</v>
      </c>
    </row>
    <row r="10" spans="1:4">
      <c r="A10" s="4" t="s">
        <v>784</v>
      </c>
      <c r="B10" s="4" t="s">
        <v>473</v>
      </c>
      <c r="C10" s="8" t="n">
        <v>8.880000000000001</v>
      </c>
    </row>
    <row r="11" spans="1:4">
      <c r="A11" s="4" t="s">
        <v>785</v>
      </c>
      <c r="B11" s="4" t="s">
        <v>473</v>
      </c>
      <c r="C11" s="6" t="n">
        <v>52725</v>
      </c>
    </row>
    <row r="12" spans="1:4">
      <c r="A12" s="4" t="s">
        <v>786</v>
      </c>
      <c r="B12" s="4" t="s">
        <v>473</v>
      </c>
      <c r="C12" s="5" t="n">
        <v>1070</v>
      </c>
    </row>
    <row r="13" spans="1:4">
      <c r="A13" s="4" t="s">
        <v>788</v>
      </c>
    </row>
    <row r="14" spans="1:4">
      <c r="A14" s="4" t="s">
        <v>783</v>
      </c>
      <c r="D14" s="6" t="n">
        <v>10035</v>
      </c>
    </row>
    <row r="15" spans="1:4">
      <c r="A15" s="4" t="s">
        <v>784</v>
      </c>
      <c r="D15" s="8" t="n">
        <v>6.82</v>
      </c>
    </row>
    <row r="16" spans="1:4">
      <c r="A16" s="4" t="s">
        <v>785</v>
      </c>
      <c r="D16" s="6" t="n">
        <v>10035</v>
      </c>
    </row>
    <row r="17" spans="1:4">
      <c r="A17" s="4" t="s">
        <v>786</v>
      </c>
      <c r="D17" s="5" t="n">
        <v>1432</v>
      </c>
    </row>
    <row r="18" spans="1:4"/>
    <row r="19" spans="1:4">
      <c r="A19" s="4" t="s">
        <v>473</v>
      </c>
      <c r="B19" s="4" t="s">
        <v>789</v>
      </c>
    </row>
  </sheetData>
  <mergeCells count="4">
    <mergeCell ref="A1:B2"/>
    <mergeCell ref="C1:D1"/>
    <mergeCell ref="A18:C18"/>
    <mergeCell ref="B19:C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75"/>
    <col customWidth="1" max="2" min="2" width="80"/>
    <col customWidth="1" max="3" min="3" width="27"/>
    <col customWidth="1" max="4" min="4" width="80"/>
    <col customWidth="1" max="5" min="5" width="80"/>
    <col customWidth="1" max="6" min="6" width="24"/>
    <col customWidth="1" max="7" min="7" width="27"/>
    <col customWidth="1" max="8" min="8" width="27"/>
    <col customWidth="1" max="9" min="9" width="35"/>
    <col customWidth="1" max="10" min="10" width="37"/>
    <col customWidth="1" max="11" min="11" width="80"/>
    <col customWidth="1" max="12" min="12" width="37"/>
    <col customWidth="1" max="13" min="13" width="24"/>
    <col customWidth="1" max="14" min="14" width="21"/>
    <col customWidth="1" max="15" min="15" width="24"/>
  </cols>
  <sheetData>
    <row r="1" spans="1:15">
      <c r="A1" s="1" t="s">
        <v>790</v>
      </c>
      <c r="B1" s="2" t="s">
        <v>791</v>
      </c>
      <c r="C1" s="2" t="s">
        <v>792</v>
      </c>
      <c r="D1" s="2" t="s">
        <v>793</v>
      </c>
      <c r="E1" s="2" t="s">
        <v>794</v>
      </c>
      <c r="F1" s="2" t="s">
        <v>795</v>
      </c>
      <c r="G1" s="2" t="s">
        <v>796</v>
      </c>
      <c r="H1" s="2" t="s">
        <v>797</v>
      </c>
      <c r="I1" s="2" t="s">
        <v>798</v>
      </c>
      <c r="J1" s="2" t="s">
        <v>799</v>
      </c>
      <c r="K1" s="2" t="s">
        <v>800</v>
      </c>
      <c r="L1" s="2" t="s">
        <v>801</v>
      </c>
      <c r="M1" s="2" t="s">
        <v>802</v>
      </c>
      <c r="N1" s="2" t="s">
        <v>803</v>
      </c>
      <c r="O1" s="2" t="s">
        <v>804</v>
      </c>
    </row>
    <row r="2" spans="1:15">
      <c r="A2" s="3" t="s">
        <v>805</v>
      </c>
    </row>
    <row r="3" spans="1:15">
      <c r="A3" s="4" t="s">
        <v>806</v>
      </c>
      <c r="K3" s="5" t="n">
        <v>439</v>
      </c>
      <c r="L3" s="5" t="n">
        <v>204793</v>
      </c>
    </row>
    <row r="4" spans="1:15">
      <c r="A4" s="4" t="s">
        <v>807</v>
      </c>
      <c r="N4" s="5" t="n">
        <v>1500</v>
      </c>
    </row>
    <row r="5" spans="1:15">
      <c r="A5" s="4" t="s">
        <v>808</v>
      </c>
      <c r="K5" s="4" t="s">
        <v>48</v>
      </c>
    </row>
    <row r="6" spans="1:15">
      <c r="A6" s="4" t="s">
        <v>809</v>
      </c>
      <c r="K6" s="4" t="s">
        <v>48</v>
      </c>
      <c r="L6" s="6" t="n">
        <v>4142</v>
      </c>
    </row>
    <row r="7" spans="1:15">
      <c r="A7" s="4" t="s">
        <v>810</v>
      </c>
      <c r="K7" s="4" t="s">
        <v>48</v>
      </c>
      <c r="L7" s="6" t="n">
        <v>56238</v>
      </c>
    </row>
    <row r="8" spans="1:15">
      <c r="A8" s="4" t="s">
        <v>811</v>
      </c>
      <c r="L8" s="5" t="n">
        <v>50000</v>
      </c>
    </row>
    <row r="9" spans="1:15">
      <c r="A9" s="4" t="s">
        <v>812</v>
      </c>
      <c r="M9" s="5" t="n">
        <v>15</v>
      </c>
    </row>
    <row r="10" spans="1:15">
      <c r="A10" s="4" t="s">
        <v>813</v>
      </c>
      <c r="K10" s="7" t="n">
        <v>0.001</v>
      </c>
      <c r="L10" s="7" t="n">
        <v>0.001</v>
      </c>
    </row>
    <row r="11" spans="1:15">
      <c r="A11" s="4" t="s">
        <v>814</v>
      </c>
      <c r="K11" s="4" t="s">
        <v>728</v>
      </c>
    </row>
    <row r="12" spans="1:15">
      <c r="A12" s="4" t="s">
        <v>815</v>
      </c>
      <c r="K12" s="4" t="s">
        <v>816</v>
      </c>
    </row>
    <row r="13" spans="1:15">
      <c r="A13" s="4" t="s">
        <v>817</v>
      </c>
      <c r="K13" s="6" t="n">
        <v>30533793</v>
      </c>
      <c r="L13" s="6" t="n">
        <v>33018161</v>
      </c>
    </row>
    <row r="14" spans="1:15">
      <c r="A14" s="4" t="s">
        <v>818</v>
      </c>
      <c r="K14" s="6" t="n">
        <v>30533793</v>
      </c>
      <c r="L14" s="6" t="n">
        <v>33018161</v>
      </c>
    </row>
    <row r="15" spans="1:15">
      <c r="A15" s="4" t="s">
        <v>512</v>
      </c>
    </row>
    <row r="16" spans="1:15">
      <c r="A16" s="3" t="s">
        <v>805</v>
      </c>
    </row>
    <row r="17" spans="1:15">
      <c r="A17" s="4" t="s">
        <v>819</v>
      </c>
      <c r="J17" s="6" t="n">
        <v>800000</v>
      </c>
      <c r="K17" s="6" t="n">
        <v>58382</v>
      </c>
      <c r="L17" s="6" t="n">
        <v>22214641</v>
      </c>
    </row>
    <row r="18" spans="1:15">
      <c r="A18" s="4" t="s">
        <v>806</v>
      </c>
      <c r="L18" s="5" t="n">
        <v>22</v>
      </c>
    </row>
    <row r="19" spans="1:15">
      <c r="A19" s="4" t="s">
        <v>79</v>
      </c>
      <c r="J19" s="8" t="n">
        <v>12.5</v>
      </c>
    </row>
    <row r="20" spans="1:15">
      <c r="A20" s="4" t="s">
        <v>820</v>
      </c>
      <c r="J20" s="5" t="n">
        <v>8600</v>
      </c>
    </row>
    <row r="21" spans="1:15">
      <c r="A21" s="4" t="s">
        <v>821</v>
      </c>
      <c r="K21" s="8" t="n">
        <v>15.63</v>
      </c>
    </row>
    <row r="22" spans="1:15">
      <c r="A22" s="4" t="s">
        <v>822</v>
      </c>
      <c r="K22" s="6" t="n">
        <v>16000</v>
      </c>
    </row>
    <row r="23" spans="1:15">
      <c r="A23" s="4" t="s">
        <v>823</v>
      </c>
      <c r="F23" s="8" t="n">
        <v>4.3</v>
      </c>
    </row>
    <row r="24" spans="1:15">
      <c r="A24" s="4" t="s">
        <v>824</v>
      </c>
      <c r="E24" s="4" t="s">
        <v>825</v>
      </c>
    </row>
    <row r="25" spans="1:15">
      <c r="A25" s="4" t="s">
        <v>826</v>
      </c>
      <c r="B25" s="4" t="s">
        <v>827</v>
      </c>
    </row>
    <row r="26" spans="1:15">
      <c r="A26" s="4" t="s">
        <v>812</v>
      </c>
      <c r="M26" s="5" t="n">
        <v>15</v>
      </c>
    </row>
    <row r="27" spans="1:15">
      <c r="A27" s="4" t="s">
        <v>828</v>
      </c>
    </row>
    <row r="28" spans="1:15">
      <c r="A28" s="3" t="s">
        <v>805</v>
      </c>
    </row>
    <row r="29" spans="1:15">
      <c r="A29" s="4" t="s">
        <v>829</v>
      </c>
      <c r="K29" s="6" t="n">
        <v>100000</v>
      </c>
      <c r="L29" s="6" t="n">
        <v>100000</v>
      </c>
    </row>
    <row r="30" spans="1:15">
      <c r="A30" s="4" t="s">
        <v>808</v>
      </c>
      <c r="I30" s="5" t="n">
        <v>1000</v>
      </c>
      <c r="K30" s="7" t="n">
        <v>0.001</v>
      </c>
      <c r="L30" s="7" t="n">
        <v>0.001</v>
      </c>
    </row>
    <row r="31" spans="1:15">
      <c r="A31" s="4" t="s">
        <v>830</v>
      </c>
      <c r="I31" s="4" t="s">
        <v>831</v>
      </c>
    </row>
    <row r="32" spans="1:15">
      <c r="A32" s="4" t="s">
        <v>832</v>
      </c>
      <c r="I32" s="5" t="n">
        <v>1000</v>
      </c>
    </row>
    <row r="33" spans="1:15">
      <c r="A33" s="4" t="s">
        <v>833</v>
      </c>
      <c r="I33" s="6" t="n">
        <v>20</v>
      </c>
    </row>
    <row r="34" spans="1:15">
      <c r="A34" s="4" t="s">
        <v>834</v>
      </c>
      <c r="I34" s="5" t="n">
        <v>15</v>
      </c>
    </row>
    <row r="35" spans="1:15">
      <c r="A35" s="4" t="s">
        <v>835</v>
      </c>
      <c r="I35" s="4" t="s">
        <v>836</v>
      </c>
    </row>
    <row r="36" spans="1:15">
      <c r="A36" s="4" t="s">
        <v>837</v>
      </c>
      <c r="H36" s="6" t="n">
        <v>99127</v>
      </c>
    </row>
    <row r="37" spans="1:15">
      <c r="A37" s="4" t="s">
        <v>810</v>
      </c>
      <c r="H37" s="5" t="n">
        <v>99100</v>
      </c>
    </row>
    <row r="38" spans="1:15">
      <c r="A38" s="4" t="s">
        <v>809</v>
      </c>
      <c r="H38" s="5" t="n">
        <v>7000</v>
      </c>
    </row>
    <row r="39" spans="1:15">
      <c r="A39" s="4" t="s">
        <v>838</v>
      </c>
    </row>
    <row r="40" spans="1:15">
      <c r="A40" s="3" t="s">
        <v>805</v>
      </c>
    </row>
    <row r="41" spans="1:15">
      <c r="A41" s="4" t="s">
        <v>829</v>
      </c>
      <c r="D41" s="6" t="n">
        <v>150000</v>
      </c>
    </row>
    <row r="42" spans="1:15">
      <c r="A42" s="4" t="s">
        <v>830</v>
      </c>
      <c r="D42" s="4" t="s">
        <v>831</v>
      </c>
    </row>
    <row r="43" spans="1:15">
      <c r="A43" s="4" t="s">
        <v>832</v>
      </c>
      <c r="D43" s="5" t="n">
        <v>1000</v>
      </c>
    </row>
    <row r="44" spans="1:15">
      <c r="A44" s="4" t="s">
        <v>833</v>
      </c>
      <c r="D44" s="6" t="n">
        <v>20</v>
      </c>
    </row>
    <row r="45" spans="1:15">
      <c r="A45" s="4" t="s">
        <v>834</v>
      </c>
      <c r="D45" s="8" t="n">
        <v>12.75</v>
      </c>
    </row>
    <row r="46" spans="1:15">
      <c r="A46" s="4" t="s">
        <v>835</v>
      </c>
      <c r="D46" s="4" t="s">
        <v>672</v>
      </c>
    </row>
    <row r="47" spans="1:15">
      <c r="A47" s="4" t="s">
        <v>837</v>
      </c>
      <c r="G47" s="6" t="n">
        <v>149979</v>
      </c>
    </row>
    <row r="48" spans="1:15">
      <c r="A48" s="4" t="s">
        <v>809</v>
      </c>
      <c r="G48" s="5" t="n">
        <v>10300</v>
      </c>
    </row>
    <row r="49" spans="1:15">
      <c r="A49" s="4" t="s">
        <v>839</v>
      </c>
      <c r="D49" s="4" t="s">
        <v>840</v>
      </c>
    </row>
    <row r="50" spans="1:15">
      <c r="A50" s="4" t="s">
        <v>810</v>
      </c>
      <c r="G50" s="5" t="n">
        <v>150000</v>
      </c>
    </row>
    <row r="51" spans="1:15">
      <c r="A51" s="4" t="s">
        <v>430</v>
      </c>
    </row>
    <row r="52" spans="1:15">
      <c r="A52" s="3" t="s">
        <v>805</v>
      </c>
    </row>
    <row r="53" spans="1:15">
      <c r="A53" s="4" t="s">
        <v>841</v>
      </c>
      <c r="E53" s="6" t="n">
        <v>5000000</v>
      </c>
      <c r="K53" s="6" t="n">
        <v>5000000</v>
      </c>
    </row>
    <row r="54" spans="1:15">
      <c r="A54" s="4" t="s">
        <v>842</v>
      </c>
      <c r="E54" s="5" t="n">
        <v>10</v>
      </c>
    </row>
    <row r="55" spans="1:15">
      <c r="A55" s="4" t="s">
        <v>808</v>
      </c>
      <c r="O55" s="7" t="n">
        <v>0.001</v>
      </c>
    </row>
    <row r="56" spans="1:15">
      <c r="A56" s="4" t="s">
        <v>811</v>
      </c>
      <c r="C56" s="5" t="n">
        <v>50000</v>
      </c>
    </row>
    <row r="57" spans="1:15">
      <c r="A57" s="4" t="s">
        <v>843</v>
      </c>
      <c r="C57" s="6" t="n">
        <v>5000000</v>
      </c>
      <c r="E57" s="6" t="n">
        <v>5000000</v>
      </c>
    </row>
    <row r="58" spans="1:15">
      <c r="A58" s="4" t="s">
        <v>812</v>
      </c>
      <c r="O58" s="5" t="n">
        <v>10</v>
      </c>
    </row>
    <row r="59" spans="1:15">
      <c r="A59" s="4" t="s">
        <v>813</v>
      </c>
      <c r="E59" s="5" t="n">
        <v>10</v>
      </c>
    </row>
    <row r="60" spans="1:15">
      <c r="A60" s="4" t="s">
        <v>844</v>
      </c>
    </row>
    <row r="61" spans="1:15">
      <c r="A61" s="3" t="s">
        <v>805</v>
      </c>
    </row>
    <row r="62" spans="1:15">
      <c r="A62" s="4" t="s">
        <v>839</v>
      </c>
      <c r="K62" s="4" t="s">
        <v>845</v>
      </c>
    </row>
    <row r="63" spans="1:15">
      <c r="A63" s="4" t="s">
        <v>815</v>
      </c>
      <c r="K63" s="4" t="s">
        <v>846</v>
      </c>
    </row>
    <row r="64" spans="1:15">
      <c r="A64" s="4" t="s">
        <v>847</v>
      </c>
    </row>
    <row r="65" spans="1:15">
      <c r="A65" s="3" t="s">
        <v>805</v>
      </c>
    </row>
    <row r="66" spans="1:15">
      <c r="A66" s="4" t="s">
        <v>806</v>
      </c>
      <c r="K66" s="5" t="n">
        <v>100</v>
      </c>
    </row>
    <row r="67" spans="1:15">
      <c r="A67" s="4" t="s">
        <v>835</v>
      </c>
      <c r="K67" s="4" t="s">
        <v>848</v>
      </c>
    </row>
    <row r="68" spans="1:15">
      <c r="A68" s="4" t="s">
        <v>849</v>
      </c>
      <c r="K68" s="4" t="s">
        <v>850</v>
      </c>
    </row>
    <row r="69" spans="1:15">
      <c r="A69" s="4" t="s">
        <v>851</v>
      </c>
    </row>
    <row r="70" spans="1:15">
      <c r="A70" s="3" t="s">
        <v>805</v>
      </c>
    </row>
    <row r="71" spans="1:15">
      <c r="A71" s="4" t="s">
        <v>817</v>
      </c>
      <c r="K71" s="6" t="n">
        <v>5800000</v>
      </c>
      <c r="L71" s="6" t="n">
        <v>5800000</v>
      </c>
    </row>
    <row r="72" spans="1:15">
      <c r="A72" s="4" t="s">
        <v>818</v>
      </c>
      <c r="K72" s="6" t="n">
        <v>5800000</v>
      </c>
      <c r="L72" s="6" t="n">
        <v>58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852</v>
      </c>
      <c r="B1" s="2" t="s">
        <v>1</v>
      </c>
    </row>
    <row r="2" spans="1:3">
      <c r="B2" s="2" t="s">
        <v>2</v>
      </c>
      <c r="C2" s="2" t="s">
        <v>41</v>
      </c>
    </row>
    <row r="3" spans="1:3">
      <c r="A3" s="4" t="s">
        <v>853</v>
      </c>
    </row>
    <row r="4" spans="1:3">
      <c r="A4" s="3" t="s">
        <v>854</v>
      </c>
    </row>
    <row r="5" spans="1:3">
      <c r="A5" s="4" t="s">
        <v>855</v>
      </c>
      <c r="B5" s="6" t="n">
        <v>1397951</v>
      </c>
      <c r="C5" s="6" t="n">
        <v>1636948</v>
      </c>
    </row>
    <row r="6" spans="1:3">
      <c r="A6" s="4" t="s">
        <v>856</v>
      </c>
      <c r="B6" s="6" t="n">
        <v>24250</v>
      </c>
      <c r="C6" s="6" t="n">
        <v>377950</v>
      </c>
    </row>
    <row r="7" spans="1:3">
      <c r="A7" s="4" t="s">
        <v>857</v>
      </c>
      <c r="B7" s="4" t="s">
        <v>48</v>
      </c>
      <c r="C7" s="4" t="s">
        <v>48</v>
      </c>
    </row>
    <row r="8" spans="1:3">
      <c r="A8" s="4" t="s">
        <v>858</v>
      </c>
      <c r="B8" s="6" t="n">
        <v>-53001</v>
      </c>
      <c r="C8" s="6" t="n">
        <v>-569864</v>
      </c>
    </row>
    <row r="9" spans="1:3">
      <c r="A9" s="4" t="s">
        <v>859</v>
      </c>
      <c r="B9" s="6" t="n">
        <v>-463819</v>
      </c>
      <c r="C9" s="6" t="n">
        <v>-47083</v>
      </c>
    </row>
    <row r="10" spans="1:3">
      <c r="A10" s="4" t="s">
        <v>860</v>
      </c>
      <c r="B10" s="6" t="n">
        <v>905381</v>
      </c>
      <c r="C10" s="6" t="n">
        <v>1397951</v>
      </c>
    </row>
    <row r="11" spans="1:3">
      <c r="A11" s="4" t="s">
        <v>861</v>
      </c>
    </row>
    <row r="12" spans="1:3">
      <c r="A12" s="3" t="s">
        <v>854</v>
      </c>
    </row>
    <row r="13" spans="1:3">
      <c r="A13" s="4" t="s">
        <v>855</v>
      </c>
      <c r="B13" s="6" t="n">
        <v>833199</v>
      </c>
      <c r="C13" s="6" t="n">
        <v>857192</v>
      </c>
    </row>
    <row r="14" spans="1:3">
      <c r="A14" s="4" t="s">
        <v>856</v>
      </c>
      <c r="B14" s="4" t="s">
        <v>48</v>
      </c>
      <c r="C14" s="6" t="n">
        <v>63950</v>
      </c>
    </row>
    <row r="15" spans="1:3">
      <c r="A15" s="4" t="s">
        <v>857</v>
      </c>
      <c r="B15" s="6" t="n">
        <v>197859</v>
      </c>
      <c r="C15" s="6" t="n">
        <v>503503</v>
      </c>
    </row>
    <row r="16" spans="1:3">
      <c r="A16" s="4" t="s">
        <v>858</v>
      </c>
      <c r="B16" s="6" t="n">
        <v>-53001</v>
      </c>
      <c r="C16" s="6" t="n">
        <v>-569864</v>
      </c>
    </row>
    <row r="17" spans="1:3">
      <c r="A17" s="4" t="s">
        <v>859</v>
      </c>
      <c r="B17" s="6" t="n">
        <v>-304716</v>
      </c>
      <c r="C17" s="6" t="n">
        <v>-21582</v>
      </c>
    </row>
    <row r="18" spans="1:3">
      <c r="A18" s="4" t="s">
        <v>860</v>
      </c>
      <c r="B18" s="6" t="n">
        <v>673341</v>
      </c>
      <c r="C18" s="6" t="n">
        <v>833199</v>
      </c>
    </row>
    <row r="19" spans="1:3">
      <c r="A19" s="4" t="s">
        <v>862</v>
      </c>
    </row>
    <row r="20" spans="1:3">
      <c r="A20" s="3" t="s">
        <v>854</v>
      </c>
    </row>
    <row r="21" spans="1:3">
      <c r="A21" s="4" t="s">
        <v>855</v>
      </c>
      <c r="B21" s="6" t="n">
        <v>564752</v>
      </c>
      <c r="C21" s="6" t="n">
        <v>779756</v>
      </c>
    </row>
    <row r="22" spans="1:3">
      <c r="A22" s="4" t="s">
        <v>856</v>
      </c>
      <c r="B22" s="6" t="n">
        <v>24250</v>
      </c>
      <c r="C22" s="6" t="n">
        <v>314000</v>
      </c>
    </row>
    <row r="23" spans="1:3">
      <c r="A23" s="4" t="s">
        <v>857</v>
      </c>
      <c r="B23" s="6" t="n">
        <v>-197859</v>
      </c>
      <c r="C23" s="6" t="n">
        <v>-503503</v>
      </c>
    </row>
    <row r="24" spans="1:3">
      <c r="A24" s="4" t="s">
        <v>858</v>
      </c>
      <c r="B24" s="4" t="s">
        <v>48</v>
      </c>
      <c r="C24" s="4" t="s">
        <v>48</v>
      </c>
    </row>
    <row r="25" spans="1:3">
      <c r="A25" s="4" t="s">
        <v>859</v>
      </c>
      <c r="B25" s="6" t="n">
        <v>-159103</v>
      </c>
      <c r="C25" s="6" t="n">
        <v>-25501</v>
      </c>
    </row>
    <row r="26" spans="1:3">
      <c r="A26" s="4" t="s">
        <v>860</v>
      </c>
      <c r="B26" s="6" t="n">
        <v>232040</v>
      </c>
      <c r="C26" s="6" t="n">
        <v>5647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3</v>
      </c>
      <c r="B1" s="2" t="s">
        <v>1</v>
      </c>
    </row>
    <row r="2" spans="1:3">
      <c r="B2" s="2" t="s">
        <v>2</v>
      </c>
      <c r="C2" s="2" t="s">
        <v>41</v>
      </c>
    </row>
    <row r="3" spans="1:3">
      <c r="A3" s="3" t="s">
        <v>864</v>
      </c>
    </row>
    <row r="4" spans="1:3">
      <c r="A4" s="4" t="s">
        <v>855</v>
      </c>
      <c r="B4" s="6" t="n">
        <v>271765</v>
      </c>
      <c r="C4" s="6" t="n">
        <v>342972</v>
      </c>
    </row>
    <row r="5" spans="1:3">
      <c r="A5" s="4" t="s">
        <v>856</v>
      </c>
      <c r="B5" s="6" t="n">
        <v>134900</v>
      </c>
      <c r="C5" s="6" t="n">
        <v>113650</v>
      </c>
    </row>
    <row r="6" spans="1:3">
      <c r="A6" s="4" t="s">
        <v>857</v>
      </c>
      <c r="B6" s="4" t="s">
        <v>48</v>
      </c>
    </row>
    <row r="7" spans="1:3">
      <c r="A7" s="4" t="s">
        <v>858</v>
      </c>
      <c r="B7" s="6" t="n">
        <v>-23448</v>
      </c>
      <c r="C7" s="6" t="n">
        <v>-145622</v>
      </c>
    </row>
    <row r="8" spans="1:3">
      <c r="A8" s="4" t="s">
        <v>859</v>
      </c>
      <c r="B8" s="6" t="n">
        <v>-7592</v>
      </c>
      <c r="C8" s="6" t="n">
        <v>-39235</v>
      </c>
    </row>
    <row r="9" spans="1:3">
      <c r="A9" s="4" t="s">
        <v>860</v>
      </c>
      <c r="B9" s="6" t="n">
        <v>375625</v>
      </c>
      <c r="C9" s="6" t="n">
        <v>271765</v>
      </c>
    </row>
    <row r="10" spans="1:3">
      <c r="A10" s="4" t="s">
        <v>861</v>
      </c>
    </row>
    <row r="11" spans="1:3">
      <c r="A11" s="3" t="s">
        <v>864</v>
      </c>
    </row>
    <row r="12" spans="1:3">
      <c r="A12" s="4" t="s">
        <v>855</v>
      </c>
      <c r="B12" s="6" t="n">
        <v>117841</v>
      </c>
      <c r="C12" s="6" t="n">
        <v>189053</v>
      </c>
    </row>
    <row r="13" spans="1:3">
      <c r="A13" s="4" t="s">
        <v>856</v>
      </c>
      <c r="B13" s="6" t="n">
        <v>4250</v>
      </c>
      <c r="C13" s="6" t="n">
        <v>2625</v>
      </c>
    </row>
    <row r="14" spans="1:3">
      <c r="A14" s="4" t="s">
        <v>857</v>
      </c>
      <c r="B14" s="6" t="n">
        <v>102102</v>
      </c>
      <c r="C14" s="6" t="n">
        <v>71785</v>
      </c>
    </row>
    <row r="15" spans="1:3">
      <c r="A15" s="4" t="s">
        <v>858</v>
      </c>
      <c r="B15" s="6" t="n">
        <v>-23448</v>
      </c>
      <c r="C15" s="6" t="n">
        <v>-145622</v>
      </c>
    </row>
    <row r="16" spans="1:3">
      <c r="A16" s="4" t="s">
        <v>859</v>
      </c>
      <c r="B16" s="4" t="s">
        <v>48</v>
      </c>
      <c r="C16" s="4" t="s">
        <v>48</v>
      </c>
    </row>
    <row r="17" spans="1:3">
      <c r="A17" s="4" t="s">
        <v>860</v>
      </c>
      <c r="B17" s="6" t="n">
        <v>200745</v>
      </c>
      <c r="C17" s="6" t="n">
        <v>117841</v>
      </c>
    </row>
    <row r="18" spans="1:3">
      <c r="A18" s="4" t="s">
        <v>862</v>
      </c>
    </row>
    <row r="19" spans="1:3">
      <c r="A19" s="3" t="s">
        <v>864</v>
      </c>
    </row>
    <row r="20" spans="1:3">
      <c r="A20" s="4" t="s">
        <v>855</v>
      </c>
      <c r="B20" s="6" t="n">
        <v>153924</v>
      </c>
      <c r="C20" s="6" t="n">
        <v>153919</v>
      </c>
    </row>
    <row r="21" spans="1:3">
      <c r="A21" s="4" t="s">
        <v>856</v>
      </c>
      <c r="B21" s="6" t="n">
        <v>130650</v>
      </c>
      <c r="C21" s="6" t="n">
        <v>111025</v>
      </c>
    </row>
    <row r="22" spans="1:3">
      <c r="A22" s="4" t="s">
        <v>857</v>
      </c>
      <c r="B22" s="6" t="n">
        <v>-102102</v>
      </c>
      <c r="C22" s="6" t="n">
        <v>-71785</v>
      </c>
    </row>
    <row r="23" spans="1:3">
      <c r="A23" s="4" t="s">
        <v>858</v>
      </c>
      <c r="B23" s="4" t="s">
        <v>48</v>
      </c>
      <c r="C23" s="4" t="s">
        <v>48</v>
      </c>
    </row>
    <row r="24" spans="1:3">
      <c r="A24" s="4" t="s">
        <v>859</v>
      </c>
      <c r="B24" s="6" t="n">
        <v>-7592</v>
      </c>
      <c r="C24" s="6" t="n">
        <v>-39235</v>
      </c>
    </row>
    <row r="25" spans="1:3">
      <c r="A25" s="4" t="s">
        <v>860</v>
      </c>
      <c r="B25" s="6" t="n">
        <v>174880</v>
      </c>
      <c r="C25" s="6" t="n">
        <v>1539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865</v>
      </c>
      <c r="B1" s="2" t="s">
        <v>1</v>
      </c>
    </row>
    <row r="2" spans="1:3">
      <c r="B2" s="2" t="s">
        <v>2</v>
      </c>
      <c r="C2" s="2" t="s">
        <v>41</v>
      </c>
    </row>
    <row r="3" spans="1:3">
      <c r="A3" s="4" t="s">
        <v>866</v>
      </c>
    </row>
    <row r="4" spans="1:3">
      <c r="A4" s="3" t="s">
        <v>867</v>
      </c>
    </row>
    <row r="5" spans="1:3">
      <c r="A5" s="4" t="s">
        <v>868</v>
      </c>
      <c r="B5" s="6" t="n">
        <v>200745</v>
      </c>
      <c r="C5" s="6" t="n">
        <v>117841</v>
      </c>
    </row>
    <row r="6" spans="1:3">
      <c r="A6" s="4" t="s">
        <v>869</v>
      </c>
      <c r="B6" s="8" t="n">
        <v>8.81</v>
      </c>
      <c r="C6" s="8" t="n">
        <v>8.880000000000001</v>
      </c>
    </row>
    <row r="7" spans="1:3">
      <c r="A7" s="4" t="s">
        <v>870</v>
      </c>
      <c r="B7" s="4" t="s">
        <v>871</v>
      </c>
      <c r="C7" s="4" t="s">
        <v>872</v>
      </c>
    </row>
    <row r="8" spans="1:3">
      <c r="A8" s="4" t="s">
        <v>873</v>
      </c>
      <c r="B8" s="8" t="n">
        <v>2.09</v>
      </c>
      <c r="C8" s="8" t="n">
        <v>2.02</v>
      </c>
    </row>
    <row r="9" spans="1:3">
      <c r="A9" s="4" t="s">
        <v>874</v>
      </c>
    </row>
    <row r="10" spans="1:3">
      <c r="A10" s="3" t="s">
        <v>867</v>
      </c>
    </row>
    <row r="11" spans="1:3">
      <c r="A11" s="4" t="s">
        <v>868</v>
      </c>
      <c r="B11" s="6" t="n">
        <v>874086</v>
      </c>
      <c r="C11" s="6" t="n">
        <v>951040</v>
      </c>
    </row>
    <row r="12" spans="1:3">
      <c r="A12" s="4" t="s">
        <v>869</v>
      </c>
      <c r="B12" s="8" t="n">
        <v>8.869999999999999</v>
      </c>
      <c r="C12" s="8" t="n">
        <v>8.880000000000001</v>
      </c>
    </row>
    <row r="13" spans="1:3">
      <c r="A13" s="4" t="s">
        <v>870</v>
      </c>
      <c r="B13" s="4" t="s">
        <v>875</v>
      </c>
      <c r="C13" s="4" t="s">
        <v>876</v>
      </c>
    </row>
    <row r="14" spans="1:3">
      <c r="A14" s="4" t="s">
        <v>873</v>
      </c>
      <c r="B14" s="8" t="n">
        <v>2.18</v>
      </c>
      <c r="C14" s="8" t="n">
        <v>2.02</v>
      </c>
    </row>
    <row r="15" spans="1:3">
      <c r="A15" s="4" t="s">
        <v>877</v>
      </c>
    </row>
    <row r="16" spans="1:3">
      <c r="A16" s="3" t="s">
        <v>867</v>
      </c>
    </row>
    <row r="17" spans="1:3">
      <c r="A17" s="4" t="s">
        <v>868</v>
      </c>
      <c r="B17" s="6" t="n">
        <v>673341</v>
      </c>
      <c r="C17" s="6" t="n">
        <v>833199</v>
      </c>
    </row>
    <row r="18" spans="1:3">
      <c r="A18" s="4" t="s">
        <v>869</v>
      </c>
      <c r="B18" s="8" t="n">
        <v>8.880000000000001</v>
      </c>
      <c r="C18" s="8" t="n">
        <v>8.880000000000001</v>
      </c>
    </row>
    <row r="19" spans="1:3">
      <c r="A19" s="4" t="s">
        <v>870</v>
      </c>
      <c r="B19" s="4" t="s">
        <v>878</v>
      </c>
      <c r="C19" s="4" t="s">
        <v>879</v>
      </c>
    </row>
    <row r="20" spans="1:3">
      <c r="A20" s="4" t="s">
        <v>873</v>
      </c>
      <c r="B20" s="8" t="n">
        <v>2.21</v>
      </c>
      <c r="C20" s="8" t="n">
        <v>2.02</v>
      </c>
    </row>
    <row r="21" spans="1:3">
      <c r="A21" s="4" t="s">
        <v>880</v>
      </c>
    </row>
    <row r="22" spans="1:3">
      <c r="A22" s="3" t="s">
        <v>867</v>
      </c>
    </row>
    <row r="23" spans="1:3">
      <c r="A23" s="4" t="s">
        <v>868</v>
      </c>
      <c r="B23" s="6" t="n">
        <v>174880</v>
      </c>
      <c r="C23" s="6" t="n">
        <v>153924</v>
      </c>
    </row>
    <row r="24" spans="1:3">
      <c r="A24" s="4" t="s">
        <v>869</v>
      </c>
      <c r="B24" s="8" t="n">
        <v>9.75</v>
      </c>
      <c r="C24" s="8" t="n">
        <v>8.369999999999999</v>
      </c>
    </row>
    <row r="25" spans="1:3">
      <c r="A25" s="4" t="s">
        <v>870</v>
      </c>
      <c r="B25" s="4" t="s">
        <v>881</v>
      </c>
      <c r="C25" s="4" t="s">
        <v>882</v>
      </c>
    </row>
    <row r="26" spans="1:3">
      <c r="A26" s="4" t="s">
        <v>873</v>
      </c>
      <c r="B26" s="9" t="n">
        <v>2.5</v>
      </c>
      <c r="C26" s="8" t="n">
        <v>2.09</v>
      </c>
    </row>
    <row r="27" spans="1:3">
      <c r="A27" s="4" t="s">
        <v>883</v>
      </c>
    </row>
    <row r="28" spans="1:3">
      <c r="A28" s="3" t="s">
        <v>867</v>
      </c>
    </row>
    <row r="29" spans="1:3">
      <c r="A29" s="4" t="s">
        <v>868</v>
      </c>
      <c r="B29" s="6" t="n">
        <v>406920</v>
      </c>
      <c r="C29" s="6" t="n">
        <v>718676</v>
      </c>
    </row>
    <row r="30" spans="1:3">
      <c r="A30" s="4" t="s">
        <v>869</v>
      </c>
      <c r="B30" s="8" t="n">
        <v>9.640000000000001</v>
      </c>
      <c r="C30" s="8" t="n">
        <v>8.98</v>
      </c>
    </row>
    <row r="31" spans="1:3">
      <c r="A31" s="4" t="s">
        <v>870</v>
      </c>
      <c r="B31" s="4" t="s">
        <v>884</v>
      </c>
      <c r="C31" s="4" t="s">
        <v>885</v>
      </c>
    </row>
    <row r="32" spans="1:3">
      <c r="A32" s="4" t="s">
        <v>873</v>
      </c>
      <c r="B32" s="8" t="n">
        <v>2.55</v>
      </c>
      <c r="C32" s="8" t="n">
        <v>2.3</v>
      </c>
    </row>
    <row r="33" spans="1:3">
      <c r="A33" s="4" t="s">
        <v>886</v>
      </c>
    </row>
    <row r="34" spans="1:3">
      <c r="A34" s="3" t="s">
        <v>867</v>
      </c>
    </row>
    <row r="35" spans="1:3">
      <c r="A35" s="4" t="s">
        <v>868</v>
      </c>
      <c r="B35" s="6" t="n">
        <v>232040</v>
      </c>
      <c r="C35" s="6" t="n">
        <v>564752</v>
      </c>
    </row>
    <row r="36" spans="1:3">
      <c r="A36" s="4" t="s">
        <v>869</v>
      </c>
      <c r="B36" s="8" t="n">
        <v>9.550000000000001</v>
      </c>
      <c r="C36" s="8" t="n">
        <v>9.15</v>
      </c>
    </row>
    <row r="37" spans="1:3">
      <c r="A37" s="4" t="s">
        <v>870</v>
      </c>
      <c r="B37" s="4" t="s">
        <v>887</v>
      </c>
      <c r="C37" s="4" t="s">
        <v>888</v>
      </c>
    </row>
    <row r="38" spans="1:3">
      <c r="A38" s="4" t="s">
        <v>873</v>
      </c>
      <c r="B38" s="8" t="n">
        <v>2.59</v>
      </c>
      <c r="C38" s="8" t="n">
        <v>2.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80"/>
    <col customWidth="1" max="7" min="7" width="14"/>
  </cols>
  <sheetData>
    <row r="1" spans="1:7">
      <c r="A1" s="1" t="s">
        <v>889</v>
      </c>
      <c r="B1" s="2" t="s">
        <v>730</v>
      </c>
      <c r="D1" s="2" t="s">
        <v>495</v>
      </c>
      <c r="F1" s="2" t="s">
        <v>1</v>
      </c>
    </row>
    <row r="2" spans="1:7">
      <c r="B2" s="2" t="s">
        <v>890</v>
      </c>
      <c r="C2" s="2" t="s">
        <v>669</v>
      </c>
      <c r="D2" s="2" t="s">
        <v>692</v>
      </c>
      <c r="E2" s="2" t="s">
        <v>691</v>
      </c>
      <c r="F2" s="2" t="s">
        <v>2</v>
      </c>
      <c r="G2" s="2" t="s">
        <v>41</v>
      </c>
    </row>
    <row r="3" spans="1:7">
      <c r="A3" s="3" t="s">
        <v>891</v>
      </c>
    </row>
    <row r="4" spans="1:7">
      <c r="A4" s="4" t="s">
        <v>892</v>
      </c>
      <c r="F4" s="5" t="n">
        <v>151800</v>
      </c>
    </row>
    <row r="5" spans="1:7">
      <c r="A5" s="4" t="s">
        <v>893</v>
      </c>
      <c r="F5" s="6" t="n">
        <v>1000</v>
      </c>
    </row>
    <row r="6" spans="1:7">
      <c r="A6" s="4" t="s">
        <v>894</v>
      </c>
      <c r="F6" s="5" t="n">
        <v>800</v>
      </c>
    </row>
    <row r="7" spans="1:7">
      <c r="A7" s="4" t="s">
        <v>895</v>
      </c>
    </row>
    <row r="8" spans="1:7">
      <c r="A8" s="3" t="s">
        <v>891</v>
      </c>
    </row>
    <row r="9" spans="1:7">
      <c r="A9" s="4" t="s">
        <v>896</v>
      </c>
      <c r="F9" s="6" t="n">
        <v>200745</v>
      </c>
    </row>
    <row r="10" spans="1:7">
      <c r="A10" s="4" t="s">
        <v>897</v>
      </c>
      <c r="F10" s="6" t="n">
        <v>169070</v>
      </c>
    </row>
    <row r="11" spans="1:7">
      <c r="A11" s="4" t="s">
        <v>898</v>
      </c>
      <c r="F11" s="4" t="s">
        <v>899</v>
      </c>
    </row>
    <row r="12" spans="1:7">
      <c r="A12" s="4" t="s">
        <v>900</v>
      </c>
      <c r="F12" s="8" t="n">
        <v>9.82</v>
      </c>
    </row>
    <row r="13" spans="1:7">
      <c r="A13" s="4" t="s">
        <v>901</v>
      </c>
      <c r="F13" s="4" t="s">
        <v>902</v>
      </c>
    </row>
    <row r="14" spans="1:7">
      <c r="A14" s="4" t="s">
        <v>903</v>
      </c>
      <c r="F14" s="5" t="n">
        <v>600</v>
      </c>
      <c r="G14" s="5" t="n">
        <v>300</v>
      </c>
    </row>
    <row r="15" spans="1:7">
      <c r="A15" s="4" t="s">
        <v>892</v>
      </c>
      <c r="D15" s="5" t="n">
        <v>300</v>
      </c>
      <c r="E15" s="5" t="n">
        <v>300</v>
      </c>
    </row>
    <row r="16" spans="1:7">
      <c r="A16" s="4" t="s">
        <v>904</v>
      </c>
    </row>
    <row r="17" spans="1:7">
      <c r="A17" s="3" t="s">
        <v>891</v>
      </c>
    </row>
    <row r="18" spans="1:7">
      <c r="A18" s="4" t="s">
        <v>905</v>
      </c>
      <c r="D18" s="6" t="n">
        <v>375000</v>
      </c>
      <c r="F18" s="6" t="n">
        <v>26701</v>
      </c>
    </row>
    <row r="19" spans="1:7">
      <c r="A19" s="4" t="s">
        <v>906</v>
      </c>
      <c r="F19" s="6" t="n">
        <v>53403</v>
      </c>
    </row>
    <row r="20" spans="1:7">
      <c r="A20" s="4" t="s">
        <v>907</v>
      </c>
      <c r="D20" s="5" t="n">
        <v>4500</v>
      </c>
    </row>
    <row r="21" spans="1:7">
      <c r="A21" s="4" t="s">
        <v>908</v>
      </c>
    </row>
    <row r="22" spans="1:7">
      <c r="A22" s="3" t="s">
        <v>891</v>
      </c>
    </row>
    <row r="23" spans="1:7">
      <c r="A23" s="4" t="s">
        <v>909</v>
      </c>
      <c r="B23" s="6" t="n">
        <v>114366</v>
      </c>
    </row>
    <row r="24" spans="1:7">
      <c r="A24" s="4" t="s">
        <v>910</v>
      </c>
    </row>
    <row r="25" spans="1:7">
      <c r="A25" s="3" t="s">
        <v>891</v>
      </c>
    </row>
    <row r="26" spans="1:7">
      <c r="A26" s="4" t="s">
        <v>898</v>
      </c>
      <c r="C26" s="4" t="s">
        <v>911</v>
      </c>
    </row>
    <row r="27" spans="1:7">
      <c r="A27" s="4" t="s">
        <v>912</v>
      </c>
    </row>
    <row r="28" spans="1:7">
      <c r="A28" s="3" t="s">
        <v>891</v>
      </c>
    </row>
    <row r="29" spans="1:7">
      <c r="A29" s="4" t="s">
        <v>913</v>
      </c>
      <c r="F29" s="6" t="n">
        <v>6000000</v>
      </c>
    </row>
    <row r="30" spans="1:7">
      <c r="A30" s="4" t="s">
        <v>914</v>
      </c>
      <c r="F30" s="6" t="n">
        <v>3406000</v>
      </c>
    </row>
    <row r="31" spans="1:7">
      <c r="A31" s="4" t="s">
        <v>915</v>
      </c>
      <c r="F31" s="4" t="s">
        <v>916</v>
      </c>
    </row>
    <row r="32" spans="1:7">
      <c r="A32" s="4" t="s">
        <v>917</v>
      </c>
      <c r="F32" s="6" t="n">
        <v>2594000</v>
      </c>
    </row>
    <row r="33" spans="1:7">
      <c r="A33" s="4" t="s">
        <v>853</v>
      </c>
    </row>
    <row r="34" spans="1:7">
      <c r="A34" s="3" t="s">
        <v>891</v>
      </c>
    </row>
    <row r="35" spans="1:7">
      <c r="A35" s="4" t="s">
        <v>918</v>
      </c>
      <c r="F35" s="6" t="n">
        <v>905381</v>
      </c>
    </row>
    <row r="36" spans="1:7">
      <c r="A36" s="4" t="s">
        <v>919</v>
      </c>
      <c r="F36" s="6" t="n">
        <v>673341</v>
      </c>
    </row>
    <row r="37" spans="1:7">
      <c r="A37" s="4" t="s">
        <v>920</v>
      </c>
      <c r="F37" s="8" t="n">
        <v>11.56</v>
      </c>
    </row>
    <row r="38" spans="1:7">
      <c r="A38" s="4" t="s">
        <v>921</v>
      </c>
      <c r="F38" s="8" t="n">
        <v>4.83</v>
      </c>
    </row>
    <row r="39" spans="1:7">
      <c r="A39" s="4" t="s">
        <v>922</v>
      </c>
      <c r="F39" s="6" t="n">
        <v>1195705</v>
      </c>
    </row>
    <row r="40" spans="1:7">
      <c r="A40" s="4" t="s">
        <v>923</v>
      </c>
      <c r="F40" s="6" t="n">
        <v>777364</v>
      </c>
    </row>
    <row r="41" spans="1:7">
      <c r="A41" s="4" t="s">
        <v>924</v>
      </c>
      <c r="F41" s="5" t="n">
        <v>400</v>
      </c>
    </row>
    <row r="42" spans="1:7">
      <c r="A42" s="4" t="s">
        <v>925</v>
      </c>
      <c r="F42" s="4" t="s">
        <v>902</v>
      </c>
    </row>
    <row r="43" spans="1:7">
      <c r="A43" s="4" t="s">
        <v>926</v>
      </c>
      <c r="F43" s="5" t="n">
        <v>300</v>
      </c>
    </row>
    <row r="44" spans="1:7">
      <c r="A44" s="4" t="s">
        <v>927</v>
      </c>
      <c r="F44" s="6" t="n">
        <v>100</v>
      </c>
    </row>
    <row r="45" spans="1:7">
      <c r="A45" s="4" t="s">
        <v>928</v>
      </c>
      <c r="F45" s="4" t="s">
        <v>48</v>
      </c>
    </row>
    <row r="46" spans="1:7">
      <c r="A46" s="4" t="s">
        <v>929</v>
      </c>
      <c r="F46" s="6" t="n">
        <v>300</v>
      </c>
    </row>
    <row r="47" spans="1:7">
      <c r="A47" s="4" t="s">
        <v>930</v>
      </c>
      <c r="F47" s="5" t="n">
        <v>400</v>
      </c>
      <c r="G47" s="5" t="n">
        <v>1300</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31</v>
      </c>
      <c r="B1" s="2" t="s">
        <v>1</v>
      </c>
    </row>
    <row r="2" spans="1:3">
      <c r="B2" s="2" t="s">
        <v>2</v>
      </c>
      <c r="C2" s="2" t="s">
        <v>41</v>
      </c>
    </row>
    <row r="3" spans="1:3">
      <c r="A3" s="3" t="s">
        <v>247</v>
      </c>
    </row>
    <row r="4" spans="1:3">
      <c r="A4" s="4" t="s">
        <v>932</v>
      </c>
      <c r="B4" s="5" t="n">
        <v>1820</v>
      </c>
      <c r="C4" s="5" t="n">
        <v>1453</v>
      </c>
    </row>
    <row r="5" spans="1:3">
      <c r="A5" s="4" t="s">
        <v>933</v>
      </c>
      <c r="B5" s="6" t="n">
        <v>1612</v>
      </c>
      <c r="C5" s="6" t="n">
        <v>1856</v>
      </c>
    </row>
    <row r="6" spans="1:3">
      <c r="A6" s="4" t="s">
        <v>934</v>
      </c>
      <c r="B6" s="6" t="n">
        <v>2024</v>
      </c>
      <c r="C6" s="6" t="n">
        <v>1578</v>
      </c>
    </row>
    <row r="7" spans="1:3">
      <c r="A7" s="4" t="s">
        <v>935</v>
      </c>
      <c r="B7" s="6" t="n">
        <v>1833</v>
      </c>
      <c r="C7" s="6" t="n">
        <v>1782</v>
      </c>
    </row>
    <row r="8" spans="1:3">
      <c r="A8" s="4" t="s">
        <v>936</v>
      </c>
      <c r="B8" s="6" t="n">
        <v>1218</v>
      </c>
      <c r="C8" s="6" t="n">
        <v>892</v>
      </c>
    </row>
    <row r="9" spans="1:3">
      <c r="A9" s="4" t="s">
        <v>937</v>
      </c>
      <c r="B9" s="6" t="n">
        <v>5032</v>
      </c>
      <c r="C9" s="6" t="n">
        <v>1562</v>
      </c>
    </row>
    <row r="10" spans="1:3">
      <c r="A10" s="4" t="s">
        <v>938</v>
      </c>
      <c r="B10" s="6" t="n">
        <v>153</v>
      </c>
      <c r="C10" s="6" t="n">
        <v>4300</v>
      </c>
    </row>
    <row r="11" spans="1:3">
      <c r="A11" s="4" t="s">
        <v>939</v>
      </c>
      <c r="B11" s="6" t="n">
        <v>2204</v>
      </c>
      <c r="C11" s="6" t="n">
        <v>2572</v>
      </c>
    </row>
    <row r="12" spans="1:3">
      <c r="A12" s="4" t="s">
        <v>940</v>
      </c>
      <c r="B12" s="5" t="n">
        <v>15896</v>
      </c>
      <c r="C12" s="5" t="n">
        <v>1599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41</v>
      </c>
      <c r="B1" s="2" t="s">
        <v>1</v>
      </c>
    </row>
    <row r="2" spans="1:3">
      <c r="B2" s="2" t="s">
        <v>2</v>
      </c>
      <c r="C2" s="2" t="s">
        <v>41</v>
      </c>
    </row>
    <row r="3" spans="1:3">
      <c r="A3" s="3" t="s">
        <v>250</v>
      </c>
    </row>
    <row r="4" spans="1:3">
      <c r="A4" s="4" t="s">
        <v>942</v>
      </c>
      <c r="B4" s="5" t="n">
        <v>34869</v>
      </c>
      <c r="C4" s="5" t="n">
        <v>-25085</v>
      </c>
    </row>
    <row r="5" spans="1:3">
      <c r="A5" s="4" t="s">
        <v>943</v>
      </c>
      <c r="B5" s="6" t="n">
        <v>13486</v>
      </c>
      <c r="C5" s="6" t="n">
        <v>-9243</v>
      </c>
    </row>
    <row r="6" spans="1:3">
      <c r="A6" s="4" t="s">
        <v>944</v>
      </c>
      <c r="B6" s="6" t="n">
        <v>9671</v>
      </c>
      <c r="C6" s="6" t="n">
        <v>33999</v>
      </c>
    </row>
    <row r="7" spans="1:3">
      <c r="A7" s="4" t="s">
        <v>945</v>
      </c>
      <c r="B7" s="6" t="n">
        <v>-93</v>
      </c>
      <c r="C7" s="6" t="n">
        <v>329</v>
      </c>
    </row>
    <row r="8" spans="1:3">
      <c r="A8" s="4" t="s">
        <v>946</v>
      </c>
      <c r="B8" s="5" t="n">
        <v>57933</v>
      </c>
      <c r="C8" s="4" t="s">
        <v>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47</v>
      </c>
      <c r="B1" s="2" t="s">
        <v>1</v>
      </c>
    </row>
    <row r="2" spans="1:3">
      <c r="B2" s="2" t="s">
        <v>2</v>
      </c>
      <c r="C2" s="2" t="s">
        <v>41</v>
      </c>
    </row>
    <row r="3" spans="1:3">
      <c r="A3" s="3" t="s">
        <v>250</v>
      </c>
    </row>
    <row r="4" spans="1:3">
      <c r="A4" s="4" t="s">
        <v>948</v>
      </c>
      <c r="B4" s="5" t="n">
        <v>10</v>
      </c>
      <c r="C4" s="4" t="s">
        <v>48</v>
      </c>
    </row>
    <row r="5" spans="1:3">
      <c r="A5" s="4" t="s">
        <v>949</v>
      </c>
      <c r="B5" s="6" t="n">
        <v>57923</v>
      </c>
      <c r="C5" s="4" t="s">
        <v>48</v>
      </c>
    </row>
    <row r="6" spans="1:3">
      <c r="A6" s="4" t="s">
        <v>950</v>
      </c>
      <c r="B6" s="5" t="n">
        <v>57933</v>
      </c>
      <c r="C6" s="4" t="s">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51</v>
      </c>
      <c r="B1" s="2" t="s">
        <v>2</v>
      </c>
      <c r="C1" s="2" t="s">
        <v>41</v>
      </c>
    </row>
    <row r="2" spans="1:3">
      <c r="A2" s="3" t="s">
        <v>952</v>
      </c>
    </row>
    <row r="3" spans="1:3">
      <c r="A3" s="4" t="s">
        <v>132</v>
      </c>
      <c r="B3" s="5" t="n">
        <v>37649</v>
      </c>
      <c r="C3" s="5" t="n">
        <v>23132</v>
      </c>
    </row>
    <row r="4" spans="1:3">
      <c r="A4" s="4" t="s">
        <v>953</v>
      </c>
      <c r="B4" s="6" t="n">
        <v>18935</v>
      </c>
      <c r="C4" s="6" t="n">
        <v>10491</v>
      </c>
    </row>
    <row r="5" spans="1:3">
      <c r="A5" s="4" t="s">
        <v>52</v>
      </c>
      <c r="B5" s="6" t="n">
        <v>4286</v>
      </c>
      <c r="C5" s="6" t="n">
        <v>6864</v>
      </c>
    </row>
    <row r="6" spans="1:3">
      <c r="A6" s="4" t="s">
        <v>954</v>
      </c>
      <c r="B6" s="6" t="n">
        <v>60870</v>
      </c>
      <c r="C6" s="6" t="n">
        <v>40487</v>
      </c>
    </row>
    <row r="7" spans="1:3">
      <c r="A7" s="4" t="s">
        <v>955</v>
      </c>
      <c r="B7" s="6" t="n">
        <v>-50056</v>
      </c>
      <c r="C7" s="6" t="n">
        <v>-40385</v>
      </c>
    </row>
    <row r="8" spans="1:3">
      <c r="A8" s="4" t="s">
        <v>956</v>
      </c>
      <c r="B8" s="6" t="n">
        <v>10814</v>
      </c>
      <c r="C8" s="6" t="n">
        <v>102</v>
      </c>
    </row>
    <row r="9" spans="1:3">
      <c r="A9" s="3" t="s">
        <v>957</v>
      </c>
    </row>
    <row r="10" spans="1:3">
      <c r="A10" s="4" t="s">
        <v>958</v>
      </c>
      <c r="B10" s="6" t="n">
        <v>-68737</v>
      </c>
      <c r="C10" s="4" t="s">
        <v>48</v>
      </c>
    </row>
    <row r="11" spans="1:3">
      <c r="A11" s="4" t="s">
        <v>959</v>
      </c>
      <c r="B11" s="4" t="s">
        <v>48</v>
      </c>
      <c r="C11" s="6" t="n">
        <v>-102</v>
      </c>
    </row>
    <row r="12" spans="1:3">
      <c r="A12" s="4" t="s">
        <v>960</v>
      </c>
      <c r="B12" s="5" t="n">
        <v>-57923</v>
      </c>
      <c r="C12" s="4" t="s">
        <v>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961</v>
      </c>
      <c r="B1" s="2" t="s">
        <v>1</v>
      </c>
    </row>
    <row r="2" spans="1:3">
      <c r="B2" s="2" t="s">
        <v>2</v>
      </c>
      <c r="C2" s="2" t="s">
        <v>41</v>
      </c>
    </row>
    <row r="3" spans="1:3">
      <c r="A3" s="3" t="s">
        <v>962</v>
      </c>
    </row>
    <row r="4" spans="1:3">
      <c r="A4" s="4" t="s">
        <v>963</v>
      </c>
      <c r="B4" s="5" t="n">
        <v>10</v>
      </c>
      <c r="C4" s="4" t="s">
        <v>48</v>
      </c>
    </row>
    <row r="5" spans="1:3">
      <c r="A5" s="4" t="s">
        <v>964</v>
      </c>
      <c r="B5" s="4" t="s">
        <v>965</v>
      </c>
    </row>
    <row r="6" spans="1:3">
      <c r="A6" s="4" t="s">
        <v>966</v>
      </c>
      <c r="B6" s="4" t="s">
        <v>967</v>
      </c>
    </row>
    <row r="7" spans="1:3">
      <c r="A7" s="4" t="s">
        <v>968</v>
      </c>
      <c r="B7" s="5" t="n">
        <v>28600</v>
      </c>
      <c r="C7" s="5" t="n">
        <v>36500</v>
      </c>
    </row>
    <row r="8" spans="1:3">
      <c r="A8" s="4" t="s">
        <v>969</v>
      </c>
      <c r="B8" s="4" t="s">
        <v>970</v>
      </c>
      <c r="C8" s="4" t="s">
        <v>9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41</v>
      </c>
    </row>
    <row r="3" spans="1:3">
      <c r="A3" s="3" t="s">
        <v>973</v>
      </c>
    </row>
    <row r="4" spans="1:3">
      <c r="A4" s="4" t="s">
        <v>974</v>
      </c>
      <c r="B4" s="5" t="n">
        <v>91166</v>
      </c>
      <c r="C4" s="5" t="n">
        <v>-136114</v>
      </c>
    </row>
    <row r="5" spans="1:3">
      <c r="A5" s="4" t="s">
        <v>975</v>
      </c>
      <c r="B5" s="6" t="n">
        <v>2020</v>
      </c>
      <c r="C5" s="4" t="s">
        <v>48</v>
      </c>
    </row>
    <row r="6" spans="1:3">
      <c r="A6" s="4" t="s">
        <v>976</v>
      </c>
      <c r="B6" s="5" t="n">
        <v>93186</v>
      </c>
      <c r="C6" s="5" t="n">
        <v>-136114</v>
      </c>
    </row>
    <row r="7" spans="1:3">
      <c r="A7" s="3" t="s">
        <v>977</v>
      </c>
    </row>
    <row r="8" spans="1:3">
      <c r="A8" s="4" t="s">
        <v>978</v>
      </c>
      <c r="B8" s="6" t="n">
        <v>33016007</v>
      </c>
      <c r="C8" s="6" t="n">
        <v>6098208</v>
      </c>
    </row>
    <row r="9" spans="1:3">
      <c r="A9" s="4" t="s">
        <v>979</v>
      </c>
      <c r="B9" s="6" t="n">
        <v>2203435</v>
      </c>
      <c r="C9" s="4" t="s">
        <v>48</v>
      </c>
    </row>
    <row r="10" spans="1:3">
      <c r="A10" s="4" t="s">
        <v>980</v>
      </c>
      <c r="B10" s="6" t="n">
        <v>35219442</v>
      </c>
      <c r="C10" s="6" t="n">
        <v>6098208</v>
      </c>
    </row>
    <row r="11" spans="1:3">
      <c r="A11" s="4" t="s">
        <v>981</v>
      </c>
      <c r="B11" s="8" t="n">
        <v>2.76</v>
      </c>
      <c r="C11" s="8" t="n">
        <v>-22.32</v>
      </c>
    </row>
    <row r="12" spans="1:3">
      <c r="A12" s="4" t="s">
        <v>982</v>
      </c>
      <c r="B12" s="8" t="n">
        <v>2.65</v>
      </c>
      <c r="C12" s="8" t="n">
        <v>-22.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983</v>
      </c>
      <c r="B1" s="2" t="s">
        <v>1</v>
      </c>
    </row>
    <row r="2" spans="1:2">
      <c r="B2" s="2" t="s">
        <v>984</v>
      </c>
    </row>
    <row r="3" spans="1:2">
      <c r="A3" s="3" t="s">
        <v>985</v>
      </c>
    </row>
    <row r="4" spans="1:2">
      <c r="A4" s="4" t="s">
        <v>986</v>
      </c>
      <c r="B4" s="6" t="n">
        <v>4372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87</v>
      </c>
      <c r="B1" s="2" t="s">
        <v>1</v>
      </c>
    </row>
    <row r="2" spans="1:3">
      <c r="B2" s="2" t="s">
        <v>2</v>
      </c>
      <c r="C2" s="2" t="s">
        <v>41</v>
      </c>
    </row>
    <row r="3" spans="1:3">
      <c r="A3" s="4" t="s">
        <v>988</v>
      </c>
    </row>
    <row r="4" spans="1:3">
      <c r="A4" s="4" t="s">
        <v>181</v>
      </c>
      <c r="B4" s="5" t="n">
        <v>166042</v>
      </c>
      <c r="C4" s="5" t="n">
        <v>-119451</v>
      </c>
    </row>
    <row r="5" spans="1:3">
      <c r="A5" s="4" t="s">
        <v>989</v>
      </c>
      <c r="B5" s="6" t="n">
        <v>57933</v>
      </c>
      <c r="C5" s="4" t="s">
        <v>48</v>
      </c>
    </row>
    <row r="6" spans="1:3">
      <c r="A6" s="4" t="s">
        <v>114</v>
      </c>
      <c r="B6" s="6" t="n">
        <v>108109</v>
      </c>
      <c r="C6" s="6" t="n">
        <v>-119451</v>
      </c>
    </row>
    <row r="7" spans="1:3">
      <c r="A7" s="4" t="s">
        <v>990</v>
      </c>
    </row>
    <row r="8" spans="1:3">
      <c r="A8" s="4" t="s">
        <v>181</v>
      </c>
      <c r="B8" s="6" t="n">
        <v>229206</v>
      </c>
      <c r="C8" s="6" t="n">
        <v>-106</v>
      </c>
    </row>
    <row r="9" spans="1:3">
      <c r="A9" s="4" t="s">
        <v>991</v>
      </c>
    </row>
    <row r="10" spans="1:3">
      <c r="A10" s="4" t="s">
        <v>181</v>
      </c>
      <c r="B10" s="6" t="n">
        <v>92276</v>
      </c>
      <c r="C10" s="6" t="n">
        <v>-390</v>
      </c>
    </row>
    <row r="11" spans="1:3">
      <c r="A11" s="4" t="s">
        <v>992</v>
      </c>
    </row>
    <row r="12" spans="1:3">
      <c r="A12" s="4" t="s">
        <v>181</v>
      </c>
      <c r="B12" s="6" t="n">
        <v>536</v>
      </c>
      <c r="C12" s="6" t="n">
        <v>588</v>
      </c>
    </row>
    <row r="13" spans="1:3">
      <c r="A13" s="4" t="s">
        <v>993</v>
      </c>
    </row>
    <row r="14" spans="1:3">
      <c r="A14" s="4" t="s">
        <v>181</v>
      </c>
      <c r="B14" s="6" t="n">
        <v>13738</v>
      </c>
      <c r="C14" s="6" t="n">
        <v>10655</v>
      </c>
    </row>
    <row r="15" spans="1:3">
      <c r="A15" s="4" t="s">
        <v>994</v>
      </c>
    </row>
    <row r="16" spans="1:3">
      <c r="A16" s="4" t="s">
        <v>181</v>
      </c>
      <c r="B16" s="6" t="n">
        <v>-27694</v>
      </c>
      <c r="C16" s="6" t="n">
        <v>-96578</v>
      </c>
    </row>
    <row r="17" spans="1:3">
      <c r="A17" s="4" t="s">
        <v>995</v>
      </c>
    </row>
    <row r="18" spans="1:3">
      <c r="A18" s="4" t="s">
        <v>181</v>
      </c>
      <c r="B18" s="6" t="n">
        <v>78002</v>
      </c>
      <c r="C18" s="6" t="n">
        <v>-11633</v>
      </c>
    </row>
    <row r="19" spans="1:3">
      <c r="A19" s="4" t="s">
        <v>996</v>
      </c>
    </row>
    <row r="20" spans="1:3">
      <c r="A20" s="4" t="s">
        <v>181</v>
      </c>
      <c r="B20" s="5" t="n">
        <v>-35470</v>
      </c>
      <c r="C20" s="5" t="n">
        <v>-2276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41</v>
      </c>
    </row>
    <row r="3" spans="1:3">
      <c r="A3" s="4" t="s">
        <v>181</v>
      </c>
      <c r="B3" s="5" t="n">
        <v>114844</v>
      </c>
      <c r="C3" s="5" t="n">
        <v>80136</v>
      </c>
    </row>
    <row r="4" spans="1:3">
      <c r="A4" s="4" t="s">
        <v>998</v>
      </c>
    </row>
    <row r="5" spans="1:3">
      <c r="A5" s="4" t="s">
        <v>181</v>
      </c>
      <c r="B5" s="4" t="s">
        <v>48</v>
      </c>
      <c r="C5" s="6" t="n">
        <v>1</v>
      </c>
    </row>
    <row r="6" spans="1:3">
      <c r="A6" s="4" t="s">
        <v>999</v>
      </c>
    </row>
    <row r="7" spans="1:3">
      <c r="A7" s="4" t="s">
        <v>181</v>
      </c>
      <c r="B7" s="6" t="n">
        <v>31789</v>
      </c>
      <c r="C7" s="6" t="n">
        <v>10778</v>
      </c>
    </row>
    <row r="8" spans="1:3">
      <c r="A8" s="4" t="s">
        <v>1000</v>
      </c>
    </row>
    <row r="9" spans="1:3">
      <c r="A9" s="4" t="s">
        <v>181</v>
      </c>
      <c r="B9" s="5" t="n">
        <v>83055</v>
      </c>
      <c r="C9" s="5" t="n">
        <v>693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01</v>
      </c>
      <c r="B1" s="2" t="s">
        <v>2</v>
      </c>
      <c r="C1" s="2" t="s">
        <v>41</v>
      </c>
    </row>
    <row r="2" spans="1:3">
      <c r="A2" s="4" t="s">
        <v>181</v>
      </c>
      <c r="B2" s="5" t="n">
        <v>3635206</v>
      </c>
      <c r="C2" s="5" t="n">
        <v>1480867</v>
      </c>
    </row>
    <row r="3" spans="1:3">
      <c r="A3" s="4" t="s">
        <v>999</v>
      </c>
    </row>
    <row r="4" spans="1:3">
      <c r="A4" s="4" t="s">
        <v>181</v>
      </c>
      <c r="B4" s="6" t="n">
        <v>2721546</v>
      </c>
      <c r="C4" s="6" t="n">
        <v>584173</v>
      </c>
    </row>
    <row r="5" spans="1:3">
      <c r="A5" s="4" t="s">
        <v>1000</v>
      </c>
    </row>
    <row r="6" spans="1:3">
      <c r="A6" s="4" t="s">
        <v>181</v>
      </c>
      <c r="B6" s="6" t="n">
        <v>904363</v>
      </c>
      <c r="C6" s="6" t="n">
        <v>889665</v>
      </c>
    </row>
    <row r="7" spans="1:3">
      <c r="A7" s="4" t="s">
        <v>998</v>
      </c>
    </row>
    <row r="8" spans="1:3">
      <c r="A8" s="4" t="s">
        <v>181</v>
      </c>
      <c r="B8" s="5" t="n">
        <v>9297</v>
      </c>
      <c r="C8" s="5" t="n">
        <v>70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8"/>
    <col customWidth="1" max="3" min="3" width="21"/>
  </cols>
  <sheetData>
    <row r="1" spans="1:3">
      <c r="A1" s="1" t="s">
        <v>1002</v>
      </c>
      <c r="B1" s="2" t="s">
        <v>1</v>
      </c>
    </row>
    <row r="2" spans="1:3">
      <c r="B2" s="2" t="s">
        <v>1003</v>
      </c>
      <c r="C2" s="2" t="s">
        <v>454</v>
      </c>
    </row>
    <row r="3" spans="1:3">
      <c r="A3" s="3" t="s">
        <v>1004</v>
      </c>
    </row>
    <row r="4" spans="1:3">
      <c r="A4" s="4" t="s">
        <v>1005</v>
      </c>
      <c r="B4" s="6" t="n">
        <v>2</v>
      </c>
    </row>
    <row r="5" spans="1:3">
      <c r="A5" s="4" t="s">
        <v>1006</v>
      </c>
      <c r="B5" s="5" t="n">
        <v>2358005</v>
      </c>
      <c r="C5" s="4" t="s">
        <v>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007</v>
      </c>
      <c r="B1" s="2" t="s">
        <v>2</v>
      </c>
      <c r="C1" s="2" t="s">
        <v>437</v>
      </c>
    </row>
    <row r="2" spans="1:3">
      <c r="A2" s="4" t="s">
        <v>1008</v>
      </c>
      <c r="C2" s="5" t="n">
        <v>900</v>
      </c>
    </row>
    <row r="3" spans="1:3">
      <c r="A3" s="4" t="s">
        <v>1009</v>
      </c>
      <c r="B3" s="5" t="n">
        <v>2540</v>
      </c>
    </row>
    <row r="4" spans="1:3">
      <c r="A4" s="4" t="s">
        <v>1010</v>
      </c>
    </row>
    <row r="5" spans="1:3">
      <c r="A5" s="4" t="s">
        <v>1009</v>
      </c>
      <c r="B5" s="6" t="n">
        <v>2540</v>
      </c>
    </row>
    <row r="6" spans="1:3">
      <c r="A6" s="4" t="s">
        <v>1011</v>
      </c>
    </row>
    <row r="7" spans="1:3">
      <c r="A7" s="4" t="s">
        <v>1008</v>
      </c>
      <c r="B7" s="5" t="n">
        <v>19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1012</v>
      </c>
      <c r="B1" s="2" t="s">
        <v>463</v>
      </c>
    </row>
    <row r="2" spans="1:2">
      <c r="A2" s="3" t="s">
        <v>1013</v>
      </c>
    </row>
    <row r="3" spans="1:2">
      <c r="A3" s="4" t="s">
        <v>585</v>
      </c>
      <c r="B3" s="5" t="n">
        <v>998</v>
      </c>
    </row>
    <row r="4" spans="1:2">
      <c r="A4" s="4" t="s">
        <v>586</v>
      </c>
      <c r="B4" s="6" t="n">
        <v>715</v>
      </c>
    </row>
    <row r="5" spans="1:2">
      <c r="A5" s="4" t="s">
        <v>587</v>
      </c>
      <c r="B5" s="6" t="n">
        <v>302</v>
      </c>
    </row>
    <row r="6" spans="1:2">
      <c r="A6" s="4" t="s">
        <v>588</v>
      </c>
      <c r="B6" s="6" t="n">
        <v>311</v>
      </c>
    </row>
    <row r="7" spans="1:2">
      <c r="A7" s="4" t="s">
        <v>589</v>
      </c>
      <c r="B7" s="6" t="n">
        <v>320</v>
      </c>
    </row>
    <row r="8" spans="1:2">
      <c r="A8" s="4" t="s">
        <v>749</v>
      </c>
      <c r="B8" s="6" t="n">
        <v>273</v>
      </c>
    </row>
    <row r="9" spans="1:2">
      <c r="A9" s="4" t="s">
        <v>1014</v>
      </c>
      <c r="B9" s="6" t="n">
        <v>2919</v>
      </c>
    </row>
    <row r="10" spans="1:2">
      <c r="A10" s="4" t="s">
        <v>1015</v>
      </c>
      <c r="B10" s="6" t="n">
        <v>-379</v>
      </c>
    </row>
    <row r="11" spans="1:2">
      <c r="A11" s="4" t="s">
        <v>1016</v>
      </c>
      <c r="B11" s="5" t="n">
        <v>25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14:12Z</dcterms:created>
  <dcterms:modified xmlns:dcterms="http://purl.org/dc/terms/" xmlns:xsi="http://www.w3.org/2001/XMLSchema-instance" xsi:type="dcterms:W3CDTF">2020-03-27T17:14:12Z</dcterms:modified>
</cp:coreProperties>
</file>